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Financial Statement Components" sheetId="11" state="visible" r:id="rId11"/>
    <sheet xmlns:r="http://schemas.openxmlformats.org/officeDocument/2006/relationships" name="Marketable Securities" sheetId="12" state="visible" r:id="rId12"/>
    <sheet xmlns:r="http://schemas.openxmlformats.org/officeDocument/2006/relationships" name="Business Combinations" sheetId="13" state="visible" r:id="rId13"/>
    <sheet xmlns:r="http://schemas.openxmlformats.org/officeDocument/2006/relationships" name="Goodwill and Purchased Intangib" sheetId="14" state="visible" r:id="rId14"/>
    <sheet xmlns:r="http://schemas.openxmlformats.org/officeDocument/2006/relationships" name="Debt" sheetId="15" state="visible" r:id="rId15"/>
    <sheet xmlns:r="http://schemas.openxmlformats.org/officeDocument/2006/relationships" name="Equity, Long-Term Incentive Com" sheetId="16" state="visible" r:id="rId16"/>
    <sheet xmlns:r="http://schemas.openxmlformats.org/officeDocument/2006/relationships" name="Stock Repurchase Program" sheetId="17" state="visible" r:id="rId17"/>
    <sheet xmlns:r="http://schemas.openxmlformats.org/officeDocument/2006/relationships" name="Net Income (Loss) Per Share" sheetId="18" state="visible" r:id="rId18"/>
    <sheet xmlns:r="http://schemas.openxmlformats.org/officeDocument/2006/relationships" name="Income Taxes" sheetId="19" state="visible" r:id="rId19"/>
    <sheet xmlns:r="http://schemas.openxmlformats.org/officeDocument/2006/relationships" name="Litigation and Other Legal Matt" sheetId="20" state="visible" r:id="rId20"/>
    <sheet xmlns:r="http://schemas.openxmlformats.org/officeDocument/2006/relationships" name="Commitments and Contingencies" sheetId="21" state="visible" r:id="rId21"/>
    <sheet xmlns:r="http://schemas.openxmlformats.org/officeDocument/2006/relationships" name="Derivative Instruments and Hedg" sheetId="22" state="visible" r:id="rId22"/>
    <sheet xmlns:r="http://schemas.openxmlformats.org/officeDocument/2006/relationships" name="Related Party Transactions" sheetId="23" state="visible" r:id="rId23"/>
    <sheet xmlns:r="http://schemas.openxmlformats.org/officeDocument/2006/relationships" name="Segment Reporting and Geographi"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Revenue (Tables)" sheetId="27" state="visible" r:id="rId27"/>
    <sheet xmlns:r="http://schemas.openxmlformats.org/officeDocument/2006/relationships" name="Fair Value Measurements (Tables" sheetId="28" state="visible" r:id="rId28"/>
    <sheet xmlns:r="http://schemas.openxmlformats.org/officeDocument/2006/relationships" name="Financial Statement Components " sheetId="29" state="visible" r:id="rId29"/>
    <sheet xmlns:r="http://schemas.openxmlformats.org/officeDocument/2006/relationships" name="Marketable Securities (Tables)" sheetId="30" state="visible" r:id="rId30"/>
    <sheet xmlns:r="http://schemas.openxmlformats.org/officeDocument/2006/relationships" name="Business Combinations (Tables)" sheetId="31" state="visible" r:id="rId31"/>
    <sheet xmlns:r="http://schemas.openxmlformats.org/officeDocument/2006/relationships" name="Goodwill and Purchased Intang_2" sheetId="32" state="visible" r:id="rId32"/>
    <sheet xmlns:r="http://schemas.openxmlformats.org/officeDocument/2006/relationships" name="Debt (Tables)" sheetId="33" state="visible" r:id="rId33"/>
    <sheet xmlns:r="http://schemas.openxmlformats.org/officeDocument/2006/relationships" name="Equity, Long-Term Incentive C_2" sheetId="34" state="visible" r:id="rId34"/>
    <sheet xmlns:r="http://schemas.openxmlformats.org/officeDocument/2006/relationships" name="Stock Repurchase Program (Table" sheetId="35" state="visible" r:id="rId35"/>
    <sheet xmlns:r="http://schemas.openxmlformats.org/officeDocument/2006/relationships" name="Net Income (Loss) Per Share (Ta"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Derivative Instruments and He_2" sheetId="39" state="visible" r:id="rId39"/>
    <sheet xmlns:r="http://schemas.openxmlformats.org/officeDocument/2006/relationships" name="Related Party Transactions (Tab" sheetId="40" state="visible" r:id="rId40"/>
    <sheet xmlns:r="http://schemas.openxmlformats.org/officeDocument/2006/relationships" name="Segment Reporting and Geograp_2" sheetId="41" state="visible" r:id="rId41"/>
    <sheet xmlns:r="http://schemas.openxmlformats.org/officeDocument/2006/relationships" name="Basis of Presentation  - Basis " sheetId="42" state="visible" r:id="rId42"/>
    <sheet xmlns:r="http://schemas.openxmlformats.org/officeDocument/2006/relationships" name="Basis of Presentation  - Tax Cu" sheetId="43" state="visible" r:id="rId43"/>
    <sheet xmlns:r="http://schemas.openxmlformats.org/officeDocument/2006/relationships" name="Basis of Presentation  - Revenu" sheetId="44" state="visible" r:id="rId44"/>
    <sheet xmlns:r="http://schemas.openxmlformats.org/officeDocument/2006/relationships" name="Revenue  - Narrative (Details)" sheetId="45" state="visible" r:id="rId45"/>
    <sheet xmlns:r="http://schemas.openxmlformats.org/officeDocument/2006/relationships" name="Revenue  - Impact of ASC 606 to" sheetId="46" state="visible" r:id="rId46"/>
    <sheet xmlns:r="http://schemas.openxmlformats.org/officeDocument/2006/relationships" name="Revenue  - Impact of ASC 606 _2" sheetId="47" state="visible" r:id="rId47"/>
    <sheet xmlns:r="http://schemas.openxmlformats.org/officeDocument/2006/relationships" name="Revenue  - Schedule of Contract" sheetId="48" state="visible" r:id="rId48"/>
    <sheet xmlns:r="http://schemas.openxmlformats.org/officeDocument/2006/relationships" name="Revenue  - Remaining Performanc" sheetId="49" state="visible" r:id="rId49"/>
    <sheet xmlns:r="http://schemas.openxmlformats.org/officeDocument/2006/relationships" name="Fair Value Measurements (Detail" sheetId="50" state="visible" r:id="rId50"/>
    <sheet xmlns:r="http://schemas.openxmlformats.org/officeDocument/2006/relationships" name="Financial Statement Component_2" sheetId="51" state="visible" r:id="rId51"/>
    <sheet xmlns:r="http://schemas.openxmlformats.org/officeDocument/2006/relationships" name="Financial Statement Component_3" sheetId="52" state="visible" r:id="rId52"/>
    <sheet xmlns:r="http://schemas.openxmlformats.org/officeDocument/2006/relationships" name="Financial Statement Component_4" sheetId="53" state="visible" r:id="rId53"/>
    <sheet xmlns:r="http://schemas.openxmlformats.org/officeDocument/2006/relationships" name="Marketable Securities  - Amorti" sheetId="54" state="visible" r:id="rId54"/>
    <sheet xmlns:r="http://schemas.openxmlformats.org/officeDocument/2006/relationships" name="Marketable Securities  - Contin" sheetId="55" state="visible" r:id="rId55"/>
    <sheet xmlns:r="http://schemas.openxmlformats.org/officeDocument/2006/relationships" name="Marketable Securities  - Contra" sheetId="56" state="visible" r:id="rId56"/>
    <sheet xmlns:r="http://schemas.openxmlformats.org/officeDocument/2006/relationships" name="Business Combinations  - Orbote" sheetId="57" state="visible" r:id="rId57"/>
    <sheet xmlns:r="http://schemas.openxmlformats.org/officeDocument/2006/relationships" name="Business Combinations  - Orbo_2" sheetId="58" state="visible" r:id="rId58"/>
    <sheet xmlns:r="http://schemas.openxmlformats.org/officeDocument/2006/relationships" name="Business Combinations  - Orbo_3" sheetId="59" state="visible" r:id="rId59"/>
    <sheet xmlns:r="http://schemas.openxmlformats.org/officeDocument/2006/relationships" name="Business Combinations  - Other " sheetId="60" state="visible" r:id="rId60"/>
    <sheet xmlns:r="http://schemas.openxmlformats.org/officeDocument/2006/relationships" name="Business Combinations  - Othe_2" sheetId="61" state="visible" r:id="rId61"/>
    <sheet xmlns:r="http://schemas.openxmlformats.org/officeDocument/2006/relationships" name="Business Combinations  - Schedu" sheetId="62" state="visible" r:id="rId62"/>
    <sheet xmlns:r="http://schemas.openxmlformats.org/officeDocument/2006/relationships" name="Business Combinations  - Pro Fo" sheetId="63" state="visible" r:id="rId63"/>
    <sheet xmlns:r="http://schemas.openxmlformats.org/officeDocument/2006/relationships" name="Goodwill and Purchased Intang_3" sheetId="64" state="visible" r:id="rId64"/>
    <sheet xmlns:r="http://schemas.openxmlformats.org/officeDocument/2006/relationships" name="Goodwill and Purchased Intang_4" sheetId="65" state="visible" r:id="rId65"/>
    <sheet xmlns:r="http://schemas.openxmlformats.org/officeDocument/2006/relationships" name="Goodwill and Purchased Intang_5" sheetId="66" state="visible" r:id="rId66"/>
    <sheet xmlns:r="http://schemas.openxmlformats.org/officeDocument/2006/relationships" name="Goodwill and Purchased Intang_6" sheetId="67" state="visible" r:id="rId67"/>
    <sheet xmlns:r="http://schemas.openxmlformats.org/officeDocument/2006/relationships" name="Debt  - Schedule of Debt (Detai" sheetId="68" state="visible" r:id="rId68"/>
    <sheet xmlns:r="http://schemas.openxmlformats.org/officeDocument/2006/relationships" name="Debt  - Additional Information " sheetId="69" state="visible" r:id="rId69"/>
    <sheet xmlns:r="http://schemas.openxmlformats.org/officeDocument/2006/relationships" name="Debt  - Senior Notes (Details)" sheetId="70" state="visible" r:id="rId70"/>
    <sheet xmlns:r="http://schemas.openxmlformats.org/officeDocument/2006/relationships" name="Debt  - Revolving Credit Facili" sheetId="71" state="visible" r:id="rId71"/>
    <sheet xmlns:r="http://schemas.openxmlformats.org/officeDocument/2006/relationships" name="Equity, Long-Term Incentive C_3" sheetId="72" state="visible" r:id="rId72"/>
    <sheet xmlns:r="http://schemas.openxmlformats.org/officeDocument/2006/relationships" name="Equity, Long-Term Incentive C_4" sheetId="73" state="visible" r:id="rId73"/>
    <sheet xmlns:r="http://schemas.openxmlformats.org/officeDocument/2006/relationships" name="Equity, Long-Term Incentive C_5" sheetId="74" state="visible" r:id="rId74"/>
    <sheet xmlns:r="http://schemas.openxmlformats.org/officeDocument/2006/relationships" name="Equity, Long-Term Incentive C_6" sheetId="75" state="visible" r:id="rId75"/>
    <sheet xmlns:r="http://schemas.openxmlformats.org/officeDocument/2006/relationships" name="Equity, Long-Term Incentive C_7" sheetId="76" state="visible" r:id="rId76"/>
    <sheet xmlns:r="http://schemas.openxmlformats.org/officeDocument/2006/relationships" name="Equity, Long-Term Incentive C_8" sheetId="77" state="visible" r:id="rId77"/>
    <sheet xmlns:r="http://schemas.openxmlformats.org/officeDocument/2006/relationships" name="Equity, Long-Term Incentive C_9" sheetId="78" state="visible" r:id="rId78"/>
    <sheet xmlns:r="http://schemas.openxmlformats.org/officeDocument/2006/relationships" name="Equity, Long-Term Incentive _10" sheetId="79" state="visible" r:id="rId79"/>
    <sheet xmlns:r="http://schemas.openxmlformats.org/officeDocument/2006/relationships" name="Equity, Long-Term Incentive _11" sheetId="80" state="visible" r:id="rId80"/>
    <sheet xmlns:r="http://schemas.openxmlformats.org/officeDocument/2006/relationships" name="Stock Repurchase Program (Detai" sheetId="81" state="visible" r:id="rId81"/>
    <sheet xmlns:r="http://schemas.openxmlformats.org/officeDocument/2006/relationships" name="Net Income (Loss) Per Share (De" sheetId="82" state="visible" r:id="rId82"/>
    <sheet xmlns:r="http://schemas.openxmlformats.org/officeDocument/2006/relationships" name="Income Taxes  - Details of Inco" sheetId="83" state="visible" r:id="rId83"/>
    <sheet xmlns:r="http://schemas.openxmlformats.org/officeDocument/2006/relationships" name="Income Taxes  - Additional Info" sheetId="84" state="visible" r:id="rId84"/>
    <sheet xmlns:r="http://schemas.openxmlformats.org/officeDocument/2006/relationships" name="Income Taxes  - Summary of Chan" sheetId="85" state="visible" r:id="rId85"/>
    <sheet xmlns:r="http://schemas.openxmlformats.org/officeDocument/2006/relationships" name="Commitments and Contingencies_2" sheetId="86" state="visible" r:id="rId86"/>
    <sheet xmlns:r="http://schemas.openxmlformats.org/officeDocument/2006/relationships" name="Derivative Instruments and He_3" sheetId="87" state="visible" r:id="rId87"/>
    <sheet xmlns:r="http://schemas.openxmlformats.org/officeDocument/2006/relationships" name="Derivative Instruments and He_4" sheetId="88" state="visible" r:id="rId88"/>
    <sheet xmlns:r="http://schemas.openxmlformats.org/officeDocument/2006/relationships" name="Derivative Instruments and He_5" sheetId="89" state="visible" r:id="rId89"/>
    <sheet xmlns:r="http://schemas.openxmlformats.org/officeDocument/2006/relationships" name="Derivative Instruments and He_6" sheetId="90" state="visible" r:id="rId90"/>
    <sheet xmlns:r="http://schemas.openxmlformats.org/officeDocument/2006/relationships" name="Derivative Instruments and He_7" sheetId="91" state="visible" r:id="rId91"/>
    <sheet xmlns:r="http://schemas.openxmlformats.org/officeDocument/2006/relationships" name="Derivative Instruments and He_8" sheetId="92" state="visible" r:id="rId92"/>
    <sheet xmlns:r="http://schemas.openxmlformats.org/officeDocument/2006/relationships" name="Derivative Instruments and He_9" sheetId="93" state="visible" r:id="rId93"/>
    <sheet xmlns:r="http://schemas.openxmlformats.org/officeDocument/2006/relationships" name="Related Party Transactions (Det" sheetId="94" state="visible" r:id="rId94"/>
    <sheet xmlns:r="http://schemas.openxmlformats.org/officeDocument/2006/relationships" name="Related Party Transactions  - A" sheetId="95" state="visible" r:id="rId95"/>
    <sheet xmlns:r="http://schemas.openxmlformats.org/officeDocument/2006/relationships" name="Segment Reporting and Geograp_3" sheetId="96" state="visible" r:id="rId96"/>
    <sheet xmlns:r="http://schemas.openxmlformats.org/officeDocument/2006/relationships" name="Segment Reporting and Geograp_4" sheetId="97" state="visible" r:id="rId97"/>
    <sheet xmlns:r="http://schemas.openxmlformats.org/officeDocument/2006/relationships" name="Segment Reporting and Geograp_5" sheetId="98" state="visible" r:id="rId98"/>
    <sheet xmlns:r="http://schemas.openxmlformats.org/officeDocument/2006/relationships" name="Segment Reporting and Geograp_6" sheetId="99" state="visible" r:id="rId99"/>
    <sheet xmlns:r="http://schemas.openxmlformats.org/officeDocument/2006/relationships" name="Subsequent Events (Details)" sheetId="100" state="visible" r:id="rId100"/>
    <sheet xmlns:r="http://schemas.openxmlformats.org/officeDocument/2006/relationships" name="Uncategorized Items - klac-2019" sheetId="101" state="visible" r:id="rId101"/>
  </sheets>
  <definedNames/>
  <calcPr calcId="124519" fullCalcOnLoad="1"/>
</workbook>
</file>

<file path=xl/sharedStrings.xml><?xml version="1.0" encoding="utf-8"?>
<sst xmlns="http://schemas.openxmlformats.org/spreadsheetml/2006/main" uniqueCount="1178">
  <si>
    <t>Document and Entity Information - shares</t>
  </si>
  <si>
    <t>9 Months Ended</t>
  </si>
  <si>
    <t>Mar. 31, 2019</t>
  </si>
  <si>
    <t>Apr. 19, 2019</t>
  </si>
  <si>
    <t>DEI [Abstract]</t>
  </si>
  <si>
    <t>Document Type</t>
  </si>
  <si>
    <t>10-Q</t>
  </si>
  <si>
    <t>Amendment Flag</t>
  </si>
  <si>
    <t>false</t>
  </si>
  <si>
    <t>Document Period End Date</t>
  </si>
  <si>
    <t>Mar. 31,
		2019</t>
  </si>
  <si>
    <t>Document Fiscal Year Focus</t>
  </si>
  <si>
    <t>2019</t>
  </si>
  <si>
    <t>Document Fiscal Period Focus</t>
  </si>
  <si>
    <t>Q3</t>
  </si>
  <si>
    <t>Entity Registrant Name</t>
  </si>
  <si>
    <t>KLA TENCOR CORP</t>
  </si>
  <si>
    <t>Entity Central Index Key</t>
  </si>
  <si>
    <t>0000319201</t>
  </si>
  <si>
    <t>Entity Filer Category</t>
  </si>
  <si>
    <t>Large Accelerated Filer</t>
  </si>
  <si>
    <t>Entity Emerging Growth Company</t>
  </si>
  <si>
    <t>Entity Small Business</t>
  </si>
  <si>
    <t>Current Fiscal Year End Date</t>
  </si>
  <si>
    <t>--06-30</t>
  </si>
  <si>
    <t>Trading Symbol</t>
  </si>
  <si>
    <t>klac</t>
  </si>
  <si>
    <t>Entity Common Stock, Shares Outstanding</t>
  </si>
  <si>
    <t>Condensed Consolidated Balance Sheets (Unaudited) - USD ($) $ in Thousands</t>
  </si>
  <si>
    <t>Jun. 30, 2018</t>
  </si>
  <si>
    <t>Current assets:</t>
  </si>
  <si>
    <t>Cash and cash equivalents</t>
  </si>
  <si>
    <t>Marketable securities</t>
  </si>
  <si>
    <t>Accounts receivable, net</t>
  </si>
  <si>
    <t>Inventories</t>
  </si>
  <si>
    <t>Other current assets</t>
  </si>
  <si>
    <t>Total current assets</t>
  </si>
  <si>
    <t>Land, property and equipment, net</t>
  </si>
  <si>
    <t>Goodwill</t>
  </si>
  <si>
    <t>Deferred income taxes</t>
  </si>
  <si>
    <t>Purchased intangible assets, net</t>
  </si>
  <si>
    <t>Other non-current assets</t>
  </si>
  <si>
    <t>Total assets</t>
  </si>
  <si>
    <t>Current liabilities:</t>
  </si>
  <si>
    <t>Accounts payable</t>
  </si>
  <si>
    <t>Deferred system revenue</t>
  </si>
  <si>
    <t>Deferred service revenue</t>
  </si>
  <si>
    <t>Deferred system profit</t>
  </si>
  <si>
    <t>Current portion of long-term debt</t>
  </si>
  <si>
    <t>Other current liabilities</t>
  </si>
  <si>
    <t>Total current liabilities</t>
  </si>
  <si>
    <t>Non-current liabilities:</t>
  </si>
  <si>
    <t>Long-term debt</t>
  </si>
  <si>
    <t>Deferred tax liability</t>
  </si>
  <si>
    <t>Other non-current liabilities</t>
  </si>
  <si>
    <t>Total liabilities</t>
  </si>
  <si>
    <t>Commitments and contingencies (Note 13 and Note 14)</t>
  </si>
  <si>
    <t xml:space="preserve"> </t>
  </si>
  <si>
    <t>Stockholders’ equity:</t>
  </si>
  <si>
    <t>Common stock and capital in excess of par value</t>
  </si>
  <si>
    <t>Retained earnings</t>
  </si>
  <si>
    <t>Accumulated other comprehensive income (loss)</t>
  </si>
  <si>
    <t>Total KLA-Tencor stockholders’ equity</t>
  </si>
  <si>
    <t>Non-controlling interest in consolidated subsidiaries</t>
  </si>
  <si>
    <t>Total stockholders’ equity</t>
  </si>
  <si>
    <t>Total liabilities and stockholders’ equity</t>
  </si>
  <si>
    <t>Condensed Consolidated Statements of Operations (Unaudited) - USD ($) shares in Thousands, $ in Thousands</t>
  </si>
  <si>
    <t>3 Months Ended</t>
  </si>
  <si>
    <t>Mar. 31, 2018</t>
  </si>
  <si>
    <t>Revenues:</t>
  </si>
  <si>
    <t>Revenues</t>
  </si>
  <si>
    <t>Costs and expenses:</t>
  </si>
  <si>
    <t>Costs of revenues</t>
  </si>
  <si>
    <t>Research and development</t>
  </si>
  <si>
    <t>Selling, general and administrative</t>
  </si>
  <si>
    <t>Interest expense</t>
  </si>
  <si>
    <t>Other expense (income), net</t>
  </si>
  <si>
    <t>Income before income taxes</t>
  </si>
  <si>
    <t>Provision for income taxes</t>
  </si>
  <si>
    <t>Net income</t>
  </si>
  <si>
    <t>Less: Net loss attributable to non-controlling interest</t>
  </si>
  <si>
    <t>Net income attributable to KLA-Tencor</t>
  </si>
  <si>
    <t>Net income per share attributable to KLA-Tencor</t>
  </si>
  <si>
    <t>Basic (in dollars per share)</t>
  </si>
  <si>
    <t>Diluted (in dollars per share)</t>
  </si>
  <si>
    <t>Weighted-average number of shares:</t>
  </si>
  <si>
    <t>Basic (in shares)</t>
  </si>
  <si>
    <t>Diluted (in shares)</t>
  </si>
  <si>
    <t>Product</t>
  </si>
  <si>
    <t>Service</t>
  </si>
  <si>
    <t>Condensed Consolidated Statements of Comprehensive Income (Unaudited) - USD ($) $ in Thousands</t>
  </si>
  <si>
    <t>Statement of Comprehensive Income [Abstract]</t>
  </si>
  <si>
    <t>Currency translation adjustments:</t>
  </si>
  <si>
    <t>Change in currency translation adjustments</t>
  </si>
  <si>
    <t>Change in income tax benefit or expense</t>
  </si>
  <si>
    <t>Net change related to currency translation adjustments</t>
  </si>
  <si>
    <t>Cash flow hedges:</t>
  </si>
  <si>
    <t>Change in net unrealized gains or losses</t>
  </si>
  <si>
    <t>Reclassification adjustments for net gains or losses included in net income</t>
  </si>
  <si>
    <t>Net change related to cash flow hedges</t>
  </si>
  <si>
    <t>Net change related to unrecognized losses and transition obligations in connection with defined benefit plans</t>
  </si>
  <si>
    <t>Available-for-sale securities:</t>
  </si>
  <si>
    <t>Net change related to available-for-sale securities</t>
  </si>
  <si>
    <t>Other comprehensive income (loss)</t>
  </si>
  <si>
    <t>Comprehensive loss attributable to non-controlling interest</t>
  </si>
  <si>
    <t>Total comprehensive income attributable to KLA-Tencor</t>
  </si>
  <si>
    <t>Condensed Consolidated Statements of Stockholders' Equity (Unaudited) - USD ($) shares in Thousands, $ in Thousands</t>
  </si>
  <si>
    <t>Total</t>
  </si>
  <si>
    <t>Common Stock and Capital in Excess of Par Value, Shares</t>
  </si>
  <si>
    <t>Common Stock and Capital in Excess of Par Value, Amount</t>
  </si>
  <si>
    <t>Retained Earnings (Accumulated Deficit)</t>
  </si>
  <si>
    <t>Accumulated Other Comprehensive Income (Loss)</t>
  </si>
  <si>
    <t>Total KLA-Tencor Stockholders’ Equity</t>
  </si>
  <si>
    <t>Non-controlling interest</t>
  </si>
  <si>
    <t>Balance (in shares) at Jun. 30, 2017</t>
  </si>
  <si>
    <t>Balance at Jun. 30, 2017</t>
  </si>
  <si>
    <t>Increase (Decrease) in Stockholders' Equity</t>
  </si>
  <si>
    <t>Other comprehensive income</t>
  </si>
  <si>
    <t>Net issuance under employee stock plans (in shares)</t>
  </si>
  <si>
    <t>Net issuance under employee stock plans</t>
  </si>
  <si>
    <t>Repurchase of common stock (in shares)</t>
  </si>
  <si>
    <t>Repurchase of common stock</t>
  </si>
  <si>
    <t>Cash dividends and dividend equivalents declared</t>
  </si>
  <si>
    <t>Stock-based compensation expense</t>
  </si>
  <si>
    <t>Balance (in shares) at Sep. 30, 2017</t>
  </si>
  <si>
    <t>Balance at Sep. 30, 2017</t>
  </si>
  <si>
    <t>Net loss attributable to non-controlling interest</t>
  </si>
  <si>
    <t>Balance (in shares) at Mar. 31, 2018</t>
  </si>
  <si>
    <t>Balance at Mar. 31, 2018</t>
  </si>
  <si>
    <t>Balance (in shares) at Dec. 31, 2017</t>
  </si>
  <si>
    <t>Balance at Dec. 31, 2017</t>
  </si>
  <si>
    <t>Balance (in shares) at Jun. 30, 2018</t>
  </si>
  <si>
    <t>Balance at Jun. 30, 2018</t>
  </si>
  <si>
    <t>Balance (in shares) at Sep. 30, 2018</t>
  </si>
  <si>
    <t>Balance at Sep. 30, 2018</t>
  </si>
  <si>
    <t>Balance (in shares) at Mar. 31, 2019</t>
  </si>
  <si>
    <t>Balance at Mar. 31, 2019</t>
  </si>
  <si>
    <t>Balance (in shares) at Dec. 31, 2018</t>
  </si>
  <si>
    <t>Balance at Dec. 31, 2018</t>
  </si>
  <si>
    <t>Assumption of stock-based compensation plan awards in connection with the acquisition of Orbotech (in shares)</t>
  </si>
  <si>
    <t>Assumption of stock-based compensation plan awards in connection with the acquisition of Orbotech</t>
  </si>
  <si>
    <t>Common stock issued upon the acquisition of Orbotech (in shares)</t>
  </si>
  <si>
    <t>Common stock issued upon the acquisition of Orbotech</t>
  </si>
  <si>
    <t>Non-controlling interest in connection with the acquisition of Orbotech</t>
  </si>
  <si>
    <t>Condensed Consolidated Statements of Stockholders' Equity (Unaudited) (Parenthetical) - $ / shares</t>
  </si>
  <si>
    <t>Dec. 31, 2018</t>
  </si>
  <si>
    <t>Sep. 30, 2018</t>
  </si>
  <si>
    <t>Dec. 31, 2017</t>
  </si>
  <si>
    <t>Sep. 30, 2017</t>
  </si>
  <si>
    <t>Statement of Stockholders' Equity [Abstract]</t>
  </si>
  <si>
    <t>Cash dividends declared (in dollars per share)</t>
  </si>
  <si>
    <t>Condensed Consolidated Statements of Cash Flows (Unaudited) - USD ($) $ in Thousands</t>
  </si>
  <si>
    <t>Cash flows from operating activities:</t>
  </si>
  <si>
    <t>Adjustments to reconcile net income to net cash provided by operating activities:</t>
  </si>
  <si>
    <t>Depreciation and amortization</t>
  </si>
  <si>
    <t>Loss (gains) on unrealized foreign exchange and other</t>
  </si>
  <si>
    <t>Changes in assets and liabilities, net of assets acquired and liabilities assumed in business acquisitions:</t>
  </si>
  <si>
    <t>Accounts receivable</t>
  </si>
  <si>
    <t>Other assets</t>
  </si>
  <si>
    <t>Other liabilities</t>
  </si>
  <si>
    <t>Net cash provided by operating activities</t>
  </si>
  <si>
    <t>Cash flows from investing activities:</t>
  </si>
  <si>
    <t>Acquisition of non-marketable securities</t>
  </si>
  <si>
    <t>Business acquisitions, net of cash acquired</t>
  </si>
  <si>
    <t>Capital expenditures</t>
  </si>
  <si>
    <t>Purchases of available-for-sale securities</t>
  </si>
  <si>
    <t>Proceeds from sale of available-for-sale securities</t>
  </si>
  <si>
    <t>Proceeds from maturity of available-for-sale securities</t>
  </si>
  <si>
    <t>Purchases of trading securities</t>
  </si>
  <si>
    <t>Proceeds from sale of trading securities</t>
  </si>
  <si>
    <t>Net cash (used in) provided by investing activities</t>
  </si>
  <si>
    <t>Cash flows from financing activities:</t>
  </si>
  <si>
    <t>Proceeds from issuance of debt, net of issuance costs</t>
  </si>
  <si>
    <t>Proceeds from revolving credit facility, net of debt issuance costs</t>
  </si>
  <si>
    <t>Repayment of debt</t>
  </si>
  <si>
    <t>Common stock repurchases</t>
  </si>
  <si>
    <t>Payment of dividends to stockholders</t>
  </si>
  <si>
    <t>Issuance of common stock</t>
  </si>
  <si>
    <t>Tax withholding payments related to vested and released restricted stock units</t>
  </si>
  <si>
    <t>Payment of contingent consideration payable</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cash flow disclosures:</t>
  </si>
  <si>
    <t>Income taxes paid</t>
  </si>
  <si>
    <t>Interest paid</t>
  </si>
  <si>
    <t>Non-cash activities:</t>
  </si>
  <si>
    <t>Issuance of common stock for the acquisition of Orbotech Ltd. - financing activities</t>
  </si>
  <si>
    <t>Contingent consideration payable - financing activities</t>
  </si>
  <si>
    <t>Dividends payable - financing activities</t>
  </si>
  <si>
    <t>Unsettled common stock repurchase - financing activities</t>
  </si>
  <si>
    <t>Accrued debt issuance costs - financing activities</t>
  </si>
  <si>
    <t>Accrued purchases of land, property and equipment - investing activities</t>
  </si>
  <si>
    <t>Basis of Presentation</t>
  </si>
  <si>
    <t>Organization, Consolidation and Presentation of Financial Statements [Abstract]</t>
  </si>
  <si>
    <t>BASIS OF PRESENTATION</t>
  </si>
  <si>
    <t>NOTE 1 – BASIS OF PRESENTATION Basis of Presentation. For purposes of this report, “KLA,” “KLA-Tencor,” the “Company,” “we,” “our,” “us,” or similar references mean KLA-Tencor Corporation, and its majority-owned subsidiaries unless the context requires otherwise. The condensed consolidated financial statements have been prepared by us pursuant to the rules and regulations of the U.S.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the unaudited interim financial statements reflect all adjustments (consisting only of normal, recurring adjustments) necessary for a fair statement of the financial position, results of operations, comprehensive income, stockholders’ equity and cash flows for the periods indicated. These financial statements and notes, however, should be read in conjunction with Item 8, “Financial Statements and Supplementary Data” included in our Annual Report on Form 10-K for the fiscal year ended June 30, 2018 , filed with the SEC on August 6, 2018 . The condensed consolidated financial statements include the accounts of KLA and its majority-owned subsidiaries. All significant intercompany balances and transactions have been eliminated. The results of operations for the three and nine months ended March 31, 2019 are not necessarily indicative of the results that may be expected for any other interim period or for the full fiscal year ending June 30, 2019 . Certain reclassifications have been made to the prior year’s Condensed Consolidated Financial Statements to conform to the current year presentation. The reclassifications did not have material effects on the prior year’s Condensed Consolidated Balance Sheets, Statements of Operations, Comprehensive Income and Cash Flows. Acquisition of Orbotech, Ltd. On February 20, 2019 (the “Closing Date” or “Acquisition Date”), we completed the acquisition of Orbotech, Ltd. (“Orbotech”) for $38.86 in cash and 0.25 of a share of our common stock in exchange for each ordinary share of Orbotech for a total consideration of $3.26 billion . The acquisition of Orbotech is referred to as the “Orbotech Acquisition”. The Orbotech Acquisition was accounted for by applying the acquisition method of accounting for business combinations. The unaudited condensed consolidated financial statements in this report include the financial results of Orbotech prospectively from the Acquisition Date. For additional details, refer to Note 6 “Business Combinations.” Management Estimates. The preparation of the condensed consolidated financial statements in conformity with accounting principles generally accepted in the United States of America requires management to make estimates and assumptions in applying our accounting policies that affect the reported amounts of assets and liabilities (and related disclosure of contingent assets and liabilities) at the date of the condensed consolidated financial statements and the reported amounts of revenues and expenses during the reporting periods. Actual results could differ from those estimates. Comparability. Effective on the first day of fiscal 2019, we adopted Accounting Standards Update 2014-09, Revenue from Contracts with Customers (“ASC 606”) . Prior periods were not retrospectively restated, and accordingly, the consolidated balance sheet as of June 30, 2018 , and the condensed consolidated statements of operations for the three and nine months ended March 31, 2018 were prepared using accounting standards that were different than those in effect for the three and nine months ended March 31, 2019 . Recent Accounting Pronouncements. Recently Adopted In May 2014, the Financial Accounting Standards Board (“FASB”) issued ASC 606, which supersedes the guidance in ASC 605, Revenue Recognition (“ ASC 605 ”). Under ASC 606, revenue is recognized when a customer obtains control of promised goods or services in an amount that reflects the consideration to which the entity expects to be entitled in exchange for those goods or services. In addition, ASC 606 requires enhanced disclosures, including disclosure of the nature, amount, timing, and uncertainty of revenue and cash flows arising from contracts with customers. We adopted the ASC 606 as of July 1, 2018 in our first quarter of our fiscal year ending June 30, 2019, using the modified retrospective transition approach. For additional detail, refer to Note 2 “Revenue.” In January 2016, the FASB issued an accounting standard update that changes the accounting for financial instruments primarily related to equity investments (other than those accounted for under the equity method of accounting or those that result in consolidation of the investee), financial liabilities under the fair value option, and the presentation and disclosure requirements for financial instruments. We adopted this update beginning in the first quarter of our fiscal year ending June 30, 2019 on a prospective basis and the adoption had no material impact on our condensed consolidated financial statements. In August 2016, the FASB issued an accounting standard update intended to clarify how certain cash receipts and cash payments are presented and classified in the statement of cash flows. We adopted this update beginning in the first quarter of our fiscal year ending June 30, 2019 on a retrospective basis and the adoption had no material impact on our condensed consolidated financial statements. In October 2016, the FASB issued an accounting standard update to recognize the income tax consequences of intra-entity transfers of assets other than inventory when they occur. This eliminates the exception to postpone recognition until the asset has been sold to an outside party. We adopted this update beginning in the first quarter of our fiscal year ending June 30, 2019 on a modified retrospective basis and the adoption had no material impact on our condensed consolidated financial statements. In January 2017, the FASB issued an accounting standard on clarifying the definition of a business, with the objective of adding guidance to assist entities with evaluating whether transactions should be accounted for as acquisitions (or disposals) of assets or businesses. We adopted this update beginning in the first quarter of our fiscal year ending June 30, 2019 on a prospective basis and the adoption had no material impact on our condensed consolidated financial statements. In January 2017, the FASB issued an accounting standard update to simplify the subsequent measurement of goodwill by removing the second step of the two-step impairment test, which requires an entity to determine the fair value of assets and liabilities similar to what is required in a purchase price allocation. Under the update, goodwill impairment will be calculated as the amount by which a reporting unit’s carrying value exceeds our fair value. We early adopted this update in the first quarter of our fiscal year ending June 30, 2019 on a prospective basis and the adoption had no material impact on our condensed consolidated financial statements. In March 2017, the FASB issued an accounting standard update that changes the statements of operations classification of net periodic benefit cost related to defined benefit pension and/or other post-retirement benefit plans. Under the update, employers will present the service cost component of net periodic benefit cost in the same statements of operations line item(s) as other employee compensation costs arising from services rendered during the period. Only the service cost component will be eligible for capitalization in assets. Employers will present the other components of the net periodic benefit costs separately from the line item(s) that includes the service cost and outside of any subtotal of operating income, if one is presented. We adopted this update beginning in the first quarter of our fiscal year ending June 30, 2019 on a retrospective basis and the adoption had no material impact on our condensed consolidated financial statements. In May 2017, the FASB issued an accounting standard update regarding stock compensation that provides guidance about which changes to the terms and conditions of a share-based payment award require an entity to apply modification accounting in order to reduce diversity in practice and reduce complexity. We adopted this update beginning in the first quarter of our fiscal year ending June 30, 2019 on a prospective basis and the adoption had no material impact on our condensed consolidated financial statements. In August 2017, the FASB issued an accounting standard update to hedge accounting to better align risk management activities by refining financial and non-financial hedging strategy eligibilities. This update also amends the presentation and disclosure requirements to increase transparency to better understand an entity’s risk exposures and how hedging strategies are used to manage those exposures. We early adopted this update in the second quarter of our fiscal year ending June 30, 2019 under the modified retrospective approach. The cumulative effect adjustment for the elimination of the ineffectiveness was not material to our condensed consolidated financial statements. The presentation and disclosure have been amended on a prospective basis, as required by this update. In February 2018, the FASB issued an accounting standard update that provides an option to reclassify disproportional tax effects and other income tax effects (“stranded tax effects”) caused by the Tax Cuts and Jobs Act (“the Act”) from accumulated other comprehensive income (“AOCI”) to retained earnings. We early adopted this update in the first quarter of our fiscal year ending June 30, 2019 and applied this update in the period of adoption. As a result of the adoption, we made a reclassification from AOCI to beginning retained earnings of approximately $10.9 million related to the stranded tax effects. Updates Not Yet Effective In February 2016, the FASB issued an accounting standard update which amends the existing accounting standards for leases. Consistent with current guidance, the recognition, measurement, and presentation of expenses and cash flows arising from a lease by a lessee primarily will depend on our classification. Under the new guidance, a lessee will be required to recognize assets and liabilities for all leases with lease terms of more than 12 months using a modified retrospective transition method. In July 2018, the FASB issued an amendment to the standard which provides us an option to apply the practical expedient allowed in the standard retrospectively with the cumulative effect recognized as of the date of adoption. The update is effective for us beginning in the first quarter of our fiscal year ending June 30, 2020. Early adoption is permitted. We are currently evaluating the impact of this accounting standard update on our condensed consolidated financial statements. In June 2016, the FASB issued an accounting standard update that changes the accounting for recognizing impairments of financial assets. Under the update, credit losses for certain types of financial instruments will be estimated based on expected losses. The update also modifies the impairment models for available-for-sale debt securities and for purchased financial assets with credit deterioration since their origination. The update is effective for us beginning in the first quarter of our fiscal year ending June 30, 2021, with early adoption permitted starting in the first quarter of fiscal year ending June 30, 2020. We are currently evaluating the impact of this accounting standard update on our condensed consolidated financial statements. In August 2018, the FASB issued an accounting standard update which modifies the existing accounting standards for fair value measurement disclosure. This update eliminates the disclosure of the amount of and reasons for transfers between level 1 and level 2 of the fair value hierarchy, and the policy for timing of transfers between levels. This standard update is effective for us beginning in the first quarter of our fiscal year ending June 30, 2021, and early adoption is permitted. We are currently evaluating the impact of this accounting standard update on our condensed consolidated financial statements. In August 2018, the FASB issued an accounting standard update to amend the disclosure requirements related to defined benefit pension and other post-retirement plans. Some of the changes include adding a disclosure requirement for significant gains and losses related to changes in the benefit obligation for the period and removing the amounts in accumulated other comprehensive income expected to be recognized as components of net periodic benefit cost over the next fiscal year. This standard update is effective for us for the fiscal year ending June 30, 2021, and early adoption is permitted. We are currently evaluating the impact of this accounting standard update on our condensed consolidated financial statements. In August 2018, the FASB issued an accounting standard update to align the requirements for capitalizing implementation costs incurred in a cloud computing arrangement that is a service contract with the requirements for capitalizing implementation costs incurred to develop or obtain internal-use software. The guidance clarifies which costs should be capitalized including the cost to acquire the license and the related implementation costs. This standard update is effective for us beginning in the first quarter of our fiscal year ending June 30, 2021, with an option to be adopted either prospectively or retrospectively. Early adoption is permitted. We are currently evaluating the impact of this accounting standard update on our condensed consolidated financial statements. Significant Accounting Policies. We updated our accounting policies for Revenue Recognition, Business Combinations, Global Intangible Low-Taxed Income (“GILTI”), and Derivative Financial Instruments. There have been no other material changes to our significant accounting policies in Note 1 “Description of Business and Summary of Significant Accounting Policies,” of the Notes to the Consolidated Financial Statements included in our Annual Report on Form 10-K for the fiscal year ended June 30, 2018 . Revenue Recognition. We primarily derive revenue from the sale of process control and yield management solutions for the semiconductor and related nanoelectronics industries, maintenance and support of all these products, installation and training services and the sale of spare parts. Our solutions provide a comprehensive portfolio of inspection, metrology and data analytics products, which are accompanied by a flexible portfolio of services to enable our customers to maintain the performance and productivity of the solutions purchased. The acquisition of Orbotech enabled us to broaden our portfolio to include the yield enhancement and production solutions used by manufacturers of printed circuit boards, flat panel displays, advanced packaging, micro-electro-mechanical systems and other electronic components. Our solutions are generally not sold with a right of return, nor have we experienced significant returns from or refunds to our customers. We account for a contract with a customer when there is approval and commitment from both parties, the rights of the parties are identified, payment terms are identified, the contract has commercial substance and collectibility of consideration is probable. Our revenues are measured based on consideration stipulated in the arrangement with each customer, net of any sales incentives and amounts collected on behalf of third parties, such as sales taxes. The revenues are recognized as separate performance obligations that are satisfied by transferring control of the product or service to the customer. Our arrangements with our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transaction consideration, including any sales incentives, is allocated between separate performance obligations of an arrangement based on the stand-alone selling prices (“SSP”) for each distinct product or service. Management considers a variety of factors to determine the SSP, such as, historical standalone sales of products and services, discounting strategies and other observable data. From time to time, our contracts are modified to account for additional, or to change existing, performance obligations. Our contract modifications are generally accounted for prospectively. Product revenue We recognize revenue from product sales at a point in time when we have satisfied our performance obligation by transferring control of the product to the customer. We use judgment to evaluate whether the control has transferred by considering several indicators, including: • whether we have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tool, with the same specifications, and when we can objectively demonstrate that the tool meets all of the required acceptance criteria, and when the installation of the system is deemed perfunctory). Not all of the indicators need to be met for us to conclude that control has transferred to the customer. In circumstances in which revenue is recognized prior to the product acceptance, the portion of revenue associated with our performance obligations to install product is deferred and recognized upon acceptance. We enter into volume purchase agreements with some of our customers. We adjust the transaction consideration for estimated credits earned by our customers for such incentives. These credits are estimated based upon the forecasted and actual product sales for any given period and agreed-upon incentive rate. The estimate is updated at each reporting period. We offer perpetual and term licenses for defects and data analysis software. The primary difference between perpetual and term licenses is the duration over which the customer can benefit from the use of the software, while the functionality and the features of the software are the same. With the acquisition of Orbotech we offer computer-aided manufacturing and engineering software solutions for the printed circuit boards production. Software is generally bundled with post-contract customer support (“PCS”), which includes unspecified software updates that are made available throughout the entire term of the arrangement. Revenue from software licenses is recognized at a point in time, when the software is made available to the customer. Revenue from PCS is deferred at contract inception and recognized ratably over the service period, or as services are performed. Services and spare parts revenue The majority of product sales include a standard 6 to 12 -month warranty that is not separately paid for by the customers. The customers may also purchase extended warranty for periods beyond the initial year as part of the initial product sale. We have concluded that the standard 12 -month warranty as well as any extended warranty periods included in the initial product sales are separate performance obligations. The estimated fair value of warranty services is deferred and recognized ratably as revenue over the warranty period, as the customer simultaneously receives and consumes the benefits of warranty services provided by us. Additionally, we offer product maintenance and support services, which the customer may purchase separately from the standard and extended warranty offered as part of the initial product sale. Revenue from separately negotiated maintenance and support service contracts is also recognized over time based on the terms of the applicable service period. Revenue from services performed in the absence of a maintenance contract, including training revenue, is recognized when the related services are performed. We also sell spare parts, revenue from which is recognized when control over the spare parts is transferred to the customer. Installation services include connecting and validating configuration of the product. In addition, several testing protocols are completed to confirm the equipment is performing to customer specifications. Revenue from product installation are deferred and recognized at a point in time, once installation is complete. Significant Judgments Our contracts with our customers often include promises to transfer multiple products and services. Each product and service is generally capable of being distinct and represents a separate performance obligation. Determining the SSP for each distinct performance obligation and allocation of consideration from an arrangement to the individual performance obligations and the appropriate timing of revenue recognition are significant judgments with respect to these arrangements. We typically estimate the SSP of products and services based on observable transactions when the products and services are sold on a standalone basis and those prices fall within a reasonable range. We typically have more than one SSP for individual products and services due to the stratification of these products by customers and circumstances. In these instances, we use information such as the size of the customer, geographic region, as well as customization of the products in determining the SSP. In instances where the SSP is not directly observable, we determine the SSP using information that includes market conditions, entity-specific factors, including discounting strategies, information about the customer or class of customer that is reasonably available and other observable inputs. While changes in the allocation of SSP between performance obligations will not affect the amount of total revenue recognized for a particular contract, any material changes could impact the timing of revenue recognition, which could have a material effect on our financial position and result of operations. Although the products are generally not sold with a right of return, we may provide other credits or sales incentives, which are accounted for either as variable consideration or material right, depending on the specific terms and conditions of the arrangement. These credits and incentives are estimated at contract inception and updated at the end of each reporting period if and when additional information becomes available. As outlined above, we use judgments to evaluate whether or not the customer has obtained control of the product and considers the several indicators in evaluating whether or not control has transferred to the customer. Not all of the indicators need to be met for us to conclude that control has transferred to the customer. Contract Assets/Liabilities The timing of revenue recognition, billings and cash collections may result in accounts receivable, contract assets, and contract liabilities (deferred revenue) on our condensed consolidated balance sheet. A receivable is recorded in the period we deliver products or provide services when we have an unconditional right to payment. Contract assets primarily relate to the value of products and services transferred to the customer for which the right to payment is not just dependent on the passage of time. Contract assets are transferred to receivable when rights to payment become unconditional. A contract liability is recognized when we receive payment or have an unconditional right to payment in advance of the satisfaction of performance. The contract liabilities represent (1) deferred product revenue related to the value of products that have been shipped and billed to customers and for which the control has not been transferred to the customers, and (2) deferred service revenue, which is recorded when we receive consideration, or such consideration is unconditionally due, from a customer prior to transferring services to the customer under the terms of a contract. Deferred service revenue typically results from warranty services, and maintenance and other service contracts. Contract assets and liabilities related to rights and obligations in a contract are recorded net in the condensed consolidated balance sheets. Upon the adoption of ASC 606, deferred costs of revenue are included in other current assets while under the legacy guidance deferred costs of revenue was included in deferred system profit. Business Combinations. We allocate the fair value of the purchase price of our acquisitions to the tangible assets acquired, liabilities assumed, and intangible assets acquired, including in-process research and development (“IPR&amp;D”), based on their estimated fair values. The excess of the fair value of the purchase price over the fair values of these net tangible and intangible assets acquired is recorded as goodwill. Management’s estimates of fair value are based upon assumptions believed to be reasonable, but our estimates and assumptions are inherently uncertain and subject to refinement. As a result, during the measurement period, which will not exceed one year from the acquisition date, we record adjustments to the assets acquired and liabilities assumed with the corresponding offset to goodwill. Upon the conclusion of the measurement period or final determination of the fair value of the purchase price of our acquisitions, whichever comes first, any subsequent adjustments are recorded to our condensed consolidated statements of operations. The fair value of IPR&amp;D is initially capitalized as an intangible asset with an indefinite life and assessed for impairment thereafter. When an IPR&amp;D project is completed, the IPR&amp;D is reclassified as an amortizable purchased intangible asset and amortized over the asset’s estimated useful life. Acquisition-related expenses are recognized separately from the business combination and are expensed as incurred. Derivative Financial Instruments. We use financial instruments, such as forward exchange contracts and currency options, to hedge a portion of, but not all, existing and forecasted foreign currency denominated transactions. The purpose of our foreign currency program is to manage the effect of exchange rate fluctuations on certain foreign currency denominated revenues, costs and eventual cash flows. The effect of exchange rate changes on forward exchange contracts is expected to offset the effect of exchange rate changes on the underlying hedged items. We also use interest rate lock agreements to hedge the risk associated with the variability of cash flows due to changes in the benchmark interest rate of the intended debt financing. We believe these financial instruments do not subject us to speculative risk that would otherwise result from changes in currency exchange rates or interest rates. All of our derivative financial instruments are recorded at fair value based upon quoted market prices for comparable instruments adjusted for risk of counterparty non-performance. For derivative instruments designated and qualifying as cash flow hedges of forecasted foreign currency denominated transactions or debt financing expected to occur within twelve to eighteen months, the effective portion of the gains or losses is reported in accumulated other comprehensive income (loss) (“OCI”) and reclassified into earnings in the same period or periods during which the hedged transaction affects earnings. Prior to adopting the new accounting guidance for hedge accounting, time value was excluded from the assessment of effectiveness for derivative instruments designated as cash flow hedges. Time value was amortized on a mark-to-market basis and recognized in earnings over the life of the derivative contract. For derivative contracts executed after adopting the new accounting guidance, the election to include time value for the assessment of effectiveness is made on all forward contracts designated as cash flow hedges. The change in fair value of the derivative are recorded in OCI until the hedged transaction is recognized in earnings. The assessment effectiveness of options contracts designated as cash flow hedges continue to exclude time value after adopting the new accounting guidance. The initial value of the component excluded from the assessment of effectiveness are recognized in earnings over the life of the derivative contracts. Any difference between change in the fair value of the excluded components and the amounts recognized in earnings are recorded in OCI. For derivative instruments that are not designated as a cash flow hedge, gains and losses are recognized in other expense (income), net. We use foreign currency forward contracts to hedge certain foreign currency denominated assets or liabilities. The gains and losses on these derivative instruments are largely offset by the changes in the fair value of the assets or liabilities being hedged. Global Intangible Low-Taxed Income. The Tax Cuts and Jobs Act (the “Act”) includes provisions for Global Intangible Low-Taxed Income (“GILTI”) wherein taxes on foreign income are imposed in excess of a deemed return on tangible assets of foreign corporations. This income will effectively be taxed at a 10.5% tax rate in general. As a result, the Company’s deferred tax assets and liabilities were being evaluated to determine if the deferred tax assets and liabilities should be recognized for the basis differences expected to reverse as a result of GILTI provisions that are effective for the Company after the fiscal year ending June 30, 2018, or should the tax on GILTI provisions be recognized as period costs in each year incurred. The Company has elected to account for GILTI as a component of current period tax expense starting from the first quarter of the fiscal year ending June 30, 2019.</t>
  </si>
  <si>
    <t>Revenue</t>
  </si>
  <si>
    <t>Revenue from Contract with Customer [Abstract]</t>
  </si>
  <si>
    <t>REVENUE</t>
  </si>
  <si>
    <t>NOTE 2 – REVENUE New Revenue Accounting Standard Method and Impact of Adoption At the beginning of the fiscal year 2019, we adopted ASC 606 using the modified retrospective transition approach for all contracts completed and not completed as of the date of adoption. Under the modified retrospective transition approach, periods prior to the adoption date were not adjusted and continue to be reported in accordance with ASC 605. A cumulative effect of applying ASC 606 was recorded to the beginning retained earnings to reflect the impact of all existing arrangements under ASC 606. The cumulative effect of applying ASC 606 represents a net decrease of $21.0 million as of July 1, 2018 , which primarily related to the following: • A decrease of approximately $97.0 million in retained earnings related to the deferral of estimated fair value of the warranty services provided with our products for which revenue will be recognized in future periods under ASC 606. Further, upon adoption of ASC 606, we will recognize the standard warranty for a majority of products as a separate performance obligation, while in prior periods, we accounted for the estimated warranty cost as a charge to costs of sales when revenue was recognized. This was partially offset by an increase in retained earnings of approximately $37.0 million related to reversal of standard warranty expense, which was charged to cost of revenues in prior periods. • An increase in retained earnings of approximately $26.0 million due to a change in the timing of transfer of control over products to the customers. Under ASC 606, revenue is recognized earlier than it would have been recognized under legacy guidance primarily due to our assessment of timing of transfer of control. Additionally, we render standard warranty coverage on our products for 12 months , providing labor and parts necessary to repair and maintain the products during the warranty period. Prior to adoption of ASC 606, we accounted for the estimated warranty cost as a charge to costs of sales when revenue was recognized. Upon adoption of ASC 606, the standard warranty for the majority of products is recognized as a separate performance obligation in service revenue. Orbotech adopted ASC 606 on January 1, 2018, and the effect of adopting the ASC 606 on Orbotech’s revenues and operating income was not material. Orbotech’s contracts under ASC 606 supports the recognition of revenue at a point in time for the majority of its contracts, which is consistent with its legacy revenue recognition model. Revenue on the majority of Orbotech’s contracts will continue to be recognized upon delivery because this represents the point in time at which control is transferred to the customers. Revenues derived from performance obligations such as warranty and service contracts will continue to be recognized over the period of the service. The following table, including the results from the acquisition of Orbotech, summarizes the effects of adopting ASC 606 on our condensed consolidated balance sheet as of March 31, 2019 : March 31, 2019 (In thousands) As reported under ASC 606 Prior to adoption of ASC 606 Effect of changes ASSETS Accounts receivable, net $ 958,021 $ 1,064,002 $ (105,981 ) Other current assets 270,079 130,172 139,907 Deferred income taxes 205,820 197,392 8,428 LIABILITIES Deferred system revenue $ 228,745 $ — $ 228,745 Deferred service revenue 182,119 97,190 84,929 Deferred system profit — 323,107 (323,107 ) Other current liabilities 833,747 866,870 (33,123 ) Deferred service revenue, non-current 90,610 82,176 8,434 STOCKHOLDERS ’ EQUITY Retained earnings $ 928,086 $ 851,740 $ 76,346 Accumulated other comprehensive income (loss) (68,907 ) (69,038 ) 131 The following table, including the results from the acquisition of Orbotech, summarizes the effects of adopting ASC 606 on our condensed consolidated statements of operations for the three months ended March 31, 2019 : Three months ended March 31, 2019 (In thousands, except per share amounts) As reported under ASC 606 Prior to adoption of ASC 606 Effect of changes Revenues: Product $ 793,224 $ 854,393 $ (61,169 ) Service 304,087 266,333 37,754 Costs and expenses: Costs of revenues 486,945 499,209 (12,264 ) Other expense (income), net (9,282 ) (9,041 ) (241 ) Provision for income taxes 28,745 29,755 (1,010 ) Net income attributable to KLA-Tencor 192,728 202,627 (9,899 ) Net income per share attributable to KLA-Tencor Basic $ 1.23 $ 1.30 $ (0.07 ) Diluted $ 1.23 $ 1.29 $ (0.06 ) The following table, including the results from the acquisition of Orbotech, summarizes the effects of adopting ASC 606 on our condensed consolidated statements of operations for the nine months ended March 31, 2019 : Nine months ended March 31, 2019 (In thousands, except per share amounts) As reported under ASC 606 Prior to adoption of ASC 606 Effect of changes Revenues: Product $ 2,474,652 $ 2,430,481 $ 44,171 Service 835,817 726,976 108,841 Costs and expenses: Costs of revenues 1,276,592 1,233,999 42,593 Other expense (income), net (28,535 ) (28,253 ) (282 ) Provision for income taxes 107,232 94,090 13,142 Net income attributable to KLA-Tencor 957,772 860,212 97,560 Net income per share attributable to KLA-Tencor: Basic $ 6.20 $ 5.57 $ 0.63 Diluted $ 6.17 $ 5.54 $ 0.63 Contract Balances As of As of (In thousands, except for percentage) March 31, 2019 July 1, 2018 $ Change % Change Accounts receivable, net $ 958,021 $ 635,878 $ 322,143 51 % Contract assets $ 91,518 $ 14,727 $ 76,791 521 % Contract liabilities $ 501,474 $ 556,691 $ (55,217 ) (10 )% Our payment terms and conditions vary by contract type, although terms generally include a requirement of payment of 70% to 90% of total contract consideration within 30 to 60 days of shipment, with the remainder payable within 30 days of acceptance . The change in contract assets during the nine months ended March 31, 2019 was mainly due to an increase in contract assets of $71.1 million from the Orbotech Acquisition in the third quarter of fiscal year 2019 and $19.4 million of revenue recognized in excess of the amounts billed to the customers, partially offset by $14.7 million of contract assets reclassified to net accounts receivable as our right to consideration for these contract assets became unconditional. Contract assets are included in Other current assets on our condensed consolidated balance sheet. During the nine months ended March 31, 2019 , we recognized revenue of $422.3 million that was included in contract liabilities as of July 1, 2018 . This was partially offset by an increase in contract liabilities of $28.8 million from the Orbotech Acquisition in the third quarter of fiscal year 2019, and the value of products and services billed to customers for which control of the products and service has not transferred to the customers. Contract liabilities are included in current and non-current liabilities on our condensed consolidated balance sheets. Remaining Performance Obligations As of March 31, 2019 , we had $1.73 billion of remaining performance obligations, which represents our obligation to deliver products and services, and consists primarily of sales orders where written customer requests have been received. We expect to recognize approximately 5% to 15% of these performance obligations as revenue beyond the next twelve months, subject to risk of delays, pushouts, and cancellation by the customer, usually with limited or no penalties. Refer to Note 17 “Segment Reporting and Geographic Information” for information related to revenue by geographic region as well as significant product and service offerings. Practical expedients We apply the following practical expedients: • We account for shipping and handling costs as activities to fulfill the promise to transfer the goods, instead of a promised service to our customer. • We have elected to not adjust the promised amount of consideration for the effects of a significant financing component as we expect, at contract inception, that the period between when the entity transfers a promised good or service to a customer and when the customer pays for that good or service will generally be one year or less. • We have elected to expense costs to obtain a contract as incurred because the expected amortization period is one year or less. • We have elected to reflect the aggregate effect of all modifications that occurred before July 1, 2018 in determining the transaction price, identifying the satisfied and unsatisfied performance obligations, and allocating the transaction price to the performance obligations.</t>
  </si>
  <si>
    <t>Fair Value Measurements</t>
  </si>
  <si>
    <t>Fair Value Disclosures [Abstract]</t>
  </si>
  <si>
    <t>FAIR VALUE MEASUREMENTS</t>
  </si>
  <si>
    <t>NOTE 3 – FAIR VALUE MEASUREMENTS Our financial assets and liabilities are measured and recorded at fair value, except for our debt and certain equity investments in privately-held companies. Prior to July 1, 2018 , the equity investments were generally accounted for under the cost method of accounting and were periodically assessed for other-than-temporary impairment when an event or circumstance indicated that an other-than-temporary decline in value may have occurred. Effective July 1, 2018 , equity investments without a readily available fair value are accounted for using the measurement alternative. The measurement alternative is calculated as cost minus impairment, if any, plus or minus changes resulting from observable price changes. Our non-financial assets, such as goodwill, intangible assets, and land, property and equipment, are assessed for impairment when an event or circumstance indicates that an other-than-temporary decline in value may have occurred. Fair Value of Financial Instruments. 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our cash equivalents, accounts receivable, accounts payable and other current assets and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As of March 31, 2019 , the types of instruments valued based on quoted market prices in active markets included money market funds, certain U.S. Treasury securities and U.S. Government agency securities. Such instruments are generally classified within Level 1 of the fair value hierarchy. The types of instruments valued based on other observable inputs included corporate debt securities and sovereign securities. The market inputs used to value these instruments generally consist of market yields, reported trades and broker/dealer quotes. Such instruments are generally classified within Level 2 of the fair value hierarchy. The principal market in which we execute our foreign currency contracts is the institutional market in an over-the-counter environment with a relatively high level of price transparency. The market participants generally are large financial institutions. Our foreign currency contracts’ valuation inputs are based on quoted prices and quoted pricing intervals from public data sources and do not involve management judgment. These contracts are typically classified within Level 2 of the fair value hierarchy. The fair value of deferred payments and contingent consideration payable, the majority of which were recorded in connection with business combinations during the three months ended March 31, 2019 , were classified as Level 3 and estimated using significant inputs that were not observable in the market. See Note 6 “Business Combinations” for additional information. Financial assets (excluding cash held in operating accounts and time deposits) and liabilities measured at fair value on a recurring basis, as of the date indicated below, were presented on our Condensed Consolidated Balance Sheet as follows: As of March 31, 2019 (In thousands) Total Quoted Prices in Active Markets for Identical Assets (Level 1) Significant Other Observable Inputs (Level 2) Little or no market activity Inputs (Level 3) Assets Cash equivalents: Money market funds and other $ 592,141 $ 592,141 $ — $ — U.S. Treasury securities — — — — Marketable securities: Corporate debt securities 439,246 — 439,246 — Sovereign securities 10,991 — 10,991 — U.S. Government agency securities 166,092 166,092 — — U.S. Treasury securities 187,080 187,080 — — Total cash equivalents and marketable securities (1) 1,395,550 945,313 450,237 — Other current assets: Derivative assets 4,246 — 4,246 — Other non-current assets: Executive Deferred Savings Plan 203,286 153,528 49,758 — Total financial assets (1) $ 1,603,082 $ 1,098,841 $ 504,241 $ — Liabilities Derivative liabilities $ (1,816 ) $ — $ (1,816 ) $ — Deferred payments (8,800 ) — — (8,800 ) Contingent consideration payable (13,840 ) — — (13,840 ) Total financial liabilities $ (24,456 ) $ — $ (1,816 ) $ (22,640 ) ________________ (1) Excludes cash of $446.7 million held in operating accounts and time deposits of $55.0 million as of March 31, 2019 . Financial assets (excluding cash held in operating accounts and time deposits) and liabilities measured at fair value on a recurring basis, as of the date indicated below, were presented on our Condensed Consolidated Balance Sheet as follows: As of June 30, 2018 (In thousands) Total Quoted Prices in Active Markets for Identical Assets (Level 1) Significant Other Observable Inputs (Level 2) Assets Cash equivalents: Corporate debt securities $ 4,995 $ — $ 4,995 Money market funds and other 863,115 863,115 — U.S. Government agency securities 7,675 — 7,675 U.S. Treasury securities 1,996 — 1,996 Marketable securities: Corporate debt securities 735,408 — 735,408 Sovereign securities 17,142 — 17,142 U.S. Government agency securities 316,022 299,501 16,521 U.S. Treasury securities 405,654 364,574 41,080 Total cash equivalents and marketable securities (1) 2,352,007 1,527,190 824,817 Other current assets: Derivative assets 5,385 — 5,385 Other non-current assets: Executive Deferred Savings Plan 197,213 143,580 53,633 Total financial assets (1) $ 2,554,605 $ 1,670,770 $ 883,835 Liabilities Derivative liabilities $ (6,828 ) $ — $ (6,828 ) Total financial liabilities $ (6,828 ) $ — $ (6,828 ) ________________ (1) Excludes cash of $473.8 million held in operating accounts and time deposits of $54.5 million as of June 30, 2018 . There were no transfers between Level 1 and Level 2 fair value measurements during the nine months ended March 31, 2019 . We did not have any assets or liabilities measured at fair value on a recurring basis within Level 3 fair value measurements as of June 30, 2018 . See Note 8 “Debt” for disclosure of the fair value of our Senior Notes.</t>
  </si>
  <si>
    <t>Financial Statement Components</t>
  </si>
  <si>
    <t>FINANCIAL STATEMENT COMPONENTS</t>
  </si>
  <si>
    <t>NOTE 4 – FINANCIAL STATEMENT COMPONENTS Consolidated Balance Sheets (In thousands) As of As of Accounts receivable, net: Accounts receivable, gross $ 970,291 $ 663,317 Allowance for doubtful accounts (12,270 ) (11,639 ) $ 958,021 $ 651,678 Inventories: Customer service parts $ 337,720 $ 253,639 Raw materials 466,133 331,065 Work-in-process 314,480 280,208 Finished goods 198,927 66,933 $ 1,317,260 $ 931,845 Other current assets: Contract assets $ 91,518 $ — Deferred costs of revenue (1) 48,389 — Prepaid expenses 76,507 47,088 Prepaid income and other taxes 34,479 23,452 Other current assets 19,186 14,619 $ 270,079 $ 85,159 Land, property and equipment, net: Land $ 41,422 $ 40,599 Buildings and leasehold improvements 389,270 335,647 Machinery and equipment 662,025 577,077 Office furniture and fixtures 28,475 22,171 Construction-in-process 27,766 9,180 1,148,958 984,674 Less: accumulated depreciation (737,106 ) (698,368 ) $ 411,852 $ 286,306 Other non-current assets: Executive Deferred Savings Plan (2) $ 203,286 $ 197,213 Other non-current assets 56,804 38,869 $ 260,090 $ 236,082 Other current liabilities: Compensation and benefits $ 246,429 $ 173,774 Executive Deferred Savings Plan (2) 204,349 199,505 Other accrued expenses 176,677 123,869 Customer credits and advances 148,389 116,440 Interest payable 44,046 16,947 Warranty 6,740 42,258 Income taxes payable 7,117 23,287 $ 833,747 $ 696,080 Other non-current liabilities: Income taxes payable $ 390,904 $ 371,665 Pension liabilities 67,103 66,786 Other non-current liabilities 117,592 54,791 $ 575,599 $ 493,242 ________________ (1) Deferred costs of revenue were previously included under deferred system profit prior to the adoption of ASC 606. (2) We have a non-qualified deferred compensation plan (known as “Executive Deferred Savings Plan” or “EDSP”) under which certain employees and non-employee directors may defer a portion of their compensation. The expense (benefit) associated with changes in the EDSP liability included in selling, general and administrative expense was $19.3 million and $0.9 million during the three months ended March 31, 2019 and 2018 , respectively and was $7.0 million and $14.7 million during the nine months ended March 31, 2019 and 2018 , respectively. The amount of net gains (losses) associated with changes in the EDSP assets included in selling, general and administrative expense was $19.7 million and $0.5 million during the three months ended March 31, 2019 and 2018 , respectively and was $7.7 million and $14.4 million the nine months ended March 31, 2019 and 2018 , respectively. For additional details, refer to Note 1, “Description of Business and Summary of Significant Accounting Policies,” of the Notes to the Consolidated Financial Statements included in our Annual Report on Form 10-K for the fiscal year ended June 30, 2018 . Accumulated Other Comprehensive Income (Loss) 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March 31, 2019 $ (43,630 ) $ (3,181 ) $ (6,266 ) $ (15,830 ) $ (68,907 ) Balance as of June 30, 2018 $ (29,974 ) $ (11,032 ) $ 1,932 $ (14,859 ) $ (53,933 ) The effects on net income (loss) of amounts reclassified from accumulated OCI to the Condensed Consolidated Statement of Operations for the indicated period were as follows (in thousands): Location in the Condensed Consolidated Three months ended Nine months ended Accumulated OCI Components Statements of Operations 2019 2018 2019 2018 Unrealized gains (losses) on cash flow hedges from foreign exchange and interest rate contracts (1) Revenues $ 655 $ (65 ) $ 3,343 $ 1,300 Costs of revenues (17 ) 570 (309 ) 1,908 Interest expense 150 189 527 567 Other expense (income), net 158 — 158 — Net gains (losses) reclassified from accumulated OCI $ 946 $ 694 $ 3,719 $ 3,775 Unrealized gains (losses) on available-for-sale securities Other expense (income), net $ (313 ) $ 2 $ (1,263 ) $ (61 ) __________________ (1) Reflects the adoption of the new accounting guidance for hedge accounting in the second quarter of fiscal year 2019. For additional details, refer to Note 15, “Derivative Instruments and Hedging Activities.” The amounts reclassified out of accumulated OCI related to our defined benefit pension plans, which were recognized as a component of net periodic cost for the three and nine months ended March 31, 2019 were $0.2 million and $0.6 million , respectively. The amounts reclassified out of accumulated OCI related to our defined benefit pension plans, which were recognized as a component of net periodic cost for the three and nine months ended March 31, 2018 were $0.4 million and $1.2 million , respectively. For additional details, refer to Note 11, “Employee Benefit Plans” of the Notes to the Consolidated Financial Statements included in our Annual Report on Form 10-K for the fiscal year ended June 30, 2018 .</t>
  </si>
  <si>
    <t>Marketable Securities</t>
  </si>
  <si>
    <t>Investments, Debt and Equity Securities [Abstract]</t>
  </si>
  <si>
    <t>MARKETABLE SECURITIES</t>
  </si>
  <si>
    <t>NOTE 5 – MARKETABLE SECURITIES The amortized cost and fair value of marketable securities as of the dates indicated below were as follows: As of March 31, 2019 (In thousands) Amortized Cost Gross Unrealized Gains Gross Unrealized Losses Fair Value Corporate debt securities $ 441,279 $ 43 $ (2,076 ) $ 439,246 Money market funds and other 592,141 — — 592,141 Sovereign securities 11,037 — (46 ) 10,991 U.S. Government agency securities 166,867 1 (776 ) 166,092 U.S. Treasury securities 188,283 — (1,203 ) 187,080 Subtotal 1,399,607 44 (4,101 ) 1,395,550 Add: Time deposits (1) 54,986 — — 54,986 Less: Cash equivalents 645,431 — — 645,431 Marketable securities $ 809,162 $ 44 $ (4,101 ) $ 805,105 As of June 30, 2018 (In thousands) Amortized Gross Gross Fair Corporate debt securities $ 747,763 $ 148 $ (7,508 ) $ 740,403 Money market funds and other 863,115 — — 863,115 Sovereign securities 17,293 — (151 ) 17,142 U.S. Government agency securities 326,508 16 (2,827 ) 323,697 U.S. Treasury securities 411,329 3 (3,682 ) 407,650 Subtotal 2,366,008 167 (14,168 ) 2,352,007 Add: Time deposits (1) 54,537 — — 54,537 Less: Cash equivalents 930,608 — — 930,608 Marketable securities $ 1,489,937 $ 167 $ (14,168 ) $ 1,475,936 ________________ (1) Time deposits excluded from fair value measurements. Our investment portfolio consists of both corporate and government securities that have a maximum maturity of three years . The longer the duration of these securities, the more susceptible they are to changes in market interest rates and bond yields. As yields increase, those securities with a lower yield-at-cost show a mark-to-market unrealized loss. Most of our unrealized losses are due to changes in market interest rates and bond yields. We believe that we have the ability to realize the full value of all of these investments upon maturity. As of March 31, 2019 , we had 296 investments in an unrealized loss position. The following table summarizes the fair value and gross unrealized losses of our investments that were in an unrealized loss position as of the date indicated below: As of March 31, 2019 (In thousands) Fair Value Gross Unrealized Losses (1) Corporate debt securities $ 397,009 $ (2,076 ) U.S. Treasury securities 187,080 (1,203 ) U.S. Government agency securities 163,445 (776 ) Sovereign securities 10,991 (46 ) Total $ 758,525 $ (4,101 ) __________________ (1) As of March 31, 2019 , we had investments in a continuous loss position for 12 months or more with a gross amount $4.1 million . The contractual maturities of securities classified as available-for-sale, regardless of their classification on our Condensed Consolidated Balance Sheet, as of the date indicated below were as follows: As of March 31, 2019 (In thousands) Amortized Cost Fair Value Due within one year $ 606,043 $ 603,536 Due after one year through three years 203,119 201,569 $ 809,162 $ 805,105 Actual maturities may differ from contractual maturities because borrowers may have the right to call or prepay obligations with or without call or prepayment penalties. Realized gains and losses on available-for-sale securities for the three and nine months ended March 31, 2019 and 2018 were immaterial.</t>
  </si>
  <si>
    <t>Business Combinations</t>
  </si>
  <si>
    <t>Business Combinations [Abstract]</t>
  </si>
  <si>
    <t>BUSINESS COMBINATIONS</t>
  </si>
  <si>
    <t>NOTE 6 - BUSINESS COMBINATIONS Orbotech Acquisition On February 20, 2019, we completed the acquisition of 100% of the outstanding shares of Orbotech for aggregate purchase consideration of approximately $3.26 billion which was paid in part by cash of $1.90 billion , in part by KLA common shares with a fair value of $1.32 billion and the balance by the assumption of stock options and RSUs. Orbotech is a global supplier of yield-enhancing and process-enabling solutions for the manufacture of electronics products. KLA acquired Orbotech to extend and enhance its portfolio of products to address market opportunities in the printed circuit board, flat panel display, advanced packaging and semiconductor manufacturing areas. Preliminary Purchase Price Allocation The aggregate purchase consideration has been preliminarily allocated as follows (in thousands): Purchase Price Cash for outstanding Orbotech shares (1) $ 1,901,948 Fair value of KLA-Tencor common stock issued for outstanding Orbotech shares (2) 1,324,657 Cash for Orbotech equity awards (3) 9,543 Fair value of KLA-Tencor common stock issued to settle Orbotech equity awards (4) 6,129 Stock options and RSUs assumed (5) 13,281 Total purchase consideration 3,255,558 Less: cash acquired (215,640 ) Total purchase consideration, net of cash acquired $ 3,039,918 Allocation Total current assets $ 694,143 Property, plant and equipment 94,290 Goodwill 1,773,544 Intangible assets 1,629,070 Other non-current assets 77,780 Total current liabilities (6) (301,090 ) Deferred tax liability (825,341 ) Total non-current liabilities (6) (65,896 ) Non-controlling interest (36,582 ) $ 3,039,918 ________________ (1) Represents the total cash paid to settle 48.9 million outstanding Orbotech Shares as of February 20, 2019 at $38.86 per Orbotech share. (2) Represents the fair value of 12.2 million shares of our common stock issued to settle 48.9 million outstanding Orbotech shares. KLA issued 0.25 shares for each Orbotech share. The fair value of KLA’s common stock was $ 108.26 per share on the Acquisition Date. (3) Represents primarily cash consideration for the settlement of the vested stock options and restricted stock units for which services were rendered by the employees of Orbotech prior to the closing, and a small portion for the settlement of fractional shares. (4) Represents the fair value of share of 56,614 shares of KLA common stock issued to settle the vested Orbotech stock options. The fair value of KLA’s common stock was $108.26 per share on the Acquisition Date. (5) Represents the fair value of the assumed stock options and RSUs to the extent those related to services provided by the employee of Orbotech prior to closing. Also refer to Note 9, “Equity, Long-Term Incentive Compensation Plans and Non-Controlling Interest” for additional information about assumed stock options and RSUs. (6) On December 24, 2018, Orbotech, as part of its strategy to invest in the high growth area of the software business within the Printed Circuit Boards (“PCB”) industry, acquired the remaining 50% shares of Frontline, which was prior to that accounted as an equity investee, from Mentor Graphics Development Services (Israel) Ltd. Orbotech acquired all of the joint venture interests it did not previously own for $85.0 million in cash on hand and agreed to pay an additional $10.0 million in cash over four years plus a cash earn-out of not less than $5.0 million and up to $20.0 million . The earn out amounts are based on revenues from a Frontline product currently under development. As of February 20, 2019, the estimated fair market values of the four -year cash payment and the earn-out are $8.8 million and $7.1 million , respectively. As of February 20, 2019, these amounts have been included in current and non-current liabilities at $4.3 million and $11.6 million respectively. KLA allocated the purchase price to tangible and identified intangible assets acquired and liabilities assumed based on the preliminary estimates of their estimated fair values, which were determined using generally accepted valuation techniques based on estimates and assumptions made by management at the time of the Orbotech Acquisition and are subject to change during the measurement period which is not expected to exceed one year. The primary tasks that are required to be completed include validation of business level forecasts, jurisdictional forecasts, customer attrition rates and synergies expected to be derived from the acquisition of Orbotech, including any related tax impacts. Any adjustments to our preliminary purchase price allocation identified during the measurement period will be recognized in the period in which the adjustments are determined. The operating results of Orbotech have been included in our consolidated financial statements for the three and nine months ended March 31, 2019 from the Acquisition Date. The goodwill was primarily attributable to the assembled workforce of Orbotech, planned growth in new markets and synergies expected to be achieved from the combined operations of KLA-Tencor and Orbotech. None of the goodwill is deductible for income tax purposes. Goodwill arising from the Orbotech Acquisition has been allocated to Orbotech which KLA is treating as a separate component as of March 31, 2019. As disclosed in Note 17 "Segment Reporting and Geographic Informaion", KLA is still in the process of completing the analysis of its segment reporting structure and upon completion of that analysis, goodwill associated with the Orbotech acquisition will be assigned to the appropriate reporting units. Intangible Assets The estimated fair value and weighted average useful life of the Orbotech intangible assets are as follows: (In thousands) Fair Value Weighted Average Useful Lives Existing technology (1) $ 1,023,000 8 Customer-related assets (2) 299,000 8 Backlog (3) 29,000 1 Trade name (4) 92,500 7 Off market leases (5) 2,070 2,070 7 Total identified finite-lived intangible assets 1,445,570 In-process research and development (6) 183,500 N/A Total identified intangible assets $ 1,629,070 ________________ (1) Existing technology was identified from the products of Orbotech and its fair value was determined using the Relief-from-Royalty Method under the income approach, which estimates the cost savings generated by a company related to the ownership of an asset for which it would otherwise have had to pay royalties or license fees on revenues earned through the use of the asset. The discount rate used was determined at the time of measurement based on an analysis of the implied internal rate of return of the transaction, weighted average cost of capital and weighted average return on assets. The economic useful life was determined based on the technology cycle related to each developed technology, as well as the cash flows over the forecast period. (2) Customer contracts and related relationships represent the fair value of the existing relationships with the Orbotech customers and its fair value was determined using the Multi-Period Excess Earning Method which involves isolating the net earnings attributable to the asset being measured based on present value of the incremental after-tax cash flows (excess earnings) attributable solely to the intangible asset over its remaining useful life. The economic useful life was determined based on historical customer turnover rates. (3) Backlog primarily relates to the dollar value of purchase arrangements with customers, effective, as of a given point in time, that are based on mutually agreed terms which, in some cases, may still be subject to completion of written documentation and may be changed or cancelled by the customer, often without penalty. Orbotech’s backlog consists of these arrangements with assigned shipment dates expected, in most cases, within three to twelve months. The fair value was determined using the Multi-Period Excess Earning Method. The economic useful life is based on the time to fulfill the outstanding order backlog obligation. (4) Trade name primarily relates to the “Orbotech” trade name. The fair value was determined by applying the relief-from-royalty method under the income approach. The economic useful life was determined based on the expected life of the trade name. (5) The favorable / unfavorable components of the acquired leases were determined using the Income Approach which involves present valuing the difference in future cash flows between the contracted lease payments and the rent payable to a market participant over the lease terms. The economic useful life is based on the remaining lease term. (6) The fair value of in-process research and development (“IPR&amp;D”) was determined using the relief-from-royalty method under the income approach, which estimates the cost savings generated by a company related to the ownership of an asset for which it would otherwise have had to pay royalties or license fees on revenues earned through the use of the asset. We believe the amounts of purchased intangible assets recorded above represent the fair values of and approximate the amounts a market participant would pay for, these intangible assets as of the acquisition date. Our statements of operations for the three and nine months ended March 31, 2019 included revenue of $161.3 million and a net loss of $28.7 million from Orbotech. Other Fiscal 2019 Acquisitions During the three months ended March 31, 2019 we acquired three privately-held companies primarily to expand our products and services offerings for an aggregate purchase price of $118.0 million , including the fair value of the promise to pay additional consideration of up to $13.0 million contingent on the achievement of certain milestones. As of March 31, 2019 , the estimated fair value of the additional consideration was $4.8 million , which is classified as a current liability on the condensed consolidated balance sheet. During the three months ended September 30, 2018 we acquired two privately-held companies for an aggregate purchase price of $15.4 million , including the fair value of the promise to pay total additional consideration of up to $6.0 million contingent on the achievement of certain milestones. As of March 31, 2019 , the estimated fair value of the additional consideration was $1.9 million , which is classified as a current liability on the condensed consolidated balance sheet. None of these acquisitions were individually material to our consolidated financial statements. The aggregate purchase price of the other fiscal 2019 acquisitions was allocated on a preliminary basis as follows: (In thousands) Fair Value Net tangible assets (including Cash and cash equivalents of $2.6 million) $ 13,468 Identifiable intangible assets 76,630 Goodwill 43,357 Total $ 133,455 A portion of the goodwill is deductible for income tax purposes. Our statements of operations for the three and nine months ended March 31, 2019 included revenues of $2.3 million and $3.1 million , respectively, and net losses of $2.8 million and $3.5 million , respectively, from these privately-held companies. KLA, in the aggregate for the Orbotech and other fiscal 2019 acquisitions, incurred approximately $37.2 million of acquisition-related costs, which are primarily included within selling, general and administrative expenses in our condensed consolidated statements of operations. Fiscal 2018 Acquisition In the fiscal year ended June 30, 2018 , we acquired a product line from Keysight Technologies, Inc., a related party, for a total purchase consideration of $12.1 million , of which $5.2 million was allocated to goodwill based on the fair value at the acquisition date. Goodwill recognized was deductible for income tax purposes. For additional details, refer to Note 5 “Business Combinations,” of the Notes to the Consolidated Financial Statements included in our Annual Report on Form 10-K for the fiscal year ended June 30, 2018 . Supplemental Unaudited Pro Forma Information: The following unaudited pro forma financial information summarizes the combined results of operations for KLA-Tencor, Orbotech, and the three acquisitions completed in the third quarter of fiscal 2019 as if the companies were combined as of the beginning of fiscal year 2018. The unaudited pro forma information includes adjustments to amortization and depreciation for intangible assets and property, plant and equipment acquired, adjustments to stock-based compensation expense, the purchase accounting effect on inventory acquired, the purchase accounting effect on deferred revenue, interest expense and amortization of debt issuance costs associated with the Senior Notes financing, and transaction costs. The table below reflects the impact of material and nonrecurring adjustments to the unaudited pro forma results for the three and nine months ended March 31, 2019 and 2018 that are directly attributable to the acquisitions: Three months ended Nine months ended March 31, March 31, Non-recurring Adjustments (In thousands) 2019 2018 2019 2018 Decrease/ (increase) to revenue as a result of deferred revenue fair value adjustment $ — $ (536 ) $ — $ 5,625 (Decrease) / increase to expense as a result of inventory fair value adjustment $ 78 $ 468 $ 1,029 $ 85,904 (Decrease) / increase to expense as a result of transaction costs $ (53,342 ) $ (8,615 ) $ (61,378 ) $ 65,535 (Decrease) / increase to expense as a result of compensation costs $ 1,724 $ 3,009 $ 7,918 $ 39,820 The unaudited pro forma information presented below is for informational purposes only and is not necessarily indicative of our consolidated results of operations of the combined business had the acquisitions actually occurred at the beginning of fiscal year 2018 or of the results of our future operations of the combined businesses. Pro Forma Pro Forma Three months ended Nine months ended March 31, March 31, (In thousands) 2019 2018 2019 2018 Revenues $ 1,160,678 $ 1,271,326 $ 4,165,268 $ 3,730,272 Net income attributable to KLA-Tencor $ 192,577 $ 293,593 $ 1,033,653 $ 260,537 We have not included pro forma results of operations for the acquisition of privately-held companies completed in the first quarter of fiscal 2019 herein as they were not material to us on either an individual or in aggregate. We included the results of operations of each acquisition in our condensed consolidated statements of operations from the date of each acquisition.</t>
  </si>
  <si>
    <t>Goodwill and Purchased Intangible Assets</t>
  </si>
  <si>
    <t>Goodwill and Intangible Assets Disclosure [Abstract]</t>
  </si>
  <si>
    <t>GOODWILL AND PURCHASED INTANGIBLE ASSETS</t>
  </si>
  <si>
    <t>NOTE 7 – GOODWILL AND PURCHASED INTANGIBLE ASSETS Goodwill We currently have four reporting units: Wafer Inspection, Patterning, Global Service and Support (“GSS”), and Others. The assignment of goodwill associated with Orbotech Acquisition to the reporting units has not yet been completed and therefore shown as a separate component. Refer to Note 17 “Segment Reporting and Geographic Information” for additional details. The following table presents goodwill carrying value and the movements during the nine months ended March 31, 2019 : (In thousands) Wafer Inspection Patterning GSS Others Orbotech Total Balance as of June 30, 2018 $ 281,005 $ 53,255 $ 8,039 $ 12,399 $ — $ 354,698 Acquired goodwill — 24,863 17,318 1,176 1,773,544 1,816,901 Foreign currency and other adjustments (14 ) — — — 1,317 1,303 Balance as of March 31, 2019 $ 280,991 $ 78,118 $ 25,357 $ 13,575 $ 1,774,861 $ 2,172,902 The change in goodwill during the nine months ended March 31, 2019 resulted primarily from $1.77 billion related to the Orbotech Acquisition and $43.4 million related to the acquisition of the privately-held companies during the period. For additional details, refer to Note 6 “Business Combinations”. We performed a qualitative assessment of the goodwill for our wafer inspection, patterning, GSS, and others reporting units during the three months ended March 31, 2019. Based on this assessment we concluded that it was more likely than not that the fair value of each of the reporting units exceeded its carrying amount. As a result of our determination based on our qualitative assessment, it was not necessary to perform the quantitative goodwill impairment test at this time. In assessing the qualitative factors, we considered the impact of key factors, including changes in the industry and competitive environment, market capitalization, stock price, earnings multiples, budgeted-to-actual revenue performance from prior year, gross margin and cash flows from operating activities. In addition, for goodwill associated with the Orbotech acquisition, no impairment indicators were identified as part of our goodwill impairment process. Based on our assessment, goodwill in the reporting units was not impaired as of March 31, 2019 or June 30, 2018 . Purchased Intangible Assets The components of purchased intangible assets as of the dates indicated below were as follows: (In thousands) As of As of Category Range of Useful Lives Gross Carrying Amount Accumulated Amortization, Impairment, and Other Net Amount Gross Carrying Amount Accumulated Amortization and Impairment Net Amount Existing technology 4-8 years $ 1,238,037 $ 161,827 $ 1,076,210 $ 160,859 $ 144,202 $ 16,657 Trade name/Trademark 5-7 years 115,573 21,638 93,935 20,993 20,060 933 Customer relationships 4-9 years 370,665 59,740 310,925 56,680 55,136 1,544 Backlog and other &lt;1-8.5 years 35,437 5,267 30,170 660 461 199 Intangible assets subject to amortization 1,759,712 248,472 1,511,240 239,192 219,859 19,333 In-process research and development 183,500 427 183,073 — — — Total $ 1,943,212 $ 248,899 $ 1,694,313 $ 239,192 $ 219,859 $ 19,333 Purchased intangible assets are reviewed for impairment whenever events or changes in circumstances indicate that the carrying amount of an asset or asset group may not be recoverable. The change in purchased intangible assets gross carrying amount resulted primarily from the Orbotech Acquisition and the acquisition of the privately-held companies. For additional details, refer to Note 6 “Business Combinations.” Amortization expense for purchased intangible assets for the periods indicated below was as follows: Three months ended Nine months ended March 31, March 31, (In thousands) 2019 2018 2019 2018 Amortization expense- Cost of revenues $ 15,770 $ 1,122 $ 17,628 $ 3,366 Amortization expense- Selling, general and administrative 10,086 65 10,973 220 Amortization expense- Research and development 12 — 12 — Total $ 25,868 $ 1,187 $ 28,613 $ 3,586 Based on the purchased intangible assets gross carrying amount recorded as of March 31, 2019 , the underlying assets, the remaining estimated annual amortization expense is expected to be as follows: Fiscal year ending June 30: Amortization (In thousands) 2019 (remaining 3 months) $ 59,114 2020 216,956 2021 196,915 2022 196,915 2023 195,691 Thereafter 645,649 Total $ 1,511,240</t>
  </si>
  <si>
    <t>Debt</t>
  </si>
  <si>
    <t>Debt Disclosure [Abstract]</t>
  </si>
  <si>
    <t>DEBT</t>
  </si>
  <si>
    <t>NOTE 8 – DEBT The following table summarizes our debt as of March 31, 2019 and June 30, 2018 : As of March 31, 2019 As of June 30, 2018 Amount (In thousands) Effective Interest Rate Amount Effective Interest Rate Fixed-rate 3.375% Senior Notes due on November 1, 2019 $ 250,000 3.377 % $ 250,000 3.377 % Fixed-rate 4.125% Senior Notes due on November 1, 2021 500,000 4.128 % 500,000 4.128 % Fixed-rate 4.650% Senior Notes due on November 1, 2024 1,250,000 4.682 % 1,250,000 4.682 % Fixed-rate 5.650% Senior Notes due on November 1, 2034 250,000 5.670 % 250,000 5.670 % Fixed-rate 4.1000% Senior Notes due on March 15, 2029 800,000 4.159 % — — % Fixed-rate 5.000% Senior Notes due on March 15, 2049 400,000 5.047 % — — % Total 3,450,000 2,250,000 Unamortized discount (8,948 ) (2,523 ) Unamortized debt issuance costs (18,406 ) (10,075 ) Total $ 3,422,646 $ 2,237,402 Reported as: Current portion of long-term debt $ 249,997 $ — Long-term debt 3,172,649 2,237,402 Total $ 3,422,646 $ 2,237,402 As of March 31, 2019 , future principal payments for the long-term debt are $250.0 million in fiscal year 2020 ; $500.0 million in fiscal year 2022 ; and $2.70 billion after fiscal year 2023 . Senior Notes: In March 2019 and November 2014, we issued $1.20 billion and $2.50 billion , respectively (each, a “2019 Senior Notes”, a “2014 Senior Notes”, and collectively the “Senior Notes”), aggregate principal amount of senior, unsecured long-term notes. The interest rate specified for each series of the 2014 Senior Notes will be subject to adjustments from time to time if Moody’s Investor Service, Inc. (“Moody’s”) or Standard &amp; Poor’s Ratings Services (“S&amp;P”) or, under certain circumstances, a substitute rating agency selected by us as a replacement for Moody’s or S&amp;P, as the case may be (a “Substitute Rating Agency”), downgrades (or subsequently upgrades) its rating assigned to the respective series of the 2014 Senior Notes such that the adjusted rating is below investment grade. For additional details, refer to Note 7 “Debt” of the Notes to the Consolidated Financial Statements included in our Annual Report on Form 10-K for the fiscal year ended June 30, 2018 . Unlike the 2014 Senior Notes, the interest rate for each series of the 2019 Senior Notes will not be subject to such adjustments. During the three months ended June 30, 2018 , we entered into a series of forward contracts (the “2018 Rate Lock Agreements”) to lock the benchmark interest rate with notional amount of $500.0 million in aggregate. In October 2014, we entered into a series of forward contracts to lock the 10-year treasury rate (“benchmark rate”) on a portion of the 2014 Senior Notes with a notional amount of $1.00 billion in aggregate. For additional details on the forward contracts, refer to Note 15, “Derivative Instruments and Hedging Activities” of this report. The original discounts on the 2019 Senior Notes and the 2014 Senior Notes amounted to $6.7 million and $4.0 million , respectively and are being amortized over the life of the debt. Interest is payable semi-annually on May 1 and November 1 of each year for the 2014 Senior Notes and semi-annually on March 15 and September 15 of each year for the 2019 Senior Notes. The indenture for the Senior Notes (the “Indenture”) includes covenants that limit our ability to grant liens on our facilities and enter into sale and leaseback transactions, subject to certain allowances under which certain sale and leaseback transactions are not restricted. In certain circumstances involving a change of control followed by a downgrade of the rating of a series of Senior Notes by at least two of Moody’s, S&amp;P and Fitch Inc., unless we have exercised our rights to redeem the Senior Notes of such series, we will be required to make an offer to repurchase all or, at the holder’s option, any part, of each holder’s Senior Notes of that series pursuant to the offer described below (the “Change of Control Offer”). In the Change of Control Offer, we will be required to offer payment in cash equal to 101% of the aggregate principal amount of Senior Notes repurchased plus accrued and unpaid interest, if any, on the Senior Notes repurchased, up to, but not including, the date of repurchase. Based on the trading prices of the Senior Notes on the applicable dates, the fair value of the Senior Notes as of March 31, 2019 and June 30, 2018 was approximately $3.61 billion and $2.33 billion , respectively. While the Senior Notes are recorded at cost, the fair value of the long-term debt was determined based on quoted prices in markets that are not active; accordingly, the long-term debt is categorized as Level 2 for purposes of the fair value measurement hierarchy. As of March 31, 2019 , we were in compliance with all of our covenants under the Indenture associated with the Senior Notes. Revolving Credit Facility: In November 2017, we entered into a Credit Agreement (the “Credit Agreement”) providing for a $750.0 million five -year unsecured Revolving Credit Facility (the “Revolving Credit Facility”), which replaced our prior Credit Facility. Subject to the terms of the Credit Agreement, the Revolving Credit Facility may be increased in an amount up to $250.0 million in the aggregate. In November 2018, we entered into an Incremental Facility, Extension and Amendment Agreement (the “Amendment”), which amends the Credit Agreement to (a) extend the Maturity Date (the “Maturity Date”) from November 30, 2022 to November 30, 2023 , (b) increase the total commitment by $250.0 million and (c) effect certain other amendments to the Credit Agreement as set forth in the Amendment. After giving effect to the Amendment, the total commitments under the Credit Agreement are $1.00 billion . During the third quarter of the fiscal year ending June 30, 2019, we made borrowings of $900.0 million from the Revolving Credit Facility, which were paid in full in the same quarter. As of March 31, 2019 , we had no outstanding borrowings under the Revolving Credit Facility. We may borrow, repay and reborrow funds under the Revolving Credit Facility until the Maturity Date, at which time such Revolving Credit Facility will terminate, and all outstanding loans under such facility, together with all accrued and unpaid interest, must be repaid. We may prepay outstanding borrowings under the Revolving Credit Facility at any time without a prepayment penalty. Borrowings under the Revolving Credit Facility will bear interest, at our option, at either: (i) the Alternative Base Rate (“ABR”) plus a spread, which ranges from 0 bps to 75 bps , or (ii) the London Interbank Offered Rate (“LIBOR”) plus a spread, which ranges from 100 bps to 175 bps . The spreads under ABR and LIBOR are subject to adjustment in conjunction with credit rating downgrades or upgrades. We are also obligated to pay an annual commitment fee on the daily undrawn balance of the Revolving Credit Facility, which ranges from 10 bps to 25 bps , subject to an adjustment in conjunction with changes to our credit rating. As of March 31, 2019 , we pay an annual commitment fee of 12.5 bps on the daily undrawn balance of the Revolving Credit Facility. The Revolving Credit Facility requires us to maintain an interest expense coverage ratio as described in the Credit Agreement, on a quarterly basis, covering the trailing four consecutive fiscal quarters of no less than 3.50 to 1.00. In addition, we are required to maintain the maximum leverage ratio as described in the Credit Agreement, on a quarterly basis of 3.00 to 1.00, covering the trailing four consecutive fiscal quarters for each fiscal quarter, which can be increased to 4.00 to 1.00 for a period of time in connection with a material acquisition or a series of material acquisitions. As of March 31, 2019 , we elected to increase the maximum allowed leverage ratio to 4.00 to 1.00 following the Orbotech Acquisition. We were in compliance with all covenants under the Credit Agreement as of March 31, 2019 .</t>
  </si>
  <si>
    <t>Equity, Long-Term Incentive Compensation Plans and Non-controlling Interest</t>
  </si>
  <si>
    <t>Disclosure of Compensation Related Costs, Share-based Payments [Abstract]</t>
  </si>
  <si>
    <t>EQUITY, LONG-TERM INCENTIVE COMPENSATION PLANS AND NON-CONTROLLING INTEREST</t>
  </si>
  <si>
    <t>NOTE 9 – EQUITY, LONG-TERM INCENTIVE COMPENSATION PLANS AND NON-CONTROLLING INTEREST Equity Incentive Program As of March 31, 2019 , we were able to issue new equity incentive awards, such as restricted stock units (“RSUs”) and stock options, to our employees, consultants and members of our Board of Directors under our 2004 Equity Incentive Plan (the “2004 Plan”) with 11.8 million shares available for issuance. For details of the 2004 Plan refer to Note 8 “Equity and Long-Term Incentive Compensation Plans,” of the Notes to the Consolidated Financial Statements included in our Annual Report on Form 10-K for the fiscal year ended June 30, 2018 . Assumed Equity Plans As of the Acquisition Date we assumed outstanding equity incentive awards under the following Orbotech equity incentive plans: (i) Equity Remuneration Plan for Key Employees of Orbotech Ltd. and its Affiliates and Subsidiaries (as Amended and Restated in 2005), (ii) 2010 Equity-Based Incentive Plan, and (iii) 2015 Equity-Based Incentive Plan (each, an “Assumed Equity Plan” and collectively the “Assumed Equity Plans”). The awards under the Assumed Equity Plans, previously issued in the form of stock options and restricted share units (“RSUs”), were generally settled as follows: a) Each award of Orbotech’s stock options and RSUs that was outstanding and vested immediately prior to the Acquisition Date (collectively the “Vested Equity Awards”) was canceled and terminated and converted into the right to receive the purchase consideration in respect of such Vested Equity Awards as of the Acquisition Date, and in the case of stock options, less the exercise price. b) Each award of Orbotech’s stock options and RSUs that was outstanding and unvested immediately prior to the Acquisition Date was assumed by us (each, an “Assumed Option” and “Assumed RSU”, and collectively the “Assumed Equity Awards”) and converted to stock options and RSUs exercisable for the number of shares of our common stock equal to the product of (i) the number of Orbotech shares underlying such Assumed Equity Awards as of immediately prior to the Acquisition Date multiplied by (ii) the exchange ratio defined in the Acquisition Agreement. The Assumed Equity Awards generally retain all of the rights, terms and conditions of the respective plans under which they were originally granted, including the same service-based vesting schedule, applicable thereto. As of the Acquisition Date, the estimated fair value of the Assumed Equity Awards was $55.0 million , of which $13.3 million was recognized as goodwill and the balance of $41.7 million will be recognized as stock-based compensation expense over the remainder term of the Assumed Equity Awards. The fair value of the Assumed Equity Awards for services rendered through the Acquisition Date was recognized as a component of the merger consideration, with the remaining fair value related to the post-combination services to be recorded as stock-based compensation over the remaining vesting period. A total of 14,558 and 518,971 shares of our common stock underly the Assumed Options and RSUs and have an estimated weighted average fair value at the Acquisition Date of $53.27 and $104.49 per share, respectively. As of March 31, 2019 , there were 14,558 and 482,317 shares of our common stock underlying the outstanding Assumed Options and RSUs, respectively, under the Assumed Equity Plans. The weighted-average remaining contractual terms, the aggregate intrinsic values, and the weighted average exercise price for the stock options outstanding under the Assumed Equity Plans as of March 31, 2019 were 4.67 years , $1.0 million , and $54.00 per share, respectively. No Assumed Options were exercised during the three months ended March 31, 2019 . Equity Incentive Plans - General Information The following table summarizes the combined activity under our equity incentive plans: (In thousands) Available For Grant (1) (5) Balance as of June 30, 2018 3,680 Plan shares increased 12,000 Restricted stock units granted (2)(3) (2,209 ) Restricted stock units granted adjustment (4) 5 Restricted stock units canceled 20 Plan shares expired (1998 Director Plan) (1,660 ) Balance as of March 31, 2019 11,836 __________________ (1) The number of RSUs reflects the application of the award multiplier ( 1.8 x or 2.0 x depending on the grant date of the applicable award). (2) Includes RSUs granted to senior management during the nine months ended March 31, 2019 with performance-based vesting criteria (in addition to service-based vesting criteria for any of such RSUs that are deemed to have been earned) (“performance-based RSUs”). As of March 31, 2019 , it had not yet been determined the extent to which (if at all) the performance-based vesting criteria had been satisfied. Therefore, this line item includes all such performance-based RSUs granted during the nine months ended March 31, 2019 , reported at the maximum possible number of shares that may ultimately be issuable if all applicable performance-based criteria are achieved at their maximum levels and all applicable service-based criteria are fully satisfied ( 0.7 million shares for the nine months ended March 31, 2019 reflects the application of the multiplier described above). (3) Includes RSUs granted to executive management during the three months ended March 31, 2019 with both a market condition and a service condition (“market-based RSUs”). Under the award agreements, the vesting of the market-based RSUs is contingent on achieving total stockholder return (including stock price appreciation and cash dividends) objectives on a per share basis of equal to or greater than 150% , 175% and 200% multiplied by the measurement price of $116.39 during the five -year period ending March 20, 2024. The awards are split into three tranches and, to the extent that total stockholder return targets have been met, one-third of the maximum number of shares available under these awards will vest on each of the third, fourth, and fifth anniversaries of the grant date. This line item includes all such market-based RSUs granted during the three months ended March 31, 2019 reported at the maximum possible number of shares that may ultimately be issuable if all applicable market-based criteria are met at their maximum levels and all applicable service-based criteria are fully satisfied ( 0.5 million shares for the nine months ended March 31, 2019 reflects the application of the multiplier described above). (4) Represents the portion of RSUs granted with performance-based vesting criteria and reported at the actual number of shares issued upon achievement of the performance vesting criteria during the nine months ended March 31, 2019 . (5) No additional stock options, RSUs or other awards will be granted under the Assumed Equity Plans. The fair value of stock-based awards is measured at the grant date and is recognized as an expense over the employee’s requisite service period. For RSUs granted without “dividend equivalent” rights, fair value is calculated using the closing price of our common stock on the grant date, adjusted to exclude the present value of dividends which are not accrued on those RSUs. The fair value for RSUs granted with “dividend equivalent” rights is determined using the closing price of our common stock on the grant date. The fair value for market-based RSUs is estimated on the grant date using a Monte Carlo simulation model with the following assumptions: expected volatility of 28.14% , based on a combination of implied volatility from traded options on our common stock and the historical volatility of our common stock; dividend yield of 2.47% , based on our current expectations about our anticipated dividend policy; risk-free interest rate of 2.38% , based on the implied yield available on U.S. Treasury zero-coupon issues with terms equal to the contractual terms of each tranche; and an expected term which takes into consideration the vesting term and the contractual term of the market-based award. The awards are amortized over service periods of 3 , 4 , and 5 years, which is the longer of the explicit service period or the period in which the market target is expected to be met. The fair value for purchase rights under our Employee Stock Purchase Plan is determined using a Black-Scholes model. The following table shows stock-based compensation expense for the indicated periods: Three months ended Nine months ended (In thousands) 2019 (1) 2018 2019 2018 Stock-based compensation expense by: Costs of revenues $ 3,105 $ 2,386 $ 6,759 $ 5,458 Research and development 4,986 3,185 9,988 7,631 Selling, general and administrative 26,102 10,639 49,279 30,891 Total stock-based compensation expense $ 34,193 $ 16,210 $ 66,026 $ 43,980 __________________ (1) Includes $10.9 million of stock-based compensation expense acceleration for certain equity awards for Orbotech employees. The following table shows stock-based compensation capitalized as inventory as of the dates indicated below: (In thousands) As of As of Inventory $ 4,943 $ 4,580 Restricted Stock Units The following table shows the activity and weighted-average grant date fair value for RSUs during the nine months ended March 31, 2019 : Shares (1) (In thousands) Weighted-Average Grant Date Fair Value Outstanding restricted stock units as of June 30, 2018 (2) 2,014 $ 76.50 Granted (2) 1,104 $ 103.59 Granted adjustments (3) (2 ) $ 50.88 Assumed upon Orbotech Acquisition (4) 519 $ 104.49 Vested and released (409 ) $ 68.73 Withheld for taxes (285 ) $ 68.73 Forfeited (10 ) $ 81.55 Outstanding restricted stock units as of March 31, 2019 (2) 2,931 $ 93.46 __________________ (1) Share numbers reflect actual shares subject to awarded RSUs. Under the terms of the 2004 Plan, the number of shares subject to each award reflected in this number is multiplied by either 1.8 x or 2.0 x (depending on the grant date of the award) to calculate the impact of the award on the share reserve under the 2004 Plan. (2) Includes performance-based and market-based RSUs. As of March 31, 2019 , it had not yet been determined the extent to which (if at all) the performance-based or market-based vesting criteria had been satisfied. Therefore, this line item includes all such RSUs reported at the maximum possible number of shares ( 42 thousand shares for the fiscal year ended June 30, 2017, 0.2 million shares for the fiscal year ended June 30, 2018 and 0.6 million shares for the nine months ended March 31, 2019 ) that may ultimately be issuable if all applicable performance-based and market-based criteria are achieved at their maximum and all applicable service-based criteria are fully satisfied. (3) Represents the portion of RSUs granted with performance-based vesting criteria and reported at the actual number of shares issued upon achievement of the performance vesting criteria during nine months ended March 31, 2019 . (4) Represents Assumed RSUs under the Assumed Equity Plans. Since the Assumed RSUs do not have “dividend equivalent” rights, the fair value was calculated using the closing price of our common stock on the Acquisition Date, adjusted to exclude the present value of dividends. The RSUs granted by us generally vest (a) with respect to awards with only service-based vesting criteria, over periods ranging from two to four years and (b) with respect to awards with both performance-based and service-based vesting criteria, in two equal installments on the third and fourth anniversaries of the grant date and (c) with respect to awards with both market-based and service-based vesting criteria in three equal installments on the third, fourth and fifth anniversaries of the grant date, in each case subject to the recipient remaining employed by us as of the applicable vesting date. The RSUs granted to the independent members of the Board of Directors vest annually. The following table shows the weighted-average grant date fair value per unit for the RSUs granted, vested, and tax benefits realized by us in connection with vested and released RSUs for the indicated periods : Three months ended Nine months ended (In thousands, except for weighted-average grant date fair value) 2019 2018 2019 2018 Weighted-average grant date fair value per unit $ 97.60 $ 109.80 $ 103.59 $ 91.84 Weighted-average fair value per unit assumed upon Orbotech Acquisition $ 104.49 $ — $ 104.49 $ — Grant date fair value of vested restricted stock units $ 4,740 $ 745 $ 47,674 $ 42,601 Tax benefits realized by us in connection with vested and released restricted stock units $ 170 $ 249 $ 10,900 $ 16,731 As of March 31, 2019 , the unrecognized stock-based compensation expense balance related to RSUs was $171.5 million , excluding the impact of estimated forfeitures, and will be recognized over a weighted-average remaining contractual term and an estimated weighted-average amortization period of 1.6 years . The intrinsic value of outstanding RSUs as of March 31, 2019 was $350.0 million . Cash-Based Long-Term Incentive Compensation We have adopted a cash-based long-term incentive (“Cash LTI Plan”) program for many of our employees as part of our employee compensation program. Executives and non-employee members of the board of directors are not participating in this program. During the nine months ended March 31, 2019 and 2018 , we approved Cash LTI awards of $7.9 million and $5.9 million , respectively under our Cash LTI Plan. During the three months ended March 31, 2019 and 2018 , we recognized $12.2 million and 11.6 million , respectively, in compensation expense under the Cash LTI Plan. During the nine months ended March 31, 2019 and 2018 , we recognized $39.4 million and 37.9 million , respectively, in compensation expense under the Cash LTI Plan. As of March 31, 2019 , the unrecognized compensation balance (excluding the impact of estimated forfeitures) related to the Cash LTI Plan was $93.7 million . For details, refer to Note 8 “Equity and Long-Term Incentive Compensation Plans,” of the Notes to the Consolidated Financial Statements included in our Annual Report on Form 10-K for the fiscal year ended June 30, 2018. Employee Stock Purchase Plan Our Employee Stock Purchase Plan (“ESPP”) provides that eligible employees may contribute up to 15% of their eligible earnings toward the semi-annual purchase of our common stock.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 The offering period (or length of the look-back period) under the ESPP has a duration of six months , and the purchase price with respect to each offering period beginning on or after such date is, until otherwise amended, equal to 85% of the lesser of (i) the fair market value of our common stock at the commencement of the applicable six-month offering period or (ii) the fair market value of our common stock on the purchase date. We estimate the fair value of purchase rights under the ESPP using a Black-Scholes model. The fair value of each purchase right under the ESPP was estimated on the date of grant using the Black-Scholes model and the straight-line attribution approach with the following weighted-average assumptions: Three months ended Nine months ended 2019 2018 2019 2018 Stock purchase plan: Expected stock price volatility 36.3 % 31.5 % 33.2 % 28.7 % Risk-free interest rate 2.4 % 1.3 % 2.1 % 1.1 % Dividend yield 3.3 % 2.4 % 3.1 % 2.5 % Expected life (in years) 0.5 0.5 0.5 0.5 The following table shows the tax benefits realized by us in connection with the disqualifying dispositions of shares purchased under the ESPP and the weighted-average fair value per share for the indicated periods: (In thousands, except for weighted-average fair value per share) Three months ended Nine months ended 2019 2018 2019 2018 Total cash received from employees for the issuance of shares under the ESPP $ — $ — $ 20,556 $ 20,579 Number of shares purchased by employees through the ESPP — — 270 264 Tax benefits realized by us in connection with the disqualifying dispositions of shares purchased under the ESPP $ 444 $ 787 $ 1,047 $ 1,681 Weighted-average fair value per share based on Black-Scholes model $ 21.25 $ 23.61 $ 21.67 $ 21.89 The ESPP shares are replenished annually on the first day of each fiscal year by virtue of an evergreen provision. The provision allows for share replenishment equal to the lesser of 2.0 million shares or the number of shares which we estimate will be required to be issued under the ESPP during the forthcoming fiscal year. As of March 31, 2019 , a total of 2.4 million shares were reserved and available for issuance under the ESPP. Quarterly cash dividends On January 31, 2019 , our Board of Directors declared a regular quarterly cash dividend of $0.75 per share on the outstanding shares of our common stock, which was paid on March 1, 2019 to the stockholders of record as of the close of business on February 15, 2019 . The total amount of regular quarterly cash dividends and dividend equivalents paid during the three months ended March 31, 2019 and 2018 was $113.6 million and $92.1 million , respectively. The total amount of regular quarterly cash dividends and dividend equivalents paid by us during the nine months ended March 31, 2019 and 2018 was $348.0 million and $278.8 million , respectively. The amount of accrued dividend equivalents payable for regular quarterly cash dividends on unvested RSUs with dividend equivalent rights as of March 31, 2019 and June 30, 2018 was $6.5 million and $6.7 million , respectively. These amounts will be paid upon vesting of the underlying RSUs. Special cash dividend On November 19, 2014, our Board of Directors declared a special cash dividend of $16.50 per share on our outstanding common stock. The declaration and payment of the special cash dividend was part of our leveraged recapitalization transaction under which the special cash dividend was financed through a combination of existing cash and proceeds from the debt financing disclosed in Note 8 “Debt” that was completed during the three months ended December 31, 2014. The total amount of the special cash dividend accrued by us at the declaration date was substantially paid out during the three months ended December 31, 2014, except for the aggregate special cash dividend of $43.0 million that was accrued for the unvested RSUs and to be paid when such underlying unvested RSUs vest. During the second quarter of fiscal 2019, all of the special cash dividends accrued with respect to outstanding RSUs were vested and paid in full. During the nine months ended March 31, 2019 and 2018 , the total special cash dividends paid with respect to vested RSUs were $2.9 million and $6.3 million , respectively. For details of the special cash dividend, refer to Note 8 “Equity and Long-Term Incentive Compensation Plans,” of the Notes to the Consolidated Financial Statements included in our Annual Report on Form 10-K for the fiscal year ended June 30, 2018 . Non-controlling Interest We have consolidated the results of Orbotech LT Solar, LLC (“OLTS”) and Orbograph Ltd. (“Orbograph”), in which we own approximately 84% and 94% of the outstanding equity interest, respectively. OLTS is engaged in the research, development and marketing of products for the deposition of thin film coating of various materials on crystalline silicon photovoltaic wafers for solar energy panels through plasma-enhanced chemical vapor deposition (“PECVD”). Orbograph is engaged in the development and marketing of character recognition solutions to banks, financial and other payment processing institutions and healthcare providers. Additionally, we have consolidated the results of PixCell, an Israeli company developing diagnostic equipment for point-of-care hematology applications of which we own approximately 52% of the outstanding equity interest and are entitled to appoint the majority of this company’s directors.</t>
  </si>
  <si>
    <t>Stock Repurchase Program</t>
  </si>
  <si>
    <t>Equity [Abstract]</t>
  </si>
  <si>
    <t>STOCK REPURCHASE PROGRAM</t>
  </si>
  <si>
    <t>NOTE 10 – STOCK REPURCHASE PROGRAM Our Board of Directors has authorized a program which permits us to repurchase up to $2.00 billion of our common stock, reflecting an increase from $1.00 billion upon the close of the Orbotech Acquisition. For additional details, refer to Note 1, “Basis of Presentation”. The intent of this program is to offset the dilution from our equity incentive plans, employee stock purchase plan, the issuance of shares in the Orbotech Acquisition, as well as to return excess cash to our stockholders. Subject to market conditions, applicable legal requirements and other factors, the repurchases were made in the open market in compliance with applicable securities laws, including the Securities Exchange Act of 1934 and the rules promulgated thereunder, such as Rule 10b-18 and Rule 10b5-1. This stock repurchase program has no expiration date and may be suspended at any time. As of March 31, 2019 , an aggregate of approximately $1.21 billion was available for repurchase under our stock repurchase program. Share repurchases for the indicated periods (based on the trade date of the applicable repurchase) were as follows: Three months ended Nine months ended (In thousands) 2019 2018 2019 2018 Number of shares of common stock repurchased 1,770 796 7,107 1,618 Total cost of repurchases $ 206,017 $ 83,435 $ 756,204 $ 165,078 As of March 31, 2019 , we had repurchased 0.1 million shares for $6.0 million , which repurchases had not settled prior to March 31, 2019 . The amount was recorded as a component of other current liabilities for the period presented.</t>
  </si>
  <si>
    <t>Net Income (Loss) Per Share</t>
  </si>
  <si>
    <t>Earnings Per Share [Abstract]</t>
  </si>
  <si>
    <t>NOTE 11 – NET INCOME (LOSS) PER SHARE Basic net income (loss) per share is calculated by dividing net income (loss) available to common stockholders by the weighted-average number of common shares outstanding during the period. Diluted net income (loss) per share is calculated by using the weighted-average number of common shares outstanding during the period, increased to include the number of additional shares of common stock that would have been outstanding if the shares of common stock underlying our outstanding dilutive restricted stock units had been issued. The dilutive effect of outstanding restricted stock units is reflected in diluted net income (loss) per share by application of the treasury stock method. The following table sets forth the computation of basic and diluted net income per share attributable to KLA-Tencor (In thousands, except per share amounts) Three months ended Nine months ended 2019 2018 2019 2018 Numerator: Net income attributable to KLA-Tencor $ 192,728 $ 306,881 $ 957,772 $ 453,498 Denominator: Weighted-average shares-basic, excluding unvested restricted stock units 156,349 156,221 154,561 156,547 Effect of dilutive restricted stock units and options 833 980 749 992 Weighted-average shares-diluted 157,182 157,201 155,310 157,539 Basic net income per share attributable to KLA-Tencor $ 1.23 $ 1.96 $ 6.20 $ 2.90 Diluted net income per share attributable to KLA-Tencor $ 1.23 $ 1.95 $ 6.17 $ 2.88 Anti-dilutive securities excluded from the computation of diluted net income per share 100 — 313 2</t>
  </si>
  <si>
    <t>Income Taxes</t>
  </si>
  <si>
    <t>Income Tax Disclosure [Abstract]</t>
  </si>
  <si>
    <t>INCOME TAXES</t>
  </si>
  <si>
    <t>NOTE 12 – INCOME TAXES The following table provides details of income taxes: Three months ended Nine months ended (Dollar amounts in thousands) 2019 2018 2019 2018 Income before income taxes $ 221,390 $ 365,983 $ 1,064,921 $ 1,049,442 Provision for income taxes $ 28,745 $ 59,102 $ 107,232 $ 595,944 Effective tax rate 13.0 % 16.1 % 10.1 % 56.8 % Our effective tax rate is lower than the U.S. federal statutory rate primarily due to the proportion of earnings generated in jurisdictions with tax rates lower than the U.S. statutory rate. During the three months ended March 31, 2019 , we completed the acquisition of Orbotech Ltd. As a result of the Orbotech acquisition, we recorded $819.8 million of net deferred tax liabilities primarily on the excess of book basis over the tax basis of acquired intangible assets and undistributed earnings in certain foreign subsidiaries. Adjustments to deferred taxes may be required when the purchase price allocation is finalized within the measurement period. The following table summarizes the changes to our gross unrecognized tax benefits for the three months ended March 31, 2019: (Dollar amounts in thousands) Unrecognized Tax Benefits Balance on December 31, 2018 $ 69,779 Addition related to acquisitions 61,483 Addition for tax positions related to current year 10,935 Addition for tax positions related to prior years 1,273 Reduction for tax positions related to prior years (10,144 ) Balance on March 31, 2019 133,326 In the normal course of business, we are subject to examination by tax authorities throughout the world. We are under United States federal income tax examination for the fiscal year ended June 30, 2016 . We are subject to state income tax examinations for all years beginning from the fiscal year ended June 30, 2014 . We are also subject to examinations in other major foreign jurisdictions. In May 2017, Orbotech received an assessment from the Israel Tax Authority (“ITA”) with respect to its fiscal years 2012 through 2014 (the “Assessment”, and the “Audit Period”, respectively), for an aggregate amount of tax against it, after offsetting all NOLs for tax purposes available through the end of 2014, of approximately NIS 218.0 million (approximately $65.0 million as of March 31, 2019), which amount includes related interest and linkage differentials to the Israeli consumer price index (as of date of the Assessment). We believe our recorded unrecognized tax benefits are sufficient to cover the resolution of the Assessment. On August 31, 2018, Orbotech filed an objection in respect of the tax assessment (the “Objection”). Orbotech is now in the process of the second stage, in which the claims raised by it in the Objection are examined by different personnel at the ITA. In addition, the ITA can examine additional items and may assess additional amounts in the second stage. The second stage must be completed within one year of when the Objection was filed. In connection with the above, there is an ongoing criminal investigation in Israel against Orbotech, which became our wholly owned subsidiary as of the acquisition date, certain of its employees and its tax consultant. On April 11, 2018, Orbotech received a “suspect notification letter” (dated March 28, 2018) from the Tel Aviv District Attorney’s Office (Fiscal and Financial). In the letter, it was noted that the investigation file was transferred from the Assessment Investigation Officer to the District Attorney’s Office. The letter further states that the District Attorney’s Office has not yet made a decision regarding submission of an indictment against Orbotech; and that if after studying the case, a decision is made to consider prosecuting Orbotech, Orbotech will receive an additional letter, and within 30 days, Orbotech may present its arguments to the District Attorney’s Office as to why it should not be indicted. To date, neither we nor Orbotech has received such an additional letter or any other correspondence or contact from the District Attorney’s Office. We will continue to monitor the progress of the District Attorney’s Office investigation, however, cannot anticipate when the review of the case will be completed and what will be the results thereof. We intend to cooperate with the District Attorney’s Office to enable them to conclude their investigation. It is possible that certain examinations may be concluded in the next twelve months. We believe that we may recognize up to $41.5 million of our existing unrecognized tax benefits within the next twelve months as a result of the lapse of statutes of limitations and the resolution of examinations with various tax authorities.</t>
  </si>
  <si>
    <t>Litigation and Other Legal Matters</t>
  </si>
  <si>
    <t>Commitments and Contingencies Disclosure [Abstract]</t>
  </si>
  <si>
    <t>LITIGATION AND OTHER LEGAL MATTERS</t>
  </si>
  <si>
    <t>NOTE 13 – LITIGATION AND OTHER LEGAL MATTERS We are named from time to time as a party to lawsuits and other types of legal proceedings and claims in the normal course of our business. Actions filed against us include commercial, intellectual property, customer, and labor and employment related claims, including complaints of alleged wrongful termination and potential class action lawsuits regarding alleged violations of federal and state wage and hour and other laws. In general, legal proceedings and claims, regardless of their merit, and associated internal investigations (especially those relating to intellectual property or confidential information disputes) are often expensive to prosecute, defend or conduct and may divert management’s attention and other company resources. Moreover, the results of legal proceedings are difficult to predict, and the costs incurred in litigation can be substantial, regardless of outcome. We believe the amounts provided in our condensed consolidated financial statements are adequate in light of the probable and estimated liabilities. However, because such matters are subject to many uncertainties, the ultimate outcomes are not predictable, and there can be no assurances that the actual amounts required to satisfy alleged liabilities from the matters described above will not exceed the amounts reflected in our condensed consolidated financial statements or will not have a material adverse effect on our results of operations, financial condition or cash flows.</t>
  </si>
  <si>
    <t>Commitments and Contingencies</t>
  </si>
  <si>
    <t>COMMITMENTS AND CONTINGENCIES</t>
  </si>
  <si>
    <t>NOTE 14 – COMMITMENTS AND CONTINGENCIES Factoring. We have agreements (referred to as “factoring agreements”) with financial institutions to sell certain of our trade receivables and promissory notes from customers without recourse. We do not believe we are at risk for any material losses as a result of these agreements. In addition, we periodically sell certain letters of credit (“LCs”), without recourse, received from customers in payment for goods and services. The following table shows total receivables sold under factoring agreements and proceeds from sales of LCs for the indicated periods: Three months ended Nine months ended (In thousands) 2019 2018 2019 2018 Receivables sold under factoring agreements $ 48,243 $ 69,390 $ 149,597 $ 148,523 Proceeds from sales of LCs $ 40,303 $ — $ 59,534 $ 5,571 Factoring and LC fees for the sale of certain trade receivables were recorded in other expense (income), net and were not material for the periods presented. Leases. We lease certain of our facilities, autos and equipments under arrangements that are accounted for as operating leases. Facilities rent expense was $3.1 million and $2.7 million for the three months ended March 31, 2019 and 2018 , respectively and was $7.8 million and $7.7 million for the nine months ended March 31, 2019 and 2018 , respectively The following is a schedule of expected operating lease payments: Fiscal year ending June 30, Amount (In thousands) 2019 (remaining 3 months) $ 7,360 2020 26,427 2021 18,394 2022 12,845 2023 7,668 2024 and thereafter 14,574 Total minimum lease payments $ 87,268 Purchase Commitments. We maintain commitments to purchase inventory from our suppliers as well as goods, services, and other assets in the ordinary course of business. Our liability under these purchase commitments is generally restricted to a forecasted time-horizon as mutually agreed upon between the parties. This forecasted time-horizon can vary among different suppliers. Our estimate of our significant purchase commitments for primarily material, services, supplies and asset purchases is approximately $603.3 million as of March 31, 2019 , which are primarily due within the next 12 months. Actual expenditures will vary based upon the volume of the transactions and length of contractual service provided. In addition, the amounts paid under these arrangements may be less in the event that the arrangements are renegotiated or canceled. Certain agreements provide for potential cancellation penalties. Cash Long-Term Incentive Plan. As of March 31, 2019 , we have committed $130.1 million for future payment obligations under our Cash LTI Plan. The calculation of compensation expense related to the Cash LTI Plan includes estimated forfeiture rate assumptions. Cash LTI awards issued to employees under the Cash LTI Plan vest in three or four equal installments, with one-third or one-fourth of the aggregate amount of the Cash LTI award vesting on each anniversary of the grant date over a three or four -year period. In order to receive payments under a Cash LTI award, participants must remain employed by us as of the applicable award vesting date. Guarantees and Contingencies. We maintain guarantee arrangements available through various financial institutions for up to $45.1 million , of which $38.7 million had been issued as of March 31, 2019 , primarily to fund guarantees to customs authorities for value-added tax (“VAT”) and other operating requirements of our subsidiaries in Europe, Israel and Asia. Indemnification Obligations. Subject to certain limitations, we are obligated to indemnify our current and former directors, officers and employees with respect to certain litigation matters and investigations that arise in connection with their service to us. These obligations arise under the terms of our certificate of incorporation, our bylaws, applicable contracts, and Delaware and California law. The obligation to indemnify generally means that we are required to pay or reimburse the individuals’ reasonable legal expenses and possibly damages and other liabilities incurred in connection with these matters. For example, we have paid or reimbursed legal expenses incurred in connection with the investigation of our historical stock option practices and the related litigation and government inquiries by several of our current and former directors, officers and employees. Although the maximum potential amount of future payments we could be required to make under the indemnification obligations generally described in this paragraph is theoretically unlimited, we believe the fair value of this liability, to the extent estimable, is appropriately considered within the reserve we have established for currently pending legal proceedings. We are a party to a variety of agreements pursuant to which we may be obligated to indemnify the other party with respect to certain matters. Typically, these obligations arise in connection with contracts and license agreements or the sale of assets, under which we customarily agrees to hold the other party harmless against losses arising from, or provides customers with other remedies to protect against, bodily injury or damage to personal property caused by our products, non-compliance with our product performance specifications, infringement by our products of third-party intellectual property rights and a breach of warranties, representations and covenants related to matters such as title to assets sold, validity of certain intellectual property rights, non-infringement of third-party rights, and certain income tax-related matters. In each of these circumstances, payment by us is typically subject to the other party making a claim to and cooperating with us pursuant to the procedures specified in the particular contract. This usually allows us to challenge the other party’s claims or, in case of breach of intellectual property representations or covenants, to control the defense or settlement of any third-party claims brought against the other party. Further, our obligations under these agreements may be limited in terms of amounts, activity (typically at our option to replace or correct the products or terminate the agreement with a refund to the other party), and duration. In some instances, we may have recourse against third parties and/or insurance covering certain payments made by us. In addition, we may in limited circumstances enter into agreements that contain customer-specific commitments on pricing, tool reliability, spare parts stocking levels, response time and other commitments. Furthermore, we may give these customers limited audit or inspection rights to enable them to confirm that we are complying with these commitments. If a customer elects to exercise its audit or inspection rights, we may be required to expend significant resources to support the audit or inspection, as well as to defend or settle any dispute with a customer that could potentially arise out of such audit or inspection. To date, we have made no significant accruals in our condensed consolidated financial statements for this contingency. While we have not in the past incurred significant expenses for resolving disputes regarding these types of commitments, we cannot make any assurance that it will not incur any such liabilities in the future. It is not possible to predict the maximum potential amount of future payments under these or similar agreements due to the conditional nature of our obligations and the unique facts and circumstances involved in each particular agreement. Historically, payments made by us under these agreements have not had a material effect on our business, financial condition, results of operations or cash flows.</t>
  </si>
  <si>
    <t>Derivative Instruments and Hedging Activities</t>
  </si>
  <si>
    <t>Derivative Instruments and Hedging Activities Disclosure [Abstract]</t>
  </si>
  <si>
    <t>DERIVATIVE INSTRUMENTS AND HEDGING ACTIVITIES</t>
  </si>
  <si>
    <t>NOTE 15 – DERIVATIVE INSTRUMENTS AND HEDGING ACTIVITIES The authoritative guidance requires companies to recognize all derivative instruments and hedging activities, including foreign currency exchange contracts and interest rate lock agreements, (collectively “derivatives”) as either assets or liabilities at fair value on the condensed consolidated balance sheets. In accordance with the accounting guidance, we designate foreign currency exchange contracts and interest rate lock agreements as cash flow hedges of certain forecasted foreign currency denominated sales, purchase and spending transactions, and the benchmark interest rate of the corresponding debt financing, respectively. Our foreign subsidiaries operate and sell our products in various global markets. As a result, we are exposed to risks relating to changes in foreign currency exchange rates. We utilize foreign currency forward exchange contracts and option contracts to hedge against future movements in foreign exchange rates that affect certain existing and forecasted foreign currency denominated sales and purchase transactions, such as the Japanese yen, the euro, the pound sterling and the Israeli new shekel. We routinely hedge our exposures to certain foreign currencies with various financial institutions in an effort to minimize the impact of certain currency exchange rate fluctuations. These currency forward exchange contracts and options, designated as cash flow hedges, generally have maturities of less than 18 months . Cash flow hedges are evaluated for effectiveness monthly, based on changes in total fair value of the derivatives. If a financial counterparty to any of our hedging arrangements experiences financial difficulties or is otherwise unable to honor the terms of the foreign currency hedge, we may experience material losses. In October 2014 , we entered into a series of forward contracts (“Rate Lock Agreements”) to lock the benchmark rate on a portion of the Senior Notes. The Rate Lock Agreements were matured and terminated in the second quarter of the fiscal year ended June 30, 2015 and we recorded the fair value of $7.5 million as a gain within accumulated other comprehensive income (loss) (“OCI”) as of December 31, 2014 . As of March 31, 2019 , the unamortized portion of the fair value of the forward contracts for the Rate Lock Agreements was $4.2 million . For more details, refer to Note 16, “Derivative Instruments and Hedging Activities” of the Notes to the Consolidated Financial Statements included in our Annual Report on Form 10-K for the fiscal year ended June 30, 2018 . During the three months ended June 30, 2018 , we entered into a series of forward contracts (the “2018 Rate Lock Agreements”) to lock the benchmark interest rate prior to expected debt issuances. The objective of the 2018 Rate Lock Agreements was to hedge the risk associated with the variability in interest rates due to the changes in the benchmark rate leading up to the closing of the intended financing on the notional amount being hedged. The 2018 Rate Lock Agreement had a notional amount of $500.0 million in aggregate, which matured and terminated in the third quarter of fiscal year ending June 30, 2019 and we recorded the fair value of $13.6 million as a loss within OCI. As of March 31, 2019, the unamortized portion of the fair value of the 2018 Rate Lock Agreements was $13.5 million . For derivatives that are designated and qualify as cash flow hedges, the effective portion of the gains or losses is reported in OCI and reclassified into earnings in the same period or periods during which the hedged transaction affects earnings. Prior to adopting the new accounting guidance for hedge accounting, time value was excluded from the assessment of effectiveness for derivatives designated as cash flow hedges. Time value was amortized on a mark-to-market basis and recognized in earnings over the life of the derivative contract. For derivative contracts executed after adopting the new accounting guidance, the election to include time value for the assessment of effectiveness is made on all forward contracts designated as cash flow hedges. The change in fair value of the derivative are recorded in OCI until the hedged item is recognized in earnings. The assessment of effectiveness of options contracts designated as cash flow hedges continue to exclude time value after adopting the new accounting guidance. The initial value of the component excluded from the assessment of effectiveness are recognized in earnings over the life of the derivative contract. Any difference between change in the fair value of the excluded components and the amounts recognized in earnings are recorded in OCI. For derivatives that are not designated as cash flow hedges, gains and losses are recognized in other expense (income), net. We use foreign currency forward contracts to hedge certain foreign currency denominated assets or liabilities. The gains and losses on these derivative instruments are largely offset by the changes in the fair value of the assets or liabilities being hedged. Derivatives in Cash Flow Hedging Relationships: Foreign Exchange and Interest Rate Contracts The gains (losses) on derivatives in cash flow hedging relationships recognized in OCI for the indicated periods were as follows: Three months ended Nine months ended March 31, March 31, (In thousands) 2019 2018 2019 2018 Derivatives Designated as Hedging Instruments: Rate lock agreements: Amounts included in the assessment of effectiveness $ (3,252 ) $ — $ (8,649 ) $ — Foreign exchange contracts: Amounts included in the assessment of effectiveness $ 1,925 $ (581 ) $ 2,163 $ 560 Amounts excluded from the assessment of effectiveness $ (53 ) $ — $ (82 ) $ — The locations and amounts of designated and non-designated derivative’s gains and losses reported in the condensed consolidated statements of operations for the indicated periods were as follows: Three months ended March 31, Three months ended March 31, 2019 2018 (In thousands) Revenue Cost of revenues Interest expense Other expense (income), net Revenue Cost of revenues Interest expense Other expense (income), net Total amounts presented in the condensed consolidated statement of operations in which the effects of cash flow hedges are recorded $ 1,097,311 $ 486,945 $ 31,187 $ (9,282 ) $ 1,021,294 $ 368,356 $ 28,119 $ (7,640 ) Gains (losses) on Derivatives Designated as Hedging Instruments: Rate lock agreements: Amount of gains (losses) reclassified from accumulated OCI to earnings $ — $ — $ 150 $ — $ — $ — $ — $ — Amount of gains (losses) reclassified from accumulated OCI to earnings as a result that a forecasted transaction is no longer probable of occurring $ — $ — $ — $ — $ — $ — $ — $ — Foreign exchange contracts: Amount of gains (losses) reclassified from accumulated OCI to earnings $ 655 $ (17 ) $ — $ 158 $ (65 ) $ 570 $ 189 $ — Amount excluded from the assessment of effectiveness recognized in earnings based on an amortization approach $ — $ — $ — $ — $ — $ — $ — $ — Amount excluded from the assessment of effectiveness $ — $ — $ — $ (121 ) $ — $ — $ — $ (374 ) Gains (losses) on Derivatives Not Designated as Hedging Instruments: Amount of gains (losses) recognized in earnings $ — $ — $ — $ 513 $ — $ — $ — $ (7,484 ) Nine months ended March 31, Nine months ended March 31, 2019 2018 (In thousands) Revenue Cost of revenues Interest expense Other income (expense), net Revenue Cost of revenues Interest expense Other income (expense), net Total amounts presented in the condensed consolidated statement of operations in which the effects of cash flow hedges are recorded $ 3,310,469 $ 1,276,592 $ 84,087 $ (28,535 ) $ 2,966,697 $ 1,068,475 $ 86,067 $ (19,847 ) Gains (losses) on Derivatives Designated as Hedging Instruments: Rate lock agreements: Amount of gains (losses) reclassified from accumulated OCI to earnings $ — $ — $ 527 $ — $ — $ — $ — $ — Amount of gains (losses) reclassified from accumulated OCI to earnings as a result that a forecasted transaction is no longer probable of occurring $ — $ — $ — $ — $ — $ — $ — $ — Foreign exchange contracts: Amount of gains (losses) reclassified from accumulated OCI to earnings $ 3,343 $ (309 ) $ — $ 158 $ 1,300 $ 1,908 $ 567 $ — Amount excluded from the assessment of effectiveness recognized in earnings based on an amortization approach $ 80 $ (8 ) $ — $ — $ — $ — $ — $ — Amount excluded from the assessment of effectiveness $ — $ — $ — $ (208 ) $ — $ — $ — $ (603 ) Gains (losses) on Derivatives Not Designated as Hedging Instruments: Amount of gains (losses) recognized in earnings $ — $ — $ — $ 576 $ — $ — $ — $ (3,808 ) The U.S. dollar equivalent of all outstanding notional amounts of foreign currency hedge contracts, with maximum remaining maturities of approximately ten months as of March 31, 2019 and June 30, 2018 , were as follows: (In thousands) As of As of Cash flow hedge contracts - foreign currency Purchase $ 66,713 $ 8,116 Sell $ 164,955 $ 115,032 Other foreign currency hedge contracts Purchase $ 231,765 $ 130,442 Sell $ 289,502 $ 154,442 The locations and fair value of our derivatives reported in our Condensed Consolidated Balance Sheets as of the dates indicated below were as follows: Asset Derivatives Liability Derivatives Balance Sheet Location As of As of Balance Sheet Location As of As of (In thousands) Fair Value Fair Value Derivatives designated as hedging instruments Rate lock contracts Other current assets $ — $ 219 Other current liabilities $ — $ 5,158 Foreign exchange contracts Other current assets 1,957 3,259 Other current liabilities 254 312 Total derivatives designated as hedging instruments 1,957 3,478 254 5,470 Derivatives not designated as hedging instruments Foreign exchange contracts Other current assets 2,289 1,907 Other current liabilities 1,562 1,358 Total derivatives not designated as hedging instruments 2,289 1,907 1,562 1,358 Total derivatives $ 4,246 $ 5,385 $ 1,816 $ 6,828 The changes in OCI, before taxes, related to derivatives for the indicated periods were as follows: Three months ended Nine months ended (In thousands) 2019 2018 2019 2018 Beginning balance $ (5,615 ) $ 6,186 $ 2,346 $ 8,126 Amount reclassified to earnings (946 ) (694 ) (3,719 ) (3,775 ) Net change in unrealized gains or losses (1,379 ) (581 ) (6,567 ) 560 Ending balance $ (7,940 ) $ 4,911 $ (7,940 ) $ 4,911 Offsetting of Derivative Assets and Liabilities We present derivatives at gross fair values in the Condensed Consolidated Balance Sheets. We have entered into arrangements with each of our counterparties, which reduce credit risk by permitting net settlement of transactions with the same counterparty under certain conditions. The information related to the offsetting arrangements for the periods indicated was as follows (in thousands): As of March 31, 2019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4,246 $ — $ 4,246 $ (1,209 ) $ — $ 3,037 Derivatives - Liabilities $ (1,816 ) $ — $ (1,816 ) $ 1,209 $ — $ (607 ) As of June 30, 2018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5,385 $ — $ 5,385 $ (1,888 ) $ — $ 3,497 Derivatives - Liabilities $ (6,828 ) $ — $ (6,828 ) $ 1,888 $ — $ (4,940 )</t>
  </si>
  <si>
    <t>Related Party Transactions</t>
  </si>
  <si>
    <t>Related Party Transactions [Abstract]</t>
  </si>
  <si>
    <t>RELATED PARTY TRANSACTIONS</t>
  </si>
  <si>
    <t>NOTE 16 – RELATED PARTY TRANSACTIONS During the three and nine months ended March 31, 2019 and 2018 , we purchased from, or sold to, several entities, where one or more of our executive officers or members of our Board of Directors, or their immediate family members, were, during the periods presented, an executive officer or a board member of a subsidiary, including Citrix Systems, Inc., Integrated Device Technology, Inc., Keysight Technologies, Inc., MetLife Insurance K.K., NetApp, Inc., and Proofpoint, Inc. The following table provides the transactions with these parties for the indicated periods (for the portion of such period that they were considered related): Three months ended Nine months ended (In thousands) 2019 2018 2019 2018 Total revenues $ 1,972 $ 6 $ 1,985 $ 463 Total purchases (1) $ 354 $ 594 $ 2,560 $ 1,840 __________________ (1) During the three months ended June 30, 2018 , we acquired a product line from Keysight Technologies, Inc. (“Keysight”) and entered into a transition services agreement pursuant to which Keysight provides certain manufacturing services to us. For additional details refer to Note 6, “Business Combinations”. We recorded the manufacturing services fees under the transition services agreement with Keysight within cost of revenues, which was immaterial for the three and nine months ended March 31, 2019 . Our receivable balances from these parties were $1.9 million as of March 31, 2019 and immaterial for June 30, 2018 . Our payable balance from these parties was immaterial at March 31, 2019 and June 30, 2018 .</t>
  </si>
  <si>
    <t>Segment Reporting and Geographic Information</t>
  </si>
  <si>
    <t>Segment Reporting [Abstract]</t>
  </si>
  <si>
    <t>SEGMENT REPORTING AND GEOGRAPHIC INFORMATION</t>
  </si>
  <si>
    <t>NOTE 17 – SEGMENT REPORTING AND GEOGRAPHIC INFORMATION While we operate our business in multiple operating segments, we have only one reportable segment. Operating segments are defined as components of an enterprise about which separate financial information is evaluated regularly by the chief operating decision maker in deciding how to allocate resources and in assessing performance. Our chief operating decision maker, who is our Chief Executive Officer, is in the process of completing an assessment of our reporting structure as of the filing date of this Quarterly Report on Form 10-Q. We are in the process of determining the related impacts to our determination of operating and reportable segments. Accordingly, the disclosures for the three and nine months ending March 31, 2019 reflects the current segment reporting disclosures of our operations with Orbotech presented as a separate component, where noted. We currently expect to complete our assessment of our segment reporting structure within the fourth quarter. All operating segments have been aggregated due to their inter-dependencies, commonality of long-term economic characteristics, products and services, the production processes, class of customer and distribution processes. Our service products are an extension of the system product portfolio and provide customers with spare parts and fab management services (including system preventive maintenance and optimization services) to improve yield, increase production uptime and throughput, and lower the cost of ownership. Since we operate in one reportable segment, all financial segment information required by the authoritative guidance can be found in the condensed consolidated financial statements. Our significant operations outside the United States include manufacturing facilities in China, Germany, Israel and Singapore and sales, marketing and service offices in Japan, the rest of the Asia Pacific region and Europe. For geographical revenue reporting, revenues are attributed to the geographic location in which the customer is located. Long-lived assets consist of land, property and equipment, net and are attributed to the geographic region in which they are located. The following is a summary of revenues by geographic region, based on ship-to location, for the indicated periods: Three months ended March 31, Nine months ended March 31, (Dollar amounts in thousands) 2019 2018 2019 2018 Revenues: Taiwan $ 275,507 25 % $ 156,428 15 % $ 796,478 24 % $ 511,778 17 % China 206,164 19 % 143,761 14 % 816,176 25 % 378,560 13 % Korea 196,490 18 % 314,062 31 % 476,959 14 % 858,924 29 % North America 156,824 14 % 113,477 11 % 409,066 12 % 391,769 13 % Japan 146,069 13 % 199,066 19 % 461,930 14 % 500,263 17 % Europe and Israel 76,054 7 % 53,043 6 % 228,341 7 % 218,706 7 % Rest of Asia 40,203 4 % 41,457 4 % 121,519 4 % 106,697 4 % Total $ 1,097,311 100 % $ 1,021,294 100 % $ 3,310,469 100 % $ 2,966,697 100 % The following is a summary of revenues by major products and for Orbotech in total for the indicated periods (as a percentage of total revenues): Three months ended March 31, Nine months ended March 31, (Dollar amounts in thousands) 2019 2018 2019 2018 Revenues: Wafer Inspection $ 334,070 30 % $ 486,662 48 % $ 1,312,261 40 % $ 1,276,666 43 % Patterning 285,815 26 % 251,253 25 % 884,021 27 % 820,471 28 % Global Service and Support (1) 287,116 26 % 262,389 26 % 855,309 26 % 796,692 27 % Orbotech 161,344 15 % — — % 161,344 5 % — — % Other 28,966 3 % 20,990 1 % 97,534 2 % 72,868 2 % Total $ 1,097,311 100 % $ 1,021,294 100 % $ 3,310,469 100 % $ 2,966,697 100 % __________________ (1) The Global Service and Support revenues include service revenues as presented in the Condensed Consolidated Statements of Operations as well as certain product revenues, primarily revenues from our K-T Pro business. In the three months ended March 31, 2019 , one customer accounted for approximately 19% of total revenues. In the three months ended March 31, 2018 , two customers accounted for approximately 22% and 11% of total revenues. In the nine months ended March 31, 2019 , two customers accounted for approximately 15% and 11% of total revenues. In the nine months ended March 31, 2018 , one customer accounted for approximately 22% of total revenues. One and three customers on an individual basis accounted for greater than 10% of net accounts receivables as of March 31, 2019 and June 30, 2018 , respectively. Long-lived assets by geographic region as of the dates indicated below were as follows: (In thousands) As of As of Long-lived assets: United States $ 222,444 $ 187,352 Singapore 49,764 47,009 Israel 65,113 26,980 Europe 57,096 12,924 Rest of Asia 17,435 12,041 Total $ 411,852 $ 286,306</t>
  </si>
  <si>
    <t>Subsequent Events</t>
  </si>
  <si>
    <t>Subsequent Events [Abstract]</t>
  </si>
  <si>
    <t>SUBSEQUENT EVENTS</t>
  </si>
  <si>
    <t>SUBSEQUENT EVENTS On May 3, 2019 , we announced that our Board of Directors had declared a quarterly cash dividend of $0.75 per share to be paid on June 4, 2019 to stockholders of record as of the close of business on May 15, 2019 .</t>
  </si>
  <si>
    <t>Basis of Presentation (Policies)</t>
  </si>
  <si>
    <t>The condensed consolidated financial statements have been prepared by us pursuant to the rules and regulations of the U.S.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the unaudited interim financial statements reflect all adjustments (consisting only of normal, recurring adjustments) necessary for a fair statement of the financial position, results of operations, comprehensive income, stockholders’ equity and cash flows for the periods indicated. These financial statements and notes, however, should be read in conjunction with Item 8, “Financial Statements and Supplementary Data” included in our Annual Report on Form 10-K for the fiscal year ended June 30, 2018 , filed with the SEC on August 6, 2018 . The condensed consolidated financial statements include the accounts of KLA and its majority-owned subsidiaries. All significant intercompany balances and transactions have been eliminated. The results of operations for the three and nine months ended March 31, 2019 are not necessarily indicative of the results that may be expected for any other interim period or for the full fiscal year ending June 30, 2019 . Certain reclassifications have been made to the prior year’s Condensed Consolidated Financial Statements to conform to the current year presentation. The reclassifications did not have material effects on the prior year’s Condensed Consolidated Balance Sheets, Statements of Operations, Comprehensive Income and Cash Flows.</t>
  </si>
  <si>
    <t>Management Estimates</t>
  </si>
  <si>
    <t>The preparation of the condensed consolidated financial statements in conformity with accounting principles generally accepted in the United States of America requires management to make estimates and assumptions in applying our accounting policies that affect the reported amounts of assets and liabilities (and related disclosure of contingent assets and liabilities) at the date of the condensed consolidated financial statements and the reported amounts of revenues and expenses during the reporting periods. Actual results could differ from those estimates.</t>
  </si>
  <si>
    <t>Revenue Recognition</t>
  </si>
  <si>
    <t>Effective on the first day of fiscal 2019, we adopted Accounting Standards Update 2014-09, Revenue from Contracts with Customers (“ASC 606”) . Prior periods were not retrospectively restated, and accordingly, the consolidated balance sheet as of June 30, 2018 , and the condensed consolidated statements of operations for the three and nine months ended March 31, 2018 were prepared using accounting standards that were different than those in effect for the three and nine months ended March 31, 2019 . Practical expedients We apply the following practical expedients: • We account for shipping and handling costs as activities to fulfill the promise to transfer the goods, instead of a promised service to our customer. • We have elected to not adjust the promised amount of consideration for the effects of a significant financing component as we expect, at contract inception, that the period between when the entity transfers a promised good or service to a customer and when the customer pays for that good or service will generally be one year or less. • We have elected to expense costs to obtain a contract as incurred because the expected amortization period is one year or less. • We have elected to reflect the aggregate effect of all modifications that occurred before July 1, 2018 in determining the transaction price, identifying the satisfied and unsatisfied performance obligations, and allocating the transaction price to the performance obligations. At the beginning of the fiscal year 2019, we adopted ASC 606 using the modified retrospective transition approach for all contracts completed and not completed as of the date of adoption. Under the modified retrospective transition approach, periods prior to the adoption date were not adjusted and continue to be reported in accordance with ASC 605. A cumulative effect of applying ASC 606 was recorded to the beginning retained earnings to reflect the impact of all existing arrangements under ASC 606.</t>
  </si>
  <si>
    <t>Recent Accounting Pronouncements</t>
  </si>
  <si>
    <t>Recently Adopted In May 2014, the Financial Accounting Standards Board (“FASB”) issued ASC 606, which supersedes the guidance in ASC 605, Revenue Recognition (“ ASC 605 ”). Under ASC 606, revenue is recognized when a customer obtains control of promised goods or services in an amount that reflects the consideration to which the entity expects to be entitled in exchange for those goods or services. In addition, ASC 606 requires enhanced disclosures, including disclosure of the nature, amount, timing, and uncertainty of revenue and cash flows arising from contracts with customers. We adopted the ASC 606 as of July 1, 2018 in our first quarter of our fiscal year ending June 30, 2019, using the modified retrospective transition approach. For additional detail, refer to Note 2 “Revenue.” In January 2016, the FASB issued an accounting standard update that changes the accounting for financial instruments primarily related to equity investments (other than those accounted for under the equity method of accounting or those that result in consolidation of the investee), financial liabilities under the fair value option, and the presentation and disclosure requirements for financial instruments. We adopted this update beginning in the first quarter of our fiscal year ending June 30, 2019 on a prospective basis and the adoption had no material impact on our condensed consolidated financial statements. In August 2016, the FASB issued an accounting standard update intended to clarify how certain cash receipts and cash payments are presented and classified in the statement of cash flows. We adopted this update beginning in the first quarter of our fiscal year ending June 30, 2019 on a retrospective basis and the adoption had no material impact on our condensed consolidated financial statements. In October 2016, the FASB issued an accounting standard update to recognize the income tax consequences of intra-entity transfers of assets other than inventory when they occur. This eliminates the exception to postpone recognition until the asset has been sold to an outside party. We adopted this update beginning in the first quarter of our fiscal year ending June 30, 2019 on a modified retrospective basis and the adoption had no material impact on our condensed consolidated financial statements. In January 2017, the FASB issued an accounting standard on clarifying the definition of a business, with the objective of adding guidance to assist entities with evaluating whether transactions should be accounted for as acquisitions (or disposals) of assets or businesses. We adopted this update beginning in the first quarter of our fiscal year ending June 30, 2019 on a prospective basis and the adoption had no material impact on our condensed consolidated financial statements. In January 2017, the FASB issued an accounting standard update to simplify the subsequent measurement of goodwill by removing the second step of the two-step impairment test, which requires an entity to determine the fair value of assets and liabilities similar to what is required in a purchase price allocation. Under the update, goodwill impairment will be calculated as the amount by which a reporting unit’s carrying value exceeds our fair value. We early adopted this update in the first quarter of our fiscal year ending June 30, 2019 on a prospective basis and the adoption had no material impact on our condensed consolidated financial statements. In March 2017, the FASB issued an accounting standard update that changes the statements of operations classification of net periodic benefit cost related to defined benefit pension and/or other post-retirement benefit plans. Under the update, employers will present the service cost component of net periodic benefit cost in the same statements of operations line item(s) as other employee compensation costs arising from services rendered during the period. Only the service cost component will be eligible for capitalization in assets. Employers will present the other components of the net periodic benefit costs separately from the line item(s) that includes the service cost and outside of any subtotal of operating income, if one is presented. We adopted this update beginning in the first quarter of our fiscal year ending June 30, 2019 on a retrospective basis and the adoption had no material impact on our condensed consolidated financial statements. In May 2017, the FASB issued an accounting standard update regarding stock compensation that provides guidance about which changes to the terms and conditions of a share-based payment award require an entity to apply modification accounting in order to reduce diversity in practice and reduce complexity. We adopted this update beginning in the first quarter of our fiscal year ending June 30, 2019 on a prospective basis and the adoption had no material impact on our condensed consolidated financial statements. In August 2017, the FASB issued an accounting standard update to hedge accounting to better align risk management activities by refining financial and non-financial hedging strategy eligibilities. This update also amends the presentation and disclosure requirements to increase transparency to better understand an entity’s risk exposures and how hedging strategies are used to manage those exposures. We early adopted this update in the second quarter of our fiscal year ending June 30, 2019 under the modified retrospective approach. The cumulative effect adjustment for the elimination of the ineffectiveness was not material to our condensed consolidated financial statements. The presentation and disclosure have been amended on a prospective basis, as required by this update. In February 2018, the FASB issued an accounting standard update that provides an option to reclassify disproportional tax effects and other income tax effects (“stranded tax effects”) caused by the Tax Cuts and Jobs Act (“the Act”) from accumulated other comprehensive income (“AOCI”) to retained earnings. We early adopted this update in the first quarter of our fiscal year ending June 30, 2019 and applied this update in the period of adoption. As a result of the adoption, we made a reclassification from AOCI to beginning retained earnings of approximately $10.9 million related to the stranded tax effects. Updates Not Yet Effective In February 2016, the FASB issued an accounting standard update which amends the existing accounting standards for leases. Consistent with current guidance, the recognition, measurement, and presentation of expenses and cash flows arising from a lease by a lessee primarily will depend on our classification. Under the new guidance, a lessee will be required to recognize assets and liabilities for all leases with lease terms of more than 12 months using a modified retrospective transition method. In July 2018, the FASB issued an amendment to the standard which provides us an option to apply the practical expedient allowed in the standard retrospectively with the cumulative effect recognized as of the date of adoption. The update is effective for us beginning in the first quarter of our fiscal year ending June 30, 2020. Early adoption is permitted. We are currently evaluating the impact of this accounting standard update on our condensed consolidated financial statements. In June 2016, the FASB issued an accounting standard update that changes the accounting for recognizing impairments of financial assets. Under the update, credit losses for certain types of financial instruments will be estimated based on expected losses. The update also modifies the impairment models for available-for-sale debt securities and for purchased financial assets with credit deterioration since their origination. The update is effective for us beginning in the first quarter of our fiscal year ending June 30, 2021, with early adoption permitted starting in the first quarter of fiscal year ending June 30, 2020. We are currently evaluating the impact of this accounting standard update on our condensed consolidated financial statements. In August 2018, the FASB issued an accounting standard update which modifies the existing accounting standards for fair value measurement disclosure. This update eliminates the disclosure of the amount of and reasons for transfers between level 1 and level 2 of the fair value hierarchy, and the policy for timing of transfers between levels. This standard update is effective for us beginning in the first quarter of our fiscal year ending June 30, 2021, and early adoption is permitted. We are currently evaluating the impact of this accounting standard update on our condensed consolidated financial statements. In August 2018, the FASB issued an accounting standard update to amend the disclosure requirements related to defined benefit pension and other post-retirement plans. Some of the changes include adding a disclosure requirement for significant gains and losses related to changes in the benefit obligation for the period and removing the amounts in accumulated other comprehensive income expected to be recognized as components of net periodic benefit cost over the next fiscal year. This standard update is effective for us for the fiscal year ending June 30, 2021, and early adoption is permitted. We are currently evaluating the impact of this accounting standard update on our condensed consolidated financial statements. In August 2018, the FASB issued an accounting standard update to align the requirements for capitalizing implementation costs incurred in a cloud computing arrangement that is a service contract with the requirements for capitalizing implementation costs incurred to develop or obtain internal-use software. The guidance clarifies which costs should be capitalized including the cost to acquire the license and the related implementation costs. This standard update is effective for us beginning in the first quarter of our fiscal year ending June 30, 2021, with an option to be adopted either prospectively or retrospectively. Early adoption is permitted. We are currently evaluating the impact of this accounting standard update on our condensed consolidated financial statements. Significant Accounting Policies. We updated our accounting policies for Revenue Recognition, Business Combinations, Global Intangible Low-Taxed Income (“GILTI”), and Derivative Financial Instruments. There have been no other material changes to our significant accounting policies in Note 1 “Description of Business and Summary of Significant Accounting Policies,” of the Notes to the Consolidated Financial Statements included in our Annual Report on Form 10-K for the fiscal year ended June 30, 2018 . Revenue Recognition. We primarily derive revenue from the sale of process control and yield management solutions for the semiconductor and related nanoelectronics industries, maintenance and support of all these products, installation and training services and the sale of spare parts. Our solutions provide a comprehensive portfolio of inspection, metrology and data analytics products, which are accompanied by a flexible portfolio of services to enable our customers to maintain the performance and productivity of the solutions purchased. The acquisition of Orbotech enabled us to broaden our portfolio to include the yield enhancement and production solutions used by manufacturers of printed circuit boards, flat panel displays, advanced packaging, micro-electro-mechanical systems and other electronic components. Our solutions are generally not sold with a right of return, nor have we experienced significant returns from or refunds to our customers. We account for a contract with a customer when there is approval and commitment from both parties, the rights of the parties are identified, payment terms are identified, the contract has commercial substance and collectibility of consideration is probable. Our revenues are measured based on consideration stipulated in the arrangement with each customer, net of any sales incentives and amounts collected on behalf of third parties, such as sales taxes. The revenues are recognized as separate performance obligations that are satisfied by transferring control of the product or service to the customer. Our arrangements with our customers include various combinations of products and services, which are generally capable of being distinct and accounted for as separate performance obligations. A product or service is considered distinct if it is separately identifiable from other deliverables in the arrangement and if a customer can benefit from it on its own or with other resources that are readily available to the customer. The transaction consideration, including any sales incentives, is allocated between separate performance obligations of an arrangement based on the stand-alone selling prices (“SSP”) for each distinct product or service. Management considers a variety of factors to determine the SSP, such as, historical standalone sales of products and services, discounting strategies and other observable data. From time to time, our contracts are modified to account for additional, or to change existing, performance obligations. Our contract modifications are generally accounted for prospectively. Product revenue We recognize revenue from product sales at a point in time when we have satisfied our performance obligation by transferring control of the product to the customer. We use judgment to evaluate whether the control has transferred by considering several indicators, including: • whether we have a present right to payment; • the customer has legal title; • the customer has physical possession; • the customer has significant risk and rewards of ownership; and • the customer has accepted the product, or whether customer acceptance is considered a formality based on history of acceptance of similar products (for example, when the customer has previously accepted the same tool, with the same specifications, and when we can objectively demonstrate that the tool meets all of the required acceptance criteria, and when the installation of the system is deemed perfunctory). Not all of the indicators need to be met for us to conclude that control has transferred to the customer. In circumstances in which revenue is recognized prior to the product acceptance, the portion of revenue associated with our performance obligations to install product is deferred and recognized upon acceptance. We enter into volume purchase agreements with some of our customers. We adjust the transaction consideration for estimated credits earned by our customers for such incentives. These credits are estimated based upon the forecasted and actual product sales for any given period and agreed-upon incentive rate. The estimate is updated at each reporting period. We offer perpetual and term licenses for defects and data analysis software. The primary difference between perpetual and term licenses is the duration over which the customer can benefit from the use of the software, while the functionality and the features of the software are the same. With the acquisition of Orbotech we offer computer-aided manufacturing and engineering software solutions for the printed circuit boards production. Software is generally bundled with post-contract customer support (“PCS”), which includes unspecified software updates that are made available throughout the entire term of the arrangement. Revenue from software licenses is recognized at a point in time, when the software is made available to the customer. Revenue from PCS is deferred at contract inception and recognized ratably over the service period, or as services are performed. Services and spare parts revenue The majority of product sales include a standard 6 to 12 -month warranty that is not separately paid for by the customers. The customers may also purchase extended warranty for periods beyond the initial year as part of the initial product sale. We have concluded that the standard 12 -month warranty as well as any extended warranty periods included in the initial product sales are separate performance obligations. The estimated fair value of warranty services is deferred and recognized ratably as revenue over the warranty period, as the customer simultaneously receives and consumes the benefits of warranty services provided by us. Additionally, we offer product maintenance and support services, which the customer may purchase separately from the standard and extended warranty offered as part of the initial product sale. Revenue from separately negotiated maintenance and support service contracts is also recognized over time based on the terms of the applicable service period. Revenue from services performed in the absence of a maintenance contract, including training revenue, is recognized when the related services are performed. We also sell spare parts, revenue from which is recognized when control over the spare parts is transferred to the customer. Installation services include connecting and validating configuration of the product. In addition, several testing protocols are completed to confirm the equipment is performing to customer specifications. Revenue from product installation are deferred and recognized at a point in time, once installation is complete. Significant Judgments Our contracts with our customers often include promises to transfer multiple products and services. Each product and service is generally capable of being distinct and represents a separate performance obligation. Determining the SSP for each distinct performance obligation and allocation of consideration from an arrangement to the individual performance obligations and the appropriate timing of revenue recognition are significant judgments with respect to these arrangements. We typically estimate the SSP of products and services based on observable transactions when the products and services are sold on a standalone basis and those prices fall within a reasonable range. We typically have more than one SSP for individual products and services due to the stratification of these products by customers and circumstances. In these instances, we use information such as the size of the customer, geographic region, as well as customization of the products in determining the SSP. In instances where the SSP is not directly observable, we determine the SSP using information that includes market conditions, entity-specific factors, including discounting strategies, information about the customer or class of customer that is reasonably available and other observable inputs. While changes in the allocation of SSP between performance obligations will not affect the amount of total revenue recognized for a particular contract, any material changes could impact the timing of revenue recognition, which could have a material effect on our financial position and result of operations. Although the products are generally not sold with a right of return, we may provide other credits or sales incentives, which are accounted for either as variable consideration or material right, depending on the specific terms and conditions of the arrangement. These credits and incentives are estimated at contract inception and updated at the end of each reporting period if and when additional information becomes available. As outlined above, we use judgments to evaluate whether or not the customer has obtained control of the product and considers the several indicators in evaluating whether or not control has transferred to the customer. Not all of the indicators need to be met for us to conclude that control has transferred to the customer. Contract Assets/Liabilities The timing of revenue recognition, billings and cash collections may result in accounts receivable, contract assets, and contract liabilities (deferred revenue) on our condensed consolidated balance sheet. A receivable is recorded in the period we deliver products or provide services when we have an unconditional right to payment. Contract assets primarily relate to the value of products and services transferred to the customer for which the right to payment is not just dependent on the passage of time. Contract assets are transferred to receivable when rights to payment become unconditional. A contract liability is recognized when we receive payment or have an unconditional right to payment in advance of the satisfaction of performance. The contract liabilities represent (1) deferred product revenue related to the value of products that have been shipped and billed to customers and for which the control has not been transferred to the customers, and (2) deferred service revenue, which is recorded when we receive consideration, or such consideration is unconditionally due, from a customer prior to transferring services to the customer under the terms of a contract. Deferred service revenue typically results from warranty services, and maintenance and other service contracts. Contract assets and liabilities related to rights and obligations in a contract are recorded net in the condensed consolidated balance sheets. Upon the adoption of ASC 606, deferred costs of revenue are included in other current assets while under the legacy guidance deferred costs of revenue was included in deferred system profit. Business Combinations. We allocate the fair value of the purchase price of our acquisitions to the tangible assets acquired, liabilities assumed, and intangible assets acquired, including in-process research and development (“IPR&amp;D”), based on their estimated fair values. The excess of the fair value of the purchase price over the fair values of these net tangible and intangible assets acquired is recorded as goodwill. Management’s estimates of fair value are based upon assumptions believed to be reasonable, but our estimates and assumptions are inherently uncertain and subject to refinement. As a result, during the measurement period, which will not exceed one year from the acquisition date, we record adjustments to the assets acquired and liabilities assumed with the corresponding offset to goodwill. Upon the conclusion of the measurement period or final determination of the fair value of the purchase price of our acquisitions, whichever comes first, any subsequent adjustments are recorded to our condensed consolidated statements of operations. The fair value of IPR&amp;D is initially capitalized as an intangible asset with an indefinite life and assessed for impairment thereafter. When an IPR&amp;D project is completed, the IPR&amp;D is reclassified as an amortizable purchased intangible asset and amortized over the asset’s estimated useful life. Acquisition-related expenses are recognized separately from the business combination and are expensed as incurred. Derivative Financial Instruments. We use financial instruments, such as forward exchange contracts and currency options, to hedge a portion of, but not all, existing and forecasted foreign currency denominated transactions. The purpose of our foreign currency program is to manage the effect of exchange rate fluctuations on certain foreign currency denominated revenues, costs and eventual cash flows. The effect of exchange rate changes on forward exchange contracts is expected to offset the effect of exchange rate changes on the underlying hedged items. We also use interest rate lock agreements to hedge the risk associated with the variability of cash flows due to changes in the benchmark interest rate of the intended debt financing. We believe these financial instruments do not subject us to speculative risk that would otherwise result from changes in currency exchange rates or interest rates. All of our derivative financial instruments are recorded at fair value based upon quoted market prices for comparable instruments adjusted for risk of counterparty non-performance. For derivative instruments designated and qualifying as cash flow hedges of forecasted foreign currency denominated transactions or debt financing expected to occur within twelve to eighteen months, the effective portion of the gains or losses is reported in accumulated other comprehensive income (loss) (“OCI”) and reclassified into earnings in the same period or periods during which the hedged transaction affects earnings. Prior to adopting the new accounting guidance for hedge accounting, time value was excluded from the assessment of effectiveness for derivative instruments designated as cash flow hedges. Time value was amortized on a mark-to-market basis and recognized in earnings over the life of the derivative contract. For derivative contracts executed after adopting the new accounting guidance, the election to include time value for the assessment of effectiveness is made on all forward contracts designated as cash flow hedges. The change in fair value of the derivative are recorded in OCI until the hedged transaction is recognized in earnings. The assessment effectiveness of options contracts designated as cash flow hedges continue to exclude time value after adopting the new accounting guidance. The initial value of the component excluded from the assessment of effectiveness are recognized in earnings over the life of the derivative contracts. Any difference between change in the fair value of the excluded components and the amounts recognized in earnings are recorded in OCI. For derivative instruments that are not designated as a cash flow hedge, gains and losses are recognized in other expense (income), net. We use foreign currency forward contracts to hedge certain foreign currency denominated assets or liabilities. The gains and losses on these derivative instruments are largely offset by the changes in the fair value of the assets or liabilities being hedged. Global Intangible Low-Taxed Income. The Tax Cuts and Jobs Act (the “Act”) includes provisions for Global Intangible Low-Taxed Income (“GILTI”) wherein taxes on foreign income are imposed in excess of a deemed return on tangible assets of foreign corporations. This income will effectively be taxed at a 10.5% tax rate in general. As a result, the Company’s deferred tax assets and liabilities were being evaluated to determine if the deferred tax assets and liabilities should be recognized for the basis differences expected to reverse as a result of GILTI provisions that are effective for the Company after the fiscal year ending June 30, 2018, or should the tax on GILTI provisions be recognized as period costs in each year incurred. The Company has elected to account for GILTI as a component of current period tax expense starting from the first quarter of the fiscal year ending June 30, 2019.</t>
  </si>
  <si>
    <t>Fair Value Measurement</t>
  </si>
  <si>
    <t>Our financial assets and liabilities are measured and recorded at fair value, except for our debt and certain equity investments in privately-held companies. Prior to July 1, 2018 , the equity investments were generally accounted for under the cost method of accounting and were periodically assessed for other-than-temporary impairment when an event or circumstance indicated that an other-than-temporary decline in value may have occurred. Effective July 1, 2018 , equity investments without a readily available fair value are accounted for using the measurement alternative. The measurement alternative is calculated as cost minus impairment, if any, plus or minus changes resulting from observable price changes. Our non-financial assets, such as goodwill, intangible assets, and land, property and equipment, are assessed for impairment when an event or circumstance indicates that an other-than-temporary decline in value may have occurred.</t>
  </si>
  <si>
    <t>Fair Value of Financial Instruments</t>
  </si>
  <si>
    <t>We have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our cash equivalents, accounts receivable, accounts payable and other current assets and liabilities approximate their carrying amounts due to the relatively short maturity of these items.</t>
  </si>
  <si>
    <t>Revenue (Tables)</t>
  </si>
  <si>
    <t>Schedule of Impact of ASC 606 to the Condensed Consolidated Financial Statements</t>
  </si>
  <si>
    <t>The following table, including the results from the acquisition of Orbotech, summarizes the effects of adopting ASC 606 on our condensed consolidated balance sheet as of March 31, 2019 : March 31, 2019 (In thousands) As reported under ASC 606 Prior to adoption of ASC 606 Effect of changes ASSETS Accounts receivable, net $ 958,021 $ 1,064,002 $ (105,981 ) Other current assets 270,079 130,172 139,907 Deferred income taxes 205,820 197,392 8,428 LIABILITIES Deferred system revenue $ 228,745 $ — $ 228,745 Deferred service revenue 182,119 97,190 84,929 Deferred system profit — 323,107 (323,107 ) Other current liabilities 833,747 866,870 (33,123 ) Deferred service revenue, non-current 90,610 82,176 8,434 STOCKHOLDERS ’ EQUITY Retained earnings $ 928,086 $ 851,740 $ 76,346 Accumulated other comprehensive income (loss) (68,907 ) (69,038 ) 131 The following table, including the results from the acquisition of Orbotech, summarizes the effects of adopting ASC 606 on our condensed consolidated statements of operations for the three months ended March 31, 2019 : Three months ended March 31, 2019 (In thousands, except per share amounts) As reported under ASC 606 Prior to adoption of ASC 606 Effect of changes Revenues: Product $ 793,224 $ 854,393 $ (61,169 ) Service 304,087 266,333 37,754 Costs and expenses: Costs of revenues 486,945 499,209 (12,264 ) Other expense (income), net (9,282 ) (9,041 ) (241 ) Provision for income taxes 28,745 29,755 (1,010 ) Net income attributable to KLA-Tencor 192,728 202,627 (9,899 ) Net income per share attributable to KLA-Tencor Basic $ 1.23 $ 1.30 $ (0.07 ) Diluted $ 1.23 $ 1.29 $ (0.06 ) The following table, including the results from the acquisition of Orbotech, summarizes the effects of adopting ASC 606 on our condensed consolidated statements of operations for the nine months ended March 31, 2019 : Nine months ended March 31, 2019 (In thousands, except per share amounts) As reported under ASC 606 Prior to adoption of ASC 606 Effect of changes Revenues: Product $ 2,474,652 $ 2,430,481 $ 44,171 Service 835,817 726,976 108,841 Costs and expenses: Costs of revenues 1,276,592 1,233,999 42,593 Other expense (income), net (28,535 ) (28,253 ) (282 ) Provision for income taxes 107,232 94,090 13,142 Net income attributable to KLA-Tencor 957,772 860,212 97,560 Net income per share attributable to KLA-Tencor: Basic $ 6.20 $ 5.57 $ 0.63 Diluted $ 6.17 $ 5.54 $ 0.63</t>
  </si>
  <si>
    <t>Schedule of Contract Balances</t>
  </si>
  <si>
    <t>Contract Balances As of As of (In thousands, except for percentage) March 31, 2019 July 1, 2018 $ Change % Change Accounts receivable, net $ 958,021 $ 635,878 $ 322,143 51 % Contract assets $ 91,518 $ 14,727 $ 76,791 521 % Contract liabilities $ 501,474 $ 556,691 $ (55,217 ) (10 )%</t>
  </si>
  <si>
    <t>Fair Value Measurements (Tables)</t>
  </si>
  <si>
    <t>Financial Assets and Liabilities Measured at Fair Value on a Recurring Basis</t>
  </si>
  <si>
    <t>Financial assets (excluding cash held in operating accounts and time deposits) and liabilities measured at fair value on a recurring basis, as of the date indicated below, were presented on our Condensed Consolidated Balance Sheet as follows: As of March 31, 2019 (In thousands) Total Quoted Prices in Active Markets for Identical Assets (Level 1) Significant Other Observable Inputs (Level 2) Little or no market activity Inputs (Level 3) Assets Cash equivalents: Money market funds and other $ 592,141 $ 592,141 $ — $ — U.S. Treasury securities — — — — Marketable securities: Corporate debt securities 439,246 — 439,246 — Sovereign securities 10,991 — 10,991 — U.S. Government agency securities 166,092 166,092 — — U.S. Treasury securities 187,080 187,080 — — Total cash equivalents and marketable securities (1) 1,395,550 945,313 450,237 — Other current assets: Derivative assets 4,246 — 4,246 — Other non-current assets: Executive Deferred Savings Plan 203,286 153,528 49,758 — Total financial assets (1) $ 1,603,082 $ 1,098,841 $ 504,241 $ — Liabilities Derivative liabilities $ (1,816 ) $ — $ (1,816 ) $ — Deferred payments (8,800 ) — — (8,800 ) Contingent consideration payable (13,840 ) — — (13,840 ) Total financial liabilities $ (24,456 ) $ — $ (1,816 ) $ (22,640 ) ________________ (1) Excludes cash of $446.7 million held in operating accounts and time deposits of $55.0 million as of March 31, 2019 . Financial assets (excluding cash held in operating accounts and time deposits) and liabilities measured at fair value on a recurring basis, as of the date indicated below, were presented on our Condensed Consolidated Balance Sheet as follows: As of June 30, 2018 (In thousands) Total Quoted Prices in Active Markets for Identical Assets (Level 1) Significant Other Observable Inputs (Level 2) Assets Cash equivalents: Corporate debt securities $ 4,995 $ — $ 4,995 Money market funds and other 863,115 863,115 — U.S. Government agency securities 7,675 — 7,675 U.S. Treasury securities 1,996 — 1,996 Marketable securities: Corporate debt securities 735,408 — 735,408 Sovereign securities 17,142 — 17,142 U.S. Government agency securities 316,022 299,501 16,521 U.S. Treasury securities 405,654 364,574 41,080 Total cash equivalents and marketable securities (1) 2,352,007 1,527,190 824,817 Other current assets: Derivative assets 5,385 — 5,385 Other non-current assets: Executive Deferred Savings Plan 197,213 143,580 53,633 Total financial assets (1) $ 2,554,605 $ 1,670,770 $ 883,835 Liabilities Derivative liabilities $ (6,828 ) $ — $ (6,828 ) Total financial liabilities $ (6,828 ) $ — $ (6,828 ) ________________ (1) Excludes cash of $473.8 million held in operating accounts and time deposits of $54.5 million as of June 30, 2018 .</t>
  </si>
  <si>
    <t>Financial Statement Components (Tables)</t>
  </si>
  <si>
    <t>Balance Sheet Components</t>
  </si>
  <si>
    <t>Consolidated Balance Sheets (In thousands) As of As of Accounts receivable, net: Accounts receivable, gross $ 970,291 $ 663,317 Allowance for doubtful accounts (12,270 ) (11,639 ) $ 958,021 $ 651,678 Inventories: Customer service parts $ 337,720 $ 253,639 Raw materials 466,133 331,065 Work-in-process 314,480 280,208 Finished goods 198,927 66,933 $ 1,317,260 $ 931,845 Other current assets: Contract assets $ 91,518 $ — Deferred costs of revenue (1) 48,389 — Prepaid expenses 76,507 47,088 Prepaid income and other taxes 34,479 23,452 Other current assets 19,186 14,619 $ 270,079 $ 85,159 Land, property and equipment, net: Land $ 41,422 $ 40,599 Buildings and leasehold improvements 389,270 335,647 Machinery and equipment 662,025 577,077 Office furniture and fixtures 28,475 22,171 Construction-in-process 27,766 9,180 1,148,958 984,674 Less: accumulated depreciation (737,106 ) (698,368 ) $ 411,852 $ 286,306 Other non-current assets: Executive Deferred Savings Plan (2) $ 203,286 $ 197,213 Other non-current assets 56,804 38,869 $ 260,090 $ 236,082 Other current liabilities: Compensation and benefits $ 246,429 $ 173,774 Executive Deferred Savings Plan (2) 204,349 199,505 Other accrued expenses 176,677 123,869 Customer credits and advances 148,389 116,440 Interest payable 44,046 16,947 Warranty 6,740 42,258 Income taxes payable 7,117 23,287 $ 833,747 $ 696,080 Other non-current liabilities: Income taxes payable $ 390,904 $ 371,665 Pension liabilities 67,103 66,786 Other non-current liabilities 117,592 54,791 $ 575,599 $ 493,242 ________________ (1) Deferred costs of revenue were previously included under deferred system profit prior to the adoption of ASC 606. (2) We have a non-qualified deferred compensation plan (known as “Executive Deferred Savings Plan” or “EDSP”) under which certain employees and non-employee directors may defer a portion of their compensation. The expense (benefit) associated with changes in the EDSP liability included in selling, general and administrative expense was $19.3 million and $0.9 million during the three months ended March 31, 2019 and 2018 , respectively and was $7.0 million and $14.7 million during the nine months ended March 31, 2019 and 2018 , respectively. The amount of net gains (losses) associated with changes in the EDSP assets included in selling, general and administrative expense was $19.7 million and $0.5 million during the three months ended March 31, 2019 and 2018 , respectively and was $7.7 million and $14.4 million the nine months ended March 31, 2019 and 2018 , respectively. For additional details, refer to Note 1, “Description of Business and Summary of Significant Accounting Policies,” of the Notes to the Consolidated Financial Statements included in our Annual Report on Form 10-K for the fiscal year ended June 30, 2018 .</t>
  </si>
  <si>
    <t>Components of Accumulated Other Comprehensive Income (Loss)</t>
  </si>
  <si>
    <t>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March 31, 2019 $ (43,630 ) $ (3,181 ) $ (6,266 ) $ (15,830 ) $ (68,907 ) Balance as of June 30, 2018 $ (29,974 ) $ (11,032 ) $ 1,932 $ (14,859 ) $ (53,933 )</t>
  </si>
  <si>
    <t>Reclassification out of Accumulated Other Comprehensive Income</t>
  </si>
  <si>
    <t>The effects on net income (loss) of amounts reclassified from accumulated OCI to the Condensed Consolidated Statement of Operations for the indicated period were as follows (in thousands): Location in the Condensed Consolidated Three months ended Nine months ended Accumulated OCI Components Statements of Operations 2019 2018 2019 2018 Unrealized gains (losses) on cash flow hedges from foreign exchange and interest rate contracts (1) Revenues $ 655 $ (65 ) $ 3,343 $ 1,300 Costs of revenues (17 ) 570 (309 ) 1,908 Interest expense 150 189 527 567 Other expense (income), net 158 — 158 — Net gains (losses) reclassified from accumulated OCI $ 946 $ 694 $ 3,719 $ 3,775 Unrealized gains (losses) on available-for-sale securities Other expense (income), net $ (313 ) $ 2 $ (1,263 ) $ (61 ) __________________ (1) Reflects the adoption of the new accounting guidance for hedge accounting in the second quarter of fiscal year 2019. For additional details, refer to Note 15, “Derivative Instruments and Hedging Activities.”</t>
  </si>
  <si>
    <t>Marketable Securities (Tables)</t>
  </si>
  <si>
    <t>Summary of Marketable Securities</t>
  </si>
  <si>
    <t>The amortized cost and fair value of marketable securities as of the dates indicated below were as follows: As of March 31, 2019 (In thousands) Amortized Cost Gross Unrealized Gains Gross Unrealized Losses Fair Value Corporate debt securities $ 441,279 $ 43 $ (2,076 ) $ 439,246 Money market funds and other 592,141 — — 592,141 Sovereign securities 11,037 — (46 ) 10,991 U.S. Government agency securities 166,867 1 (776 ) 166,092 U.S. Treasury securities 188,283 — (1,203 ) 187,080 Subtotal 1,399,607 44 (4,101 ) 1,395,550 Add: Time deposits (1) 54,986 — — 54,986 Less: Cash equivalents 645,431 — — 645,431 Marketable securities $ 809,162 $ 44 $ (4,101 ) $ 805,105 As of June 30, 2018 (In thousands) Amortized Gross Gross Fair Corporate debt securities $ 747,763 $ 148 $ (7,508 ) $ 740,403 Money market funds and other 863,115 — — 863,115 Sovereign securities 17,293 — (151 ) 17,142 U.S. Government agency securities 326,508 16 (2,827 ) 323,697 U.S. Treasury securities 411,329 3 (3,682 ) 407,650 Subtotal 2,366,008 167 (14,168 ) 2,352,007 Add: Time deposits (1) 54,537 — — 54,537 Less: Cash equivalents 930,608 — — 930,608 Marketable securities $ 1,489,937 $ 167 $ (14,168 ) $ 1,475,936 ________________ (1) Time deposits excluded from fair value measurements.</t>
  </si>
  <si>
    <t>Investments with Gross Unrealized Losses</t>
  </si>
  <si>
    <t>The following table summarizes the fair value and gross unrealized losses of our investments that were in an unrealized loss position as of the date indicated below: As of March 31, 2019 (In thousands) Fair Value Gross Unrealized Losses (1) Corporate debt securities $ 397,009 $ (2,076 ) U.S. Treasury securities 187,080 (1,203 ) U.S. Government agency securities 163,445 (776 ) Sovereign securities 10,991 (46 ) Total $ 758,525 $ (4,101 ) __________________ (1) As of March 31, 2019 , we had investments in a continuous loss position for 12 months or more with a gross amount $4.1 million .</t>
  </si>
  <si>
    <t>Contractual Maturities of Securities</t>
  </si>
  <si>
    <t>The contractual maturities of securities classified as available-for-sale, regardless of their classification on our Condensed Consolidated Balance Sheet, as of the date indicated below were as follows: As of March 31, 2019 (In thousands) Amortized Cost Fair Value Due within one year $ 606,043 $ 603,536 Due after one year through three years 203,119 201,569 $ 809,162 $ 805,105</t>
  </si>
  <si>
    <t>Business Combinations (Tables)</t>
  </si>
  <si>
    <t>Aggregate Purchase Consideration and Preliminary Purchase Price Allocation</t>
  </si>
  <si>
    <t>The aggregate purchase consideration has been preliminarily allocated as follows (in thousands): Purchase Price Cash for outstanding Orbotech shares (1) $ 1,901,948 Fair value of KLA-Tencor common stock issued for outstanding Orbotech shares (2) 1,324,657 Cash for Orbotech equity awards (3) 9,543 Fair value of KLA-Tencor common stock issued to settle Orbotech equity awards (4) 6,129 Stock options and RSUs assumed (5) 13,281 Total purchase consideration 3,255,558 Less: cash acquired (215,640 ) Total purchase consideration, net of cash acquired $ 3,039,918 Allocation Total current assets $ 694,143 Property, plant and equipment 94,290 Goodwill 1,773,544 Intangible assets 1,629,070 Other non-current assets 77,780 Total current liabilities (6) (301,090 ) Deferred tax liability (825,341 ) Total non-current liabilities (6) (65,896 ) Non-controlling interest (36,582 ) $ 3,039,918 ________________ (1) Represents the total cash paid to settle 48.9 million outstanding Orbotech Shares as of February 20, 2019 at $38.86 per Orbotech share. (2) Represents the fair value of 12.2 million shares of our common stock issued to settle 48.9 million outstanding Orbotech shares. KLA issued 0.25 shares for each Orbotech share. The fair value of KLA’s common stock was $ 108.26 per share on the Acquisition Date. (3) Represents primarily cash consideration for the settlement of the vested stock options and restricted stock units for which services were rendered by the employees of Orbotech prior to the closing, and a small portion for the settlement of fractional shares. (4) Represents the fair value of share of 56,614 shares of KLA common stock issued to settle the vested Orbotech stock options. The fair value of KLA’s common stock was $108.26 per share on the Acquisition Date. (5) Represents the fair value of the assumed stock options and RSUs to the extent those related to services provided by the employee of Orbotech prior to closing. Also refer to Note 9, “Equity, Long-Term Incentive Compensation Plans and Non-Controlling Interest” for additional information about assumed stock options and RSUs. (6) On December 24, 2018, Orbotech, as part of its strategy to invest in the high growth area of the software business within the Printed Circuit Boards (“PCB”) industry, acquired the remaining 50% shares of Frontline, which was prior to that accounted as an equity investee, from Mentor Graphics Development Services (Israel) Ltd. Orbotech acquired all of the joint venture interests it did not previously own for $85.0 million in cash on hand and agreed to pay an additional $10.0 million in cash over four years plus a cash earn-out of not less than $5.0 million and up to $20.0 million . The earn out amounts are based on revenues from a Frontline product currently under development. As of February 20, 2019, the estimated fair market values of the four -year cash payment and the earn-out are $8.8 million and $7.1 million , respectively. As of February 20, 2019, these amounts have been included in current and non-current liabilities at $4.3 million and $11.6 million respectively. The aggregate purchase price of the other fiscal 2019 acquisitions was allocated on a preliminary basis as follows: (In thousands) Fair Value Net tangible assets (including Cash and cash equivalents of $2.6 million) $ 13,468 Identifiable intangible assets 76,630 Goodwill 43,357 Total $ 133,455</t>
  </si>
  <si>
    <t>Estimated Fair Value and Weighted Average Useful Life of Acquired Intangible Assets</t>
  </si>
  <si>
    <t xml:space="preserve">The estimated fair value and weighted average useful life of the Orbotech intangible assets are as follows: (In thousands) Fair Value Weighted Average Useful Lives Existing technology (1) $ 1,023,000 8 Customer-related assets (2) 299,000 8 Backlog (3) 29,000 1 Trade name (4) 92,500 7 Off market leases (5) 2,070 2,070 7 Total identified finite-lived intangible assets 1,445,570 In-process research and development (6) 183,500 N/A Total identified intangible assets $ 1,629,070 ________________ (1) Existing technology was identified from the products of Orbotech and its fair value was determined using the Relief-from-Royalty Method under the income approach, which estimates the cost savings generated by a company related to the ownership of an asset for which it would otherwise have had to pay royalties or license fees on revenues earned through the use of the asset. The discount rate used was determined at the time of measurement based on an analysis of the implied internal rate of return of the transaction, weighted average cost of capital and weighted average return on assets. The economic useful life was determined based on the technology cycle related to each developed technology, as well as the cash flows over the forecast period. (2) Customer contracts and related relationships represent the fair value of the existing relationships with the Orbotech customers and its fair value was determined using the Multi-Period Excess Earning Method which involves isolating the net earnings attributable to the asset being measured based on present value of the incremental after-tax cash flows (excess earnings) attributable solely to the intangible asset over its remaining useful life. The economic useful life was determined based on historical customer turnover rates. (3) Backlog primarily relates to the dollar value of purchase arrangements with customers, effective, as of a given point in time, that are based on mutually agreed terms which, in some cases, may still be subject to completion of written documentation and may be changed or cancelled by the customer, often without penalty. Orbotech’s backlog consists of these arrangements with assigned shipment dates expected, in most cases, within three to twelve months. The fair value was determined using the Multi-Period Excess Earning Method. The economic useful life is based on the time to fulfill the outstanding order backlog obligation. (4) Trade name primarily relates to the “Orbotech” trade name. The fair value was determined by applying the relief-from-royalty method under the income approach. The economic useful life was determined based on the expected life of the trade name. (5) The favorable / unfavorable components of the acquired leases were determined using the Income Approach which involves present valuing the difference in future cash flows between the contracted lease payments and the rent payable to a market participant over the lease terms. The economic useful life is based on the remaining lease term. (6) The fair value of in-process research and development (“IPR&amp;D”) was determined using the relief-from-royalty method under the income approach, which estimates the cost savings generated by a company related to the ownership of an asset for which it would otherwise have had to pay royalties or license fees on revenues earned through the use of the asset. </t>
  </si>
  <si>
    <t>Non-recurring Adjustments Attributable to Business Combination</t>
  </si>
  <si>
    <t>The table below reflects the impact of material and nonrecurring adjustments to the unaudited pro forma results for the three and nine months ended March 31, 2019 and 2018 that are directly attributable to the acquisitions: Three months ended Nine months ended March 31, March 31, Non-recurring Adjustments (In thousands) 2019 2018 2019 2018 Decrease/ (increase) to revenue as a result of deferred revenue fair value adjustment $ — $ (536 ) $ — $ 5,625 (Decrease) / increase to expense as a result of inventory fair value adjustment $ 78 $ 468 $ 1,029 $ 85,904 (Decrease) / increase to expense as a result of transaction costs $ (53,342 ) $ (8,615 ) $ (61,378 ) $ 65,535 (Decrease) / increase to expense as a result of compensation costs $ 1,724 $ 3,009 $ 7,918 $ 39,820</t>
  </si>
  <si>
    <t>Unaudited Pro Forma Information</t>
  </si>
  <si>
    <t>The unaudited pro forma information presented below is for informational purposes only and is not necessarily indicative of our consolidated results of operations of the combined business had the acquisitions actually occurred at the beginning of fiscal year 2018 or of the results of our future operations of the combined businesses. Pro Forma Pro Forma Three months ended Nine months ended March 31, March 31, (In thousands) 2019 2018 2019 2018 Revenues $ 1,160,678 $ 1,271,326 $ 4,165,268 $ 3,730,272 Net income attributable to KLA-Tencor $ 192,577 $ 293,593 $ 1,033,653 $ 260,537</t>
  </si>
  <si>
    <t>Goodwill and Purchased Intangible Assets (Tables)</t>
  </si>
  <si>
    <t>Goodwill Balances</t>
  </si>
  <si>
    <t>The following table presents goodwill carrying value and the movements during the nine months ended March 31, 2019 : (In thousands) Wafer Inspection Patterning GSS Others Orbotech Total Balance as of June 30, 2018 $ 281,005 $ 53,255 $ 8,039 $ 12,399 $ — $ 354,698 Acquired goodwill — 24,863 17,318 1,176 1,773,544 1,816,901 Foreign currency and other adjustments (14 ) — — — 1,317 1,303 Balance as of March 31, 2019 $ 280,991 $ 78,118 $ 25,357 $ 13,575 $ 1,774,861 $ 2,172,902</t>
  </si>
  <si>
    <t>Components of Purchased Intangible Assets</t>
  </si>
  <si>
    <t>The components of purchased intangible assets as of the dates indicated below were as follows: (In thousands) As of As of Category Range of Useful Lives Gross Carrying Amount Accumulated Amortization, Impairment, and Other Net Amount Gross Carrying Amount Accumulated Amortization and Impairment Net Amount Existing technology 4-8 years $ 1,238,037 $ 161,827 $ 1,076,210 $ 160,859 $ 144,202 $ 16,657 Trade name/Trademark 5-7 years 115,573 21,638 93,935 20,993 20,060 933 Customer relationships 4-9 years 370,665 59,740 310,925 56,680 55,136 1,544 Backlog and other &lt;1-8.5 years 35,437 5,267 30,170 660 461 199 Intangible assets subject to amortization 1,759,712 248,472 1,511,240 239,192 219,859 19,333 In-process research and development 183,500 427 183,073 — — — Total $ 1,943,212 $ 248,899 $ 1,694,313 $ 239,192 $ 219,859 $ 19,333</t>
  </si>
  <si>
    <t>Amortization Expense for Purchased Intangible Assets</t>
  </si>
  <si>
    <t>Amortization expense for purchased intangible assets for the periods indicated below was as follows: Three months ended Nine months ended March 31, March 31, (In thousands) 2019 2018 2019 2018 Amortization expense- Cost of revenues $ 15,770 $ 1,122 $ 17,628 $ 3,366 Amortization expense- Selling, general and administrative 10,086 65 10,973 220 Amortization expense- Research and development 12 — 12 — Total $ 25,868 $ 1,187 $ 28,613 $ 3,586</t>
  </si>
  <si>
    <t>Remaining Estimated Amortization Expense</t>
  </si>
  <si>
    <t>Based on the purchased intangible assets gross carrying amount recorded as of March 31, 2019 , the underlying assets, the remaining estimated annual amortization expense is expected to be as follows: Fiscal year ending June 30: Amortization (In thousands) 2019 (remaining 3 months) $ 59,114 2020 216,956 2021 196,915 2022 196,915 2023 195,691 Thereafter 645,649 Total $ 1,511,240</t>
  </si>
  <si>
    <t>Debt (Tables)</t>
  </si>
  <si>
    <t>Schedule of Debt</t>
  </si>
  <si>
    <t xml:space="preserve">The following table summarizes our debt as of March 31, 2019 and June 30, 2018 : As of March 31, 2019 As of June 30, 2018 Amount (In thousands) Effective Interest Rate Amount Effective Interest Rate Fixed-rate 3.375% Senior Notes due on November 1, 2019 $ 250,000 3.377 % $ 250,000 3.377 % Fixed-rate 4.125% Senior Notes due on November 1, 2021 500,000 4.128 % 500,000 4.128 % Fixed-rate 4.650% Senior Notes due on November 1, 2024 1,250,000 4.682 % 1,250,000 4.682 % Fixed-rate 5.650% Senior Notes due on November 1, 2034 250,000 5.670 % 250,000 5.670 % Fixed-rate 4.1000% Senior Notes due on March 15, 2029 800,000 4.159 % — — % Fixed-rate 5.000% Senior Notes due on March 15, 2049 400,000 5.047 % — — % Total 3,450,000 2,250,000 Unamortized discount (8,948 ) (2,523 ) Unamortized debt issuance costs (18,406 ) (10,075 ) Total $ 3,422,646 $ 2,237,402 Reported as: Current portion of long-term debt $ 249,997 $ — Long-term debt 3,172,649 2,237,402 Total $ 3,422,646 $ 2,237,402 </t>
  </si>
  <si>
    <t>Equity, Long-Term Incentive Compensation Plans and Non-controlling Interest (Tables)</t>
  </si>
  <si>
    <t>Schedule of Combined Activity Under Equity Incentive Plans</t>
  </si>
  <si>
    <t>The following table summarizes the combined activity under our equity incentive plans: (In thousands) Available For Grant (1) (5) Balance as of June 30, 2018 3,680 Plan shares increased 12,000 Restricted stock units granted (2)(3) (2,209 ) Restricted stock units granted adjustment (4) 5 Restricted stock units canceled 20 Plan shares expired (1998 Director Plan) (1,660 ) Balance as of March 31, 2019 11,836 __________________ (1) The number of RSUs reflects the application of the award multiplier ( 1.8 x or 2.0 x depending on the grant date of the applicable award). (2) Includes RSUs granted to senior management during the nine months ended March 31, 2019 with performance-based vesting criteria (in addition to service-based vesting criteria for any of such RSUs that are deemed to have been earned) (“performance-based RSUs”). As of March 31, 2019 , it had not yet been determined the extent to which (if at all) the performance-based vesting criteria had been satisfied. Therefore, this line item includes all such performance-based RSUs granted during the nine months ended March 31, 2019 , reported at the maximum possible number of shares that may ultimately be issuable if all applicable performance-based criteria are achieved at their maximum levels and all applicable service-based criteria are fully satisfied ( 0.7 million shares for the nine months ended March 31, 2019 reflects the application of the multiplier described above). (3) Includes RSUs granted to executive management during the three months ended March 31, 2019 with both a market condition and a service condition (“market-based RSUs”). Under the award agreements, the vesting of the market-based RSUs is contingent on achieving total stockholder return (including stock price appreciation and cash dividends) objectives on a per share basis of equal to or greater than 150% , 175% and 200% multiplied by the measurement price of $116.39 during the five -year period ending March 20, 2024. The awards are split into three tranches and, to the extent that total stockholder return targets have been met, one-third of the maximum number of shares available under these awards will vest on each of the third, fourth, and fifth anniversaries of the grant date. This line item includes all such market-based RSUs granted during the three months ended March 31, 2019 reported at the maximum possible number of shares that may ultimately be issuable if all applicable market-based criteria are met at their maximum levels and all applicable service-based criteria are fully satisfied ( 0.5 million shares for the nine months ended March 31, 2019 reflects the application of the multiplier described above). (4) Represents the portion of RSUs granted with performance-based vesting criteria and reported at the actual number of shares issued upon achievement of the performance vesting criteria during the nine months ended March 31, 2019 . (5) No additional stock options, RSUs or other awards will be granted under the Assumed Equity Plans.</t>
  </si>
  <si>
    <t>Schedule of Stock-based Compensation Expense</t>
  </si>
  <si>
    <t>The following table shows stock-based compensation expense for the indicated periods: Three months ended Nine months ended (In thousands) 2019 (1) 2018 2019 2018 Stock-based compensation expense by: Costs of revenues $ 3,105 $ 2,386 $ 6,759 $ 5,458 Research and development 4,986 3,185 9,988 7,631 Selling, general and administrative 26,102 10,639 49,279 30,891 Total stock-based compensation expense $ 34,193 $ 16,210 $ 66,026 $ 43,980 __________________ (1) Includes $10.9 million of stock-based compensation expense acceleration for certain equity awards for Orbotech employees.</t>
  </si>
  <si>
    <t>Schedule of Stock-based Compensation Capitalized as Inventory</t>
  </si>
  <si>
    <t>The following table shows stock-based compensation capitalized as inventory as of the dates indicated below: (In thousands) As of As of Inventory $ 4,943 $ 4,580</t>
  </si>
  <si>
    <t>Schedule of Restricted Stock Activity</t>
  </si>
  <si>
    <t>The following table shows the activity and weighted-average grant date fair value for RSUs during the nine months ended March 31, 2019 : Shares (1) (In thousands) Weighted-Average Grant Date Fair Value Outstanding restricted stock units as of June 30, 2018 (2) 2,014 $ 76.50 Granted (2) 1,104 $ 103.59 Granted adjustments (3) (2 ) $ 50.88 Assumed upon Orbotech Acquisition (4) 519 $ 104.49 Vested and released (409 ) $ 68.73 Withheld for taxes (285 ) $ 68.73 Forfeited (10 ) $ 81.55 Outstanding restricted stock units as of March 31, 2019 (2) 2,931 $ 93.46 __________________ (1) Share numbers reflect actual shares subject to awarded RSUs. Under the terms of the 2004 Plan, the number of shares subject to each award reflected in this number is multiplied by either 1.8 x or 2.0 x (depending on the grant date of the award) to calculate the impact of the award on the share reserve under the 2004 Plan. (2) Includes performance-based and market-based RSUs. As of March 31, 2019 , it had not yet been determined the extent to which (if at all) the performance-based or market-based vesting criteria had been satisfied. Therefore, this line item includes all such RSUs reported at the maximum possible number of shares ( 42 thousand shares for the fiscal year ended June 30, 2017, 0.2 million shares for the fiscal year ended June 30, 2018 and 0.6 million shares for the nine months ended March 31, 2019 ) that may ultimately be issuable if all applicable performance-based and market-based criteria are achieved at their maximum and all applicable service-based criteria are fully satisfied. (3) Represents the portion of RSUs granted with performance-based vesting criteria and reported at the actual number of shares issued upon achievement of the performance vesting criteria during nine months ended March 31, 2019 . (4) Represents Assumed RSUs under the Assumed Equity Plans. Since the Assumed RSUs do not have “dividend equivalent” rights, the fair value was calculated using the closing price of our common stock on the Acquisition Date, adjusted to exclude the present value of dividends.</t>
  </si>
  <si>
    <t>Schedule of Grant Date Fair Value, Weighted Average Grant Date Fair Value, and Tax Benefits for Restricted Stock Units</t>
  </si>
  <si>
    <t>The following table shows the weighted-average grant date fair value per unit for the RSUs granted, vested, and tax benefits realized by us in connection with vested and released RSUs for the indicated periods : Three months ended Nine months ended (In thousands, except for weighted-average grant date fair value) 2019 2018 2019 2018 Weighted-average grant date fair value per unit $ 97.60 $ 109.80 $ 103.59 $ 91.84 Weighted-average fair value per unit assumed upon Orbotech Acquisition $ 104.49 $ — $ 104.49 $ — Grant date fair value of vested restricted stock units $ 4,740 $ 745 $ 47,674 $ 42,601 Tax benefits realized by us in connection with vested and released restricted stock units $ 170 $ 249 $ 10,900 $ 16,731</t>
  </si>
  <si>
    <t>Employee Stock Purchase Rights Valuation</t>
  </si>
  <si>
    <t>The fair value of each purchase right under the ESPP was estimated on the date of grant using the Black-Scholes model and the straight-line attribution approach with the following weighted-average assumptions: Three months ended Nine months ended 2019 2018 2019 2018 Stock purchase plan: Expected stock price volatility 36.3 % 31.5 % 33.2 % 28.7 % Risk-free interest rate 2.4 % 1.3 % 2.1 % 1.1 % Dividend yield 3.3 % 2.4 % 3.1 % 2.5 % Expected life (in years) 0.5 0.5 0.5 0.5</t>
  </si>
  <si>
    <t>Schedule of Tax Benefits Realized and Weighted-average fair value for the ESPP</t>
  </si>
  <si>
    <t>The following table shows the tax benefits realized by us in connection with the disqualifying dispositions of shares purchased under the ESPP and the weighted-average fair value per share for the indicated periods: (In thousands, except for weighted-average fair value per share) Three months ended Nine months ended 2019 2018 2019 2018 Total cash received from employees for the issuance of shares under the ESPP $ — $ — $ 20,556 $ 20,579 Number of shares purchased by employees through the ESPP — — 270 264 Tax benefits realized by us in connection with the disqualifying dispositions of shares purchased under the ESPP $ 444 $ 787 $ 1,047 $ 1,681 Weighted-average fair value per share based on Black-Scholes model $ 21.25 $ 23.61 $ 21.67 $ 21.89</t>
  </si>
  <si>
    <t>Stock Repurchase Program (Tables)</t>
  </si>
  <si>
    <t>Schedule of Share Repurchases</t>
  </si>
  <si>
    <t>Share repurchases for the indicated periods (based on the trade date of the applicable repurchase) were as follows: Three months ended Nine months ended (In thousands) 2019 2018 2019 2018 Number of shares of common stock repurchased 1,770 796 7,107 1,618 Total cost of repurchases $ 206,017 $ 83,435 $ 756,204 $ 165,078</t>
  </si>
  <si>
    <t>Net Income (Loss) Per Share (Tables)</t>
  </si>
  <si>
    <t>Computation of Basic and Diluted Net Income (Loss) Per Share</t>
  </si>
  <si>
    <t>The following table sets forth the computation of basic and diluted net income per share attributable to KLA-Tencor (In thousands, except per share amounts) Three months ended Nine months ended 2019 2018 2019 2018 Numerator: Net income attributable to KLA-Tencor $ 192,728 $ 306,881 $ 957,772 $ 453,498 Denominator: Weighted-average shares-basic, excluding unvested restricted stock units 156,349 156,221 154,561 156,547 Effect of dilutive restricted stock units and options 833 980 749 992 Weighted-average shares-diluted 157,182 157,201 155,310 157,539 Basic net income per share attributable to KLA-Tencor $ 1.23 $ 1.96 $ 6.20 $ 2.90 Diluted net income per share attributable to KLA-Tencor $ 1.23 $ 1.95 $ 6.17 $ 2.88 Anti-dilutive securities excluded from the computation of diluted net income per share 100 — 313 2</t>
  </si>
  <si>
    <t>Income Taxes (Tables)</t>
  </si>
  <si>
    <t>Schedule of Details of Income Taxes</t>
  </si>
  <si>
    <t>The following table provides details of income taxes: Three months ended Nine months ended (Dollar amounts in thousands) 2019 2018 2019 2018 Income before income taxes $ 221,390 $ 365,983 $ 1,064,921 $ 1,049,442 Provision for income taxes $ 28,745 $ 59,102 $ 107,232 $ 595,944 Effective tax rate 13.0 % 16.1 % 10.1 % 56.8 %</t>
  </si>
  <si>
    <t>Summary of Changes to Gross Unrecognized Tax Benefits</t>
  </si>
  <si>
    <t>The following table summarizes the changes to our gross unrecognized tax benefits for the three months ended March 31, 2019: (Dollar amounts in thousands) Unrecognized Tax Benefits Balance on December 31, 2018 $ 69,779 Addition related to acquisitions 61,483 Addition for tax positions related to current year 10,935 Addition for tax positions related to prior years 1,273 Reduction for tax positions related to prior years (10,144 ) Balance on March 31, 2019 133,326</t>
  </si>
  <si>
    <t>Commitments and Contingencies (Tables)</t>
  </si>
  <si>
    <t>Receivables Sold Under Factoring Agreements</t>
  </si>
  <si>
    <t>The following table shows total receivables sold under factoring agreements and proceeds from sales of LCs for the indicated periods: Three months ended Nine months ended (In thousands) 2019 2018 2019 2018 Receivables sold under factoring agreements $ 48,243 $ 69,390 $ 149,597 $ 148,523 Proceeds from sales of LCs $ 40,303 $ — $ 59,534 $ 5,571</t>
  </si>
  <si>
    <t>Schedule of Future Minimum Rental Payments for Operating Leases</t>
  </si>
  <si>
    <t>The following is a schedule of expected operating lease payments: Fiscal year ending June 30, Amount (In thousands) 2019 (remaining 3 months) $ 7,360 2020 26,427 2021 18,394 2022 12,845 2023 7,668 2024 and thereafter 14,574 Total minimum lease payments $ 87,268</t>
  </si>
  <si>
    <t>Derivative Instruments and Hedging Activities (Tables)</t>
  </si>
  <si>
    <t>Schedule of Derivative Instruments, Location, Designated and Non-Designated, Gains (Losses)</t>
  </si>
  <si>
    <t>The gains (losses) on derivatives in cash flow hedging relationships recognized in OCI for the indicated periods were as follows: Three months ended Nine months ended March 31, March 31, (In thousands) 2019 2018 2019 2018 Derivatives Designated as Hedging Instruments: Rate lock agreements: Amounts included in the assessment of effectiveness $ (3,252 ) $ — $ (8,649 ) $ — Foreign exchange contracts: Amounts included in the assessment of effectiveness $ 1,925 $ (581 ) $ 2,163 $ 560 Amounts excluded from the assessment of effectiveness $ (53 ) $ — $ (82 ) $ — The locations and amounts of designated and non-designated derivative’s gains and losses reported in the condensed consolidated statements of operations for the indicated periods were as follows: Three months ended March 31, Three months ended March 31, 2019 2018 (In thousands) Revenue Cost of revenues Interest expense Other expense (income), net Revenue Cost of revenues Interest expense Other expense (income), net Total amounts presented in the condensed consolidated statement of operations in which the effects of cash flow hedges are recorded $ 1,097,311 $ 486,945 $ 31,187 $ (9,282 ) $ 1,021,294 $ 368,356 $ 28,119 $ (7,640 ) Gains (losses) on Derivatives Designated as Hedging Instruments: Rate lock agreements: Amount of gains (losses) reclassified from accumulated OCI to earnings $ — $ — $ 150 $ — $ — $ — $ — $ — Amount of gains (losses) reclassified from accumulated OCI to earnings as a result that a forecasted transaction is no longer probable of occurring $ — $ — $ — $ — $ — $ — $ — $ — Foreign exchange contracts: Amount of gains (losses) reclassified from accumulated OCI to earnings $ 655 $ (17 ) $ — $ 158 $ (65 ) $ 570 $ 189 $ — Amount excluded from the assessment of effectiveness recognized in earnings based on an amortization approach $ — $ — $ — $ — $ — $ — $ — $ — Amount excluded from the assessment of effectiveness $ — $ — $ — $ (121 ) $ — $ — $ — $ (374 ) Gains (losses) on Derivatives Not Designated as Hedging Instruments: Amount of gains (losses) recognized in earnings $ — $ — $ — $ 513 $ — $ — $ — $ (7,484 ) Nine months ended March 31, Nine months ended March 31, 2019 2018 (In thousands) Revenue Cost of revenues Interest expense Other income (expense), net Revenue Cost of revenues Interest expense Other income (expense), net Total amounts presented in the condensed consolidated statement of operations in which the effects of cash flow hedges are recorded $ 3,310,469 $ 1,276,592 $ 84,087 $ (28,535 ) $ 2,966,697 $ 1,068,475 $ 86,067 $ (19,847 ) Gains (losses) on Derivatives Designated as Hedging Instruments: Rate lock agreements: Amount of gains (losses) reclassified from accumulated OCI to earnings $ — $ — $ 527 $ — $ — $ — $ — $ — Amount of gains (losses) reclassified from accumulated OCI to earnings as a result that a forecasted transaction is no longer probable of occurring $ — $ — $ — $ — $ — $ — $ — $ — Foreign exchange contracts: Amount of gains (losses) reclassified from accumulated OCI to earnings $ 3,343 $ (309 ) $ — $ 158 $ 1,300 $ 1,908 $ 567 $ — Amount excluded from the assessment of effectiveness recognized in earnings based on an amortization approach $ 80 $ (8 ) $ — $ — $ — $ — $ — $ — Amount excluded from the assessment of effectiveness $ — $ — $ — $ (208 ) $ — $ — $ — $ (603 ) Gains (losses) on Derivatives Not Designated as Hedging Instruments: Amount of gains (losses) recognized in earnings $ — $ — $ — $ 576 $ — $ — $ — $ (3,808 )</t>
  </si>
  <si>
    <t>Schedule of Notional Amounts of Derivatives Outstanding</t>
  </si>
  <si>
    <t>The U.S. dollar equivalent of all outstanding notional amounts of foreign currency hedge contracts, with maximum remaining maturities of approximately ten months as of March 31, 2019 and June 30, 2018 , were as follows: (In thousands) As of As of Cash flow hedge contracts - foreign currency Purchase $ 66,713 $ 8,116 Sell $ 164,955 $ 115,032 Other foreign currency hedge contracts Purchase $ 231,765 $ 130,442 Sell $ 289,502 $ 154,442</t>
  </si>
  <si>
    <t>Schedule of Derivative Instruments, Fair Value</t>
  </si>
  <si>
    <t>The locations and fair value of our derivatives reported in our Condensed Consolidated Balance Sheets as of the dates indicated below were as follows: Asset Derivatives Liability Derivatives Balance Sheet Location As of As of Balance Sheet Location As of As of (In thousands) Fair Value Fair Value Derivatives designated as hedging instruments Rate lock contracts Other current assets $ — $ 219 Other current liabilities $ — $ 5,158 Foreign exchange contracts Other current assets 1,957 3,259 Other current liabilities 254 312 Total derivatives designated as hedging instruments 1,957 3,478 254 5,470 Derivatives not designated as hedging instruments Foreign exchange contracts Other current assets 2,289 1,907 Other current liabilities 1,562 1,358 Total derivatives not designated as hedging instruments 2,289 1,907 1,562 1,358 Total derivatives $ 4,246 $ 5,385 $ 1,816 $ 6,828</t>
  </si>
  <si>
    <t>Balances and Changes in Accumulated Other Comprehensive Income Related to Derivative Instruments</t>
  </si>
  <si>
    <t>The changes in OCI, before taxes, related to derivatives for the indicated periods were as follows: Three months ended Nine months ended (In thousands) 2019 2018 2019 2018 Beginning balance $ (5,615 ) $ 6,186 $ 2,346 $ 8,126 Amount reclassified to earnings (946 ) (694 ) (3,719 ) (3,775 ) Net change in unrealized gains or losses (1,379 ) (581 ) (6,567 ) 560 Ending balance $ (7,940 ) $ 4,911 $ (7,940 ) $ 4,911</t>
  </si>
  <si>
    <t>Offsetting of Assets and Liabilities</t>
  </si>
  <si>
    <t>The information related to the offsetting arrangements for the periods indicated was as follows (in thousands): As of March 31, 2019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4,246 $ — $ 4,246 $ (1,209 ) $ — $ 3,037 Derivatives - Liabilities $ (1,816 ) $ — $ (1,816 ) $ 1,209 $ — $ (607 ) As of June 30, 2018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5,385 $ — $ 5,385 $ (1,888 ) $ — $ 3,497 Derivatives - Liabilities $ (6,828 ) $ — $ (6,828 ) $ 1,888 $ — $ (4,940 )</t>
  </si>
  <si>
    <t>Related Party Transactions (Tables)</t>
  </si>
  <si>
    <t>The following table provides the transactions with these parties for the indicated periods (for the portion of such period that they were considered related): Three months ended Nine months ended (In thousands) 2019 2018 2019 2018 Total revenues $ 1,972 $ 6 $ 1,985 $ 463 Total purchases (1) $ 354 $ 594 $ 2,560 $ 1,840 __________________ (1) During the three months ended June 30, 2018 , we acquired a product line from Keysight Technologies, Inc. (“Keysight”) and entered into a transition services agreement pursuant to which Keysight provides certain manufacturing services to us. For additional details refer to Note 6, “Business Combinations”. We recorded the manufacturing services fees under the transition services agreement with Keysight within cost of revenues, which was immaterial for the three and nine months ended March 31, 2019 .</t>
  </si>
  <si>
    <t>Segment Reporting and Geographic Information (Tables)</t>
  </si>
  <si>
    <t>Revenues by Geographic Region</t>
  </si>
  <si>
    <t>The following is a summary of revenues by geographic region, based on ship-to location, for the indicated periods: Three months ended March 31, Nine months ended March 31, (Dollar amounts in thousands) 2019 2018 2019 2018 Revenues: Taiwan $ 275,507 25 % $ 156,428 15 % $ 796,478 24 % $ 511,778 17 % China 206,164 19 % 143,761 14 % 816,176 25 % 378,560 13 % Korea 196,490 18 % 314,062 31 % 476,959 14 % 858,924 29 % North America 156,824 14 % 113,477 11 % 409,066 12 % 391,769 13 % Japan 146,069 13 % 199,066 19 % 461,930 14 % 500,263 17 % Europe and Israel 76,054 7 % 53,043 6 % 228,341 7 % 218,706 7 % Rest of Asia 40,203 4 % 41,457 4 % 121,519 4 % 106,697 4 % Total $ 1,097,311 100 % $ 1,021,294 100 % $ 3,310,469 100 % $ 2,966,697 100 %</t>
  </si>
  <si>
    <t>Revenues by Major Products</t>
  </si>
  <si>
    <t>The following is a summary of revenues by major products and for Orbotech in total for the indicated periods (as a percentage of total revenues): Three months ended March 31, Nine months ended March 31, (Dollar amounts in thousands) 2019 2018 2019 2018 Revenues: Wafer Inspection $ 334,070 30 % $ 486,662 48 % $ 1,312,261 40 % $ 1,276,666 43 % Patterning 285,815 26 % 251,253 25 % 884,021 27 % 820,471 28 % Global Service and Support (1) 287,116 26 % 262,389 26 % 855,309 26 % 796,692 27 % Orbotech 161,344 15 % — — % 161,344 5 % — — % Other 28,966 3 % 20,990 1 % 97,534 2 % 72,868 2 % Total $ 1,097,311 100 % $ 1,021,294 100 % $ 3,310,469 100 % $ 2,966,697 100 % __________________ (1) The Global Service and Support revenues include service revenues as presented in the Condensed Consolidated Statements of Operations as well as certain product revenues, primarily revenues from our K-T Pro business.</t>
  </si>
  <si>
    <t>Long-Lived Assets by Geographic Region</t>
  </si>
  <si>
    <t>Long-lived assets by geographic region as of the dates indicated below were as follows: (In thousands) As of As of Long-lived assets: United States $ 222,444 $ 187,352 Singapore 49,764 47,009 Israel 65,113 26,980 Europe 57,096 12,924 Rest of Asia 17,435 12,041 Total $ 411,852 $ 286,306</t>
  </si>
  <si>
    <t>Basis of Presentation  - Basis of Presentation (Details) - Orbotech $ / shares in Units, $ in Thousands</t>
  </si>
  <si>
    <t>Feb. 20, 2019USD ($)$ / sharesshares</t>
  </si>
  <si>
    <t>Business Acquisition</t>
  </si>
  <si>
    <t>Merger agreement, share price (in dollars per share) | $ / shares</t>
  </si>
  <si>
    <t>Merger agreement, entity shares issues per acquiree share (in shares) | shares</t>
  </si>
  <si>
    <t>Total purchase consideration | $</t>
  </si>
  <si>
    <t>Basis of Presentation  - Tax Cuts and Jobs Act (Details) $ in Millions</t>
  </si>
  <si>
    <t>Sep. 30, 2018USD ($)</t>
  </si>
  <si>
    <t>Retained Earnings</t>
  </si>
  <si>
    <t>New Accounting Pronouncements or Change in Accounting Principle [Line Items]</t>
  </si>
  <si>
    <t>Tax Cuts and Jobs Act of 2017, reclassification from AOCI to Retained Earnings, tax effect</t>
  </si>
  <si>
    <t>AOCI</t>
  </si>
  <si>
    <t>Basis of Presentation  - Revenue Recognition (Details)</t>
  </si>
  <si>
    <t>Product Warranty Liability [Line Items]</t>
  </si>
  <si>
    <t>Standard warranty coverage period</t>
  </si>
  <si>
    <t>12 months</t>
  </si>
  <si>
    <t>Minimum</t>
  </si>
  <si>
    <t>6 months</t>
  </si>
  <si>
    <t>Maximum</t>
  </si>
  <si>
    <t>Revenue  - Narrative (Details) - USD ($) $ in Thousands</t>
  </si>
  <si>
    <t>Jul. 01, 2018</t>
  </si>
  <si>
    <t>Retained Earnings Adjustments [Line Items]</t>
  </si>
  <si>
    <t>Effect on retained earnings for new accounting pronouncement</t>
  </si>
  <si>
    <t>Revenue, description of timing</t>
  </si>
  <si>
    <t>Our payment terms and conditions vary by contract type, although terms generally include a requirement of payment of 70% to 90% of total contract consideration within 30 to 60 days of shipment, with the remainder payable within 30 days of acceptance</t>
  </si>
  <si>
    <t>Increase in contract assets from Orbotech Acquisition</t>
  </si>
  <si>
    <t>Revenue recognized in excess of amount billed to customer</t>
  </si>
  <si>
    <t>Decrease in contract assets, reclassified to accounts receivable</t>
  </si>
  <si>
    <t>Revenue recognized, included in contract liabilities at beginning of period</t>
  </si>
  <si>
    <t>Increase in contract liabilities from Orbotech Acquisition</t>
  </si>
  <si>
    <t>Accounting Standards Update 2014-09 | Effect of changes</t>
  </si>
  <si>
    <t>Accounting Standards Update 2014-09 | Effect if changes, Deferral of estimated fair value of warranty service</t>
  </si>
  <si>
    <t>Accounting Standards Update 2014-09 | Effect of changes, Reversal of warranty expense</t>
  </si>
  <si>
    <t>Accounting Standards Update 2014-09 | Effect of changes, Timing of transfer of control</t>
  </si>
  <si>
    <t>Revenue  - Impact of ASC 606 to the Condensed Consolidated Balance Sheet (Details) - USD ($) $ in Thousands</t>
  </si>
  <si>
    <t>ASSETS</t>
  </si>
  <si>
    <t>LIABILITIES</t>
  </si>
  <si>
    <t>STOCKHOLDERS’ EQUITY</t>
  </si>
  <si>
    <t>Prior to adoption of ASC 606</t>
  </si>
  <si>
    <t>Effect of changes | Accounting Standards Update 2014-09</t>
  </si>
  <si>
    <t>Revenue  - Impact of ASC 606 to the Condensed Consolidated Statements of Operations (Details) - USD ($) $ / shares in Units, $ in Thousands</t>
  </si>
  <si>
    <t>Product | Prior to adoption of ASC 606</t>
  </si>
  <si>
    <t>Product | Effect of changes | Accounting Standards Update 2014-09</t>
  </si>
  <si>
    <t>Service | Prior to adoption of ASC 606</t>
  </si>
  <si>
    <t>Service | Effect of changes | Accounting Standards Update 2014-09</t>
  </si>
  <si>
    <t>Revenue  - Schedule of Contract Balances (Details) - USD ($) $ in Thousands</t>
  </si>
  <si>
    <t>Change in accounts receivable, net</t>
  </si>
  <si>
    <t>Percentage change in accounts receivable, net</t>
  </si>
  <si>
    <t>51.00%</t>
  </si>
  <si>
    <t>Contract assets</t>
  </si>
  <si>
    <t>Change in contract assets</t>
  </si>
  <si>
    <t>Percentage change in contract assets</t>
  </si>
  <si>
    <t>521.00%</t>
  </si>
  <si>
    <t>Contract liabilities</t>
  </si>
  <si>
    <t>Change in contract liabilities</t>
  </si>
  <si>
    <t>Percentage change in contract liabilities</t>
  </si>
  <si>
    <t>(10.00%)</t>
  </si>
  <si>
    <t>Revenue  - Remaining Performance Obligations (Details) $ in Millions</t>
  </si>
  <si>
    <t>Mar. 31, 2019USD ($)</t>
  </si>
  <si>
    <t>Remaining performance obligation</t>
  </si>
  <si>
    <t>Minimum | Revenue, Remaining Performance Obligation, Expected Timing of Satisfaction, Start Date [Axis]: 2020-01-01</t>
  </si>
  <si>
    <t>Revenue, Remaining Performance Obligation, Expected Timing of Satisfaction [Line Items]</t>
  </si>
  <si>
    <t>Remaining performance obligation, percentage</t>
  </si>
  <si>
    <t>5.00%</t>
  </si>
  <si>
    <t>Maximum | Revenue, Remaining Performance Obligation, Expected Timing of Satisfaction, Start Date [Axis]: 2020-01-01</t>
  </si>
  <si>
    <t>15.00%</t>
  </si>
  <si>
    <t>Fair Value Measurements (Details) - USD ($) $ in Thousands</t>
  </si>
  <si>
    <t>Other current assets:</t>
  </si>
  <si>
    <t>Derivative assets</t>
  </si>
  <si>
    <t>Liabilities</t>
  </si>
  <si>
    <t>Derivative liabilities</t>
  </si>
  <si>
    <t>Cash excluded from fair value measurement</t>
  </si>
  <si>
    <t>Time deposits excluded from fair value measurement</t>
  </si>
  <si>
    <t>[1]</t>
  </si>
  <si>
    <t>Recurring</t>
  </si>
  <si>
    <t>Marketable securities:</t>
  </si>
  <si>
    <t>Total cash equivalents and marketable securities</t>
  </si>
  <si>
    <t>[2]</t>
  </si>
  <si>
    <t>[3]</t>
  </si>
  <si>
    <t>Other non-current assets:</t>
  </si>
  <si>
    <t>Executive Deferred Savings Plan</t>
  </si>
  <si>
    <t>Total financial assets</t>
  </si>
  <si>
    <t>Deferred payments</t>
  </si>
  <si>
    <t>Contingent consideration payable</t>
  </si>
  <si>
    <t>Total financial liabilities</t>
  </si>
  <si>
    <t>Recurring | Money market funds and other</t>
  </si>
  <si>
    <t>Cash equivalents:</t>
  </si>
  <si>
    <t>Cash equivalents</t>
  </si>
  <si>
    <t>Recurring | U.S. Treasury securities</t>
  </si>
  <si>
    <t>Recurring | Corporate debt securities</t>
  </si>
  <si>
    <t>Recurring | Sovereign securities</t>
  </si>
  <si>
    <t>Recurring | U.S. Government agency securities</t>
  </si>
  <si>
    <t>Recurring | Level 1</t>
  </si>
  <si>
    <t>Recurring | Level 1 | Money market funds and other</t>
  </si>
  <si>
    <t>Recurring | Level 1 | U.S. Treasury securities</t>
  </si>
  <si>
    <t>Recurring | Level 1 | Corporate debt securities</t>
  </si>
  <si>
    <t>Recurring | Level 1 | Sovereign securities</t>
  </si>
  <si>
    <t>Recurring | Level 1 | U.S. Government agency securities</t>
  </si>
  <si>
    <t>Recurring | Level 2</t>
  </si>
  <si>
    <t>Recurring | Level 2 | Money market funds and other</t>
  </si>
  <si>
    <t>Recurring | Level 2 | U.S. Treasury securities</t>
  </si>
  <si>
    <t>Recurring | Level 2 | Corporate debt securities</t>
  </si>
  <si>
    <t>Recurring | Level 2 | Sovereign securities</t>
  </si>
  <si>
    <t>Recurring | Level 2 | U.S. Government agency securities</t>
  </si>
  <si>
    <t>Recurring | Level 3</t>
  </si>
  <si>
    <t>Recurring | Level 3 | Money market funds and other</t>
  </si>
  <si>
    <t>Recurring | Level 3 | U.S. Treasury securities</t>
  </si>
  <si>
    <t>Recurring | Level 3 | Corporate debt securities</t>
  </si>
  <si>
    <t>Recurring | Level 3 | Sovereign securities</t>
  </si>
  <si>
    <t>Recurring | Level 3 | U.S. Government agency securities</t>
  </si>
  <si>
    <t>Time deposits excluded from fair value measurements.</t>
  </si>
  <si>
    <t>Excludes cash of $446.7 million held in operating accounts and time deposits of $55.0 million as of March 31, 2019.</t>
  </si>
  <si>
    <t>Excludes cash of $473.8 million held in operating accounts and time deposits of $54.5 million as of June 30, 2018.</t>
  </si>
  <si>
    <t>Financial Statement Components  - Balance Sheet Components (Details) - USD ($) $ in Thousands</t>
  </si>
  <si>
    <t>Accounts receivable, net:</t>
  </si>
  <si>
    <t>Accounts receivable, gross</t>
  </si>
  <si>
    <t>Allowance for doubtful accounts</t>
  </si>
  <si>
    <t>Inventories:</t>
  </si>
  <si>
    <t>Customer service parts</t>
  </si>
  <si>
    <t>Raw materials</t>
  </si>
  <si>
    <t>Work-in-process</t>
  </si>
  <si>
    <t>Finished goods</t>
  </si>
  <si>
    <t>Deferred costs of revenue</t>
  </si>
  <si>
    <t>Prepaid expenses</t>
  </si>
  <si>
    <t>Prepaid income and other taxes</t>
  </si>
  <si>
    <t>Other current assets, total</t>
  </si>
  <si>
    <t>Land, property and equipment, net:</t>
  </si>
  <si>
    <t>Land</t>
  </si>
  <si>
    <t>Buildings and leasehold improvements</t>
  </si>
  <si>
    <t>Machinery and equipment</t>
  </si>
  <si>
    <t>Office furniture and fixtures</t>
  </si>
  <si>
    <t>Construction-in-process</t>
  </si>
  <si>
    <t>Land, property and equipment, gross</t>
  </si>
  <si>
    <t>Less: accumulated depreciation</t>
  </si>
  <si>
    <t>Other non-current assets, total</t>
  </si>
  <si>
    <t>Other current liabilities:</t>
  </si>
  <si>
    <t>Compensation and benefits</t>
  </si>
  <si>
    <t>Other accrued expenses</t>
  </si>
  <si>
    <t>Customer credits and advances</t>
  </si>
  <si>
    <t>Interest payable</t>
  </si>
  <si>
    <t>Warranty</t>
  </si>
  <si>
    <t>Income taxes payable</t>
  </si>
  <si>
    <t>Other current liabilities, total</t>
  </si>
  <si>
    <t>Other non-current liabilities:</t>
  </si>
  <si>
    <t>Pension liabilities</t>
  </si>
  <si>
    <t>Other non-current liabilities, total</t>
  </si>
  <si>
    <t>EDSP Liability</t>
  </si>
  <si>
    <t>Gain (loss) on deferred compensation plan assets</t>
  </si>
  <si>
    <t>Deferred costs of revenue were previously included under deferred system profit prior to the adoption of ASC 606.</t>
  </si>
  <si>
    <t>We have a non-qualified deferred compensation plan (known as “Executive Deferred Savings Plan” or “EDSP”) under which certain employees and non-employee directors may defer a portion of their compensation. The expense (benefit) associated with changes in the EDSP liability included in selling, general and administrative expense was $19.3 million and $0.9 million during the three months ended March 31, 2019 and 2018, respectively and was $7.0 million and $14.7 million during the nine months ended March 31, 2019 and 2018, respectively. The amount of net gains (losses) associated with changes in the EDSP assets included in selling, general and administrative expense was $19.7 million and $0.5 million during the three months ended March 31, 2019 and 2018, respectively and was $7.7 million and $14.4 million the nine months ended March 31, 2019 and 2018, respectively. For additional details, refer to Note 1, “Description of Business and Summary of Significant Accounting Policies,” of the Notes to the Consolidated Financial Statements included in our Annual Report on Form 10-K for the fiscal year ended June 30, 2018.</t>
  </si>
  <si>
    <t>Financial Statement Components  - Accumulated Other Comprehensive Income (Loss) (Details) - USD ($) $ in Thousands</t>
  </si>
  <si>
    <t>Stockholders' equity</t>
  </si>
  <si>
    <t>Currency Translation Adjustments</t>
  </si>
  <si>
    <t>Unrealized Gains (Losses) on Available-for-Sale Securities</t>
  </si>
  <si>
    <t>Unrealized Gains (Losses) on Cash Flow Hedges</t>
  </si>
  <si>
    <t>Unrealized Gains (Losses) on Defined Benefit Plans</t>
  </si>
  <si>
    <t>Financial Statement Components  - Effects on net income (loss) of amounts reclassified from AOCI (Details) - USD ($) $ in Thousands</t>
  </si>
  <si>
    <t>Other comprehensive (income) loss, reclassification adjustment from AOCI, pension and other postretirement benefit plans, net of tax</t>
  </si>
  <si>
    <t>Reclassification out of accumulated other comprehensive income | Unrealized gains (losses) on cash flow hedges from foreign exchange and interest rate contracts(1)</t>
  </si>
  <si>
    <t>Reclassification out of accumulated other comprehensive income | Unrealized gains (losses) on available-for-sale securities</t>
  </si>
  <si>
    <t>Reflects the adoption of the new accounting guidance for hedge accounting in the second quarter of fiscal year 2019. For additional details, refer to Note 15, “Derivative Instruments and Hedging Activities.”</t>
  </si>
  <si>
    <t>Marketable Securities  - Amortized Cost and Fair Value (Details) - USD ($) $ in Thousands</t>
  </si>
  <si>
    <t>Debt Securities, Available-for-sale [Line Items]</t>
  </si>
  <si>
    <t>Amortized Cost</t>
  </si>
  <si>
    <t>Gross Unrealized Gains</t>
  </si>
  <si>
    <t>Gross Unrealized Losses</t>
  </si>
  <si>
    <t>Fair Value</t>
  </si>
  <si>
    <t>Add: Time deposits</t>
  </si>
  <si>
    <t>Marketable securities, Amortized Cost</t>
  </si>
  <si>
    <t>Marketable securities, Gross Unrealized Gains</t>
  </si>
  <si>
    <t>Marketable securities, Gross Unrealized Losses</t>
  </si>
  <si>
    <t>Marketable securities, Fair value</t>
  </si>
  <si>
    <t>Cash and Cash Equivalents</t>
  </si>
  <si>
    <t>Corporate debt securities</t>
  </si>
  <si>
    <t>Money market funds and other</t>
  </si>
  <si>
    <t>Sovereign securities</t>
  </si>
  <si>
    <t>U.S. Government agency securities</t>
  </si>
  <si>
    <t>U.S. Treasury securities</t>
  </si>
  <si>
    <t>Corporate and Government securities</t>
  </si>
  <si>
    <t>Investment portfolio, maximum maturity term</t>
  </si>
  <si>
    <t>3 years</t>
  </si>
  <si>
    <t>Marketable Securities  - Continuous Unrealized Loss Position (Details) $ in Thousands</t>
  </si>
  <si>
    <t>Gross Unrealized Losses, less than 12 months</t>
  </si>
  <si>
    <t>Gross Unrealized Losses, 12 months or more</t>
  </si>
  <si>
    <t>Corporate Debt Securities [Member]</t>
  </si>
  <si>
    <t>As of March 31, 2019, we had investments in a continuous loss position for 12 months or more with a gross amount $4.1 million.</t>
  </si>
  <si>
    <t>Marketable Securities  - Contractual Maturities (Details) - USD ($) $ in Thousands</t>
  </si>
  <si>
    <t>Due within one year</t>
  </si>
  <si>
    <t>Due after one year through three years</t>
  </si>
  <si>
    <t>Business Combinations  - Orbotech Acquisition Additional Information (Details) - Orbotech - USD ($)</t>
  </si>
  <si>
    <t>Feb. 20, 2019</t>
  </si>
  <si>
    <t>Percentage of outstanding shares acquired</t>
  </si>
  <si>
    <t>100.00%</t>
  </si>
  <si>
    <t>Total purchase consideration</t>
  </si>
  <si>
    <t>Cash for outstanding Orbotech shares</t>
  </si>
  <si>
    <t>Fair value of KLA-Tencor common stock issued for outstanding Orbotech shares</t>
  </si>
  <si>
    <t>Goodwill deductible for income tax purposes</t>
  </si>
  <si>
    <t>Revenue of acquiree since acquisition</t>
  </si>
  <si>
    <t>Net loss of acquiree since acquisition</t>
  </si>
  <si>
    <t>Represents the total cash paid to settle 48.9 million outstanding Orbotech Shares as of February 20, 2019 at $38.86 per Orbotech share.</t>
  </si>
  <si>
    <t>Represents the fair value of 12.2 million shares of our common stock issued to settle 48.9 million outstanding Orbotech shares. KLA issued 0.25 shares for each Orbotech share. The fair value of KLA’s common stock was $108.26 per share on the Acquisition Date.</t>
  </si>
  <si>
    <t>Business Combinations  - Orbotech Preliminary Purchase Price Allocation (Details) - USD ($)</t>
  </si>
  <si>
    <t>Dec. 24, 2018</t>
  </si>
  <si>
    <t>Allocation</t>
  </si>
  <si>
    <t>Orbotech stock options vested and unsettled (in shares)</t>
  </si>
  <si>
    <t>Common Stock</t>
  </si>
  <si>
    <t>Merger agreement, share price (in dollars per share)</t>
  </si>
  <si>
    <t>Orbotech</t>
  </si>
  <si>
    <t>Cash for Orbotech equity awards</t>
  </si>
  <si>
    <t>Fair value of KLA-Tencor common stock issued to settle Orbotech equity awards</t>
  </si>
  <si>
    <t>[4]</t>
  </si>
  <si>
    <t>Stock options and RSUs assumed</t>
  </si>
  <si>
    <t>[5]</t>
  </si>
  <si>
    <t>Less: cash acquired</t>
  </si>
  <si>
    <t>Total purchase consideration, net of cash acquired</t>
  </si>
  <si>
    <t>Property, plant and equipment</t>
  </si>
  <si>
    <t>Intangible assets</t>
  </si>
  <si>
    <t>[6]</t>
  </si>
  <si>
    <t>Total non-current liabilities</t>
  </si>
  <si>
    <t>Shares of common stock issued in acquisition (in shares)</t>
  </si>
  <si>
    <t>Merger agreement, entity shares issues per acquiree share (in shares)</t>
  </si>
  <si>
    <t>Purchase consideration, liability incurred, payment term</t>
  </si>
  <si>
    <t>4 years</t>
  </si>
  <si>
    <t>Contingent consideration, deferred cash payments</t>
  </si>
  <si>
    <t>Contingent consideration, earn-out</t>
  </si>
  <si>
    <t>Contingent consideration, current</t>
  </si>
  <si>
    <t>Contingent consideration, non-current</t>
  </si>
  <si>
    <t>Shares outstanding (in shares)</t>
  </si>
  <si>
    <t>Orbotech | Frontline</t>
  </si>
  <si>
    <t>50.00%</t>
  </si>
  <si>
    <t>Purchase consideration, liability incurred</t>
  </si>
  <si>
    <t>Cash earn-out, minimum</t>
  </si>
  <si>
    <t>Cash earn-out, maximum</t>
  </si>
  <si>
    <t>Represents primarily cash consideration for the settlement of the vested stock options and restricted stock units for which services were rendered by the employees of Orbotech prior to the closing, and a small portion for the settlement of fractional shares.</t>
  </si>
  <si>
    <t>Represents the fair value of share of 56,614 shares of KLA common stock issued to settle the vested Orbotech stock options. The fair value of KLA’s common stock was $108.26 per share on the Acquisition Date.</t>
  </si>
  <si>
    <t>Represents the fair value of the assumed stock options and RSUs to the extent those related to services provided by the employee of Orbotech prior to closing. Also refer to Note 9, “Equity, Long-Term Incentive Compensation Plans and Non-Controlling Interest” for additional information about assumed stock options and RSUs.</t>
  </si>
  <si>
    <t>On December 24, 2018, Orbotech, as part of its strategy to invest in the high growth area of the software business within the Printed Circuit Boards (“PCB”) industry, acquired the remaining 50% shares of Frontline, which was prior to that accounted as an equity investee, from Mentor Graphics Development Services (Israel) Ltd. Orbotech acquired all of the joint venture interests it did not previously own for $85.0 million in cash on hand and agreed to pay an additional $10.0 million in cash over four years plus a cash earn-out of not less than $5.0 million and up to $20.0 million. The earn out amounts are based on revenues from a Frontline product currently under development. As of February 20, 2019, the estimated fair market values of the four-year cash payment and the earn-out are $8.8 million and $7.1 million, respectively. As of February 20, 2019, these amounts have been included in current and non-current liabilities at $4.3 million and $11.6 million respectively.</t>
  </si>
  <si>
    <t>Business Combinations  - Orbotech Estimated Fair Value and Weighted Average Useful Life of Acquired Intangible Assets (Details) - Orbotech $ in Thousands</t>
  </si>
  <si>
    <t>Feb. 20, 2019USD ($)</t>
  </si>
  <si>
    <t>Finite-Lived And Indefinite-Lived Intangible Assets Acquired As Part Of Business Combination [Line Items]</t>
  </si>
  <si>
    <t>Identified finite-lived intangible assets</t>
  </si>
  <si>
    <t>Total identified intangible assets</t>
  </si>
  <si>
    <t>In-process research and development</t>
  </si>
  <si>
    <t>Existing technology</t>
  </si>
  <si>
    <t>Weighted Average Useful Lives</t>
  </si>
  <si>
    <t>8 years</t>
  </si>
  <si>
    <t>Customer-related assets</t>
  </si>
  <si>
    <t>Backlog</t>
  </si>
  <si>
    <t>1 year</t>
  </si>
  <si>
    <t>Trade name</t>
  </si>
  <si>
    <t>7 years</t>
  </si>
  <si>
    <t>Off Market Lease</t>
  </si>
  <si>
    <t>The fair value of in-process research and development (“IPR&amp;amp;D”) was determined using the relief-from-royalty method under the income approach, which estimates the cost savings generated by a company related to the ownership of an asset for which it would otherwise have had to pay royalties or license fees on revenues earned through the use of the asset.</t>
  </si>
  <si>
    <t>Existing technology was identified from the products of Orbotech and its fair value was determined using the Relief-from-Royalty Method under the income approach, which estimates the cost savings generated by a company related to the ownership of an asset for which it would otherwise have had to pay royalties or license fees on revenues earned through the use of the asset. The discount rate used was determined at the time of measurement based on an analysis of the implied internal rate of return of the transaction, weighted average cost of capital and weighted average return on assets.</t>
  </si>
  <si>
    <t>Customer contracts and related relationships represent the fair value of the existing relationships with the Orbotech customers and its fair value was determined using the Multi-Period Excess Earning Method</t>
  </si>
  <si>
    <t>Backlog primarily relates to the dollar value of purchase arrangements with customers, effective, as of a given point in time, that are based on mutually agreed terms which, in some cases, may still be subject to completion of written documentation and may be changed or cancelled by the customer, often without penalty. Orbotech’s backlog consists of these arrangements with assigned shipment dates expected, in most cases, within three to twelve months.</t>
  </si>
  <si>
    <t>Trade name primarily relates to the “Orbotech” trade name. The fair value was determined by applying the relief-from-royalty method under the income approach. The economic useful life was determined based on the expected life of the trade name.</t>
  </si>
  <si>
    <t>Business Combinations  - Other Fiscal 2019 and 2018 Acquisitions Additional Information (Details)</t>
  </si>
  <si>
    <t>12 Months Ended</t>
  </si>
  <si>
    <t>Mar. 31, 2019USD ($)company</t>
  </si>
  <si>
    <t>Sep. 30, 2018USD ($)company</t>
  </si>
  <si>
    <t>Jun. 30, 2018USD ($)</t>
  </si>
  <si>
    <t>Three privately-held companies</t>
  </si>
  <si>
    <t>Number of companies acquired | company</t>
  </si>
  <si>
    <t>Additional consideration (up to)</t>
  </si>
  <si>
    <t>Additional contingent consideration, liability</t>
  </si>
  <si>
    <t>Two privately-held companies</t>
  </si>
  <si>
    <t>Acquisition of privately-held companies in 2019</t>
  </si>
  <si>
    <t>Net income of acquiree since acquisition</t>
  </si>
  <si>
    <t>Acquisition-related costs</t>
  </si>
  <si>
    <t>Product line from Keysight Technologies, Inc.</t>
  </si>
  <si>
    <t>Business Combinations  - Other Fiscal 2019 Acquisitions (Details) - USD ($) $ in Thousands</t>
  </si>
  <si>
    <t>Net tangible assets (including Cash and cash equivalents of $2.6 million)</t>
  </si>
  <si>
    <t>Business Combinations  - Schedule of Non-recurring Adjustments Attributable to Business Combination (Details) - USD ($) $ in Thousands</t>
  </si>
  <si>
    <t>Adjustment to expense</t>
  </si>
  <si>
    <t>Deferred revenue fair value adjustment | Orbotech and three privately-held companies</t>
  </si>
  <si>
    <t>Adjustment to revenue</t>
  </si>
  <si>
    <t>Inventory fair value adjustment | Orbotech and three privately-held companies</t>
  </si>
  <si>
    <t>Transaction costs | Orbotech and three privately-held companies</t>
  </si>
  <si>
    <t>Compensation costs | Orbotech and three privately-held companies</t>
  </si>
  <si>
    <t>Business Combinations  - Pro Forma Information (Details) - Orbotech and three privately-held companies - USD ($) $ in Thousands</t>
  </si>
  <si>
    <t>Goodwill and Purchased Intangible Assets  - Schedule of Goodwill (Details) $ in Thousands</t>
  </si>
  <si>
    <t>Mar. 31, 2019USD ($)reporting_unit</t>
  </si>
  <si>
    <t>Number of reporting units | reporting_unit</t>
  </si>
  <si>
    <t>Balance as of June 30, 2018</t>
  </si>
  <si>
    <t>Acquired goodwill</t>
  </si>
  <si>
    <t>Foreign currency and other adjustments</t>
  </si>
  <si>
    <t>Balance as of March 31, 2019</t>
  </si>
  <si>
    <t>Wafer Inspection</t>
  </si>
  <si>
    <t>Patterning</t>
  </si>
  <si>
    <t>GSS</t>
  </si>
  <si>
    <t>Others</t>
  </si>
  <si>
    <t>Goodwill and Purchased Intangible Assets  - Purchased Intangible Assets (Details) - USD ($) $ in Thousands</t>
  </si>
  <si>
    <t>Purchased Intangible Assets</t>
  </si>
  <si>
    <t>Gross Carrying Amount</t>
  </si>
  <si>
    <t>Accumulated Amortization and Impairment</t>
  </si>
  <si>
    <t>Indefinite-lived Intangible Assets [Line Items]</t>
  </si>
  <si>
    <t>Gross Carrying Amount, Total</t>
  </si>
  <si>
    <t>Accumulated Amortization, Impairment, and Other</t>
  </si>
  <si>
    <t>Net Amount, Total</t>
  </si>
  <si>
    <t>Trade name/Trademark</t>
  </si>
  <si>
    <t>Customer relationships</t>
  </si>
  <si>
    <t>Backlog and other</t>
  </si>
  <si>
    <t>Minimum | Existing technology</t>
  </si>
  <si>
    <t>Range of Useful Lives</t>
  </si>
  <si>
    <t>Minimum | Trade name/Trademark</t>
  </si>
  <si>
    <t>5 years</t>
  </si>
  <si>
    <t>Minimum | Customer relationships</t>
  </si>
  <si>
    <t>Minimum | Backlog and other</t>
  </si>
  <si>
    <t>Maximum | Existing technology</t>
  </si>
  <si>
    <t>Maximum | Trade name/Trademark</t>
  </si>
  <si>
    <t>Maximum | Customer relationships</t>
  </si>
  <si>
    <t>9 years</t>
  </si>
  <si>
    <t>Maximum | Backlog and other</t>
  </si>
  <si>
    <t>8 years 6 months</t>
  </si>
  <si>
    <t>Indefinite-lived intangible assets</t>
  </si>
  <si>
    <t>Other Adjustments</t>
  </si>
  <si>
    <t>Net Amount</t>
  </si>
  <si>
    <t>Goodwill and Purchased Intangible Assets  - Amortization Expense for Purchased Intangible Assets (Details) - USD ($) $ in Thousands</t>
  </si>
  <si>
    <t>Amortization of intangible assets</t>
  </si>
  <si>
    <t>Goodwill and Purchased Intangible Assets  - Future Estimated Amortization Expense (Details) - USD ($) $ in Thousands</t>
  </si>
  <si>
    <t>Remaing Estimated Amortization Expense</t>
  </si>
  <si>
    <t>2019 (remaining 3 months)</t>
  </si>
  <si>
    <t>2020</t>
  </si>
  <si>
    <t>2021</t>
  </si>
  <si>
    <t>2022</t>
  </si>
  <si>
    <t>2023</t>
  </si>
  <si>
    <t>Thereafter</t>
  </si>
  <si>
    <t>Debt  - Schedule of Debt (Details) - USD ($) $ in Thousands</t>
  </si>
  <si>
    <t>Nov. 30, 2014</t>
  </si>
  <si>
    <t>Debt Instrument</t>
  </si>
  <si>
    <t>Total debt, gross</t>
  </si>
  <si>
    <t>Unamortized discount</t>
  </si>
  <si>
    <t>Unamortized debt issuance costs</t>
  </si>
  <si>
    <t>Total, net of discount</t>
  </si>
  <si>
    <t>Senior notes</t>
  </si>
  <si>
    <t>Fixed-rate 3.375% Senior Notes due on November 1, 2019 | Senior notes</t>
  </si>
  <si>
    <t>Stated interest rate</t>
  </si>
  <si>
    <t>3.375%</t>
  </si>
  <si>
    <t>Effective interest rate</t>
  </si>
  <si>
    <t>3.377%</t>
  </si>
  <si>
    <t>Fixed-rate 4.125% Senior Notes due on November 1, 2021 | Senior notes</t>
  </si>
  <si>
    <t>4.125%</t>
  </si>
  <si>
    <t>4.128%</t>
  </si>
  <si>
    <t>Fixed-rate 4.650% Senior Notes due on November 1, 2024 | Senior notes</t>
  </si>
  <si>
    <t>4.65%</t>
  </si>
  <si>
    <t>4.682%</t>
  </si>
  <si>
    <t>Fixed-rate 5.650% Senior Notes due on November 1, 2034 | Senior notes</t>
  </si>
  <si>
    <t>5.65%</t>
  </si>
  <si>
    <t>5.67%</t>
  </si>
  <si>
    <t>Fixed-rate 4.1000% Senior Notes due on March 15, 2029 | Senior notes</t>
  </si>
  <si>
    <t>4.10%</t>
  </si>
  <si>
    <t>4.159%</t>
  </si>
  <si>
    <t>0.00%</t>
  </si>
  <si>
    <t>Fixed-rate 5.000% Senior Notes due on March 15, 2049 | Senior notes</t>
  </si>
  <si>
    <t>5.047%</t>
  </si>
  <si>
    <t>Debt  - Additional Information (Details) $ in Millions</t>
  </si>
  <si>
    <t>Future principal payments for long-term debt in fiscal year 2020</t>
  </si>
  <si>
    <t>Future principal payments for long-term debt in fiscal year 2022</t>
  </si>
  <si>
    <t>Future principal payments for long-term debt after fiscal year 2023</t>
  </si>
  <si>
    <t>Debt  - Senior Notes (Details) - USD ($)</t>
  </si>
  <si>
    <t>Oct. 31, 2014</t>
  </si>
  <si>
    <t>Treasury lock | Derivatives designated as hedging instruments | Cash flow hedge contracts - foreign currency | 2018 Rate lock agreements | Senior notes</t>
  </si>
  <si>
    <t>Notional amount of derivative</t>
  </si>
  <si>
    <t>Treasury lock | Derivatives designated as hedging instruments | Cash flow hedge contracts - foreign currency | Portion of senior notes | Senior notes</t>
  </si>
  <si>
    <t>Face amount</t>
  </si>
  <si>
    <t>Redemption price</t>
  </si>
  <si>
    <t>101.00%</t>
  </si>
  <si>
    <t>Fair value disclosure</t>
  </si>
  <si>
    <t>Debt  - Revolving Credit Facility (Details)</t>
  </si>
  <si>
    <t>1 Months Ended</t>
  </si>
  <si>
    <t>Nov. 30, 2017USD ($)</t>
  </si>
  <si>
    <t>Mar. 31, 2019USD ($)quarter</t>
  </si>
  <si>
    <t>Mar. 31, 2018USD ($)</t>
  </si>
  <si>
    <t>Nov. 30, 2018USD ($)</t>
  </si>
  <si>
    <t>Borrowings from Revolving Credit Facility</t>
  </si>
  <si>
    <t>Line of credit | Revolving credit facility</t>
  </si>
  <si>
    <t>Maximum borrowing capacity</t>
  </si>
  <si>
    <t>Debt instrument, term</t>
  </si>
  <si>
    <t>Borrowing capacity increase</t>
  </si>
  <si>
    <t>Increase limit to borrowing capacity</t>
  </si>
  <si>
    <t>Repayments of Revolving Credit Facility</t>
  </si>
  <si>
    <t>Outstanding borrowings under the Revolving Credit Facility</t>
  </si>
  <si>
    <t>Commitment fee percentage (in bps)</t>
  </si>
  <si>
    <t>0.125%</t>
  </si>
  <si>
    <t>Covenant compliance, number of consecutive quarters | quarter</t>
  </si>
  <si>
    <t>Covenant compliance, minimum interest expense coverage ratio</t>
  </si>
  <si>
    <t>Maximum leverage ratio</t>
  </si>
  <si>
    <t>Maximum leverage ratio under a material acquisition or series of material acquisitions</t>
  </si>
  <si>
    <t>Line of credit | Revolving credit facility | Minimum</t>
  </si>
  <si>
    <t>0.10%</t>
  </si>
  <si>
    <t>Line of credit | Revolving credit facility | Maximum</t>
  </si>
  <si>
    <t>0.25%</t>
  </si>
  <si>
    <t>Line of credit | Revolving credit facility | Alternative base rate | Minimum</t>
  </si>
  <si>
    <t>Basis spread on variable rate (in bps)</t>
  </si>
  <si>
    <t>Line of credit | Revolving credit facility | Alternative base rate | Maximum</t>
  </si>
  <si>
    <t>0.75%</t>
  </si>
  <si>
    <t>Line of credit | Revolving credit facility | LIBOR | Minimum</t>
  </si>
  <si>
    <t>1.00%</t>
  </si>
  <si>
    <t>Line of credit | Revolving credit facility | LIBOR | Maximum</t>
  </si>
  <si>
    <t>1.75%</t>
  </si>
  <si>
    <t>Equity, Long-Term Incentive Compensation Plans and Non-controlling Interest  - Equity Incentive Program (Details) - USD ($) $ / shares in Units, $ in Thousands</t>
  </si>
  <si>
    <t>Share-based Compensation Arrangement by Share-based Payment Award</t>
  </si>
  <si>
    <t>Maximum number of shares available for grant (in shares)</t>
  </si>
  <si>
    <t>Restricted stock units</t>
  </si>
  <si>
    <t>Weighted-average fair value per RSU assumed upon Orbotech Acquisition (in dollars per share)</t>
  </si>
  <si>
    <t>Expected stock price volatility</t>
  </si>
  <si>
    <t>28.14%</t>
  </si>
  <si>
    <t>Dividend yield</t>
  </si>
  <si>
    <t>2.47%</t>
  </si>
  <si>
    <t>Risk-free interest rate</t>
  </si>
  <si>
    <t>2.38%</t>
  </si>
  <si>
    <t>Restricted stock units | Third anniversary</t>
  </si>
  <si>
    <t>Service period</t>
  </si>
  <si>
    <t>Restricted stock units | Fourth anniversary</t>
  </si>
  <si>
    <t>Restricted stock units | Fifth anniversary</t>
  </si>
  <si>
    <t>2004 Plan</t>
  </si>
  <si>
    <t>Shares available for issuance (in shares)</t>
  </si>
  <si>
    <t>Assumed Equity Plans</t>
  </si>
  <si>
    <t>Stock options, outstanding, weighted average exercise price (in dollars per share)</t>
  </si>
  <si>
    <t>Stock options, outstanding, weighted-average remaining contractual term, stock options</t>
  </si>
  <si>
    <t>4 years 8 months 2 days</t>
  </si>
  <si>
    <t>Stock options, outstanding, aggregate intrinsic value</t>
  </si>
  <si>
    <t>Assumed Equity Plans | Assumed Equity Awards</t>
  </si>
  <si>
    <t>Estimated fair value of the Assumed Equity Awards</t>
  </si>
  <si>
    <t>Stock based compensation expense recognized over the remained of term</t>
  </si>
  <si>
    <t>Assumed Equity Plans | Restricted stock units</t>
  </si>
  <si>
    <t>Assumed Equity Plans | Stock Options</t>
  </si>
  <si>
    <t>Orbotech | Assumed Equity Plans | Assumed Equity Awards</t>
  </si>
  <si>
    <t>The number of RSUs reflects the application of the award multiplier (1.8x or 2.0x depending on the grant date of the applicable award)</t>
  </si>
  <si>
    <t>No additional stock options, RSUs or other awards will be granted under the Assumed Equity Plans.</t>
  </si>
  <si>
    <t>Equity, Long-Term Incentive Compensation Plans and Non-controlling Interest  - Equity Incentive Plans General Information (Details) shares in Thousands</t>
  </si>
  <si>
    <t>Mar. 31, 2019$ / sharesshares</t>
  </si>
  <si>
    <t>Mar. 31, 2019shares</t>
  </si>
  <si>
    <t>Mar. 31, 2018shares</t>
  </si>
  <si>
    <t>Total Shares Available for Grant under the Company's equity incentive plans:</t>
  </si>
  <si>
    <t>Balance as of June 30, 2018 (in shares)</t>
  </si>
  <si>
    <t>[1],[2]</t>
  </si>
  <si>
    <t>Plan shares increased (in shares)</t>
  </si>
  <si>
    <t>Plan shares expired (1998 Director Plan) (in shares)</t>
  </si>
  <si>
    <t>Balance as of March 31, 2019 (in shares)</t>
  </si>
  <si>
    <t>Restricted stock unit, Performance-based and Service-based</t>
  </si>
  <si>
    <t>Measurement price | $ / shares</t>
  </si>
  <si>
    <t>Restricted stock unit, Performance-based and Service-based | Vesting on third anniversary of grant date</t>
  </si>
  <si>
    <t>Total stockholder return percentage</t>
  </si>
  <si>
    <t>150.00%</t>
  </si>
  <si>
    <t>Service and performance-based, percentage of equal vesting installments (as a percent)</t>
  </si>
  <si>
    <t>33.33%</t>
  </si>
  <si>
    <t>Restricted stock unit, Performance-based and Service-based | Vesting on fourth anniversary of grant date</t>
  </si>
  <si>
    <t>175.00%</t>
  </si>
  <si>
    <t>Restricted stock unit, Performance-based and Service-based | Vesting on fifth anniversary of grant date</t>
  </si>
  <si>
    <t>200.00%</t>
  </si>
  <si>
    <t>Restricted stock units granted (in shares)</t>
  </si>
  <si>
    <t>[1],[2],[3],[4]</t>
  </si>
  <si>
    <t>Restricted stock units granted, adjustment (in shares)</t>
  </si>
  <si>
    <t>[2],[5]</t>
  </si>
  <si>
    <t>Restricted stock units canceled (in shares)</t>
  </si>
  <si>
    <t>Senior Management | Restricted stock unit, Performance-based and Service-based</t>
  </si>
  <si>
    <t>Executive Management | Restricted stock unit, Performance-based and Service-based</t>
  </si>
  <si>
    <t>Awards Granted before November 6, 2013</t>
  </si>
  <si>
    <t>Impact on share reserve multiplier</t>
  </si>
  <si>
    <t>Awards Granted after November 6, 2013</t>
  </si>
  <si>
    <t>Includes RSUs granted to senior management during the nine months ended March 31, 2019 with performance-based vesting criteria (in addition to service-based vesting criteria for any of such RSUs that are deemed to have been earned) (“performance-based RSUs”). As of March 31, 2019, it had not yet been determined the extent to which (if at all) the performance-based vesting criteria had been satisfied. Therefore, this line item includes all such performance-based RSUs granted during the nine months ended March 31, 2019, reported at the maximum possible number of shares that may ultimately be issuable if all applicable performance-based criteria are achieved at their maximum levels and all applicable service-based criteria are fully satisfied (0.7 million shares for the nine months ended March 31, 2019 reflects the application of the multiplier described above).</t>
  </si>
  <si>
    <t>Represents the portion of RSUs granted with performance-based vesting criteria and reported at the actual number of shares issued upon achievement of the performance vesting criteria during the nine months ended March 31, 2019</t>
  </si>
  <si>
    <t>Represents the portion of RSUs granted with performance-based vesting criteria and reported at the actual number of shares issued upon achievement of the performance vesting criteria during the nine months ended March 31, 2019.</t>
  </si>
  <si>
    <t>Equity, Long-Term Incentive Compensation Plans and Non-controlling Interest  - Share-based Compensation Expense (Details) - USD ($) $ in Thousands</t>
  </si>
  <si>
    <t>Stock-based compensation expense associated with acceleration of equity awards</t>
  </si>
  <si>
    <t>Stock-based compensation capitalized as inventory</t>
  </si>
  <si>
    <t>$10.9 million</t>
  </si>
  <si>
    <t>Equity, Long-Term Incentive Compensation Plans and Non-controlling Interest  - Restricted Stock Unit Activities (Details) $ / shares in Units, shares in Thousands, $ in Millions</t>
  </si>
  <si>
    <t>Mar. 31, 2019USD ($)$ / sharesshares</t>
  </si>
  <si>
    <t>Mar. 31, 2018$ / shares</t>
  </si>
  <si>
    <t>Mar. 31, 2019USD ($)Installment$ / sharesshares</t>
  </si>
  <si>
    <t>Jun. 30, 2018shares</t>
  </si>
  <si>
    <t>Jun. 30, 2017shares</t>
  </si>
  <si>
    <t>Restricted Stock Units Activity, Weighted Average Grant Date Fair Value Rollforward</t>
  </si>
  <si>
    <t>Restricted Stock Units Activity Rollforward</t>
  </si>
  <si>
    <t>Granted (in shares)</t>
  </si>
  <si>
    <t>Granted adjustments (in shares)</t>
  </si>
  <si>
    <t>[1],[5]</t>
  </si>
  <si>
    <t>Forfeited (in shares)</t>
  </si>
  <si>
    <t>Restricted stock units granted, weighted-average grant date fair value (in dollars per share) | $ / shares</t>
  </si>
  <si>
    <t>Unrecognized stock-based compensation balance | $</t>
  </si>
  <si>
    <t>Estimated weighted-average amortization period</t>
  </si>
  <si>
    <t>1 year 7 months 12 days</t>
  </si>
  <si>
    <t>Intrinsic value, RSUs | $</t>
  </si>
  <si>
    <t>Restricted stock unit, Service-based | Minimum</t>
  </si>
  <si>
    <t>Service and performance-based, number of equal vesting installments | Installment</t>
  </si>
  <si>
    <t>Restricted stock unit, Service-based | Maximum</t>
  </si>
  <si>
    <t>First anniversary | Restricted stock unit, Service-based | Minimum</t>
  </si>
  <si>
    <t>First anniversary | Restricted stock unit, Service-based | Maximum</t>
  </si>
  <si>
    <t>25.00%</t>
  </si>
  <si>
    <t>Second anniversary | Restricted stock unit, Service-based | Minimum</t>
  </si>
  <si>
    <t>Second anniversary | Restricted stock unit, Service-based | Maximum</t>
  </si>
  <si>
    <t>Third anniversary | Restricted stock unit, Service-based | Minimum</t>
  </si>
  <si>
    <t>Third anniversary | Restricted stock unit, Service-based | Maximum</t>
  </si>
  <si>
    <t>Third anniversary | Restricted stock unit, Performance-based and Service-based</t>
  </si>
  <si>
    <t>Fourth anniversary | Restricted stock unit, Service-based | Maximum</t>
  </si>
  <si>
    <t>Fourth anniversary | Restricted stock unit, Performance-based and Service-based</t>
  </si>
  <si>
    <t>2004 Plan | Restricted stock units</t>
  </si>
  <si>
    <t>Outstanding restricted stock units as of June 30, 2018 (in shares)</t>
  </si>
  <si>
    <t>[6],[7]</t>
  </si>
  <si>
    <t>[7],[8]</t>
  </si>
  <si>
    <t>Assumed upon Orbotech Acquisition (in shares)</t>
  </si>
  <si>
    <t>[9]</t>
  </si>
  <si>
    <t>Vested and released (in shares)</t>
  </si>
  <si>
    <t>[7]</t>
  </si>
  <si>
    <t>Withheld for taxes (in shares)</t>
  </si>
  <si>
    <t>Outstanding restricted stock units as of March 31, 2019 (in shares)</t>
  </si>
  <si>
    <t>Outstanding restricted stock units as of June 30, 2018, weighted-average grant date fair value (in dollars per share) | $ / shares</t>
  </si>
  <si>
    <t>Restricted stock units granted adjustments, weighted-average grant date fair value (in dollars per share) | $ / shares</t>
  </si>
  <si>
    <t>[8]</t>
  </si>
  <si>
    <t>Restricted stock units assumed upon Orbotech Acquisition, weighted-average grant date fair value (in dollars per share) | $ / shares</t>
  </si>
  <si>
    <t>Restricted stock units vested and released, weighted-average grant date fair value (in dollars per share) | $ / shares</t>
  </si>
  <si>
    <t>Restricted stock units withheld for taxes, weighted-average grant date fair value (in dollars per share) | $ / shares</t>
  </si>
  <si>
    <t>Restricted stock units forfeited, weighted-average grant date fair value (in dollars per share) | $ / shares</t>
  </si>
  <si>
    <t>Outstanding restricted stock units as of March 31, 2019, weighted-average grant date fair value (in dollars per share) | $ / shares</t>
  </si>
  <si>
    <t>2004 Plan | Restricted stock unit, Performance-based and Service-based</t>
  </si>
  <si>
    <t>Awards Granted before November 6, 2013 | 2004 Plan</t>
  </si>
  <si>
    <t>Awards Granted after November 6, 2013 | 2004 Plan</t>
  </si>
  <si>
    <t>Includes performance-based and market-based RSUs. As of March 31, 2019, it had not yet been determined the extent to which (if at all) the performance-based or market-based vesting criteria had been satisfied. Therefore, this line item includes all such RSUs reported at the maximum possible number of shares (42 thousand shares for the fiscal year ended June 30, 2017, 0.2 million shares for the fiscal year ended June 30, 2018 and 0.6 million shares for the nine months ended March 31, 2019) that may ultimately be issuable if all applicable performance-based and market-based criteria are achieved at their maximum and all applicable service-based criteria are fully satisfied</t>
  </si>
  <si>
    <t>Share numbers reflect actual shares subject to awarded RSUs. Under the terms of the 2004 Plan, the number of shares subject to each award reflected in this number is multiplied by either 1.8x or 2.0x (depending on the grant date of the award) to calculate the impact of the award on the share reserve under the 2004 Plan.</t>
  </si>
  <si>
    <t>Represents the portion of RSUs granted with performance-based vesting criteria and reported at the actual number of shares issued upon achievement of the performance vesting criteria during nine months ended March 31, 2019.</t>
  </si>
  <si>
    <t>Represents Assumed RSUs under the Assumed Equity Plans. Since the Assumed RSUs do not have “dividend equivalent” rights, the fair value was calculated using the closing price of our common stock on the Acquisition Date, adjusted to exclude the present value of dividends.</t>
  </si>
  <si>
    <t>Equity, Long-Term Incentive Compensation Plans and Non-controlling Interest  - Restricted Stock Units (Details) - Restricted stock units - USD ($) $ / shares in Units, $ in Thousands</t>
  </si>
  <si>
    <t>Weighted-average grant date fair value per unit (in dollars per share)</t>
  </si>
  <si>
    <t>Weighted-average fair value per unit assumed upon Orbotech Acquisition (in dollars per share)</t>
  </si>
  <si>
    <t>Grant date fair value of vested restricted stock units</t>
  </si>
  <si>
    <t>Tax benefits realized by us in connection with vested and released restricted stock units</t>
  </si>
  <si>
    <t>Equity, Long-Term Incentive Compensation Plans and Non-controlling Interest  - Cash-Based Long-Term Incentive Compensation (Details) - Cash long-term incentive plan - USD ($) $ in Millions</t>
  </si>
  <si>
    <t>Cash Long-Term Incentive Plan</t>
  </si>
  <si>
    <t>Cash-based long-term incentive plan, granted amount</t>
  </si>
  <si>
    <t>Cash long-term incentive plan, compensation expense</t>
  </si>
  <si>
    <t>Cash long-term incentive plan, unrecognized compensation balance</t>
  </si>
  <si>
    <t>Equity, Long-Term Incentive Compensation Plans and Non-controlling Interest  - Employee Stock Purchase Plan (Details) - USD ($) $ / shares in Units, shares in Thousands, $ in Thousands</t>
  </si>
  <si>
    <t>ESPP maximum employee subscription rate</t>
  </si>
  <si>
    <t>ESPP, offering period</t>
  </si>
  <si>
    <t>ESPP, discount from market price, lesser of commencement of offering period or purchase date</t>
  </si>
  <si>
    <t>85.00%</t>
  </si>
  <si>
    <t>Employee Stock Purchase Plan Additional Information</t>
  </si>
  <si>
    <t>Total cash received from employees for the issuance of shares under the ESPP</t>
  </si>
  <si>
    <t>Number of shares purchased by employees through the ESPP (in shares)</t>
  </si>
  <si>
    <t>Tax benefits realized by us in connection with the disqualifying dispositions of shares purchased under the ESPP</t>
  </si>
  <si>
    <t>Weighted-average fair value per share based on Black-Scholes model (in dollars per share)</t>
  </si>
  <si>
    <t>ESPP maximum annual share replenishment (in shares)</t>
  </si>
  <si>
    <t>Number of ESPP shares available for future issuance (in shares)</t>
  </si>
  <si>
    <t>Employee Stock Purchase Plan</t>
  </si>
  <si>
    <t>ESPP, Fair Value Assumptions and Methodology</t>
  </si>
  <si>
    <t>36.30%</t>
  </si>
  <si>
    <t>31.50%</t>
  </si>
  <si>
    <t>33.20%</t>
  </si>
  <si>
    <t>28.70%</t>
  </si>
  <si>
    <t>2.40%</t>
  </si>
  <si>
    <t>1.30%</t>
  </si>
  <si>
    <t>2.10%</t>
  </si>
  <si>
    <t>1.10%</t>
  </si>
  <si>
    <t>3.30%</t>
  </si>
  <si>
    <t>3.10%</t>
  </si>
  <si>
    <t>2.50%</t>
  </si>
  <si>
    <t>Expected life (in years)</t>
  </si>
  <si>
    <t>Equity, Long-Term Incentive Compensation Plans and Non-controlling Interest  - Cash Dividends (Details) - USD ($) $ / shares in Units, $ in Thousands</t>
  </si>
  <si>
    <t>Mar. 01, 2019</t>
  </si>
  <si>
    <t>Jan. 31, 2019</t>
  </si>
  <si>
    <t>Nov. 19, 2014</t>
  </si>
  <si>
    <t>Dec. 31, 2014</t>
  </si>
  <si>
    <t>Dividends Payable</t>
  </si>
  <si>
    <t>Payment of dividends</t>
  </si>
  <si>
    <t>Dividends payable</t>
  </si>
  <si>
    <t>Cash dividends paid</t>
  </si>
  <si>
    <t>Regular cash dividend</t>
  </si>
  <si>
    <t>Cash dividends paid per share (in dollars per share)</t>
  </si>
  <si>
    <t>Regular cash dividend | Restricted stock unit, Performance-based and Service-based</t>
  </si>
  <si>
    <t>Regular cash dividend | Additional paid-in capital</t>
  </si>
  <si>
    <t>Special cash dividend</t>
  </si>
  <si>
    <t>Special cash dividend | Restricted stock unit, Performance-based and Service-based</t>
  </si>
  <si>
    <t>Equity, Long-Term Incentive Compensation Plans and Non-controlling Interest  - Non-controlling Interest (Details)</t>
  </si>
  <si>
    <t>OLTS</t>
  </si>
  <si>
    <t>Noncontrolling Interest [Line Items]</t>
  </si>
  <si>
    <t>Non-controlling interest, ownership</t>
  </si>
  <si>
    <t>84.00%</t>
  </si>
  <si>
    <t>Orbograph</t>
  </si>
  <si>
    <t>94.00%</t>
  </si>
  <si>
    <t>PixCell</t>
  </si>
  <si>
    <t>52.00%</t>
  </si>
  <si>
    <t>Stock Repurchase Program (Details) - USD ($) shares in Thousands</t>
  </si>
  <si>
    <t>Feb. 19, 2019</t>
  </si>
  <si>
    <t>Equity, Class of Treasury Stock</t>
  </si>
  <si>
    <t>Total cost of repurchases</t>
  </si>
  <si>
    <t>Number of shares of common stock repurchased (in shares)</t>
  </si>
  <si>
    <t>Common Stock and Capital in Excess of Par Value, Shares | Other current liabilities</t>
  </si>
  <si>
    <t>New repurchase program</t>
  </si>
  <si>
    <t>Shares authorized to be repurchased, amount</t>
  </si>
  <si>
    <t>Remaining shares authorized to be repurchased, amount</t>
  </si>
  <si>
    <t>Net Income (Loss) Per Share (Details) - USD ($) $ / shares in Units, shares in Thousands, $ in Thousands</t>
  </si>
  <si>
    <t>Numerator:</t>
  </si>
  <si>
    <t>Denominator:</t>
  </si>
  <si>
    <t>Weighted-average shares-basic, excluding unvested restricted stock units (in shares)</t>
  </si>
  <si>
    <t>Effect of dilutive restricted stock units and options (in shares)</t>
  </si>
  <si>
    <t>Weighted-average shares-diluted (in shares)</t>
  </si>
  <si>
    <t>Basic net income (loss) per share attributable to KLA-Tencor (in dollars per share)</t>
  </si>
  <si>
    <t>Diluted net income (loss) per share attributable to KLA-Tencor (in dollars per share)</t>
  </si>
  <si>
    <t>Anti-dilutive securities excluded from the computation of diluted net income (loss) per share (in shares)</t>
  </si>
  <si>
    <t>Income Taxes  - Details of Income Taxes (Details) - USD ($) $ in Thousands</t>
  </si>
  <si>
    <t>Effective tax rate</t>
  </si>
  <si>
    <t>13.00%</t>
  </si>
  <si>
    <t>16.10%</t>
  </si>
  <si>
    <t>10.10%</t>
  </si>
  <si>
    <t>56.80%</t>
  </si>
  <si>
    <t>Income Taxes  - Additional Information (Details) - 23 months ended Mar. 31, 2019 ₪ in Millions, $ in Millions</t>
  </si>
  <si>
    <t>USD ($)</t>
  </si>
  <si>
    <t>ILS (₪)</t>
  </si>
  <si>
    <t>Deferred tax liabilities, acquired intangible assets and undistributed earnings in foreign subsidiaries</t>
  </si>
  <si>
    <t>Income Tax Examination</t>
  </si>
  <si>
    <t>Amount of unrecorded benefit</t>
  </si>
  <si>
    <t>Foreign Tax Authority | ITA</t>
  </si>
  <si>
    <t>Tax assessment</t>
  </si>
  <si>
    <t>Income Taxes  - Summary of Changes to Gross Unrecognized Tax Benefits (Details) $ in Thousands</t>
  </si>
  <si>
    <t>Balance on December 31, 2018</t>
  </si>
  <si>
    <t>Addition related to acquisitions</t>
  </si>
  <si>
    <t>Addition for tax positions related to current year</t>
  </si>
  <si>
    <t>Addition for tax positions related to prior years</t>
  </si>
  <si>
    <t>Reduction for tax positions related to prior years</t>
  </si>
  <si>
    <t>Balance on March 31, 2019</t>
  </si>
  <si>
    <t>Commitments and Contingencies (Details) $ in Thousands</t>
  </si>
  <si>
    <t>Mar. 31, 2019USD ($)Installment</t>
  </si>
  <si>
    <t>Receivables sold under factoring agreements</t>
  </si>
  <si>
    <t>Proceeds from sales of LCs</t>
  </si>
  <si>
    <t>Operating leases, rent expense</t>
  </si>
  <si>
    <t>Operating Leases, Future Minimum Payments Due</t>
  </si>
  <si>
    <t>2024 and thereafter</t>
  </si>
  <si>
    <t>Total minimum lease payments</t>
  </si>
  <si>
    <t>Purchase commitments</t>
  </si>
  <si>
    <t>Majority outstanding purchase commitment, period due (in months)</t>
  </si>
  <si>
    <t>Cash-based long-term incentive plan, committed amount</t>
  </si>
  <si>
    <t>Guarantee arrangements to fund customs guarantees for VAT and other operating requirements</t>
  </si>
  <si>
    <t>Outstanding guarantee arrangements to fund customs guarantees for VAT and other operating requirements</t>
  </si>
  <si>
    <t>Minimum | Cash long-term incentive plan</t>
  </si>
  <si>
    <t>Cash long-term incentive plan, equal vesting installments | Installment</t>
  </si>
  <si>
    <t>Cash long-term incentive plan, percentage of equal vesting installments</t>
  </si>
  <si>
    <t>Cash long-term incentive plan, vesting period</t>
  </si>
  <si>
    <t>Maximum | Cash long-term incentive plan</t>
  </si>
  <si>
    <t>Derivative Instruments and Hedging Activities  - Additional Information (Details) - USD ($)</t>
  </si>
  <si>
    <t>Derivative</t>
  </si>
  <si>
    <t>Unamortized portion of the fair value of the forward contracts</t>
  </si>
  <si>
    <t>Realized net loss</t>
  </si>
  <si>
    <t>2018 Rate lock agreements</t>
  </si>
  <si>
    <t>2018 Rate lock agreements | Senior notes</t>
  </si>
  <si>
    <t>Derivatives designated as hedging instruments | Cash flow hedge contracts - foreign currency | Portion of senior notes | Treasury lock | Senior notes</t>
  </si>
  <si>
    <t>Unrealized gains (losses) on cash flow hedges</t>
  </si>
  <si>
    <t>Derivative, notional amount</t>
  </si>
  <si>
    <t>Derivatives designated as hedging instruments | Cash flow hedge contracts - foreign currency | 2018 Rate lock agreements | Treasury lock | Senior notes</t>
  </si>
  <si>
    <t>Derivative Instruments and Hedging Activities  - Gains (Losses) on Derivatives in Cash Flow Hedging Relationships Recognized in OCI (Details) - USD ($) $ in Thousands</t>
  </si>
  <si>
    <t>Amounts included in the assessment of effectiveness</t>
  </si>
  <si>
    <t>Rate lock contracts</t>
  </si>
  <si>
    <t>Foreign exchange contracts</t>
  </si>
  <si>
    <t>Amounts excluded from the assessment of effectiveness</t>
  </si>
  <si>
    <t>Derivative Instruments and Hedging Activities  - Locations and Amounts of Designated and Non-Designated Derivative's Gains and Losses (Details) - USD ($) $ in Thousands</t>
  </si>
  <si>
    <t>Derivative Instruments</t>
  </si>
  <si>
    <t>Amount of gains (losses) reclassified from accumulated OCI to earnings</t>
  </si>
  <si>
    <t>Amount of gains (losses) reclassified from accumulated OCI to earnings as a result that a forecasted transaction is no longer probable of occurring</t>
  </si>
  <si>
    <t>Rate lock contracts | Revenues</t>
  </si>
  <si>
    <t>Rate lock contracts | Costs of revenues</t>
  </si>
  <si>
    <t>Rate lock contracts | Interest expense</t>
  </si>
  <si>
    <t>Rate lock contracts | Other expense (income), net</t>
  </si>
  <si>
    <t>Foreign exchange contracts | Revenues</t>
  </si>
  <si>
    <t>Amount excluded from the assessment of effectiveness recognized in earnings based on an amortization approach</t>
  </si>
  <si>
    <t>Amount excluded from the assessment of effectiveness</t>
  </si>
  <si>
    <t>Amount of gains (losses) recognized in earnings</t>
  </si>
  <si>
    <t>Foreign exchange contracts | Costs of revenues</t>
  </si>
  <si>
    <t>Foreign exchange contracts | Interest expense</t>
  </si>
  <si>
    <t>Foreign exchange contracts | Other expense (income), net</t>
  </si>
  <si>
    <t>Derivatives designated as hedging instruments | Rate lock contracts | Revenues</t>
  </si>
  <si>
    <t>Derivatives designated as hedging instruments | Rate lock contracts | Costs of revenues</t>
  </si>
  <si>
    <t>Derivatives designated as hedging instruments | Rate lock contracts | Interest expense</t>
  </si>
  <si>
    <t>Derivatives designated as hedging instruments | Rate lock contracts | Other expense (income), net</t>
  </si>
  <si>
    <t>Derivatives not designated as hedging instruments | Foreign exchange contracts | Revenues</t>
  </si>
  <si>
    <t>Derivatives not designated as hedging instruments | Foreign exchange contracts | Costs of revenues</t>
  </si>
  <si>
    <t>Derivatives not designated as hedging instruments | Foreign exchange contracts | Interest expense</t>
  </si>
  <si>
    <t>Derivatives not designated as hedging instruments | Foreign exchange contracts | Other expense (income), net</t>
  </si>
  <si>
    <t>Derivative Instruments and Hedging Activities  - Schedule of Notional Amount (Details) - Derivatives designated as hedging instruments - USD ($) $ in Thousands</t>
  </si>
  <si>
    <t>Purchase | Other foreign currency hedge contracts</t>
  </si>
  <si>
    <t>Purchase | Cash flow hedge contracts - foreign currency</t>
  </si>
  <si>
    <t>Sell | Other foreign currency hedge contracts</t>
  </si>
  <si>
    <t>Sell | Cash flow hedge contracts - foreign currency</t>
  </si>
  <si>
    <t>Remaining maturity</t>
  </si>
  <si>
    <t>10 months</t>
  </si>
  <si>
    <t>Derivative Instruments and Hedging Activities  - Schedule of Derivative Instruments (Details) - USD ($) $ in Thousands</t>
  </si>
  <si>
    <t>Derivative Assets and Liabilities, at Fair Value, Net, by Balance Sheet Classification</t>
  </si>
  <si>
    <t>Asset derivatives fair value</t>
  </si>
  <si>
    <t>Liability derivatives fair value</t>
  </si>
  <si>
    <t>Derivatives designated as hedging instruments | Other current assets</t>
  </si>
  <si>
    <t>Derivatives designated as hedging instruments | Other current liabilities</t>
  </si>
  <si>
    <t>Derivatives not designated as hedging instruments | Other current assets</t>
  </si>
  <si>
    <t>Derivatives not designated as hedging instruments | Other current liabilities</t>
  </si>
  <si>
    <t>Rate lock contracts | Derivatives designated as hedging instruments | Other current assets</t>
  </si>
  <si>
    <t>Foreign exchange contracts, other current assets</t>
  </si>
  <si>
    <t>Rate lock contracts | Derivatives designated as hedging instruments | Other current liabilities</t>
  </si>
  <si>
    <t>Foreign exchange contracts, other current liabilities</t>
  </si>
  <si>
    <t>Foreign exchange contracts | Derivatives designated as hedging instruments | Other current assets</t>
  </si>
  <si>
    <t>Foreign exchange contracts | Derivatives designated as hedging instruments | Other current liabilities</t>
  </si>
  <si>
    <t>Foreign exchange contracts | Derivatives not designated as hedging instruments | Other current assets</t>
  </si>
  <si>
    <t>Foreign exchange contracts | Derivatives not designated as hedging instruments | Other current liabilities</t>
  </si>
  <si>
    <t>Derivative Instruments and Hedging Activities  - Other Comprehensive Income (Details) - USD ($) $ in Thousands</t>
  </si>
  <si>
    <t>Accumulated Other Comprehensive Income [Roll Forward]</t>
  </si>
  <si>
    <t>Beginning balance</t>
  </si>
  <si>
    <t>Amount reclassified to earnings</t>
  </si>
  <si>
    <t>Net change in unrealized gains or losses</t>
  </si>
  <si>
    <t>Ending balance</t>
  </si>
  <si>
    <t>Derivative Instruments and Hedging Activities  - Offsetting of Derivative Assets and Liabilities (Details) - USD ($) $ in Thousands</t>
  </si>
  <si>
    <t>Derivatives - Assets</t>
  </si>
  <si>
    <t>Derivative - Assets, Gross Amounts of Derivatives</t>
  </si>
  <si>
    <t>Derivatives - Assets, Gross Amounts of Derivatives Offset in the Condensed Consolidated Balance Sheets</t>
  </si>
  <si>
    <t>Derivatives - Assets, Net Amount of Derivatives Presented in the Condensed Consolidated Balance Sheets</t>
  </si>
  <si>
    <t>Derivatives - Assets, Financial Instruments</t>
  </si>
  <si>
    <t>Derivatives - Assets, Cash Collateral Received</t>
  </si>
  <si>
    <t>Derivatives - Assets, Net Amount</t>
  </si>
  <si>
    <t>Derivatives - Liabilities</t>
  </si>
  <si>
    <t>Derivatives - Liabilities, Gross Amounts of Derivatives</t>
  </si>
  <si>
    <t>Derivatives - Liabilities, Gross Amounts of Derivatives Offset in the Condensed Consolidated Balance Sheets</t>
  </si>
  <si>
    <t>Derivatives - Liabilities, Net Amount of Derivatives Presented in the Condensed Consolidated Balance Sheets</t>
  </si>
  <si>
    <t>Derivatives - Liabilities, Financial Instruments</t>
  </si>
  <si>
    <t>Derivatives - Liabilities, Cash Collateral Received</t>
  </si>
  <si>
    <t>Derivatives - Liabilities, Net Amount</t>
  </si>
  <si>
    <t>Related Party Transactions (Details) - USD ($) $ in Thousands</t>
  </si>
  <si>
    <t>Total revenues</t>
  </si>
  <si>
    <t>Total purchases</t>
  </si>
  <si>
    <t>During the three months ended June 30, 2018, we acquired a product line from Keysight Technologies, Inc. (“Keysight”) and entered into a transition services agreement pursuant to which Keysight provides certain manufacturing services to us. For additional details refer to Note 6, “Business Combinations”. We recorded the manufacturing services fees under the transition services agreement with Keysight within cost of revenues, which was immaterial for the three and nine months ended March 31, 2019.</t>
  </si>
  <si>
    <t>Related Party Transactions  - Additional Information (Details) $ in Millions</t>
  </si>
  <si>
    <t>Receivables balance, related parties</t>
  </si>
  <si>
    <t>Segment Reporting and Geographic Information  - Additional Information (Details)</t>
  </si>
  <si>
    <t>Mar. 31, 2019customer</t>
  </si>
  <si>
    <t>Mar. 31, 2018customer</t>
  </si>
  <si>
    <t>Mar. 31, 2019customersegment</t>
  </si>
  <si>
    <t>Jun. 30, 2018customer</t>
  </si>
  <si>
    <t>Segment Reporting Information</t>
  </si>
  <si>
    <t>Number of reportable segments | segment</t>
  </si>
  <si>
    <t>Number of customers with significant revenue</t>
  </si>
  <si>
    <t>Segment percent of total revenues</t>
  </si>
  <si>
    <t>Number of customers with significant accounts receivable balance</t>
  </si>
  <si>
    <t>Customer One</t>
  </si>
  <si>
    <t>19.00%</t>
  </si>
  <si>
    <t>22.00%</t>
  </si>
  <si>
    <t>Customer Two</t>
  </si>
  <si>
    <t>11.00%</t>
  </si>
  <si>
    <t>Segment Reporting and Geographic Information  - Schedule of Revenue from External Customers (Details) - USD ($) $ in Thousands</t>
  </si>
  <si>
    <t>Taiwan</t>
  </si>
  <si>
    <t>24.00%</t>
  </si>
  <si>
    <t>17.00%</t>
  </si>
  <si>
    <t>China</t>
  </si>
  <si>
    <t>14.00%</t>
  </si>
  <si>
    <t>Korea</t>
  </si>
  <si>
    <t>18.00%</t>
  </si>
  <si>
    <t>31.00%</t>
  </si>
  <si>
    <t>29.00%</t>
  </si>
  <si>
    <t>North America</t>
  </si>
  <si>
    <t>12.00%</t>
  </si>
  <si>
    <t>Japan</t>
  </si>
  <si>
    <t>Europe and Israel</t>
  </si>
  <si>
    <t>7.00%</t>
  </si>
  <si>
    <t>6.00%</t>
  </si>
  <si>
    <t>Rest of Asia</t>
  </si>
  <si>
    <t>4.00%</t>
  </si>
  <si>
    <t>Segment Reporting and Geographic Information  - Revenue from External Customers by Products and Services (Details) - USD ($) $ in Thousands</t>
  </si>
  <si>
    <t>Revenue from External Customer</t>
  </si>
  <si>
    <t>30.00%</t>
  </si>
  <si>
    <t>48.00%</t>
  </si>
  <si>
    <t>40.00%</t>
  </si>
  <si>
    <t>43.00%</t>
  </si>
  <si>
    <t>26.00%</t>
  </si>
  <si>
    <t>27.00%</t>
  </si>
  <si>
    <t>28.00%</t>
  </si>
  <si>
    <t>Global Service and Support</t>
  </si>
  <si>
    <t>Other</t>
  </si>
  <si>
    <t>3.00%</t>
  </si>
  <si>
    <t>2.00%</t>
  </si>
  <si>
    <t>The Global Service and Support revenues include service revenues as presented in the Condensed Consolidated Statements of Operations as well as certain product revenues, primarily revenues from our K-T Pro business.</t>
  </si>
  <si>
    <t>Segment Reporting and Geographic Information  - Long-lived Assets by Geographic Region (Details) - USD ($) $ in Thousands</t>
  </si>
  <si>
    <t>Revenues from External Customers and Long-Lived Assets</t>
  </si>
  <si>
    <t>Long-lived assets</t>
  </si>
  <si>
    <t>United States</t>
  </si>
  <si>
    <t>Singapore</t>
  </si>
  <si>
    <t>Israel</t>
  </si>
  <si>
    <t>Europe</t>
  </si>
  <si>
    <t>Subsequent Events (Details) - $ / shares</t>
  </si>
  <si>
    <t>May 03, 2019</t>
  </si>
  <si>
    <t>Subsequent Event</t>
  </si>
  <si>
    <t>Subsequent Event | Regular cash dividend</t>
  </si>
  <si>
    <t>Label</t>
  </si>
  <si>
    <t>Element</t>
  </si>
  <si>
    <t>Value</t>
  </si>
  <si>
    <t>Stockholders' Equity, Including Portion Attributable to Noncontrolling Interest, Adjusted Balance</t>
  </si>
  <si>
    <t>us-gaap_StockholdersEquityIncludingPortionAttributableToNoncontrollingInterestAdjustedBalance1</t>
  </si>
  <si>
    <t>Common Stock Including Additional Paid in Capital [Member]</t>
  </si>
  <si>
    <t>Retained Earnings [Member]</t>
  </si>
  <si>
    <t>Parent [Member]</t>
  </si>
  <si>
    <t>Common Stock [Member]</t>
  </si>
  <si>
    <t>Shares, Outstanding</t>
  </si>
  <si>
    <t>us-gaap_SharesOutstanding</t>
  </si>
  <si>
    <t>Noncontrolling Interest [Member]</t>
  </si>
  <si>
    <t>AOCI Attributable to Parent [Member]</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4-09 [Member] | Parent [Member]</t>
  </si>
  <si>
    <t>Accounting Standards Update 2014-09 [Member] | AOCI Attributable to Parent [Member]</t>
  </si>
  <si>
    <t>Accounting Standards Update 2018-02 [Member] | Retained Earnings [Member]</t>
  </si>
  <si>
    <t>Accounting Standards Update 2018-02 [Member] | AOCI Attributable to 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8</v>
      </c>
    </row>
    <row r="14" spans="1:3">
      <c r="A14" s="4" t="s">
        <v>23</v>
      </c>
      <c r="B14" s="4" t="s">
        <v>24</v>
      </c>
    </row>
    <row r="15" spans="1:3">
      <c r="A15" s="4" t="s">
        <v>25</v>
      </c>
      <c r="B15" s="4" t="s">
        <v>26</v>
      </c>
    </row>
    <row r="16" spans="1:3">
      <c r="A16" s="4" t="s">
        <v>27</v>
      </c>
      <c r="C16" s="5" t="n">
        <v>1616202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47"/>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53</v>
      </c>
      <c r="B1" s="2" t="s">
        <v>1154</v>
      </c>
      <c r="C1" s="2" t="s">
        <v>932</v>
      </c>
      <c r="D1" s="2" t="s">
        <v>2</v>
      </c>
      <c r="E1" s="2" t="s">
        <v>145</v>
      </c>
      <c r="F1" s="2" t="s">
        <v>146</v>
      </c>
      <c r="G1" s="2" t="s">
        <v>68</v>
      </c>
      <c r="H1" s="2" t="s">
        <v>147</v>
      </c>
      <c r="I1" s="2" t="s">
        <v>148</v>
      </c>
    </row>
    <row r="2" spans="1:9">
      <c r="A2" s="3" t="s">
        <v>1155</v>
      </c>
    </row>
    <row r="3" spans="1:9">
      <c r="A3" s="4" t="s">
        <v>150</v>
      </c>
      <c r="D3" s="7" t="n">
        <v>0.75</v>
      </c>
      <c r="E3" s="7" t="n">
        <v>0.75</v>
      </c>
      <c r="F3" s="7" t="n">
        <v>0.75</v>
      </c>
      <c r="G3" s="7" t="n">
        <v>0.59</v>
      </c>
      <c r="H3" s="7" t="n">
        <v>0.59</v>
      </c>
      <c r="I3" s="7" t="n">
        <v>0.59</v>
      </c>
    </row>
    <row r="4" spans="1:9">
      <c r="A4" s="4" t="s">
        <v>939</v>
      </c>
    </row>
    <row r="5" spans="1:9">
      <c r="A5" s="3" t="s">
        <v>1155</v>
      </c>
    </row>
    <row r="6" spans="1:9">
      <c r="A6" s="4" t="s">
        <v>150</v>
      </c>
      <c r="C6" s="7" t="n">
        <v>0.75</v>
      </c>
    </row>
    <row r="7" spans="1:9">
      <c r="A7" s="4" t="s">
        <v>1156</v>
      </c>
    </row>
    <row r="8" spans="1:9">
      <c r="A8" s="3" t="s">
        <v>1155</v>
      </c>
    </row>
    <row r="9" spans="1:9">
      <c r="A9" s="4" t="s">
        <v>150</v>
      </c>
      <c r="B9" s="7" t="n">
        <v>0.7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157</v>
      </c>
      <c r="B1" s="1" t="s">
        <v>1158</v>
      </c>
      <c r="C1" s="2" t="s">
        <v>1159</v>
      </c>
    </row>
    <row r="2" spans="1:3">
      <c r="A2" s="4" t="s">
        <v>1160</v>
      </c>
      <c r="B2" s="4" t="s">
        <v>1161</v>
      </c>
      <c r="C2" s="6" t="n">
        <v>1599371000</v>
      </c>
    </row>
    <row r="3" spans="1:3">
      <c r="A3" s="4" t="s">
        <v>1162</v>
      </c>
    </row>
    <row r="4" spans="1:3">
      <c r="A4" s="4" t="s">
        <v>1160</v>
      </c>
      <c r="B4" s="4" t="s">
        <v>1161</v>
      </c>
      <c r="C4" s="5" t="n">
        <v>617999000</v>
      </c>
    </row>
    <row r="5" spans="1:3">
      <c r="A5" s="4" t="s">
        <v>1163</v>
      </c>
    </row>
    <row r="6" spans="1:3">
      <c r="A6" s="4" t="s">
        <v>1160</v>
      </c>
      <c r="B6" s="4" t="s">
        <v>1161</v>
      </c>
      <c r="C6" s="5" t="n">
        <v>1046150000</v>
      </c>
    </row>
    <row r="7" spans="1:3">
      <c r="A7" s="4" t="s">
        <v>1164</v>
      </c>
    </row>
    <row r="8" spans="1:3">
      <c r="A8" s="4" t="s">
        <v>1160</v>
      </c>
      <c r="B8" s="4" t="s">
        <v>1161</v>
      </c>
      <c r="C8" s="6" t="n">
        <v>1599371000</v>
      </c>
    </row>
    <row r="9" spans="1:3">
      <c r="A9" s="4" t="s">
        <v>1165</v>
      </c>
    </row>
    <row r="10" spans="1:3">
      <c r="A10" s="4" t="s">
        <v>1166</v>
      </c>
      <c r="B10" s="4" t="s">
        <v>1167</v>
      </c>
      <c r="C10" s="5" t="n">
        <v>156048000</v>
      </c>
    </row>
    <row r="11" spans="1:3">
      <c r="A11" s="4" t="s">
        <v>1168</v>
      </c>
    </row>
    <row r="12" spans="1:3">
      <c r="A12" s="4" t="s">
        <v>1160</v>
      </c>
      <c r="B12" s="4" t="s">
        <v>1161</v>
      </c>
      <c r="C12" s="6" t="n">
        <v>0</v>
      </c>
    </row>
    <row r="13" spans="1:3">
      <c r="A13" s="4" t="s">
        <v>1169</v>
      </c>
    </row>
    <row r="14" spans="1:3">
      <c r="A14" s="4" t="s">
        <v>1160</v>
      </c>
      <c r="B14" s="4" t="s">
        <v>1161</v>
      </c>
      <c r="C14" s="5" t="n">
        <v>-64778000</v>
      </c>
    </row>
    <row r="15" spans="1:3">
      <c r="A15" s="4" t="s">
        <v>1170</v>
      </c>
    </row>
    <row r="16" spans="1:3">
      <c r="A16" s="4" t="s">
        <v>1171</v>
      </c>
      <c r="B16" s="4" t="s">
        <v>1172</v>
      </c>
      <c r="C16" s="5" t="n">
        <v>-21140000</v>
      </c>
    </row>
    <row r="17" spans="1:3">
      <c r="A17" s="4" t="s">
        <v>1173</v>
      </c>
    </row>
    <row r="18" spans="1:3">
      <c r="A18" s="4" t="s">
        <v>1171</v>
      </c>
      <c r="B18" s="4" t="s">
        <v>1172</v>
      </c>
      <c r="C18" s="5" t="n">
        <v>-21215000</v>
      </c>
    </row>
    <row r="19" spans="1:3">
      <c r="A19" s="4" t="s">
        <v>1174</v>
      </c>
    </row>
    <row r="20" spans="1:3">
      <c r="A20" s="4" t="s">
        <v>1171</v>
      </c>
      <c r="B20" s="4" t="s">
        <v>1172</v>
      </c>
      <c r="C20" s="5" t="n">
        <v>-21140000</v>
      </c>
    </row>
    <row r="21" spans="1:3">
      <c r="A21" s="4" t="s">
        <v>1175</v>
      </c>
    </row>
    <row r="22" spans="1:3">
      <c r="A22" s="4" t="s">
        <v>1171</v>
      </c>
      <c r="B22" s="4" t="s">
        <v>1172</v>
      </c>
      <c r="C22" s="5" t="n">
        <v>75000</v>
      </c>
    </row>
    <row r="23" spans="1:3">
      <c r="A23" s="4" t="s">
        <v>1176</v>
      </c>
    </row>
    <row r="24" spans="1:3">
      <c r="A24" s="4" t="s">
        <v>1171</v>
      </c>
      <c r="B24" s="4" t="s">
        <v>1172</v>
      </c>
      <c r="C24" s="5" t="n">
        <v>10920000</v>
      </c>
    </row>
    <row r="25" spans="1:3">
      <c r="A25" s="4" t="s">
        <v>1177</v>
      </c>
    </row>
    <row r="26" spans="1:3">
      <c r="A26" s="4" t="s">
        <v>1171</v>
      </c>
      <c r="B26" s="4" t="s">
        <v>1172</v>
      </c>
      <c r="C26" s="6" t="n">
        <v>-1092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6</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v>
      </c>
      <c r="B1" s="2" t="s">
        <v>2</v>
      </c>
      <c r="C1" s="2" t="s">
        <v>29</v>
      </c>
    </row>
    <row r="2" spans="1:3">
      <c r="A2" s="3" t="s">
        <v>30</v>
      </c>
    </row>
    <row r="3" spans="1:3">
      <c r="A3" s="4" t="s">
        <v>31</v>
      </c>
      <c r="B3" s="6" t="n">
        <v>1092163</v>
      </c>
      <c r="C3" s="6" t="n">
        <v>1404382</v>
      </c>
    </row>
    <row r="4" spans="1:3">
      <c r="A4" s="4" t="s">
        <v>32</v>
      </c>
      <c r="B4" s="5" t="n">
        <v>805105</v>
      </c>
      <c r="C4" s="5" t="n">
        <v>1475936</v>
      </c>
    </row>
    <row r="5" spans="1:3">
      <c r="A5" s="4" t="s">
        <v>33</v>
      </c>
      <c r="B5" s="5" t="n">
        <v>958021</v>
      </c>
      <c r="C5" s="5" t="n">
        <v>651678</v>
      </c>
    </row>
    <row r="6" spans="1:3">
      <c r="A6" s="4" t="s">
        <v>34</v>
      </c>
      <c r="B6" s="5" t="n">
        <v>1317260</v>
      </c>
      <c r="C6" s="5" t="n">
        <v>931845</v>
      </c>
    </row>
    <row r="7" spans="1:3">
      <c r="A7" s="4" t="s">
        <v>35</v>
      </c>
      <c r="B7" s="5" t="n">
        <v>270079</v>
      </c>
      <c r="C7" s="5" t="n">
        <v>85159</v>
      </c>
    </row>
    <row r="8" spans="1:3">
      <c r="A8" s="4" t="s">
        <v>36</v>
      </c>
      <c r="B8" s="5" t="n">
        <v>4442628</v>
      </c>
      <c r="C8" s="5" t="n">
        <v>4549000</v>
      </c>
    </row>
    <row r="9" spans="1:3">
      <c r="A9" s="4" t="s">
        <v>37</v>
      </c>
      <c r="B9" s="5" t="n">
        <v>411852</v>
      </c>
      <c r="C9" s="5" t="n">
        <v>286306</v>
      </c>
    </row>
    <row r="10" spans="1:3">
      <c r="A10" s="4" t="s">
        <v>38</v>
      </c>
      <c r="B10" s="5" t="n">
        <v>2172902</v>
      </c>
      <c r="C10" s="5" t="n">
        <v>354698</v>
      </c>
    </row>
    <row r="11" spans="1:3">
      <c r="A11" s="4" t="s">
        <v>39</v>
      </c>
      <c r="B11" s="5" t="n">
        <v>205820</v>
      </c>
      <c r="C11" s="5" t="n">
        <v>193200</v>
      </c>
    </row>
    <row r="12" spans="1:3">
      <c r="A12" s="4" t="s">
        <v>40</v>
      </c>
      <c r="B12" s="5" t="n">
        <v>1694313</v>
      </c>
      <c r="C12" s="5" t="n">
        <v>19333</v>
      </c>
    </row>
    <row r="13" spans="1:3">
      <c r="A13" s="4" t="s">
        <v>41</v>
      </c>
      <c r="B13" s="5" t="n">
        <v>260090</v>
      </c>
      <c r="C13" s="5" t="n">
        <v>236082</v>
      </c>
    </row>
    <row r="14" spans="1:3">
      <c r="A14" s="4" t="s">
        <v>42</v>
      </c>
      <c r="B14" s="5" t="n">
        <v>9187605</v>
      </c>
      <c r="C14" s="5" t="n">
        <v>5638619</v>
      </c>
    </row>
    <row r="15" spans="1:3">
      <c r="A15" s="3" t="s">
        <v>43</v>
      </c>
    </row>
    <row r="16" spans="1:3">
      <c r="A16" s="4" t="s">
        <v>44</v>
      </c>
      <c r="B16" s="5" t="n">
        <v>206248</v>
      </c>
      <c r="C16" s="5" t="n">
        <v>169354</v>
      </c>
    </row>
    <row r="17" spans="1:3">
      <c r="A17" s="4" t="s">
        <v>45</v>
      </c>
      <c r="B17" s="5" t="n">
        <v>228745</v>
      </c>
      <c r="C17" s="5" t="n">
        <v>0</v>
      </c>
    </row>
    <row r="18" spans="1:3">
      <c r="A18" s="4" t="s">
        <v>46</v>
      </c>
      <c r="B18" s="5" t="n">
        <v>182119</v>
      </c>
      <c r="C18" s="5" t="n">
        <v>69255</v>
      </c>
    </row>
    <row r="19" spans="1:3">
      <c r="A19" s="4" t="s">
        <v>47</v>
      </c>
      <c r="B19" s="5" t="n">
        <v>0</v>
      </c>
      <c r="C19" s="5" t="n">
        <v>279581</v>
      </c>
    </row>
    <row r="20" spans="1:3">
      <c r="A20" s="4" t="s">
        <v>48</v>
      </c>
      <c r="B20" s="5" t="n">
        <v>249997</v>
      </c>
      <c r="C20" s="5" t="n">
        <v>0</v>
      </c>
    </row>
    <row r="21" spans="1:3">
      <c r="A21" s="4" t="s">
        <v>49</v>
      </c>
      <c r="B21" s="5" t="n">
        <v>833747</v>
      </c>
      <c r="C21" s="5" t="n">
        <v>696080</v>
      </c>
    </row>
    <row r="22" spans="1:3">
      <c r="A22" s="4" t="s">
        <v>50</v>
      </c>
      <c r="B22" s="5" t="n">
        <v>1700856</v>
      </c>
      <c r="C22" s="5" t="n">
        <v>1214270</v>
      </c>
    </row>
    <row r="23" spans="1:3">
      <c r="A23" s="3" t="s">
        <v>51</v>
      </c>
    </row>
    <row r="24" spans="1:3">
      <c r="A24" s="4" t="s">
        <v>52</v>
      </c>
      <c r="B24" s="5" t="n">
        <v>3172649</v>
      </c>
      <c r="C24" s="5" t="n">
        <v>2237402</v>
      </c>
    </row>
    <row r="25" spans="1:3">
      <c r="A25" s="4" t="s">
        <v>53</v>
      </c>
      <c r="B25" s="5" t="n">
        <v>762303</v>
      </c>
      <c r="C25" s="5" t="n">
        <v>1197</v>
      </c>
    </row>
    <row r="26" spans="1:3">
      <c r="A26" s="4" t="s">
        <v>46</v>
      </c>
      <c r="B26" s="5" t="n">
        <v>90610</v>
      </c>
      <c r="C26" s="5" t="n">
        <v>71997</v>
      </c>
    </row>
    <row r="27" spans="1:3">
      <c r="A27" s="4" t="s">
        <v>54</v>
      </c>
      <c r="B27" s="5" t="n">
        <v>575599</v>
      </c>
      <c r="C27" s="5" t="n">
        <v>493242</v>
      </c>
    </row>
    <row r="28" spans="1:3">
      <c r="A28" s="4" t="s">
        <v>55</v>
      </c>
      <c r="B28" s="5" t="n">
        <v>6302017</v>
      </c>
      <c r="C28" s="5" t="n">
        <v>4018108</v>
      </c>
    </row>
    <row r="29" spans="1:3">
      <c r="A29" s="4" t="s">
        <v>56</v>
      </c>
      <c r="B29" s="4" t="s">
        <v>57</v>
      </c>
      <c r="C29" s="4" t="s">
        <v>57</v>
      </c>
    </row>
    <row r="30" spans="1:3">
      <c r="A30" s="3" t="s">
        <v>58</v>
      </c>
    </row>
    <row r="31" spans="1:3">
      <c r="A31" s="4" t="s">
        <v>59</v>
      </c>
      <c r="B31" s="5" t="n">
        <v>1989914</v>
      </c>
      <c r="C31" s="5" t="n">
        <v>617999</v>
      </c>
    </row>
    <row r="32" spans="1:3">
      <c r="A32" s="4" t="s">
        <v>60</v>
      </c>
      <c r="B32" s="5" t="n">
        <v>928086</v>
      </c>
      <c r="C32" s="5" t="n">
        <v>1056445</v>
      </c>
    </row>
    <row r="33" spans="1:3">
      <c r="A33" s="4" t="s">
        <v>61</v>
      </c>
      <c r="B33" s="5" t="n">
        <v>-68907</v>
      </c>
      <c r="C33" s="5" t="n">
        <v>-53933</v>
      </c>
    </row>
    <row r="34" spans="1:3">
      <c r="A34" s="4" t="s">
        <v>62</v>
      </c>
      <c r="B34" s="5" t="n">
        <v>2849093</v>
      </c>
      <c r="C34" s="5" t="n">
        <v>1620511</v>
      </c>
    </row>
    <row r="35" spans="1:3">
      <c r="A35" s="4" t="s">
        <v>63</v>
      </c>
      <c r="B35" s="5" t="n">
        <v>36495</v>
      </c>
      <c r="C35" s="5" t="n">
        <v>0</v>
      </c>
    </row>
    <row r="36" spans="1:3">
      <c r="A36" s="4" t="s">
        <v>64</v>
      </c>
      <c r="B36" s="5" t="n">
        <v>2885588</v>
      </c>
      <c r="C36" s="5" t="n">
        <v>1620511</v>
      </c>
    </row>
    <row r="37" spans="1:3">
      <c r="A37" s="4" t="s">
        <v>65</v>
      </c>
      <c r="B37" s="6" t="n">
        <v>9187605</v>
      </c>
      <c r="C37" s="6" t="n">
        <v>5638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2</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6</v>
      </c>
    </row>
    <row r="4" spans="1:2">
      <c r="A4" s="4" t="s">
        <v>195</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04</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1097311</v>
      </c>
      <c r="C4" s="6" t="n">
        <v>1021294</v>
      </c>
      <c r="D4" s="6" t="n">
        <v>3310469</v>
      </c>
      <c r="E4" s="6" t="n">
        <v>2966697</v>
      </c>
    </row>
    <row r="5" spans="1:5">
      <c r="A5" s="3" t="s">
        <v>71</v>
      </c>
    </row>
    <row r="6" spans="1:5">
      <c r="A6" s="4" t="s">
        <v>72</v>
      </c>
      <c r="B6" s="5" t="n">
        <v>486945</v>
      </c>
      <c r="C6" s="5" t="n">
        <v>368356</v>
      </c>
      <c r="D6" s="5" t="n">
        <v>1276592</v>
      </c>
      <c r="E6" s="5" t="n">
        <v>1068475</v>
      </c>
    </row>
    <row r="7" spans="1:5">
      <c r="A7" s="4" t="s">
        <v>73</v>
      </c>
      <c r="B7" s="5" t="n">
        <v>184887</v>
      </c>
      <c r="C7" s="5" t="n">
        <v>153239</v>
      </c>
      <c r="D7" s="5" t="n">
        <v>504320</v>
      </c>
      <c r="E7" s="5" t="n">
        <v>456626</v>
      </c>
    </row>
    <row r="8" spans="1:5">
      <c r="A8" s="4" t="s">
        <v>74</v>
      </c>
      <c r="B8" s="5" t="n">
        <v>182184</v>
      </c>
      <c r="C8" s="5" t="n">
        <v>113237</v>
      </c>
      <c r="D8" s="5" t="n">
        <v>409084</v>
      </c>
      <c r="E8" s="5" t="n">
        <v>325934</v>
      </c>
    </row>
    <row r="9" spans="1:5">
      <c r="A9" s="4" t="s">
        <v>75</v>
      </c>
      <c r="B9" s="5" t="n">
        <v>31187</v>
      </c>
      <c r="C9" s="5" t="n">
        <v>28119</v>
      </c>
      <c r="D9" s="5" t="n">
        <v>84087</v>
      </c>
      <c r="E9" s="5" t="n">
        <v>86067</v>
      </c>
    </row>
    <row r="10" spans="1:5">
      <c r="A10" s="4" t="s">
        <v>76</v>
      </c>
      <c r="B10" s="5" t="n">
        <v>-9282</v>
      </c>
      <c r="C10" s="5" t="n">
        <v>-7640</v>
      </c>
      <c r="D10" s="5" t="n">
        <v>-28535</v>
      </c>
      <c r="E10" s="5" t="n">
        <v>-19847</v>
      </c>
    </row>
    <row r="11" spans="1:5">
      <c r="A11" s="4" t="s">
        <v>77</v>
      </c>
      <c r="B11" s="5" t="n">
        <v>221390</v>
      </c>
      <c r="C11" s="5" t="n">
        <v>365983</v>
      </c>
      <c r="D11" s="5" t="n">
        <v>1064921</v>
      </c>
      <c r="E11" s="5" t="n">
        <v>1049442</v>
      </c>
    </row>
    <row r="12" spans="1:5">
      <c r="A12" s="4" t="s">
        <v>78</v>
      </c>
      <c r="B12" s="5" t="n">
        <v>28745</v>
      </c>
      <c r="C12" s="5" t="n">
        <v>59102</v>
      </c>
      <c r="D12" s="5" t="n">
        <v>107232</v>
      </c>
      <c r="E12" s="5" t="n">
        <v>595944</v>
      </c>
    </row>
    <row r="13" spans="1:5">
      <c r="A13" s="4" t="s">
        <v>79</v>
      </c>
      <c r="B13" s="5" t="n">
        <v>192645</v>
      </c>
      <c r="C13" s="5" t="n">
        <v>306881</v>
      </c>
      <c r="D13" s="5" t="n">
        <v>957689</v>
      </c>
      <c r="E13" s="5" t="n">
        <v>453498</v>
      </c>
    </row>
    <row r="14" spans="1:5">
      <c r="A14" s="4" t="s">
        <v>80</v>
      </c>
      <c r="B14" s="5" t="n">
        <v>-83</v>
      </c>
      <c r="C14" s="5" t="n">
        <v>0</v>
      </c>
      <c r="D14" s="5" t="n">
        <v>-83</v>
      </c>
      <c r="E14" s="5" t="n">
        <v>0</v>
      </c>
    </row>
    <row r="15" spans="1:5">
      <c r="A15" s="4" t="s">
        <v>81</v>
      </c>
      <c r="B15" s="6" t="n">
        <v>192728</v>
      </c>
      <c r="C15" s="6" t="n">
        <v>306881</v>
      </c>
      <c r="D15" s="6" t="n">
        <v>957772</v>
      </c>
      <c r="E15" s="6" t="n">
        <v>453498</v>
      </c>
    </row>
    <row r="16" spans="1:5">
      <c r="A16" s="3" t="s">
        <v>82</v>
      </c>
    </row>
    <row r="17" spans="1:5">
      <c r="A17" s="4" t="s">
        <v>83</v>
      </c>
      <c r="B17" s="7" t="n">
        <v>1.23</v>
      </c>
      <c r="C17" s="7" t="n">
        <v>1.96</v>
      </c>
      <c r="D17" s="7" t="n">
        <v>6.2</v>
      </c>
      <c r="E17" s="7" t="n">
        <v>2.9</v>
      </c>
    </row>
    <row r="18" spans="1:5">
      <c r="A18" s="4" t="s">
        <v>84</v>
      </c>
      <c r="B18" s="7" t="n">
        <v>1.23</v>
      </c>
      <c r="C18" s="7" t="n">
        <v>1.95</v>
      </c>
      <c r="D18" s="7" t="n">
        <v>6.17</v>
      </c>
      <c r="E18" s="7" t="n">
        <v>2.88</v>
      </c>
    </row>
    <row r="19" spans="1:5">
      <c r="A19" s="3" t="s">
        <v>85</v>
      </c>
    </row>
    <row r="20" spans="1:5">
      <c r="A20" s="4" t="s">
        <v>86</v>
      </c>
      <c r="B20" s="5" t="n">
        <v>156349</v>
      </c>
      <c r="C20" s="5" t="n">
        <v>156221</v>
      </c>
      <c r="D20" s="5" t="n">
        <v>154561</v>
      </c>
      <c r="E20" s="5" t="n">
        <v>156547</v>
      </c>
    </row>
    <row r="21" spans="1:5">
      <c r="A21" s="4" t="s">
        <v>87</v>
      </c>
      <c r="B21" s="5" t="n">
        <v>157182</v>
      </c>
      <c r="C21" s="5" t="n">
        <v>157201</v>
      </c>
      <c r="D21" s="5" t="n">
        <v>155310</v>
      </c>
      <c r="E21" s="5" t="n">
        <v>157539</v>
      </c>
    </row>
    <row r="22" spans="1:5">
      <c r="A22" s="4" t="s">
        <v>88</v>
      </c>
    </row>
    <row r="23" spans="1:5">
      <c r="A23" s="3" t="s">
        <v>69</v>
      </c>
    </row>
    <row r="24" spans="1:5">
      <c r="A24" s="4" t="s">
        <v>70</v>
      </c>
      <c r="B24" s="6" t="n">
        <v>793224</v>
      </c>
      <c r="C24" s="6" t="n">
        <v>797797</v>
      </c>
      <c r="D24" s="6" t="n">
        <v>2474652</v>
      </c>
      <c r="E24" s="6" t="n">
        <v>2320171</v>
      </c>
    </row>
    <row r="25" spans="1:5">
      <c r="A25" s="4" t="s">
        <v>89</v>
      </c>
    </row>
    <row r="26" spans="1:5">
      <c r="A26" s="3" t="s">
        <v>69</v>
      </c>
    </row>
    <row r="27" spans="1:5">
      <c r="A27" s="4" t="s">
        <v>70</v>
      </c>
      <c r="B27" s="6" t="n">
        <v>304087</v>
      </c>
      <c r="C27" s="6" t="n">
        <v>223497</v>
      </c>
      <c r="D27" s="6" t="n">
        <v>835817</v>
      </c>
      <c r="E27" s="6" t="n">
        <v>6465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1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5</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19</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6</v>
      </c>
      <c r="B1" s="2" t="s">
        <v>1</v>
      </c>
    </row>
    <row r="2" spans="1:2">
      <c r="B2" s="2" t="s">
        <v>2</v>
      </c>
    </row>
    <row r="3" spans="1:2">
      <c r="A3" s="3" t="s">
        <v>223</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4</v>
      </c>
      <c r="B1" s="2" t="s">
        <v>1</v>
      </c>
    </row>
    <row r="2" spans="1:2">
      <c r="B2" s="2" t="s">
        <v>2</v>
      </c>
    </row>
    <row r="3" spans="1:2">
      <c r="A3" s="3" t="s">
        <v>231</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v>
      </c>
    </row>
    <row r="3" spans="1:2">
      <c r="A3" s="3" t="s">
        <v>235</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3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4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9</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7</v>
      </c>
      <c r="D1" s="2" t="s">
        <v>1</v>
      </c>
    </row>
    <row r="2" spans="1:5">
      <c r="B2" s="2" t="s">
        <v>2</v>
      </c>
      <c r="C2" s="2" t="s">
        <v>68</v>
      </c>
      <c r="D2" s="2" t="s">
        <v>2</v>
      </c>
      <c r="E2" s="2" t="s">
        <v>68</v>
      </c>
    </row>
    <row r="3" spans="1:5">
      <c r="A3" s="3" t="s">
        <v>91</v>
      </c>
    </row>
    <row r="4" spans="1:5">
      <c r="A4" s="4" t="s">
        <v>79</v>
      </c>
      <c r="B4" s="6" t="n">
        <v>192645</v>
      </c>
      <c r="C4" s="6" t="n">
        <v>306881</v>
      </c>
      <c r="D4" s="6" t="n">
        <v>957689</v>
      </c>
      <c r="E4" s="6" t="n">
        <v>453498</v>
      </c>
    </row>
    <row r="5" spans="1:5">
      <c r="A5" s="3" t="s">
        <v>92</v>
      </c>
    </row>
    <row r="6" spans="1:5">
      <c r="A6" s="4" t="s">
        <v>93</v>
      </c>
      <c r="B6" s="5" t="n">
        <v>-1031</v>
      </c>
      <c r="C6" s="5" t="n">
        <v>4238</v>
      </c>
      <c r="D6" s="5" t="n">
        <v>-5104</v>
      </c>
      <c r="E6" s="5" t="n">
        <v>10617</v>
      </c>
    </row>
    <row r="7" spans="1:5">
      <c r="A7" s="4" t="s">
        <v>94</v>
      </c>
      <c r="B7" s="5" t="n">
        <v>442</v>
      </c>
      <c r="C7" s="5" t="n">
        <v>-667</v>
      </c>
      <c r="D7" s="5" t="n">
        <v>442</v>
      </c>
      <c r="E7" s="5" t="n">
        <v>-3006</v>
      </c>
    </row>
    <row r="8" spans="1:5">
      <c r="A8" s="4" t="s">
        <v>95</v>
      </c>
      <c r="B8" s="5" t="n">
        <v>-589</v>
      </c>
      <c r="C8" s="5" t="n">
        <v>3571</v>
      </c>
      <c r="D8" s="5" t="n">
        <v>-4662</v>
      </c>
      <c r="E8" s="5" t="n">
        <v>7611</v>
      </c>
    </row>
    <row r="9" spans="1:5">
      <c r="A9" s="3" t="s">
        <v>96</v>
      </c>
    </row>
    <row r="10" spans="1:5">
      <c r="A10" s="4" t="s">
        <v>97</v>
      </c>
      <c r="B10" s="5" t="n">
        <v>-1379</v>
      </c>
      <c r="D10" s="5" t="n">
        <v>-6567</v>
      </c>
    </row>
    <row r="11" spans="1:5">
      <c r="A11" s="4" t="s">
        <v>97</v>
      </c>
      <c r="C11" s="5" t="n">
        <v>-581</v>
      </c>
      <c r="E11" s="5" t="n">
        <v>560</v>
      </c>
    </row>
    <row r="12" spans="1:5">
      <c r="A12" s="4" t="s">
        <v>98</v>
      </c>
      <c r="B12" s="5" t="n">
        <v>-946</v>
      </c>
      <c r="D12" s="5" t="n">
        <v>-3719</v>
      </c>
    </row>
    <row r="13" spans="1:5">
      <c r="A13" s="4" t="s">
        <v>98</v>
      </c>
      <c r="C13" s="5" t="n">
        <v>-694</v>
      </c>
      <c r="E13" s="5" t="n">
        <v>-3775</v>
      </c>
    </row>
    <row r="14" spans="1:5">
      <c r="A14" s="4" t="s">
        <v>94</v>
      </c>
      <c r="B14" s="5" t="n">
        <v>461</v>
      </c>
      <c r="D14" s="5" t="n">
        <v>1641</v>
      </c>
    </row>
    <row r="15" spans="1:5">
      <c r="A15" s="4" t="s">
        <v>94</v>
      </c>
      <c r="C15" s="5" t="n">
        <v>369</v>
      </c>
      <c r="E15" s="5" t="n">
        <v>1045</v>
      </c>
    </row>
    <row r="16" spans="1:5">
      <c r="A16" s="4" t="s">
        <v>99</v>
      </c>
      <c r="B16" s="5" t="n">
        <v>-1864</v>
      </c>
      <c r="D16" s="5" t="n">
        <v>-8645</v>
      </c>
    </row>
    <row r="17" spans="1:5">
      <c r="A17" s="4" t="s">
        <v>99</v>
      </c>
      <c r="C17" s="5" t="n">
        <v>-906</v>
      </c>
      <c r="E17" s="5" t="n">
        <v>-2170</v>
      </c>
    </row>
    <row r="18" spans="1:5">
      <c r="A18" s="4" t="s">
        <v>100</v>
      </c>
      <c r="B18" s="5" t="n">
        <v>438</v>
      </c>
      <c r="C18" s="5" t="n">
        <v>-28</v>
      </c>
      <c r="D18" s="5" t="n">
        <v>993</v>
      </c>
      <c r="E18" s="5" t="n">
        <v>-121</v>
      </c>
    </row>
    <row r="19" spans="1:5">
      <c r="A19" s="3" t="s">
        <v>101</v>
      </c>
    </row>
    <row r="20" spans="1:5">
      <c r="A20" s="4" t="s">
        <v>97</v>
      </c>
      <c r="B20" s="5" t="n">
        <v>3922</v>
      </c>
      <c r="C20" s="5" t="n">
        <v>-5723</v>
      </c>
      <c r="D20" s="5" t="n">
        <v>8681</v>
      </c>
      <c r="E20" s="5" t="n">
        <v>-10919</v>
      </c>
    </row>
    <row r="21" spans="1:5">
      <c r="A21" s="4" t="s">
        <v>98</v>
      </c>
      <c r="B21" s="5" t="n">
        <v>313</v>
      </c>
      <c r="C21" s="5" t="n">
        <v>-2</v>
      </c>
      <c r="D21" s="5" t="n">
        <v>1263</v>
      </c>
      <c r="E21" s="5" t="n">
        <v>61</v>
      </c>
    </row>
    <row r="22" spans="1:5">
      <c r="A22" s="4" t="s">
        <v>94</v>
      </c>
      <c r="B22" s="5" t="n">
        <v>-680</v>
      </c>
      <c r="C22" s="5" t="n">
        <v>1333</v>
      </c>
      <c r="D22" s="5" t="n">
        <v>-1759</v>
      </c>
      <c r="E22" s="5" t="n">
        <v>2584</v>
      </c>
    </row>
    <row r="23" spans="1:5">
      <c r="A23" s="4" t="s">
        <v>102</v>
      </c>
      <c r="B23" s="5" t="n">
        <v>3555</v>
      </c>
      <c r="C23" s="5" t="n">
        <v>-4392</v>
      </c>
      <c r="D23" s="5" t="n">
        <v>8185</v>
      </c>
      <c r="E23" s="5" t="n">
        <v>-8274</v>
      </c>
    </row>
    <row r="24" spans="1:5">
      <c r="A24" s="4" t="s">
        <v>103</v>
      </c>
      <c r="B24" s="5" t="n">
        <v>1540</v>
      </c>
      <c r="C24" s="5" t="n">
        <v>-1755</v>
      </c>
      <c r="D24" s="5" t="n">
        <v>-4129</v>
      </c>
      <c r="E24" s="5" t="n">
        <v>-2954</v>
      </c>
    </row>
    <row r="25" spans="1:5">
      <c r="A25" s="4" t="s">
        <v>104</v>
      </c>
      <c r="B25" s="5" t="n">
        <v>-83</v>
      </c>
      <c r="C25" s="5" t="n">
        <v>0</v>
      </c>
      <c r="D25" s="5" t="n">
        <v>-83</v>
      </c>
      <c r="E25" s="5" t="n">
        <v>0</v>
      </c>
    </row>
    <row r="26" spans="1:5">
      <c r="A26" s="4" t="s">
        <v>105</v>
      </c>
      <c r="B26" s="6" t="n">
        <v>194268</v>
      </c>
      <c r="C26" s="6" t="n">
        <v>305126</v>
      </c>
      <c r="D26" s="6" t="n">
        <v>953643</v>
      </c>
      <c r="E26" s="6" t="n">
        <v>4505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1</v>
      </c>
      <c r="B1" s="2" t="s">
        <v>1</v>
      </c>
    </row>
    <row r="2" spans="1:2">
      <c r="B2" s="2" t="s">
        <v>2</v>
      </c>
    </row>
    <row r="3" spans="1:2">
      <c r="A3" s="3" t="s">
        <v>253</v>
      </c>
    </row>
    <row r="4" spans="1:2">
      <c r="A4" s="4" t="s">
        <v>252</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5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370</v>
      </c>
      <c r="B1" s="2" t="s">
        <v>371</v>
      </c>
    </row>
    <row r="2" spans="1:2">
      <c r="A2" s="3" t="s">
        <v>372</v>
      </c>
    </row>
    <row r="3" spans="1:2">
      <c r="A3" s="4" t="s">
        <v>373</v>
      </c>
      <c r="B3" s="7" t="n">
        <v>38.86</v>
      </c>
    </row>
    <row r="4" spans="1:2">
      <c r="A4" s="4" t="s">
        <v>374</v>
      </c>
      <c r="B4" s="8" t="n">
        <v>0.25</v>
      </c>
    </row>
    <row r="5" spans="1:2">
      <c r="A5" s="4" t="s">
        <v>375</v>
      </c>
      <c r="B5" s="6" t="n">
        <v>32555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67</v>
      </c>
    </row>
    <row r="2" spans="1:2">
      <c r="B2" s="2" t="s">
        <v>377</v>
      </c>
    </row>
    <row r="3" spans="1:2">
      <c r="A3" s="4" t="s">
        <v>378</v>
      </c>
    </row>
    <row r="4" spans="1:2">
      <c r="A4" s="3" t="s">
        <v>379</v>
      </c>
    </row>
    <row r="5" spans="1:2">
      <c r="A5" s="4" t="s">
        <v>380</v>
      </c>
      <c r="B5" s="9" t="n">
        <v>10.9</v>
      </c>
    </row>
    <row r="6" spans="1:2">
      <c r="A6" s="4" t="s">
        <v>381</v>
      </c>
    </row>
    <row r="7" spans="1:2">
      <c r="A7" s="3" t="s">
        <v>379</v>
      </c>
    </row>
    <row r="8" spans="1:2">
      <c r="A8" s="4" t="s">
        <v>380</v>
      </c>
      <c r="B8" s="9" t="n">
        <v>-1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15"/>
  </cols>
  <sheetData>
    <row r="1" spans="1:2">
      <c r="A1" s="1" t="s">
        <v>382</v>
      </c>
      <c r="B1" s="2" t="s">
        <v>1</v>
      </c>
    </row>
    <row r="2" spans="1:2">
      <c r="B2" s="2" t="s">
        <v>2</v>
      </c>
    </row>
    <row r="3" spans="1:2">
      <c r="A3" s="3" t="s">
        <v>383</v>
      </c>
    </row>
    <row r="4" spans="1:2">
      <c r="A4" s="4" t="s">
        <v>384</v>
      </c>
      <c r="B4" s="4" t="s">
        <v>385</v>
      </c>
    </row>
    <row r="5" spans="1:2">
      <c r="A5" s="4" t="s">
        <v>386</v>
      </c>
    </row>
    <row r="6" spans="1:2">
      <c r="A6" s="3" t="s">
        <v>383</v>
      </c>
    </row>
    <row r="7" spans="1:2">
      <c r="A7" s="4" t="s">
        <v>384</v>
      </c>
      <c r="B7" s="4" t="s">
        <v>387</v>
      </c>
    </row>
    <row r="8" spans="1:2">
      <c r="A8" s="4" t="s">
        <v>388</v>
      </c>
    </row>
    <row r="9" spans="1:2">
      <c r="A9" s="3" t="s">
        <v>383</v>
      </c>
    </row>
    <row r="10" spans="1:2">
      <c r="A10" s="4" t="s">
        <v>384</v>
      </c>
      <c r="B10"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9</v>
      </c>
      <c r="B1" s="2" t="s">
        <v>1</v>
      </c>
    </row>
    <row r="2" spans="1:4">
      <c r="B2" s="2" t="s">
        <v>2</v>
      </c>
      <c r="C2" s="2" t="s">
        <v>390</v>
      </c>
      <c r="D2" s="2" t="s">
        <v>29</v>
      </c>
    </row>
    <row r="3" spans="1:4">
      <c r="A3" s="3" t="s">
        <v>391</v>
      </c>
    </row>
    <row r="4" spans="1:4">
      <c r="A4" s="4" t="s">
        <v>392</v>
      </c>
      <c r="B4" s="6" t="n">
        <v>928086</v>
      </c>
      <c r="D4" s="6" t="n">
        <v>1056445</v>
      </c>
    </row>
    <row r="5" spans="1:4">
      <c r="A5" s="4" t="s">
        <v>384</v>
      </c>
      <c r="B5" s="4" t="s">
        <v>385</v>
      </c>
    </row>
    <row r="6" spans="1:4">
      <c r="A6" s="4" t="s">
        <v>393</v>
      </c>
      <c r="B6" s="4" t="s">
        <v>394</v>
      </c>
    </row>
    <row r="7" spans="1:4">
      <c r="A7" s="4" t="s">
        <v>395</v>
      </c>
      <c r="B7" s="6" t="n">
        <v>71100</v>
      </c>
    </row>
    <row r="8" spans="1:4">
      <c r="A8" s="4" t="s">
        <v>396</v>
      </c>
      <c r="B8" s="5" t="n">
        <v>19400</v>
      </c>
    </row>
    <row r="9" spans="1:4">
      <c r="A9" s="4" t="s">
        <v>397</v>
      </c>
      <c r="B9" s="5" t="n">
        <v>14700</v>
      </c>
    </row>
    <row r="10" spans="1:4">
      <c r="A10" s="4" t="s">
        <v>398</v>
      </c>
      <c r="B10" s="5" t="n">
        <v>422300</v>
      </c>
    </row>
    <row r="11" spans="1:4">
      <c r="A11" s="4" t="s">
        <v>399</v>
      </c>
      <c r="B11" s="5" t="n">
        <v>28800</v>
      </c>
    </row>
    <row r="12" spans="1:4">
      <c r="A12" s="4" t="s">
        <v>400</v>
      </c>
    </row>
    <row r="13" spans="1:4">
      <c r="A13" s="3" t="s">
        <v>391</v>
      </c>
    </row>
    <row r="14" spans="1:4">
      <c r="A14" s="4" t="s">
        <v>392</v>
      </c>
      <c r="B14" s="6" t="n">
        <v>76346</v>
      </c>
      <c r="C14" s="6" t="n">
        <v>-21000</v>
      </c>
    </row>
    <row r="15" spans="1:4">
      <c r="A15" s="4" t="s">
        <v>401</v>
      </c>
    </row>
    <row r="16" spans="1:4">
      <c r="A16" s="3" t="s">
        <v>391</v>
      </c>
    </row>
    <row r="17" spans="1:4">
      <c r="A17" s="4" t="s">
        <v>392</v>
      </c>
      <c r="C17" s="5" t="n">
        <v>-97000</v>
      </c>
    </row>
    <row r="18" spans="1:4">
      <c r="A18" s="4" t="s">
        <v>402</v>
      </c>
    </row>
    <row r="19" spans="1:4">
      <c r="A19" s="3" t="s">
        <v>391</v>
      </c>
    </row>
    <row r="20" spans="1:4">
      <c r="A20" s="4" t="s">
        <v>392</v>
      </c>
      <c r="C20" s="5" t="n">
        <v>37000</v>
      </c>
    </row>
    <row r="21" spans="1:4">
      <c r="A21" s="4" t="s">
        <v>403</v>
      </c>
    </row>
    <row r="22" spans="1:4">
      <c r="A22" s="3" t="s">
        <v>391</v>
      </c>
    </row>
    <row r="23" spans="1:4">
      <c r="A23" s="4" t="s">
        <v>392</v>
      </c>
      <c r="C23" s="6" t="n">
        <v>2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390</v>
      </c>
      <c r="D1" s="2" t="s">
        <v>29</v>
      </c>
    </row>
    <row r="2" spans="1:4">
      <c r="A2" s="3" t="s">
        <v>405</v>
      </c>
    </row>
    <row r="3" spans="1:4">
      <c r="A3" s="4" t="s">
        <v>33</v>
      </c>
      <c r="B3" s="6" t="n">
        <v>958021</v>
      </c>
      <c r="C3" s="6" t="n">
        <v>635878</v>
      </c>
      <c r="D3" s="6" t="n">
        <v>651678</v>
      </c>
    </row>
    <row r="4" spans="1:4">
      <c r="A4" s="4" t="s">
        <v>35</v>
      </c>
      <c r="B4" s="5" t="n">
        <v>270079</v>
      </c>
      <c r="D4" s="5" t="n">
        <v>85159</v>
      </c>
    </row>
    <row r="5" spans="1:4">
      <c r="A5" s="4" t="s">
        <v>39</v>
      </c>
      <c r="B5" s="5" t="n">
        <v>205820</v>
      </c>
      <c r="D5" s="5" t="n">
        <v>193200</v>
      </c>
    </row>
    <row r="6" spans="1:4">
      <c r="A6" s="3" t="s">
        <v>406</v>
      </c>
    </row>
    <row r="7" spans="1:4">
      <c r="A7" s="4" t="s">
        <v>45</v>
      </c>
      <c r="B7" s="5" t="n">
        <v>228745</v>
      </c>
      <c r="D7" s="5" t="n">
        <v>0</v>
      </c>
    </row>
    <row r="8" spans="1:4">
      <c r="A8" s="4" t="s">
        <v>46</v>
      </c>
      <c r="B8" s="5" t="n">
        <v>182119</v>
      </c>
      <c r="D8" s="5" t="n">
        <v>69255</v>
      </c>
    </row>
    <row r="9" spans="1:4">
      <c r="A9" s="4" t="s">
        <v>47</v>
      </c>
      <c r="B9" s="5" t="n">
        <v>0</v>
      </c>
      <c r="D9" s="5" t="n">
        <v>279581</v>
      </c>
    </row>
    <row r="10" spans="1:4">
      <c r="A10" s="4" t="s">
        <v>49</v>
      </c>
      <c r="B10" s="5" t="n">
        <v>833747</v>
      </c>
      <c r="D10" s="5" t="n">
        <v>696080</v>
      </c>
    </row>
    <row r="11" spans="1:4">
      <c r="A11" s="4" t="s">
        <v>46</v>
      </c>
      <c r="B11" s="5" t="n">
        <v>90610</v>
      </c>
      <c r="D11" s="5" t="n">
        <v>71997</v>
      </c>
    </row>
    <row r="12" spans="1:4">
      <c r="A12" s="3" t="s">
        <v>407</v>
      </c>
    </row>
    <row r="13" spans="1:4">
      <c r="A13" s="4" t="s">
        <v>60</v>
      </c>
      <c r="B13" s="5" t="n">
        <v>928086</v>
      </c>
      <c r="D13" s="5" t="n">
        <v>1056445</v>
      </c>
    </row>
    <row r="14" spans="1:4">
      <c r="A14" s="4" t="s">
        <v>61</v>
      </c>
      <c r="B14" s="5" t="n">
        <v>-68907</v>
      </c>
      <c r="D14" s="6" t="n">
        <v>-53933</v>
      </c>
    </row>
    <row r="15" spans="1:4">
      <c r="A15" s="4" t="s">
        <v>408</v>
      </c>
    </row>
    <row r="16" spans="1:4">
      <c r="A16" s="3" t="s">
        <v>405</v>
      </c>
    </row>
    <row r="17" spans="1:4">
      <c r="A17" s="4" t="s">
        <v>33</v>
      </c>
      <c r="B17" s="5" t="n">
        <v>1064002</v>
      </c>
    </row>
    <row r="18" spans="1:4">
      <c r="A18" s="4" t="s">
        <v>35</v>
      </c>
      <c r="B18" s="5" t="n">
        <v>130172</v>
      </c>
    </row>
    <row r="19" spans="1:4">
      <c r="A19" s="4" t="s">
        <v>39</v>
      </c>
      <c r="B19" s="5" t="n">
        <v>197392</v>
      </c>
    </row>
    <row r="20" spans="1:4">
      <c r="A20" s="3" t="s">
        <v>406</v>
      </c>
    </row>
    <row r="21" spans="1:4">
      <c r="A21" s="4" t="s">
        <v>45</v>
      </c>
      <c r="B21" s="5" t="n">
        <v>0</v>
      </c>
    </row>
    <row r="22" spans="1:4">
      <c r="A22" s="4" t="s">
        <v>46</v>
      </c>
      <c r="B22" s="5" t="n">
        <v>97190</v>
      </c>
    </row>
    <row r="23" spans="1:4">
      <c r="A23" s="4" t="s">
        <v>47</v>
      </c>
      <c r="B23" s="5" t="n">
        <v>323107</v>
      </c>
    </row>
    <row r="24" spans="1:4">
      <c r="A24" s="4" t="s">
        <v>49</v>
      </c>
      <c r="B24" s="5" t="n">
        <v>866870</v>
      </c>
    </row>
    <row r="25" spans="1:4">
      <c r="A25" s="4" t="s">
        <v>46</v>
      </c>
      <c r="B25" s="5" t="n">
        <v>82176</v>
      </c>
    </row>
    <row r="26" spans="1:4">
      <c r="A26" s="3" t="s">
        <v>407</v>
      </c>
    </row>
    <row r="27" spans="1:4">
      <c r="A27" s="4" t="s">
        <v>60</v>
      </c>
      <c r="B27" s="5" t="n">
        <v>851740</v>
      </c>
    </row>
    <row r="28" spans="1:4">
      <c r="A28" s="4" t="s">
        <v>61</v>
      </c>
      <c r="B28" s="5" t="n">
        <v>-69038</v>
      </c>
    </row>
    <row r="29" spans="1:4">
      <c r="A29" s="4" t="s">
        <v>409</v>
      </c>
    </row>
    <row r="30" spans="1:4">
      <c r="A30" s="3" t="s">
        <v>405</v>
      </c>
    </row>
    <row r="31" spans="1:4">
      <c r="A31" s="4" t="s">
        <v>33</v>
      </c>
      <c r="B31" s="5" t="n">
        <v>-105981</v>
      </c>
    </row>
    <row r="32" spans="1:4">
      <c r="A32" s="4" t="s">
        <v>35</v>
      </c>
      <c r="B32" s="5" t="n">
        <v>139907</v>
      </c>
    </row>
    <row r="33" spans="1:4">
      <c r="A33" s="4" t="s">
        <v>39</v>
      </c>
      <c r="B33" s="5" t="n">
        <v>8428</v>
      </c>
    </row>
    <row r="34" spans="1:4">
      <c r="A34" s="3" t="s">
        <v>406</v>
      </c>
    </row>
    <row r="35" spans="1:4">
      <c r="A35" s="4" t="s">
        <v>45</v>
      </c>
      <c r="B35" s="5" t="n">
        <v>228745</v>
      </c>
    </row>
    <row r="36" spans="1:4">
      <c r="A36" s="4" t="s">
        <v>46</v>
      </c>
      <c r="B36" s="5" t="n">
        <v>84929</v>
      </c>
    </row>
    <row r="37" spans="1:4">
      <c r="A37" s="4" t="s">
        <v>47</v>
      </c>
      <c r="B37" s="5" t="n">
        <v>-323107</v>
      </c>
    </row>
    <row r="38" spans="1:4">
      <c r="A38" s="4" t="s">
        <v>49</v>
      </c>
      <c r="B38" s="5" t="n">
        <v>-33123</v>
      </c>
    </row>
    <row r="39" spans="1:4">
      <c r="A39" s="4" t="s">
        <v>46</v>
      </c>
      <c r="B39" s="5" t="n">
        <v>8434</v>
      </c>
    </row>
    <row r="40" spans="1:4">
      <c r="A40" s="3" t="s">
        <v>407</v>
      </c>
    </row>
    <row r="41" spans="1:4">
      <c r="A41" s="4" t="s">
        <v>60</v>
      </c>
      <c r="B41" s="5" t="n">
        <v>76346</v>
      </c>
      <c r="C41" s="6" t="n">
        <v>-21000</v>
      </c>
    </row>
    <row r="42" spans="1:4">
      <c r="A42" s="4" t="s">
        <v>61</v>
      </c>
      <c r="B42" s="6" t="n">
        <v>1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67</v>
      </c>
      <c r="D1" s="2" t="s">
        <v>1</v>
      </c>
    </row>
    <row r="2" spans="1:5">
      <c r="B2" s="2" t="s">
        <v>2</v>
      </c>
      <c r="C2" s="2" t="s">
        <v>68</v>
      </c>
      <c r="D2" s="2" t="s">
        <v>2</v>
      </c>
      <c r="E2" s="2" t="s">
        <v>68</v>
      </c>
    </row>
    <row r="3" spans="1:5">
      <c r="A3" s="3" t="s">
        <v>69</v>
      </c>
    </row>
    <row r="4" spans="1:5">
      <c r="A4" s="4" t="s">
        <v>70</v>
      </c>
      <c r="B4" s="6" t="n">
        <v>1097311</v>
      </c>
      <c r="C4" s="6" t="n">
        <v>1021294</v>
      </c>
      <c r="D4" s="6" t="n">
        <v>3310469</v>
      </c>
      <c r="E4" s="6" t="n">
        <v>2966697</v>
      </c>
    </row>
    <row r="5" spans="1:5">
      <c r="A5" s="3" t="s">
        <v>71</v>
      </c>
    </row>
    <row r="6" spans="1:5">
      <c r="A6" s="4" t="s">
        <v>72</v>
      </c>
      <c r="B6" s="5" t="n">
        <v>486945</v>
      </c>
      <c r="C6" s="5" t="n">
        <v>368356</v>
      </c>
      <c r="D6" s="5" t="n">
        <v>1276592</v>
      </c>
      <c r="E6" s="5" t="n">
        <v>1068475</v>
      </c>
    </row>
    <row r="7" spans="1:5">
      <c r="A7" s="4" t="s">
        <v>76</v>
      </c>
      <c r="B7" s="5" t="n">
        <v>-9282</v>
      </c>
      <c r="C7" s="5" t="n">
        <v>-7640</v>
      </c>
      <c r="D7" s="5" t="n">
        <v>-28535</v>
      </c>
      <c r="E7" s="5" t="n">
        <v>-19847</v>
      </c>
    </row>
    <row r="8" spans="1:5">
      <c r="A8" s="4" t="s">
        <v>78</v>
      </c>
      <c r="B8" s="5" t="n">
        <v>28745</v>
      </c>
      <c r="C8" s="5" t="n">
        <v>59102</v>
      </c>
      <c r="D8" s="5" t="n">
        <v>107232</v>
      </c>
      <c r="E8" s="5" t="n">
        <v>595944</v>
      </c>
    </row>
    <row r="9" spans="1:5">
      <c r="A9" s="4" t="s">
        <v>81</v>
      </c>
      <c r="B9" s="6" t="n">
        <v>192728</v>
      </c>
      <c r="C9" s="6" t="n">
        <v>306881</v>
      </c>
      <c r="D9" s="6" t="n">
        <v>957772</v>
      </c>
      <c r="E9" s="6" t="n">
        <v>453498</v>
      </c>
    </row>
    <row r="10" spans="1:5">
      <c r="A10" s="3" t="s">
        <v>82</v>
      </c>
    </row>
    <row r="11" spans="1:5">
      <c r="A11" s="4" t="s">
        <v>83</v>
      </c>
      <c r="B11" s="7" t="n">
        <v>1.23</v>
      </c>
      <c r="C11" s="7" t="n">
        <v>1.96</v>
      </c>
      <c r="D11" s="7" t="n">
        <v>6.2</v>
      </c>
      <c r="E11" s="7" t="n">
        <v>2.9</v>
      </c>
    </row>
    <row r="12" spans="1:5">
      <c r="A12" s="4" t="s">
        <v>84</v>
      </c>
      <c r="B12" s="7" t="n">
        <v>1.23</v>
      </c>
      <c r="C12" s="7" t="n">
        <v>1.95</v>
      </c>
      <c r="D12" s="7" t="n">
        <v>6.17</v>
      </c>
      <c r="E12" s="7" t="n">
        <v>2.88</v>
      </c>
    </row>
    <row r="13" spans="1:5">
      <c r="A13" s="4" t="s">
        <v>408</v>
      </c>
    </row>
    <row r="14" spans="1:5">
      <c r="A14" s="3" t="s">
        <v>71</v>
      </c>
    </row>
    <row r="15" spans="1:5">
      <c r="A15" s="4" t="s">
        <v>72</v>
      </c>
      <c r="B15" s="6" t="n">
        <v>499209</v>
      </c>
      <c r="D15" s="6" t="n">
        <v>1233999</v>
      </c>
    </row>
    <row r="16" spans="1:5">
      <c r="A16" s="4" t="s">
        <v>76</v>
      </c>
      <c r="B16" s="5" t="n">
        <v>-9041</v>
      </c>
      <c r="D16" s="5" t="n">
        <v>-28253</v>
      </c>
    </row>
    <row r="17" spans="1:5">
      <c r="A17" s="4" t="s">
        <v>78</v>
      </c>
      <c r="B17" s="5" t="n">
        <v>29755</v>
      </c>
      <c r="D17" s="5" t="n">
        <v>94090</v>
      </c>
    </row>
    <row r="18" spans="1:5">
      <c r="A18" s="4" t="s">
        <v>81</v>
      </c>
      <c r="B18" s="6" t="n">
        <v>202627</v>
      </c>
      <c r="D18" s="6" t="n">
        <v>860212</v>
      </c>
    </row>
    <row r="19" spans="1:5">
      <c r="A19" s="3" t="s">
        <v>82</v>
      </c>
    </row>
    <row r="20" spans="1:5">
      <c r="A20" s="4" t="s">
        <v>83</v>
      </c>
      <c r="B20" s="7" t="n">
        <v>1.3</v>
      </c>
      <c r="D20" s="7" t="n">
        <v>5.57</v>
      </c>
    </row>
    <row r="21" spans="1:5">
      <c r="A21" s="4" t="s">
        <v>84</v>
      </c>
      <c r="B21" s="7" t="n">
        <v>1.29</v>
      </c>
      <c r="D21" s="7" t="n">
        <v>5.54</v>
      </c>
    </row>
    <row r="22" spans="1:5">
      <c r="A22" s="4" t="s">
        <v>409</v>
      </c>
    </row>
    <row r="23" spans="1:5">
      <c r="A23" s="3" t="s">
        <v>71</v>
      </c>
    </row>
    <row r="24" spans="1:5">
      <c r="A24" s="4" t="s">
        <v>72</v>
      </c>
      <c r="B24" s="6" t="n">
        <v>-12264</v>
      </c>
      <c r="D24" s="6" t="n">
        <v>42593</v>
      </c>
    </row>
    <row r="25" spans="1:5">
      <c r="A25" s="4" t="s">
        <v>76</v>
      </c>
      <c r="B25" s="5" t="n">
        <v>-241</v>
      </c>
      <c r="D25" s="5" t="n">
        <v>-282</v>
      </c>
    </row>
    <row r="26" spans="1:5">
      <c r="A26" s="4" t="s">
        <v>78</v>
      </c>
      <c r="B26" s="5" t="n">
        <v>-1010</v>
      </c>
      <c r="D26" s="5" t="n">
        <v>13142</v>
      </c>
    </row>
    <row r="27" spans="1:5">
      <c r="A27" s="4" t="s">
        <v>81</v>
      </c>
      <c r="B27" s="6" t="n">
        <v>-9899</v>
      </c>
      <c r="D27" s="6" t="n">
        <v>97560</v>
      </c>
    </row>
    <row r="28" spans="1:5">
      <c r="A28" s="3" t="s">
        <v>82</v>
      </c>
    </row>
    <row r="29" spans="1:5">
      <c r="A29" s="4" t="s">
        <v>83</v>
      </c>
      <c r="B29" s="7" t="n">
        <v>-0.07000000000000001</v>
      </c>
      <c r="D29" s="7" t="n">
        <v>0.63</v>
      </c>
    </row>
    <row r="30" spans="1:5">
      <c r="A30" s="4" t="s">
        <v>84</v>
      </c>
      <c r="B30" s="7" t="n">
        <v>-0.06</v>
      </c>
      <c r="D30" s="7" t="n">
        <v>0.63</v>
      </c>
    </row>
    <row r="31" spans="1:5">
      <c r="A31" s="4" t="s">
        <v>88</v>
      </c>
    </row>
    <row r="32" spans="1:5">
      <c r="A32" s="3" t="s">
        <v>69</v>
      </c>
    </row>
    <row r="33" spans="1:5">
      <c r="A33" s="4" t="s">
        <v>70</v>
      </c>
      <c r="B33" s="6" t="n">
        <v>793224</v>
      </c>
      <c r="C33" s="6" t="n">
        <v>797797</v>
      </c>
      <c r="D33" s="6" t="n">
        <v>2474652</v>
      </c>
      <c r="E33" s="6" t="n">
        <v>2320171</v>
      </c>
    </row>
    <row r="34" spans="1:5">
      <c r="A34" s="4" t="s">
        <v>411</v>
      </c>
    </row>
    <row r="35" spans="1:5">
      <c r="A35" s="3" t="s">
        <v>69</v>
      </c>
    </row>
    <row r="36" spans="1:5">
      <c r="A36" s="4" t="s">
        <v>70</v>
      </c>
      <c r="B36" s="5" t="n">
        <v>854393</v>
      </c>
      <c r="D36" s="5" t="n">
        <v>2430481</v>
      </c>
    </row>
    <row r="37" spans="1:5">
      <c r="A37" s="4" t="s">
        <v>412</v>
      </c>
    </row>
    <row r="38" spans="1:5">
      <c r="A38" s="3" t="s">
        <v>69</v>
      </c>
    </row>
    <row r="39" spans="1:5">
      <c r="A39" s="4" t="s">
        <v>70</v>
      </c>
      <c r="B39" s="5" t="n">
        <v>-61169</v>
      </c>
      <c r="D39" s="5" t="n">
        <v>44171</v>
      </c>
    </row>
    <row r="40" spans="1:5">
      <c r="A40" s="4" t="s">
        <v>89</v>
      </c>
    </row>
    <row r="41" spans="1:5">
      <c r="A41" s="3" t="s">
        <v>69</v>
      </c>
    </row>
    <row r="42" spans="1:5">
      <c r="A42" s="4" t="s">
        <v>70</v>
      </c>
      <c r="B42" s="5" t="n">
        <v>304087</v>
      </c>
      <c r="C42" s="6" t="n">
        <v>223497</v>
      </c>
      <c r="D42" s="5" t="n">
        <v>835817</v>
      </c>
      <c r="E42" s="6" t="n">
        <v>646526</v>
      </c>
    </row>
    <row r="43" spans="1:5">
      <c r="A43" s="4" t="s">
        <v>413</v>
      </c>
    </row>
    <row r="44" spans="1:5">
      <c r="A44" s="3" t="s">
        <v>69</v>
      </c>
    </row>
    <row r="45" spans="1:5">
      <c r="A45" s="4" t="s">
        <v>70</v>
      </c>
      <c r="B45" s="5" t="n">
        <v>266333</v>
      </c>
      <c r="D45" s="5" t="n">
        <v>726976</v>
      </c>
    </row>
    <row r="46" spans="1:5">
      <c r="A46" s="4" t="s">
        <v>414</v>
      </c>
    </row>
    <row r="47" spans="1:5">
      <c r="A47" s="3" t="s">
        <v>69</v>
      </c>
    </row>
    <row r="48" spans="1:5">
      <c r="A48" s="4" t="s">
        <v>70</v>
      </c>
      <c r="B48" s="6" t="n">
        <v>37754</v>
      </c>
      <c r="D48" s="6" t="n">
        <v>1088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415</v>
      </c>
      <c r="B1" s="2" t="s">
        <v>1</v>
      </c>
    </row>
    <row r="2" spans="1:6">
      <c r="B2" s="2" t="s">
        <v>2</v>
      </c>
      <c r="C2" s="2" t="s">
        <v>2</v>
      </c>
      <c r="D2" s="2" t="s">
        <v>68</v>
      </c>
      <c r="E2" s="2" t="s">
        <v>390</v>
      </c>
      <c r="F2" s="2" t="s">
        <v>29</v>
      </c>
    </row>
    <row r="3" spans="1:6">
      <c r="A3" s="3" t="s">
        <v>33</v>
      </c>
    </row>
    <row r="4" spans="1:6">
      <c r="A4" s="4" t="s">
        <v>33</v>
      </c>
      <c r="B4" s="6" t="n">
        <v>958021</v>
      </c>
      <c r="C4" s="6" t="n">
        <v>958021</v>
      </c>
      <c r="E4" s="6" t="n">
        <v>635878</v>
      </c>
      <c r="F4" s="6" t="n">
        <v>651678</v>
      </c>
    </row>
    <row r="5" spans="1:6">
      <c r="A5" s="4" t="s">
        <v>416</v>
      </c>
      <c r="B5" s="6" t="n">
        <v>322143</v>
      </c>
      <c r="C5" s="5" t="n">
        <v>92586</v>
      </c>
      <c r="D5" s="6" t="n">
        <v>78128</v>
      </c>
    </row>
    <row r="6" spans="1:6">
      <c r="A6" s="4" t="s">
        <v>417</v>
      </c>
      <c r="B6" s="4" t="s">
        <v>418</v>
      </c>
    </row>
    <row r="7" spans="1:6">
      <c r="A7" s="3" t="s">
        <v>419</v>
      </c>
    </row>
    <row r="8" spans="1:6">
      <c r="A8" s="4" t="s">
        <v>419</v>
      </c>
      <c r="B8" s="6" t="n">
        <v>91518</v>
      </c>
      <c r="C8" s="5" t="n">
        <v>91518</v>
      </c>
      <c r="E8" s="5" t="n">
        <v>14727</v>
      </c>
      <c r="F8" s="6" t="n">
        <v>0</v>
      </c>
    </row>
    <row r="9" spans="1:6">
      <c r="A9" s="4" t="s">
        <v>420</v>
      </c>
      <c r="B9" s="6" t="n">
        <v>76791</v>
      </c>
    </row>
    <row r="10" spans="1:6">
      <c r="A10" s="4" t="s">
        <v>421</v>
      </c>
      <c r="B10" s="4" t="s">
        <v>422</v>
      </c>
    </row>
    <row r="11" spans="1:6">
      <c r="A11" s="3" t="s">
        <v>423</v>
      </c>
    </row>
    <row r="12" spans="1:6">
      <c r="A12" s="4" t="s">
        <v>423</v>
      </c>
      <c r="B12" s="6" t="n">
        <v>501474</v>
      </c>
      <c r="C12" s="6" t="n">
        <v>501474</v>
      </c>
      <c r="E12" s="6" t="n">
        <v>556691</v>
      </c>
    </row>
    <row r="13" spans="1:6">
      <c r="A13" s="4" t="s">
        <v>424</v>
      </c>
      <c r="B13" s="6" t="n">
        <v>-55217</v>
      </c>
    </row>
    <row r="14" spans="1:6">
      <c r="A14" s="4" t="s">
        <v>425</v>
      </c>
      <c r="B14" s="4" t="s">
        <v>42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3" t="s">
        <v>200</v>
      </c>
    </row>
    <row r="3" spans="1:2">
      <c r="A3" s="4" t="s">
        <v>429</v>
      </c>
      <c r="B3" s="6" t="n">
        <v>1730</v>
      </c>
    </row>
    <row r="4" spans="1:2">
      <c r="A4" s="4" t="s">
        <v>430</v>
      </c>
    </row>
    <row r="5" spans="1:2">
      <c r="A5" s="3" t="s">
        <v>431</v>
      </c>
    </row>
    <row r="6" spans="1:2">
      <c r="A6" s="4" t="s">
        <v>432</v>
      </c>
      <c r="B6" s="4" t="s">
        <v>433</v>
      </c>
    </row>
    <row r="7" spans="1:2">
      <c r="A7" s="4" t="s">
        <v>434</v>
      </c>
    </row>
    <row r="8" spans="1:2">
      <c r="A8" s="3" t="s">
        <v>431</v>
      </c>
    </row>
    <row r="9" spans="1:2">
      <c r="A9" s="4" t="s">
        <v>432</v>
      </c>
      <c r="B9" s="4" t="s">
        <v>4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12"/>
    <col customWidth="1" max="3" min="3" width="56"/>
    <col customWidth="1" max="4" min="4" width="56"/>
    <col customWidth="1" max="5" min="5" width="40"/>
    <col customWidth="1" max="6" min="6" width="46"/>
    <col customWidth="1" max="7" min="7" width="38"/>
    <col customWidth="1" max="8" min="8" width="25"/>
  </cols>
  <sheetData>
    <row r="1" spans="1:8">
      <c r="A1" s="1" t="s">
        <v>106</v>
      </c>
      <c r="B1" s="2" t="s">
        <v>107</v>
      </c>
      <c r="C1" s="2" t="s">
        <v>108</v>
      </c>
      <c r="D1" s="2" t="s">
        <v>109</v>
      </c>
      <c r="E1" s="2" t="s">
        <v>110</v>
      </c>
      <c r="F1" s="2" t="s">
        <v>111</v>
      </c>
      <c r="G1" s="2" t="s">
        <v>112</v>
      </c>
      <c r="H1" s="2" t="s">
        <v>113</v>
      </c>
    </row>
    <row r="2" spans="1:8">
      <c r="A2" s="4" t="s">
        <v>114</v>
      </c>
      <c r="C2" s="5" t="n">
        <v>156840</v>
      </c>
    </row>
    <row r="3" spans="1:8">
      <c r="A3" s="4" t="s">
        <v>115</v>
      </c>
      <c r="D3" s="6" t="n">
        <v>529283</v>
      </c>
      <c r="E3" s="6" t="n">
        <v>848457</v>
      </c>
      <c r="F3" s="6" t="n">
        <v>-51323</v>
      </c>
      <c r="G3" s="6" t="n">
        <v>1326417</v>
      </c>
    </row>
    <row r="4" spans="1:8">
      <c r="A4" s="3" t="s">
        <v>116</v>
      </c>
    </row>
    <row r="5" spans="1:8">
      <c r="A5" s="4" t="s">
        <v>79</v>
      </c>
      <c r="B5" s="6" t="n">
        <v>280936</v>
      </c>
    </row>
    <row r="6" spans="1:8">
      <c r="A6" s="4" t="s">
        <v>117</v>
      </c>
      <c r="B6" s="5" t="n">
        <v>542</v>
      </c>
    </row>
    <row r="7" spans="1:8">
      <c r="A7" s="4" t="s">
        <v>118</v>
      </c>
      <c r="C7" s="5" t="n">
        <v>334</v>
      </c>
    </row>
    <row r="8" spans="1:8">
      <c r="A8" s="4" t="s">
        <v>119</v>
      </c>
      <c r="D8" s="5" t="n">
        <v>-23628</v>
      </c>
      <c r="G8" s="5" t="n">
        <v>-23628</v>
      </c>
    </row>
    <row r="9" spans="1:8">
      <c r="A9" s="4" t="s">
        <v>120</v>
      </c>
      <c r="C9" s="5" t="n">
        <v>-433</v>
      </c>
    </row>
    <row r="10" spans="1:8">
      <c r="A10" s="4" t="s">
        <v>121</v>
      </c>
      <c r="D10" s="5" t="n">
        <v>-1463</v>
      </c>
      <c r="E10" s="5" t="n">
        <v>-39312</v>
      </c>
      <c r="G10" s="5" t="n">
        <v>-40775</v>
      </c>
    </row>
    <row r="11" spans="1:8">
      <c r="A11" s="4" t="s">
        <v>122</v>
      </c>
      <c r="E11" s="5" t="n">
        <v>-93567</v>
      </c>
      <c r="G11" s="5" t="n">
        <v>-93567</v>
      </c>
    </row>
    <row r="12" spans="1:8">
      <c r="A12" s="4" t="s">
        <v>123</v>
      </c>
      <c r="D12" s="5" t="n">
        <v>14031</v>
      </c>
      <c r="G12" s="5" t="n">
        <v>14031</v>
      </c>
    </row>
    <row r="13" spans="1:8">
      <c r="A13" s="4" t="s">
        <v>124</v>
      </c>
      <c r="C13" s="5" t="n">
        <v>156741</v>
      </c>
    </row>
    <row r="14" spans="1:8">
      <c r="A14" s="4" t="s">
        <v>125</v>
      </c>
      <c r="D14" s="5" t="n">
        <v>518223</v>
      </c>
      <c r="E14" s="5" t="n">
        <v>996514</v>
      </c>
      <c r="F14" s="5" t="n">
        <v>-50781</v>
      </c>
      <c r="G14" s="5" t="n">
        <v>1463956</v>
      </c>
    </row>
    <row r="15" spans="1:8">
      <c r="A15" s="4" t="s">
        <v>114</v>
      </c>
      <c r="C15" s="5" t="n">
        <v>156840</v>
      </c>
    </row>
    <row r="16" spans="1:8">
      <c r="A16" s="4" t="s">
        <v>115</v>
      </c>
      <c r="D16" s="5" t="n">
        <v>529283</v>
      </c>
      <c r="E16" s="5" t="n">
        <v>848457</v>
      </c>
      <c r="F16" s="5" t="n">
        <v>-51323</v>
      </c>
      <c r="G16" s="5" t="n">
        <v>1326417</v>
      </c>
    </row>
    <row r="17" spans="1:8">
      <c r="A17" s="3" t="s">
        <v>116</v>
      </c>
    </row>
    <row r="18" spans="1:8">
      <c r="A18" s="4" t="s">
        <v>79</v>
      </c>
      <c r="B18" s="5" t="n">
        <v>453498</v>
      </c>
    </row>
    <row r="19" spans="1:8">
      <c r="A19" s="4" t="s">
        <v>81</v>
      </c>
      <c r="B19" s="5" t="n">
        <v>453498</v>
      </c>
    </row>
    <row r="20" spans="1:8">
      <c r="A20" s="4" t="s">
        <v>126</v>
      </c>
      <c r="B20" s="5" t="n">
        <v>0</v>
      </c>
    </row>
    <row r="21" spans="1:8">
      <c r="A21" s="4" t="s">
        <v>117</v>
      </c>
      <c r="B21" s="5" t="n">
        <v>-2954</v>
      </c>
    </row>
    <row r="22" spans="1:8">
      <c r="A22" s="4" t="s">
        <v>120</v>
      </c>
      <c r="C22" s="5" t="n">
        <v>-1618</v>
      </c>
    </row>
    <row r="23" spans="1:8">
      <c r="A23" s="4" t="s">
        <v>121</v>
      </c>
      <c r="B23" s="5" t="n">
        <v>-165078</v>
      </c>
    </row>
    <row r="24" spans="1:8">
      <c r="A24" s="4" t="s">
        <v>127</v>
      </c>
      <c r="C24" s="5" t="n">
        <v>155872</v>
      </c>
    </row>
    <row r="25" spans="1:8">
      <c r="A25" s="4" t="s">
        <v>128</v>
      </c>
      <c r="D25" s="5" t="n">
        <v>561677</v>
      </c>
      <c r="E25" s="5" t="n">
        <v>862743</v>
      </c>
      <c r="F25" s="5" t="n">
        <v>-54277</v>
      </c>
      <c r="G25" s="5" t="n">
        <v>1370143</v>
      </c>
    </row>
    <row r="26" spans="1:8">
      <c r="A26" s="4" t="s">
        <v>124</v>
      </c>
      <c r="C26" s="5" t="n">
        <v>156741</v>
      </c>
    </row>
    <row r="27" spans="1:8">
      <c r="A27" s="4" t="s">
        <v>125</v>
      </c>
      <c r="D27" s="5" t="n">
        <v>518223</v>
      </c>
      <c r="E27" s="5" t="n">
        <v>996514</v>
      </c>
      <c r="F27" s="5" t="n">
        <v>-50781</v>
      </c>
      <c r="G27" s="5" t="n">
        <v>1463956</v>
      </c>
    </row>
    <row r="28" spans="1:8">
      <c r="A28" s="3" t="s">
        <v>116</v>
      </c>
    </row>
    <row r="29" spans="1:8">
      <c r="A29" s="4" t="s">
        <v>79</v>
      </c>
      <c r="B29" s="5" t="n">
        <v>-134319</v>
      </c>
    </row>
    <row r="30" spans="1:8">
      <c r="A30" s="4" t="s">
        <v>117</v>
      </c>
      <c r="B30" s="5" t="n">
        <v>-1741</v>
      </c>
    </row>
    <row r="31" spans="1:8">
      <c r="A31" s="4" t="s">
        <v>118</v>
      </c>
      <c r="C31" s="5" t="n">
        <v>309</v>
      </c>
    </row>
    <row r="32" spans="1:8">
      <c r="A32" s="4" t="s">
        <v>119</v>
      </c>
      <c r="D32" s="5" t="n">
        <v>18012</v>
      </c>
      <c r="G32" s="5" t="n">
        <v>18012</v>
      </c>
    </row>
    <row r="33" spans="1:8">
      <c r="A33" s="4" t="s">
        <v>120</v>
      </c>
      <c r="C33" s="5" t="n">
        <v>-388</v>
      </c>
    </row>
    <row r="34" spans="1:8">
      <c r="A34" s="4" t="s">
        <v>121</v>
      </c>
      <c r="D34" s="5" t="n">
        <v>-1283</v>
      </c>
      <c r="E34" s="5" t="n">
        <v>-39585</v>
      </c>
      <c r="G34" s="5" t="n">
        <v>-40868</v>
      </c>
    </row>
    <row r="35" spans="1:8">
      <c r="A35" s="4" t="s">
        <v>122</v>
      </c>
      <c r="E35" s="5" t="n">
        <v>-93154</v>
      </c>
      <c r="G35" s="5" t="n">
        <v>-93154</v>
      </c>
    </row>
    <row r="36" spans="1:8">
      <c r="A36" s="4" t="s">
        <v>123</v>
      </c>
      <c r="D36" s="5" t="n">
        <v>13739</v>
      </c>
      <c r="G36" s="5" t="n">
        <v>13739</v>
      </c>
    </row>
    <row r="37" spans="1:8">
      <c r="A37" s="4" t="s">
        <v>129</v>
      </c>
      <c r="C37" s="5" t="n">
        <v>156662</v>
      </c>
    </row>
    <row r="38" spans="1:8">
      <c r="A38" s="4" t="s">
        <v>130</v>
      </c>
      <c r="D38" s="5" t="n">
        <v>548691</v>
      </c>
      <c r="E38" s="5" t="n">
        <v>729456</v>
      </c>
      <c r="F38" s="5" t="n">
        <v>-52522</v>
      </c>
      <c r="G38" s="5" t="n">
        <v>1225625</v>
      </c>
    </row>
    <row r="39" spans="1:8">
      <c r="A39" s="3" t="s">
        <v>116</v>
      </c>
    </row>
    <row r="40" spans="1:8">
      <c r="A40" s="4" t="s">
        <v>79</v>
      </c>
      <c r="B40" s="5" t="n">
        <v>306881</v>
      </c>
    </row>
    <row r="41" spans="1:8">
      <c r="A41" s="4" t="s">
        <v>81</v>
      </c>
      <c r="B41" s="5" t="n">
        <v>306881</v>
      </c>
    </row>
    <row r="42" spans="1:8">
      <c r="A42" s="4" t="s">
        <v>126</v>
      </c>
      <c r="B42" s="5" t="n">
        <v>0</v>
      </c>
    </row>
    <row r="43" spans="1:8">
      <c r="A43" s="4" t="s">
        <v>117</v>
      </c>
      <c r="B43" s="5" t="n">
        <v>-1755</v>
      </c>
    </row>
    <row r="44" spans="1:8">
      <c r="A44" s="4" t="s">
        <v>118</v>
      </c>
      <c r="C44" s="5" t="n">
        <v>6</v>
      </c>
    </row>
    <row r="45" spans="1:8">
      <c r="A45" s="4" t="s">
        <v>119</v>
      </c>
      <c r="D45" s="5" t="n">
        <v>-437</v>
      </c>
      <c r="G45" s="5" t="n">
        <v>-437</v>
      </c>
    </row>
    <row r="46" spans="1:8">
      <c r="A46" s="4" t="s">
        <v>120</v>
      </c>
      <c r="C46" s="5" t="n">
        <v>-796</v>
      </c>
    </row>
    <row r="47" spans="1:8">
      <c r="A47" s="4" t="s">
        <v>121</v>
      </c>
      <c r="B47" s="5" t="n">
        <v>-83435</v>
      </c>
      <c r="D47" s="5" t="n">
        <v>-2787</v>
      </c>
      <c r="E47" s="5" t="n">
        <v>-80648</v>
      </c>
      <c r="G47" s="5" t="n">
        <v>-83435</v>
      </c>
    </row>
    <row r="48" spans="1:8">
      <c r="A48" s="4" t="s">
        <v>122</v>
      </c>
      <c r="E48" s="5" t="n">
        <v>-92946</v>
      </c>
      <c r="G48" s="5" t="n">
        <v>-92946</v>
      </c>
    </row>
    <row r="49" spans="1:8">
      <c r="A49" s="4" t="s">
        <v>123</v>
      </c>
      <c r="D49" s="5" t="n">
        <v>16210</v>
      </c>
      <c r="G49" s="5" t="n">
        <v>16210</v>
      </c>
    </row>
    <row r="50" spans="1:8">
      <c r="A50" s="4" t="s">
        <v>127</v>
      </c>
      <c r="C50" s="5" t="n">
        <v>155872</v>
      </c>
    </row>
    <row r="51" spans="1:8">
      <c r="A51" s="4" t="s">
        <v>128</v>
      </c>
      <c r="D51" s="5" t="n">
        <v>561677</v>
      </c>
      <c r="E51" s="5" t="n">
        <v>862743</v>
      </c>
      <c r="F51" s="5" t="n">
        <v>-54277</v>
      </c>
      <c r="G51" s="5" t="n">
        <v>1370143</v>
      </c>
    </row>
    <row r="52" spans="1:8">
      <c r="A52" s="4" t="s">
        <v>131</v>
      </c>
      <c r="C52" s="5" t="n">
        <v>156048</v>
      </c>
    </row>
    <row r="53" spans="1:8">
      <c r="A53" s="4" t="s">
        <v>132</v>
      </c>
      <c r="B53" s="5" t="n">
        <v>1620511</v>
      </c>
      <c r="D53" s="5" t="n">
        <v>617999</v>
      </c>
      <c r="E53" s="5" t="n">
        <v>1056445</v>
      </c>
      <c r="F53" s="5" t="n">
        <v>-53933</v>
      </c>
      <c r="G53" s="5" t="n">
        <v>1620511</v>
      </c>
      <c r="H53" s="6" t="n">
        <v>0</v>
      </c>
    </row>
    <row r="54" spans="1:8">
      <c r="A54" s="3" t="s">
        <v>116</v>
      </c>
    </row>
    <row r="55" spans="1:8">
      <c r="A55" s="4" t="s">
        <v>79</v>
      </c>
      <c r="B55" s="5" t="n">
        <v>395944</v>
      </c>
      <c r="E55" s="5" t="n">
        <v>395944</v>
      </c>
      <c r="G55" s="5" t="n">
        <v>395944</v>
      </c>
    </row>
    <row r="56" spans="1:8">
      <c r="A56" s="4" t="s">
        <v>117</v>
      </c>
      <c r="B56" s="5" t="n">
        <v>8611</v>
      </c>
      <c r="F56" s="5" t="n">
        <v>8611</v>
      </c>
      <c r="G56" s="5" t="n">
        <v>8611</v>
      </c>
    </row>
    <row r="57" spans="1:8">
      <c r="A57" s="4" t="s">
        <v>118</v>
      </c>
      <c r="C57" s="5" t="n">
        <v>332</v>
      </c>
    </row>
    <row r="58" spans="1:8">
      <c r="A58" s="4" t="s">
        <v>119</v>
      </c>
      <c r="B58" s="5" t="n">
        <v>-26961</v>
      </c>
      <c r="D58" s="5" t="n">
        <v>-26961</v>
      </c>
      <c r="G58" s="5" t="n">
        <v>-26961</v>
      </c>
    </row>
    <row r="59" spans="1:8">
      <c r="A59" s="4" t="s">
        <v>120</v>
      </c>
      <c r="C59" s="5" t="n">
        <v>-2781</v>
      </c>
    </row>
    <row r="60" spans="1:8">
      <c r="A60" s="4" t="s">
        <v>121</v>
      </c>
      <c r="B60" s="5" t="n">
        <v>-307787</v>
      </c>
      <c r="D60" s="5" t="n">
        <v>-11010</v>
      </c>
      <c r="E60" s="5" t="n">
        <v>-296777</v>
      </c>
      <c r="G60" s="5" t="n">
        <v>-307787</v>
      </c>
    </row>
    <row r="61" spans="1:8">
      <c r="A61" s="4" t="s">
        <v>122</v>
      </c>
      <c r="B61" s="5" t="n">
        <v>-117947</v>
      </c>
      <c r="E61" s="5" t="n">
        <v>-117947</v>
      </c>
      <c r="G61" s="5" t="n">
        <v>-117947</v>
      </c>
    </row>
    <row r="62" spans="1:8">
      <c r="A62" s="4" t="s">
        <v>123</v>
      </c>
      <c r="B62" s="5" t="n">
        <v>16138</v>
      </c>
      <c r="D62" s="5" t="n">
        <v>16138</v>
      </c>
      <c r="G62" s="5" t="n">
        <v>16138</v>
      </c>
    </row>
    <row r="63" spans="1:8">
      <c r="A63" s="4" t="s">
        <v>133</v>
      </c>
      <c r="C63" s="5" t="n">
        <v>153599</v>
      </c>
    </row>
    <row r="64" spans="1:8">
      <c r="A64" s="4" t="s">
        <v>134</v>
      </c>
      <c r="B64" s="5" t="n">
        <v>1567369</v>
      </c>
      <c r="D64" s="5" t="n">
        <v>596166</v>
      </c>
      <c r="E64" s="5" t="n">
        <v>1027370</v>
      </c>
      <c r="F64" s="5" t="n">
        <v>-56167</v>
      </c>
      <c r="G64" s="5" t="n">
        <v>1567369</v>
      </c>
      <c r="H64" s="5" t="n">
        <v>0</v>
      </c>
    </row>
    <row r="65" spans="1:8">
      <c r="A65" s="4" t="s">
        <v>131</v>
      </c>
      <c r="C65" s="5" t="n">
        <v>156048</v>
      </c>
    </row>
    <row r="66" spans="1:8">
      <c r="A66" s="4" t="s">
        <v>132</v>
      </c>
      <c r="B66" s="5" t="n">
        <v>1620511</v>
      </c>
      <c r="D66" s="5" t="n">
        <v>617999</v>
      </c>
      <c r="E66" s="5" t="n">
        <v>1056445</v>
      </c>
      <c r="F66" s="5" t="n">
        <v>-53933</v>
      </c>
      <c r="G66" s="5" t="n">
        <v>1620511</v>
      </c>
      <c r="H66" s="5" t="n">
        <v>0</v>
      </c>
    </row>
    <row r="67" spans="1:8">
      <c r="A67" s="3" t="s">
        <v>116</v>
      </c>
    </row>
    <row r="68" spans="1:8">
      <c r="A68" s="4" t="s">
        <v>79</v>
      </c>
      <c r="B68" s="5" t="n">
        <v>957689</v>
      </c>
    </row>
    <row r="69" spans="1:8">
      <c r="A69" s="4" t="s">
        <v>81</v>
      </c>
      <c r="B69" s="5" t="n">
        <v>957772</v>
      </c>
    </row>
    <row r="70" spans="1:8">
      <c r="A70" s="4" t="s">
        <v>126</v>
      </c>
      <c r="B70" s="5" t="n">
        <v>-83</v>
      </c>
    </row>
    <row r="71" spans="1:8">
      <c r="A71" s="4" t="s">
        <v>117</v>
      </c>
      <c r="B71" s="5" t="n">
        <v>-4129</v>
      </c>
    </row>
    <row r="72" spans="1:8">
      <c r="A72" s="4" t="s">
        <v>120</v>
      </c>
      <c r="C72" s="5" t="n">
        <v>-7107</v>
      </c>
    </row>
    <row r="73" spans="1:8">
      <c r="A73" s="4" t="s">
        <v>121</v>
      </c>
      <c r="B73" s="5" t="n">
        <v>-756204</v>
      </c>
    </row>
    <row r="74" spans="1:8">
      <c r="A74" s="4" t="s">
        <v>135</v>
      </c>
      <c r="C74" s="5" t="n">
        <v>161912</v>
      </c>
    </row>
    <row r="75" spans="1:8">
      <c r="A75" s="4" t="s">
        <v>136</v>
      </c>
      <c r="B75" s="5" t="n">
        <v>2885588</v>
      </c>
      <c r="D75" s="5" t="n">
        <v>1989914</v>
      </c>
      <c r="E75" s="5" t="n">
        <v>928086</v>
      </c>
      <c r="F75" s="5" t="n">
        <v>-68907</v>
      </c>
      <c r="G75" s="5" t="n">
        <v>2849093</v>
      </c>
      <c r="H75" s="5" t="n">
        <v>36495</v>
      </c>
    </row>
    <row r="76" spans="1:8">
      <c r="A76" s="4" t="s">
        <v>133</v>
      </c>
      <c r="C76" s="5" t="n">
        <v>153599</v>
      </c>
    </row>
    <row r="77" spans="1:8">
      <c r="A77" s="4" t="s">
        <v>134</v>
      </c>
      <c r="B77" s="5" t="n">
        <v>1567369</v>
      </c>
      <c r="D77" s="5" t="n">
        <v>596166</v>
      </c>
      <c r="E77" s="5" t="n">
        <v>1027370</v>
      </c>
      <c r="F77" s="5" t="n">
        <v>-56167</v>
      </c>
      <c r="G77" s="5" t="n">
        <v>1567369</v>
      </c>
      <c r="H77" s="5" t="n">
        <v>0</v>
      </c>
    </row>
    <row r="78" spans="1:8">
      <c r="A78" s="3" t="s">
        <v>116</v>
      </c>
    </row>
    <row r="79" spans="1:8">
      <c r="A79" s="4" t="s">
        <v>79</v>
      </c>
      <c r="B79" s="5" t="n">
        <v>369100</v>
      </c>
    </row>
    <row r="80" spans="1:8">
      <c r="A80" s="4" t="s">
        <v>117</v>
      </c>
      <c r="B80" s="5" t="n">
        <v>-14280</v>
      </c>
    </row>
    <row r="81" spans="1:8">
      <c r="A81" s="4" t="s">
        <v>118</v>
      </c>
      <c r="C81" s="5" t="n">
        <v>321</v>
      </c>
    </row>
    <row r="82" spans="1:8">
      <c r="A82" s="4" t="s">
        <v>119</v>
      </c>
      <c r="B82" s="5" t="n">
        <v>17323</v>
      </c>
      <c r="D82" s="5" t="n">
        <v>17323</v>
      </c>
      <c r="G82" s="5" t="n">
        <v>17323</v>
      </c>
    </row>
    <row r="83" spans="1:8">
      <c r="A83" s="4" t="s">
        <v>120</v>
      </c>
      <c r="C83" s="5" t="n">
        <v>-2556</v>
      </c>
    </row>
    <row r="84" spans="1:8">
      <c r="A84" s="4" t="s">
        <v>121</v>
      </c>
      <c r="B84" s="5" t="n">
        <v>-242401</v>
      </c>
      <c r="D84" s="5" t="n">
        <v>-9919</v>
      </c>
      <c r="E84" s="5" t="n">
        <v>-232482</v>
      </c>
      <c r="G84" s="5" t="n">
        <v>-242401</v>
      </c>
    </row>
    <row r="85" spans="1:8">
      <c r="A85" s="4" t="s">
        <v>122</v>
      </c>
      <c r="B85" s="5" t="n">
        <v>-115184</v>
      </c>
      <c r="E85" s="5" t="n">
        <v>-115184</v>
      </c>
      <c r="G85" s="5" t="n">
        <v>-115184</v>
      </c>
    </row>
    <row r="86" spans="1:8">
      <c r="A86" s="4" t="s">
        <v>123</v>
      </c>
      <c r="B86" s="5" t="n">
        <v>15695</v>
      </c>
      <c r="D86" s="5" t="n">
        <v>15695</v>
      </c>
      <c r="G86" s="5" t="n">
        <v>15695</v>
      </c>
    </row>
    <row r="87" spans="1:8">
      <c r="A87" s="4" t="s">
        <v>137</v>
      </c>
      <c r="C87" s="5" t="n">
        <v>151364</v>
      </c>
    </row>
    <row r="88" spans="1:8">
      <c r="A88" s="4" t="s">
        <v>138</v>
      </c>
      <c r="B88" s="5" t="n">
        <v>1597622</v>
      </c>
      <c r="D88" s="5" t="n">
        <v>619265</v>
      </c>
      <c r="E88" s="5" t="n">
        <v>1048804</v>
      </c>
      <c r="F88" s="5" t="n">
        <v>-70447</v>
      </c>
      <c r="G88" s="5" t="n">
        <v>1597622</v>
      </c>
      <c r="H88" s="5" t="n">
        <v>0</v>
      </c>
    </row>
    <row r="89" spans="1:8">
      <c r="A89" s="3" t="s">
        <v>116</v>
      </c>
    </row>
    <row r="90" spans="1:8">
      <c r="A90" s="4" t="s">
        <v>79</v>
      </c>
      <c r="B90" s="5" t="n">
        <v>192645</v>
      </c>
    </row>
    <row r="91" spans="1:8">
      <c r="A91" s="4" t="s">
        <v>81</v>
      </c>
      <c r="B91" s="5" t="n">
        <v>192728</v>
      </c>
      <c r="E91" s="5" t="n">
        <v>192728</v>
      </c>
      <c r="G91" s="5" t="n">
        <v>192728</v>
      </c>
    </row>
    <row r="92" spans="1:8">
      <c r="A92" s="4" t="s">
        <v>126</v>
      </c>
      <c r="B92" s="5" t="n">
        <v>-83</v>
      </c>
      <c r="H92" s="5" t="n">
        <v>-83</v>
      </c>
    </row>
    <row r="93" spans="1:8">
      <c r="A93" s="4" t="s">
        <v>117</v>
      </c>
      <c r="B93" s="6" t="n">
        <v>1540</v>
      </c>
      <c r="F93" s="5" t="n">
        <v>1540</v>
      </c>
      <c r="G93" s="5" t="n">
        <v>1540</v>
      </c>
    </row>
    <row r="94" spans="1:8">
      <c r="A94" s="4" t="s">
        <v>139</v>
      </c>
      <c r="B94" s="5" t="n">
        <v>0</v>
      </c>
    </row>
    <row r="95" spans="1:8">
      <c r="A95" s="4" t="s">
        <v>140</v>
      </c>
      <c r="B95" s="6" t="n">
        <v>13281</v>
      </c>
    </row>
    <row r="96" spans="1:8">
      <c r="A96" s="4" t="s">
        <v>141</v>
      </c>
      <c r="B96" s="5" t="n">
        <v>12292</v>
      </c>
    </row>
    <row r="97" spans="1:8">
      <c r="A97" s="4" t="s">
        <v>142</v>
      </c>
      <c r="B97" s="6" t="n">
        <v>1330786</v>
      </c>
    </row>
    <row r="98" spans="1:8">
      <c r="A98" s="4" t="s">
        <v>118</v>
      </c>
      <c r="C98" s="5" t="n">
        <v>26</v>
      </c>
    </row>
    <row r="99" spans="1:8">
      <c r="A99" s="4" t="s">
        <v>119</v>
      </c>
      <c r="B99" s="5" t="n">
        <v>-371</v>
      </c>
      <c r="D99" s="5" t="n">
        <v>-371</v>
      </c>
      <c r="G99" s="5" t="n">
        <v>-371</v>
      </c>
    </row>
    <row r="100" spans="1:8">
      <c r="A100" s="4" t="s">
        <v>120</v>
      </c>
      <c r="C100" s="5" t="n">
        <v>-1770</v>
      </c>
    </row>
    <row r="101" spans="1:8">
      <c r="A101" s="4" t="s">
        <v>121</v>
      </c>
      <c r="B101" s="5" t="n">
        <v>-206017</v>
      </c>
      <c r="D101" s="5" t="n">
        <v>-7240</v>
      </c>
      <c r="E101" s="5" t="n">
        <v>-198777</v>
      </c>
      <c r="G101" s="5" t="n">
        <v>-206017</v>
      </c>
    </row>
    <row r="102" spans="1:8">
      <c r="A102" s="4" t="s">
        <v>122</v>
      </c>
      <c r="B102" s="5" t="n">
        <v>-114669</v>
      </c>
      <c r="E102" s="5" t="n">
        <v>-114669</v>
      </c>
      <c r="G102" s="5" t="n">
        <v>-114669</v>
      </c>
    </row>
    <row r="103" spans="1:8">
      <c r="A103" s="4" t="s">
        <v>143</v>
      </c>
      <c r="B103" s="5" t="n">
        <v>36578</v>
      </c>
      <c r="H103" s="5" t="n">
        <v>36578</v>
      </c>
    </row>
    <row r="104" spans="1:8">
      <c r="A104" s="4" t="s">
        <v>123</v>
      </c>
      <c r="B104" s="5" t="n">
        <v>34193</v>
      </c>
      <c r="D104" s="5" t="n">
        <v>34193</v>
      </c>
      <c r="G104" s="5" t="n">
        <v>34193</v>
      </c>
    </row>
    <row r="105" spans="1:8">
      <c r="A105" s="4" t="s">
        <v>135</v>
      </c>
      <c r="C105" s="5" t="n">
        <v>161912</v>
      </c>
    </row>
    <row r="106" spans="1:8">
      <c r="A106" s="4" t="s">
        <v>136</v>
      </c>
      <c r="B106" s="6" t="n">
        <v>2885588</v>
      </c>
      <c r="D106" s="6" t="n">
        <v>1989914</v>
      </c>
      <c r="E106" s="6" t="n">
        <v>928086</v>
      </c>
      <c r="F106" s="6" t="n">
        <v>-68907</v>
      </c>
      <c r="G106" s="6" t="n">
        <v>2849093</v>
      </c>
      <c r="H106" s="6" t="n">
        <v>364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 customWidth="1" max="5" min="5" width="14"/>
    <col customWidth="1" max="6" min="6" width="4"/>
  </cols>
  <sheetData>
    <row r="1" spans="1:6">
      <c r="A1" s="1" t="s">
        <v>436</v>
      </c>
      <c r="C1" s="2" t="s">
        <v>2</v>
      </c>
      <c r="E1" s="2" t="s">
        <v>29</v>
      </c>
    </row>
    <row r="2" spans="1:6">
      <c r="A2" s="3" t="s">
        <v>437</v>
      </c>
    </row>
    <row r="3" spans="1:6">
      <c r="A3" s="4" t="s">
        <v>438</v>
      </c>
      <c r="C3" s="6" t="n">
        <v>4246</v>
      </c>
      <c r="E3" s="6" t="n">
        <v>5385</v>
      </c>
    </row>
    <row r="4" spans="1:6">
      <c r="A4" s="3" t="s">
        <v>439</v>
      </c>
    </row>
    <row r="5" spans="1:6">
      <c r="A5" s="4" t="s">
        <v>440</v>
      </c>
      <c r="C5" s="5" t="n">
        <v>-1816</v>
      </c>
      <c r="E5" s="5" t="n">
        <v>-6828</v>
      </c>
    </row>
    <row r="6" spans="1:6">
      <c r="A6" s="4" t="s">
        <v>441</v>
      </c>
      <c r="C6" s="5" t="n">
        <v>446700</v>
      </c>
      <c r="E6" s="5" t="n">
        <v>473800</v>
      </c>
    </row>
    <row r="7" spans="1:6">
      <c r="A7" s="4" t="s">
        <v>442</v>
      </c>
      <c r="B7" s="4" t="s">
        <v>443</v>
      </c>
      <c r="C7" s="5" t="n">
        <v>54986</v>
      </c>
      <c r="E7" s="5" t="n">
        <v>54537</v>
      </c>
    </row>
    <row r="8" spans="1:6">
      <c r="A8" s="4" t="s">
        <v>444</v>
      </c>
    </row>
    <row r="9" spans="1:6">
      <c r="A9" s="3" t="s">
        <v>445</v>
      </c>
    </row>
    <row r="10" spans="1:6">
      <c r="A10" s="4" t="s">
        <v>446</v>
      </c>
      <c r="C10" s="5" t="n">
        <v>1395550</v>
      </c>
      <c r="D10" s="4" t="s">
        <v>447</v>
      </c>
      <c r="E10" s="5" t="n">
        <v>2352007</v>
      </c>
      <c r="F10" s="4" t="s">
        <v>448</v>
      </c>
    </row>
    <row r="11" spans="1:6">
      <c r="A11" s="3" t="s">
        <v>437</v>
      </c>
    </row>
    <row r="12" spans="1:6">
      <c r="A12" s="4" t="s">
        <v>438</v>
      </c>
      <c r="C12" s="5" t="n">
        <v>4246</v>
      </c>
      <c r="E12" s="5" t="n">
        <v>5385</v>
      </c>
    </row>
    <row r="13" spans="1:6">
      <c r="A13" s="3" t="s">
        <v>449</v>
      </c>
    </row>
    <row r="14" spans="1:6">
      <c r="A14" s="4" t="s">
        <v>450</v>
      </c>
      <c r="C14" s="5" t="n">
        <v>203286</v>
      </c>
      <c r="E14" s="5" t="n">
        <v>197213</v>
      </c>
    </row>
    <row r="15" spans="1:6">
      <c r="A15" s="4" t="s">
        <v>451</v>
      </c>
      <c r="C15" s="5" t="n">
        <v>1603082</v>
      </c>
      <c r="D15" s="4" t="s">
        <v>447</v>
      </c>
      <c r="E15" s="5" t="n">
        <v>2554605</v>
      </c>
      <c r="F15" s="4" t="s">
        <v>448</v>
      </c>
    </row>
    <row r="16" spans="1:6">
      <c r="A16" s="3" t="s">
        <v>439</v>
      </c>
    </row>
    <row r="17" spans="1:6">
      <c r="A17" s="4" t="s">
        <v>440</v>
      </c>
      <c r="C17" s="5" t="n">
        <v>-1816</v>
      </c>
      <c r="E17" s="5" t="n">
        <v>-6828</v>
      </c>
    </row>
    <row r="18" spans="1:6">
      <c r="A18" s="4" t="s">
        <v>452</v>
      </c>
      <c r="C18" s="5" t="n">
        <v>-8800</v>
      </c>
    </row>
    <row r="19" spans="1:6">
      <c r="A19" s="4" t="s">
        <v>453</v>
      </c>
      <c r="C19" s="5" t="n">
        <v>-13840</v>
      </c>
    </row>
    <row r="20" spans="1:6">
      <c r="A20" s="4" t="s">
        <v>454</v>
      </c>
      <c r="C20" s="5" t="n">
        <v>-24456</v>
      </c>
      <c r="E20" s="5" t="n">
        <v>-6828</v>
      </c>
    </row>
    <row r="21" spans="1:6">
      <c r="A21" s="4" t="s">
        <v>455</v>
      </c>
    </row>
    <row r="22" spans="1:6">
      <c r="A22" s="3" t="s">
        <v>456</v>
      </c>
    </row>
    <row r="23" spans="1:6">
      <c r="A23" s="4" t="s">
        <v>457</v>
      </c>
      <c r="C23" s="5" t="n">
        <v>592141</v>
      </c>
      <c r="E23" s="5" t="n">
        <v>863115</v>
      </c>
    </row>
    <row r="24" spans="1:6">
      <c r="A24" s="4" t="s">
        <v>458</v>
      </c>
    </row>
    <row r="25" spans="1:6">
      <c r="A25" s="3" t="s">
        <v>456</v>
      </c>
    </row>
    <row r="26" spans="1:6">
      <c r="A26" s="4" t="s">
        <v>457</v>
      </c>
      <c r="C26" s="5" t="n">
        <v>0</v>
      </c>
      <c r="E26" s="5" t="n">
        <v>1996</v>
      </c>
    </row>
    <row r="27" spans="1:6">
      <c r="A27" s="3" t="s">
        <v>445</v>
      </c>
    </row>
    <row r="28" spans="1:6">
      <c r="A28" s="4" t="s">
        <v>32</v>
      </c>
      <c r="C28" s="5" t="n">
        <v>187080</v>
      </c>
      <c r="E28" s="5" t="n">
        <v>405654</v>
      </c>
    </row>
    <row r="29" spans="1:6">
      <c r="A29" s="4" t="s">
        <v>459</v>
      </c>
    </row>
    <row r="30" spans="1:6">
      <c r="A30" s="3" t="s">
        <v>456</v>
      </c>
    </row>
    <row r="31" spans="1:6">
      <c r="A31" s="4" t="s">
        <v>457</v>
      </c>
      <c r="E31" s="5" t="n">
        <v>4995</v>
      </c>
    </row>
    <row r="32" spans="1:6">
      <c r="A32" s="3" t="s">
        <v>445</v>
      </c>
    </row>
    <row r="33" spans="1:6">
      <c r="A33" s="4" t="s">
        <v>32</v>
      </c>
      <c r="C33" s="5" t="n">
        <v>439246</v>
      </c>
      <c r="E33" s="5" t="n">
        <v>735408</v>
      </c>
    </row>
    <row r="34" spans="1:6">
      <c r="A34" s="4" t="s">
        <v>460</v>
      </c>
    </row>
    <row r="35" spans="1:6">
      <c r="A35" s="3" t="s">
        <v>445</v>
      </c>
    </row>
    <row r="36" spans="1:6">
      <c r="A36" s="4" t="s">
        <v>32</v>
      </c>
      <c r="C36" s="5" t="n">
        <v>10991</v>
      </c>
      <c r="E36" s="5" t="n">
        <v>17142</v>
      </c>
    </row>
    <row r="37" spans="1:6">
      <c r="A37" s="4" t="s">
        <v>461</v>
      </c>
    </row>
    <row r="38" spans="1:6">
      <c r="A38" s="3" t="s">
        <v>456</v>
      </c>
    </row>
    <row r="39" spans="1:6">
      <c r="A39" s="4" t="s">
        <v>457</v>
      </c>
      <c r="E39" s="5" t="n">
        <v>7675</v>
      </c>
    </row>
    <row r="40" spans="1:6">
      <c r="A40" s="3" t="s">
        <v>445</v>
      </c>
    </row>
    <row r="41" spans="1:6">
      <c r="A41" s="4" t="s">
        <v>32</v>
      </c>
      <c r="C41" s="5" t="n">
        <v>166092</v>
      </c>
      <c r="E41" s="5" t="n">
        <v>316022</v>
      </c>
    </row>
    <row r="42" spans="1:6">
      <c r="A42" s="4" t="s">
        <v>462</v>
      </c>
    </row>
    <row r="43" spans="1:6">
      <c r="A43" s="3" t="s">
        <v>445</v>
      </c>
    </row>
    <row r="44" spans="1:6">
      <c r="A44" s="4" t="s">
        <v>446</v>
      </c>
      <c r="C44" s="5" t="n">
        <v>945313</v>
      </c>
      <c r="D44" s="4" t="s">
        <v>447</v>
      </c>
      <c r="E44" s="5" t="n">
        <v>1527190</v>
      </c>
      <c r="F44" s="4" t="s">
        <v>448</v>
      </c>
    </row>
    <row r="45" spans="1:6">
      <c r="A45" s="3" t="s">
        <v>437</v>
      </c>
    </row>
    <row r="46" spans="1:6">
      <c r="A46" s="4" t="s">
        <v>438</v>
      </c>
      <c r="C46" s="5" t="n">
        <v>0</v>
      </c>
      <c r="E46" s="5" t="n">
        <v>0</v>
      </c>
    </row>
    <row r="47" spans="1:6">
      <c r="A47" s="3" t="s">
        <v>449</v>
      </c>
    </row>
    <row r="48" spans="1:6">
      <c r="A48" s="4" t="s">
        <v>450</v>
      </c>
      <c r="C48" s="5" t="n">
        <v>153528</v>
      </c>
      <c r="E48" s="5" t="n">
        <v>143580</v>
      </c>
    </row>
    <row r="49" spans="1:6">
      <c r="A49" s="4" t="s">
        <v>451</v>
      </c>
      <c r="C49" s="5" t="n">
        <v>1098841</v>
      </c>
      <c r="D49" s="4" t="s">
        <v>447</v>
      </c>
      <c r="E49" s="5" t="n">
        <v>1670770</v>
      </c>
      <c r="F49" s="4" t="s">
        <v>448</v>
      </c>
    </row>
    <row r="50" spans="1:6">
      <c r="A50" s="3" t="s">
        <v>439</v>
      </c>
    </row>
    <row r="51" spans="1:6">
      <c r="A51" s="4" t="s">
        <v>440</v>
      </c>
      <c r="C51" s="5" t="n">
        <v>0</v>
      </c>
      <c r="E51" s="5" t="n">
        <v>0</v>
      </c>
    </row>
    <row r="52" spans="1:6">
      <c r="A52" s="4" t="s">
        <v>452</v>
      </c>
      <c r="C52" s="5" t="n">
        <v>0</v>
      </c>
    </row>
    <row r="53" spans="1:6">
      <c r="A53" s="4" t="s">
        <v>453</v>
      </c>
      <c r="C53" s="5" t="n">
        <v>0</v>
      </c>
    </row>
    <row r="54" spans="1:6">
      <c r="A54" s="4" t="s">
        <v>454</v>
      </c>
      <c r="C54" s="5" t="n">
        <v>0</v>
      </c>
      <c r="E54" s="5" t="n">
        <v>0</v>
      </c>
    </row>
    <row r="55" spans="1:6">
      <c r="A55" s="4" t="s">
        <v>463</v>
      </c>
    </row>
    <row r="56" spans="1:6">
      <c r="A56" s="3" t="s">
        <v>456</v>
      </c>
    </row>
    <row r="57" spans="1:6">
      <c r="A57" s="4" t="s">
        <v>457</v>
      </c>
      <c r="C57" s="5" t="n">
        <v>592141</v>
      </c>
      <c r="E57" s="5" t="n">
        <v>863115</v>
      </c>
    </row>
    <row r="58" spans="1:6">
      <c r="A58" s="4" t="s">
        <v>464</v>
      </c>
    </row>
    <row r="59" spans="1:6">
      <c r="A59" s="3" t="s">
        <v>456</v>
      </c>
    </row>
    <row r="60" spans="1:6">
      <c r="A60" s="4" t="s">
        <v>457</v>
      </c>
      <c r="C60" s="5" t="n">
        <v>0</v>
      </c>
      <c r="E60" s="5" t="n">
        <v>0</v>
      </c>
    </row>
    <row r="61" spans="1:6">
      <c r="A61" s="3" t="s">
        <v>445</v>
      </c>
    </row>
    <row r="62" spans="1:6">
      <c r="A62" s="4" t="s">
        <v>32</v>
      </c>
      <c r="C62" s="5" t="n">
        <v>187080</v>
      </c>
      <c r="E62" s="5" t="n">
        <v>364574</v>
      </c>
    </row>
    <row r="63" spans="1:6">
      <c r="A63" s="4" t="s">
        <v>465</v>
      </c>
    </row>
    <row r="64" spans="1:6">
      <c r="A64" s="3" t="s">
        <v>456</v>
      </c>
    </row>
    <row r="65" spans="1:6">
      <c r="A65" s="4" t="s">
        <v>457</v>
      </c>
      <c r="E65" s="5" t="n">
        <v>0</v>
      </c>
    </row>
    <row r="66" spans="1:6">
      <c r="A66" s="3" t="s">
        <v>445</v>
      </c>
    </row>
    <row r="67" spans="1:6">
      <c r="A67" s="4" t="s">
        <v>32</v>
      </c>
      <c r="C67" s="5" t="n">
        <v>0</v>
      </c>
      <c r="E67" s="5" t="n">
        <v>0</v>
      </c>
    </row>
    <row r="68" spans="1:6">
      <c r="A68" s="4" t="s">
        <v>466</v>
      </c>
    </row>
    <row r="69" spans="1:6">
      <c r="A69" s="3" t="s">
        <v>445</v>
      </c>
    </row>
    <row r="70" spans="1:6">
      <c r="A70" s="4" t="s">
        <v>32</v>
      </c>
      <c r="C70" s="5" t="n">
        <v>0</v>
      </c>
      <c r="E70" s="5" t="n">
        <v>0</v>
      </c>
    </row>
    <row r="71" spans="1:6">
      <c r="A71" s="4" t="s">
        <v>467</v>
      </c>
    </row>
    <row r="72" spans="1:6">
      <c r="A72" s="3" t="s">
        <v>456</v>
      </c>
    </row>
    <row r="73" spans="1:6">
      <c r="A73" s="4" t="s">
        <v>457</v>
      </c>
      <c r="E73" s="5" t="n">
        <v>0</v>
      </c>
    </row>
    <row r="74" spans="1:6">
      <c r="A74" s="3" t="s">
        <v>445</v>
      </c>
    </row>
    <row r="75" spans="1:6">
      <c r="A75" s="4" t="s">
        <v>32</v>
      </c>
      <c r="C75" s="5" t="n">
        <v>166092</v>
      </c>
      <c r="E75" s="5" t="n">
        <v>299501</v>
      </c>
    </row>
    <row r="76" spans="1:6">
      <c r="A76" s="4" t="s">
        <v>468</v>
      </c>
    </row>
    <row r="77" spans="1:6">
      <c r="A77" s="3" t="s">
        <v>445</v>
      </c>
    </row>
    <row r="78" spans="1:6">
      <c r="A78" s="4" t="s">
        <v>446</v>
      </c>
      <c r="C78" s="5" t="n">
        <v>450237</v>
      </c>
      <c r="D78" s="4" t="s">
        <v>447</v>
      </c>
      <c r="E78" s="5" t="n">
        <v>824817</v>
      </c>
      <c r="F78" s="4" t="s">
        <v>448</v>
      </c>
    </row>
    <row r="79" spans="1:6">
      <c r="A79" s="3" t="s">
        <v>437</v>
      </c>
    </row>
    <row r="80" spans="1:6">
      <c r="A80" s="4" t="s">
        <v>438</v>
      </c>
      <c r="C80" s="5" t="n">
        <v>4246</v>
      </c>
      <c r="E80" s="5" t="n">
        <v>5385</v>
      </c>
    </row>
    <row r="81" spans="1:6">
      <c r="A81" s="3" t="s">
        <v>449</v>
      </c>
    </row>
    <row r="82" spans="1:6">
      <c r="A82" s="4" t="s">
        <v>450</v>
      </c>
      <c r="C82" s="5" t="n">
        <v>49758</v>
      </c>
      <c r="E82" s="5" t="n">
        <v>53633</v>
      </c>
    </row>
    <row r="83" spans="1:6">
      <c r="A83" s="4" t="s">
        <v>451</v>
      </c>
      <c r="C83" s="5" t="n">
        <v>504241</v>
      </c>
      <c r="D83" s="4" t="s">
        <v>447</v>
      </c>
      <c r="E83" s="5" t="n">
        <v>883835</v>
      </c>
      <c r="F83" s="4" t="s">
        <v>448</v>
      </c>
    </row>
    <row r="84" spans="1:6">
      <c r="A84" s="3" t="s">
        <v>439</v>
      </c>
    </row>
    <row r="85" spans="1:6">
      <c r="A85" s="4" t="s">
        <v>440</v>
      </c>
      <c r="C85" s="5" t="n">
        <v>-1816</v>
      </c>
      <c r="E85" s="5" t="n">
        <v>-6828</v>
      </c>
    </row>
    <row r="86" spans="1:6">
      <c r="A86" s="4" t="s">
        <v>452</v>
      </c>
      <c r="C86" s="5" t="n">
        <v>0</v>
      </c>
    </row>
    <row r="87" spans="1:6">
      <c r="A87" s="4" t="s">
        <v>453</v>
      </c>
      <c r="C87" s="5" t="n">
        <v>0</v>
      </c>
    </row>
    <row r="88" spans="1:6">
      <c r="A88" s="4" t="s">
        <v>454</v>
      </c>
      <c r="C88" s="5" t="n">
        <v>-1816</v>
      </c>
      <c r="E88" s="5" t="n">
        <v>-6828</v>
      </c>
    </row>
    <row r="89" spans="1:6">
      <c r="A89" s="4" t="s">
        <v>469</v>
      </c>
    </row>
    <row r="90" spans="1:6">
      <c r="A90" s="3" t="s">
        <v>456</v>
      </c>
    </row>
    <row r="91" spans="1:6">
      <c r="A91" s="4" t="s">
        <v>457</v>
      </c>
      <c r="C91" s="5" t="n">
        <v>0</v>
      </c>
      <c r="E91" s="5" t="n">
        <v>0</v>
      </c>
    </row>
    <row r="92" spans="1:6">
      <c r="A92" s="4" t="s">
        <v>470</v>
      </c>
    </row>
    <row r="93" spans="1:6">
      <c r="A93" s="3" t="s">
        <v>456</v>
      </c>
    </row>
    <row r="94" spans="1:6">
      <c r="A94" s="4" t="s">
        <v>457</v>
      </c>
      <c r="C94" s="5" t="n">
        <v>0</v>
      </c>
      <c r="E94" s="5" t="n">
        <v>1996</v>
      </c>
    </row>
    <row r="95" spans="1:6">
      <c r="A95" s="3" t="s">
        <v>445</v>
      </c>
    </row>
    <row r="96" spans="1:6">
      <c r="A96" s="4" t="s">
        <v>32</v>
      </c>
      <c r="C96" s="5" t="n">
        <v>0</v>
      </c>
      <c r="E96" s="5" t="n">
        <v>41080</v>
      </c>
    </row>
    <row r="97" spans="1:6">
      <c r="A97" s="4" t="s">
        <v>471</v>
      </c>
    </row>
    <row r="98" spans="1:6">
      <c r="A98" s="3" t="s">
        <v>456</v>
      </c>
    </row>
    <row r="99" spans="1:6">
      <c r="A99" s="4" t="s">
        <v>457</v>
      </c>
      <c r="E99" s="5" t="n">
        <v>4995</v>
      </c>
    </row>
    <row r="100" spans="1:6">
      <c r="A100" s="3" t="s">
        <v>445</v>
      </c>
    </row>
    <row r="101" spans="1:6">
      <c r="A101" s="4" t="s">
        <v>32</v>
      </c>
      <c r="C101" s="5" t="n">
        <v>439246</v>
      </c>
      <c r="E101" s="5" t="n">
        <v>735408</v>
      </c>
    </row>
    <row r="102" spans="1:6">
      <c r="A102" s="4" t="s">
        <v>472</v>
      </c>
    </row>
    <row r="103" spans="1:6">
      <c r="A103" s="3" t="s">
        <v>445</v>
      </c>
    </row>
    <row r="104" spans="1:6">
      <c r="A104" s="4" t="s">
        <v>32</v>
      </c>
      <c r="C104" s="5" t="n">
        <v>10991</v>
      </c>
      <c r="E104" s="5" t="n">
        <v>17142</v>
      </c>
    </row>
    <row r="105" spans="1:6">
      <c r="A105" s="4" t="s">
        <v>473</v>
      </c>
    </row>
    <row r="106" spans="1:6">
      <c r="A106" s="3" t="s">
        <v>456</v>
      </c>
    </row>
    <row r="107" spans="1:6">
      <c r="A107" s="4" t="s">
        <v>457</v>
      </c>
      <c r="E107" s="5" t="n">
        <v>7675</v>
      </c>
    </row>
    <row r="108" spans="1:6">
      <c r="A108" s="3" t="s">
        <v>445</v>
      </c>
    </row>
    <row r="109" spans="1:6">
      <c r="A109" s="4" t="s">
        <v>32</v>
      </c>
      <c r="C109" s="5" t="n">
        <v>0</v>
      </c>
      <c r="E109" s="6" t="n">
        <v>16521</v>
      </c>
    </row>
    <row r="110" spans="1:6">
      <c r="A110" s="4" t="s">
        <v>474</v>
      </c>
    </row>
    <row r="111" spans="1:6">
      <c r="A111" s="3" t="s">
        <v>445</v>
      </c>
    </row>
    <row r="112" spans="1:6">
      <c r="A112" s="4" t="s">
        <v>446</v>
      </c>
      <c r="B112" s="4" t="s">
        <v>447</v>
      </c>
      <c r="C112" s="5" t="n">
        <v>0</v>
      </c>
    </row>
    <row r="113" spans="1:6">
      <c r="A113" s="3" t="s">
        <v>437</v>
      </c>
    </row>
    <row r="114" spans="1:6">
      <c r="A114" s="4" t="s">
        <v>438</v>
      </c>
      <c r="C114" s="5" t="n">
        <v>0</v>
      </c>
    </row>
    <row r="115" spans="1:6">
      <c r="A115" s="3" t="s">
        <v>449</v>
      </c>
    </row>
    <row r="116" spans="1:6">
      <c r="A116" s="4" t="s">
        <v>450</v>
      </c>
      <c r="C116" s="5" t="n">
        <v>0</v>
      </c>
    </row>
    <row r="117" spans="1:6">
      <c r="A117" s="4" t="s">
        <v>451</v>
      </c>
      <c r="B117" s="4" t="s">
        <v>447</v>
      </c>
      <c r="C117" s="5" t="n">
        <v>0</v>
      </c>
    </row>
    <row r="118" spans="1:6">
      <c r="A118" s="3" t="s">
        <v>439</v>
      </c>
    </row>
    <row r="119" spans="1:6">
      <c r="A119" s="4" t="s">
        <v>440</v>
      </c>
      <c r="C119" s="5" t="n">
        <v>0</v>
      </c>
    </row>
    <row r="120" spans="1:6">
      <c r="A120" s="4" t="s">
        <v>452</v>
      </c>
      <c r="C120" s="5" t="n">
        <v>-8800</v>
      </c>
    </row>
    <row r="121" spans="1:6">
      <c r="A121" s="4" t="s">
        <v>453</v>
      </c>
      <c r="C121" s="5" t="n">
        <v>-13840</v>
      </c>
    </row>
    <row r="122" spans="1:6">
      <c r="A122" s="4" t="s">
        <v>454</v>
      </c>
      <c r="C122" s="5" t="n">
        <v>-22640</v>
      </c>
    </row>
    <row r="123" spans="1:6">
      <c r="A123" s="4" t="s">
        <v>475</v>
      </c>
    </row>
    <row r="124" spans="1:6">
      <c r="A124" s="3" t="s">
        <v>456</v>
      </c>
    </row>
    <row r="125" spans="1:6">
      <c r="A125" s="4" t="s">
        <v>457</v>
      </c>
      <c r="C125" s="5" t="n">
        <v>0</v>
      </c>
    </row>
    <row r="126" spans="1:6">
      <c r="A126" s="4" t="s">
        <v>476</v>
      </c>
    </row>
    <row r="127" spans="1:6">
      <c r="A127" s="3" t="s">
        <v>456</v>
      </c>
    </row>
    <row r="128" spans="1:6">
      <c r="A128" s="4" t="s">
        <v>457</v>
      </c>
      <c r="C128" s="5" t="n">
        <v>0</v>
      </c>
    </row>
    <row r="129" spans="1:6">
      <c r="A129" s="3" t="s">
        <v>445</v>
      </c>
    </row>
    <row r="130" spans="1:6">
      <c r="A130" s="4" t="s">
        <v>32</v>
      </c>
      <c r="C130" s="5" t="n">
        <v>0</v>
      </c>
    </row>
    <row r="131" spans="1:6">
      <c r="A131" s="4" t="s">
        <v>477</v>
      </c>
    </row>
    <row r="132" spans="1:6">
      <c r="A132" s="3" t="s">
        <v>445</v>
      </c>
    </row>
    <row r="133" spans="1:6">
      <c r="A133" s="4" t="s">
        <v>32</v>
      </c>
      <c r="C133" s="5" t="n">
        <v>0</v>
      </c>
    </row>
    <row r="134" spans="1:6">
      <c r="A134" s="4" t="s">
        <v>478</v>
      </c>
    </row>
    <row r="135" spans="1:6">
      <c r="A135" s="3" t="s">
        <v>445</v>
      </c>
    </row>
    <row r="136" spans="1:6">
      <c r="A136" s="4" t="s">
        <v>32</v>
      </c>
      <c r="C136" s="5" t="n">
        <v>0</v>
      </c>
    </row>
    <row r="137" spans="1:6">
      <c r="A137" s="4" t="s">
        <v>479</v>
      </c>
    </row>
    <row r="138" spans="1:6">
      <c r="A138" s="3" t="s">
        <v>445</v>
      </c>
    </row>
    <row r="139" spans="1:6">
      <c r="A139" s="4" t="s">
        <v>32</v>
      </c>
      <c r="C139" s="6" t="n">
        <v>0</v>
      </c>
    </row>
    <row r="140" spans="1:6"/>
    <row r="141" spans="1:6">
      <c r="A141" s="4" t="s">
        <v>443</v>
      </c>
      <c r="B141" s="4" t="s">
        <v>480</v>
      </c>
    </row>
    <row r="142" spans="1:6">
      <c r="A142" s="4" t="s">
        <v>447</v>
      </c>
      <c r="B142" s="4" t="s">
        <v>481</v>
      </c>
    </row>
    <row r="143" spans="1:6">
      <c r="A143" s="4" t="s">
        <v>448</v>
      </c>
      <c r="B143" s="4" t="s">
        <v>482</v>
      </c>
    </row>
  </sheetData>
  <mergeCells count="7">
    <mergeCell ref="A1:B1"/>
    <mergeCell ref="C1:D1"/>
    <mergeCell ref="E1:F1"/>
    <mergeCell ref="A140:E140"/>
    <mergeCell ref="B141:E141"/>
    <mergeCell ref="B142:E142"/>
    <mergeCell ref="B143:E14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483</v>
      </c>
      <c r="C1" s="2" t="s">
        <v>67</v>
      </c>
      <c r="E1" s="2" t="s">
        <v>1</v>
      </c>
    </row>
    <row r="2" spans="1:8">
      <c r="C2" s="2" t="s">
        <v>2</v>
      </c>
      <c r="D2" s="2" t="s">
        <v>68</v>
      </c>
      <c r="E2" s="2" t="s">
        <v>2</v>
      </c>
      <c r="F2" s="2" t="s">
        <v>68</v>
      </c>
      <c r="G2" s="2" t="s">
        <v>390</v>
      </c>
      <c r="H2" s="2" t="s">
        <v>29</v>
      </c>
    </row>
    <row r="3" spans="1:8">
      <c r="A3" s="3" t="s">
        <v>484</v>
      </c>
    </row>
    <row r="4" spans="1:8">
      <c r="A4" s="4" t="s">
        <v>485</v>
      </c>
      <c r="C4" s="6" t="n">
        <v>970291</v>
      </c>
      <c r="E4" s="6" t="n">
        <v>970291</v>
      </c>
      <c r="H4" s="6" t="n">
        <v>663317</v>
      </c>
    </row>
    <row r="5" spans="1:8">
      <c r="A5" s="4" t="s">
        <v>486</v>
      </c>
      <c r="C5" s="5" t="n">
        <v>-12270</v>
      </c>
      <c r="E5" s="5" t="n">
        <v>-12270</v>
      </c>
      <c r="H5" s="5" t="n">
        <v>-11639</v>
      </c>
    </row>
    <row r="6" spans="1:8">
      <c r="A6" s="4" t="s">
        <v>33</v>
      </c>
      <c r="C6" s="5" t="n">
        <v>958021</v>
      </c>
      <c r="E6" s="5" t="n">
        <v>958021</v>
      </c>
      <c r="G6" s="6" t="n">
        <v>635878</v>
      </c>
      <c r="H6" s="5" t="n">
        <v>651678</v>
      </c>
    </row>
    <row r="7" spans="1:8">
      <c r="A7" s="3" t="s">
        <v>487</v>
      </c>
    </row>
    <row r="8" spans="1:8">
      <c r="A8" s="4" t="s">
        <v>488</v>
      </c>
      <c r="C8" s="5" t="n">
        <v>337720</v>
      </c>
      <c r="E8" s="5" t="n">
        <v>337720</v>
      </c>
      <c r="H8" s="5" t="n">
        <v>253639</v>
      </c>
    </row>
    <row r="9" spans="1:8">
      <c r="A9" s="4" t="s">
        <v>489</v>
      </c>
      <c r="C9" s="5" t="n">
        <v>466133</v>
      </c>
      <c r="E9" s="5" t="n">
        <v>466133</v>
      </c>
      <c r="H9" s="5" t="n">
        <v>331065</v>
      </c>
    </row>
    <row r="10" spans="1:8">
      <c r="A10" s="4" t="s">
        <v>490</v>
      </c>
      <c r="C10" s="5" t="n">
        <v>314480</v>
      </c>
      <c r="E10" s="5" t="n">
        <v>314480</v>
      </c>
      <c r="H10" s="5" t="n">
        <v>280208</v>
      </c>
    </row>
    <row r="11" spans="1:8">
      <c r="A11" s="4" t="s">
        <v>491</v>
      </c>
      <c r="C11" s="5" t="n">
        <v>198927</v>
      </c>
      <c r="E11" s="5" t="n">
        <v>198927</v>
      </c>
      <c r="H11" s="5" t="n">
        <v>66933</v>
      </c>
    </row>
    <row r="12" spans="1:8">
      <c r="A12" s="4" t="s">
        <v>34</v>
      </c>
      <c r="C12" s="5" t="n">
        <v>1317260</v>
      </c>
      <c r="E12" s="5" t="n">
        <v>1317260</v>
      </c>
      <c r="H12" s="5" t="n">
        <v>931845</v>
      </c>
    </row>
    <row r="13" spans="1:8">
      <c r="A13" s="3" t="s">
        <v>437</v>
      </c>
    </row>
    <row r="14" spans="1:8">
      <c r="A14" s="4" t="s">
        <v>419</v>
      </c>
      <c r="C14" s="5" t="n">
        <v>91518</v>
      </c>
      <c r="E14" s="5" t="n">
        <v>91518</v>
      </c>
      <c r="G14" s="6" t="n">
        <v>14727</v>
      </c>
      <c r="H14" s="5" t="n">
        <v>0</v>
      </c>
    </row>
    <row r="15" spans="1:8">
      <c r="A15" s="4" t="s">
        <v>492</v>
      </c>
      <c r="B15" s="4" t="s">
        <v>443</v>
      </c>
      <c r="C15" s="5" t="n">
        <v>48389</v>
      </c>
      <c r="E15" s="5" t="n">
        <v>48389</v>
      </c>
      <c r="H15" s="5" t="n">
        <v>0</v>
      </c>
    </row>
    <row r="16" spans="1:8">
      <c r="A16" s="4" t="s">
        <v>493</v>
      </c>
      <c r="C16" s="5" t="n">
        <v>76507</v>
      </c>
      <c r="E16" s="5" t="n">
        <v>76507</v>
      </c>
      <c r="H16" s="5" t="n">
        <v>47088</v>
      </c>
    </row>
    <row r="17" spans="1:8">
      <c r="A17" s="4" t="s">
        <v>494</v>
      </c>
      <c r="C17" s="5" t="n">
        <v>34479</v>
      </c>
      <c r="E17" s="5" t="n">
        <v>34479</v>
      </c>
      <c r="H17" s="5" t="n">
        <v>23452</v>
      </c>
    </row>
    <row r="18" spans="1:8">
      <c r="A18" s="4" t="s">
        <v>35</v>
      </c>
      <c r="C18" s="5" t="n">
        <v>19186</v>
      </c>
      <c r="E18" s="5" t="n">
        <v>19186</v>
      </c>
      <c r="H18" s="5" t="n">
        <v>14619</v>
      </c>
    </row>
    <row r="19" spans="1:8">
      <c r="A19" s="4" t="s">
        <v>495</v>
      </c>
      <c r="C19" s="5" t="n">
        <v>270079</v>
      </c>
      <c r="E19" s="5" t="n">
        <v>270079</v>
      </c>
      <c r="H19" s="5" t="n">
        <v>85159</v>
      </c>
    </row>
    <row r="20" spans="1:8">
      <c r="A20" s="3" t="s">
        <v>496</v>
      </c>
    </row>
    <row r="21" spans="1:8">
      <c r="A21" s="4" t="s">
        <v>497</v>
      </c>
      <c r="C21" s="5" t="n">
        <v>41422</v>
      </c>
      <c r="E21" s="5" t="n">
        <v>41422</v>
      </c>
      <c r="H21" s="5" t="n">
        <v>40599</v>
      </c>
    </row>
    <row r="22" spans="1:8">
      <c r="A22" s="4" t="s">
        <v>498</v>
      </c>
      <c r="C22" s="5" t="n">
        <v>389270</v>
      </c>
      <c r="E22" s="5" t="n">
        <v>389270</v>
      </c>
      <c r="H22" s="5" t="n">
        <v>335647</v>
      </c>
    </row>
    <row r="23" spans="1:8">
      <c r="A23" s="4" t="s">
        <v>499</v>
      </c>
      <c r="C23" s="5" t="n">
        <v>662025</v>
      </c>
      <c r="E23" s="5" t="n">
        <v>662025</v>
      </c>
      <c r="H23" s="5" t="n">
        <v>577077</v>
      </c>
    </row>
    <row r="24" spans="1:8">
      <c r="A24" s="4" t="s">
        <v>500</v>
      </c>
      <c r="C24" s="5" t="n">
        <v>28475</v>
      </c>
      <c r="E24" s="5" t="n">
        <v>28475</v>
      </c>
      <c r="H24" s="5" t="n">
        <v>22171</v>
      </c>
    </row>
    <row r="25" spans="1:8">
      <c r="A25" s="4" t="s">
        <v>501</v>
      </c>
      <c r="C25" s="5" t="n">
        <v>27766</v>
      </c>
      <c r="E25" s="5" t="n">
        <v>27766</v>
      </c>
      <c r="H25" s="5" t="n">
        <v>9180</v>
      </c>
    </row>
    <row r="26" spans="1:8">
      <c r="A26" s="4" t="s">
        <v>502</v>
      </c>
      <c r="C26" s="5" t="n">
        <v>1148958</v>
      </c>
      <c r="E26" s="5" t="n">
        <v>1148958</v>
      </c>
      <c r="H26" s="5" t="n">
        <v>984674</v>
      </c>
    </row>
    <row r="27" spans="1:8">
      <c r="A27" s="4" t="s">
        <v>503</v>
      </c>
      <c r="C27" s="5" t="n">
        <v>-737106</v>
      </c>
      <c r="E27" s="5" t="n">
        <v>-737106</v>
      </c>
      <c r="H27" s="5" t="n">
        <v>-698368</v>
      </c>
    </row>
    <row r="28" spans="1:8">
      <c r="A28" s="4" t="s">
        <v>37</v>
      </c>
      <c r="C28" s="5" t="n">
        <v>411852</v>
      </c>
      <c r="E28" s="5" t="n">
        <v>411852</v>
      </c>
      <c r="H28" s="5" t="n">
        <v>286306</v>
      </c>
    </row>
    <row r="29" spans="1:8">
      <c r="A29" s="3" t="s">
        <v>449</v>
      </c>
    </row>
    <row r="30" spans="1:8">
      <c r="A30" s="4" t="s">
        <v>450</v>
      </c>
      <c r="B30" s="4" t="s">
        <v>447</v>
      </c>
      <c r="C30" s="5" t="n">
        <v>203286</v>
      </c>
      <c r="E30" s="5" t="n">
        <v>203286</v>
      </c>
      <c r="H30" s="5" t="n">
        <v>197213</v>
      </c>
    </row>
    <row r="31" spans="1:8">
      <c r="A31" s="4" t="s">
        <v>41</v>
      </c>
      <c r="C31" s="5" t="n">
        <v>56804</v>
      </c>
      <c r="E31" s="5" t="n">
        <v>56804</v>
      </c>
      <c r="H31" s="5" t="n">
        <v>38869</v>
      </c>
    </row>
    <row r="32" spans="1:8">
      <c r="A32" s="4" t="s">
        <v>504</v>
      </c>
      <c r="C32" s="5" t="n">
        <v>260090</v>
      </c>
      <c r="E32" s="5" t="n">
        <v>260090</v>
      </c>
      <c r="H32" s="5" t="n">
        <v>236082</v>
      </c>
    </row>
    <row r="33" spans="1:8">
      <c r="A33" s="3" t="s">
        <v>505</v>
      </c>
    </row>
    <row r="34" spans="1:8">
      <c r="A34" s="4" t="s">
        <v>506</v>
      </c>
      <c r="C34" s="5" t="n">
        <v>246429</v>
      </c>
      <c r="E34" s="5" t="n">
        <v>246429</v>
      </c>
      <c r="H34" s="5" t="n">
        <v>173774</v>
      </c>
    </row>
    <row r="35" spans="1:8">
      <c r="A35" s="4" t="s">
        <v>450</v>
      </c>
      <c r="B35" s="4" t="s">
        <v>447</v>
      </c>
      <c r="C35" s="5" t="n">
        <v>204349</v>
      </c>
      <c r="E35" s="5" t="n">
        <v>204349</v>
      </c>
      <c r="H35" s="5" t="n">
        <v>199505</v>
      </c>
    </row>
    <row r="36" spans="1:8">
      <c r="A36" s="4" t="s">
        <v>507</v>
      </c>
      <c r="C36" s="5" t="n">
        <v>176677</v>
      </c>
      <c r="E36" s="5" t="n">
        <v>176677</v>
      </c>
      <c r="H36" s="5" t="n">
        <v>123869</v>
      </c>
    </row>
    <row r="37" spans="1:8">
      <c r="A37" s="4" t="s">
        <v>508</v>
      </c>
      <c r="C37" s="5" t="n">
        <v>148389</v>
      </c>
      <c r="E37" s="5" t="n">
        <v>148389</v>
      </c>
      <c r="H37" s="5" t="n">
        <v>116440</v>
      </c>
    </row>
    <row r="38" spans="1:8">
      <c r="A38" s="4" t="s">
        <v>509</v>
      </c>
      <c r="C38" s="5" t="n">
        <v>44046</v>
      </c>
      <c r="E38" s="5" t="n">
        <v>44046</v>
      </c>
      <c r="H38" s="5" t="n">
        <v>16947</v>
      </c>
    </row>
    <row r="39" spans="1:8">
      <c r="A39" s="4" t="s">
        <v>510</v>
      </c>
      <c r="C39" s="5" t="n">
        <v>6740</v>
      </c>
      <c r="E39" s="5" t="n">
        <v>6740</v>
      </c>
      <c r="H39" s="5" t="n">
        <v>42258</v>
      </c>
    </row>
    <row r="40" spans="1:8">
      <c r="A40" s="4" t="s">
        <v>511</v>
      </c>
      <c r="C40" s="5" t="n">
        <v>7117</v>
      </c>
      <c r="E40" s="5" t="n">
        <v>7117</v>
      </c>
      <c r="H40" s="5" t="n">
        <v>23287</v>
      </c>
    </row>
    <row r="41" spans="1:8">
      <c r="A41" s="4" t="s">
        <v>512</v>
      </c>
      <c r="C41" s="5" t="n">
        <v>833747</v>
      </c>
      <c r="E41" s="5" t="n">
        <v>833747</v>
      </c>
      <c r="H41" s="5" t="n">
        <v>696080</v>
      </c>
    </row>
    <row r="42" spans="1:8">
      <c r="A42" s="3" t="s">
        <v>513</v>
      </c>
    </row>
    <row r="43" spans="1:8">
      <c r="A43" s="4" t="s">
        <v>511</v>
      </c>
      <c r="C43" s="5" t="n">
        <v>390904</v>
      </c>
      <c r="E43" s="5" t="n">
        <v>390904</v>
      </c>
      <c r="H43" s="5" t="n">
        <v>371665</v>
      </c>
    </row>
    <row r="44" spans="1:8">
      <c r="A44" s="4" t="s">
        <v>514</v>
      </c>
      <c r="C44" s="5" t="n">
        <v>67103</v>
      </c>
      <c r="E44" s="5" t="n">
        <v>67103</v>
      </c>
      <c r="H44" s="5" t="n">
        <v>66786</v>
      </c>
    </row>
    <row r="45" spans="1:8">
      <c r="A45" s="4" t="s">
        <v>54</v>
      </c>
      <c r="C45" s="5" t="n">
        <v>117592</v>
      </c>
      <c r="E45" s="5" t="n">
        <v>117592</v>
      </c>
      <c r="H45" s="5" t="n">
        <v>54791</v>
      </c>
    </row>
    <row r="46" spans="1:8">
      <c r="A46" s="4" t="s">
        <v>515</v>
      </c>
      <c r="C46" s="5" t="n">
        <v>575599</v>
      </c>
      <c r="E46" s="5" t="n">
        <v>575599</v>
      </c>
      <c r="H46" s="6" t="n">
        <v>493242</v>
      </c>
    </row>
    <row r="47" spans="1:8">
      <c r="A47" s="4" t="s">
        <v>74</v>
      </c>
    </row>
    <row r="48" spans="1:8">
      <c r="A48" s="3" t="s">
        <v>513</v>
      </c>
    </row>
    <row r="49" spans="1:8">
      <c r="A49" s="4" t="s">
        <v>516</v>
      </c>
      <c r="C49" s="5" t="n">
        <v>19300</v>
      </c>
      <c r="D49" s="6" t="n">
        <v>900</v>
      </c>
      <c r="E49" s="5" t="n">
        <v>7000</v>
      </c>
      <c r="F49" s="6" t="n">
        <v>14700</v>
      </c>
    </row>
    <row r="50" spans="1:8">
      <c r="A50" s="4" t="s">
        <v>517</v>
      </c>
      <c r="C50" s="6" t="n">
        <v>19700</v>
      </c>
      <c r="D50" s="6" t="n">
        <v>500</v>
      </c>
      <c r="E50" s="6" t="n">
        <v>7700</v>
      </c>
      <c r="F50" s="6" t="n">
        <v>14400</v>
      </c>
    </row>
    <row r="51" spans="1:8"/>
    <row r="52" spans="1:8">
      <c r="A52" s="4" t="s">
        <v>443</v>
      </c>
      <c r="B52" s="4" t="s">
        <v>518</v>
      </c>
    </row>
    <row r="53" spans="1:8">
      <c r="A53" s="4" t="s">
        <v>447</v>
      </c>
      <c r="B53" s="4" t="s">
        <v>519</v>
      </c>
    </row>
  </sheetData>
  <mergeCells count="6">
    <mergeCell ref="A1:B2"/>
    <mergeCell ref="C1:D1"/>
    <mergeCell ref="E1:F1"/>
    <mergeCell ref="A51:G51"/>
    <mergeCell ref="B52:G52"/>
    <mergeCell ref="B53:G5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9</v>
      </c>
    </row>
    <row r="2" spans="1:3">
      <c r="A2" s="3" t="s">
        <v>111</v>
      </c>
    </row>
    <row r="3" spans="1:3">
      <c r="A3" s="4" t="s">
        <v>521</v>
      </c>
      <c r="B3" s="6" t="n">
        <v>2849093</v>
      </c>
      <c r="C3" s="6" t="n">
        <v>1620511</v>
      </c>
    </row>
    <row r="4" spans="1:3">
      <c r="A4" s="4" t="s">
        <v>522</v>
      </c>
    </row>
    <row r="5" spans="1:3">
      <c r="A5" s="3" t="s">
        <v>111</v>
      </c>
    </row>
    <row r="6" spans="1:3">
      <c r="A6" s="4" t="s">
        <v>521</v>
      </c>
      <c r="B6" s="5" t="n">
        <v>-43630</v>
      </c>
      <c r="C6" s="5" t="n">
        <v>-29974</v>
      </c>
    </row>
    <row r="7" spans="1:3">
      <c r="A7" s="4" t="s">
        <v>523</v>
      </c>
    </row>
    <row r="8" spans="1:3">
      <c r="A8" s="3" t="s">
        <v>111</v>
      </c>
    </row>
    <row r="9" spans="1:3">
      <c r="A9" s="4" t="s">
        <v>521</v>
      </c>
      <c r="B9" s="5" t="n">
        <v>-3181</v>
      </c>
      <c r="C9" s="5" t="n">
        <v>-11032</v>
      </c>
    </row>
    <row r="10" spans="1:3">
      <c r="A10" s="4" t="s">
        <v>524</v>
      </c>
    </row>
    <row r="11" spans="1:3">
      <c r="A11" s="3" t="s">
        <v>111</v>
      </c>
    </row>
    <row r="12" spans="1:3">
      <c r="A12" s="4" t="s">
        <v>521</v>
      </c>
      <c r="B12" s="5" t="n">
        <v>-6266</v>
      </c>
    </row>
    <row r="13" spans="1:3">
      <c r="A13" s="4" t="s">
        <v>524</v>
      </c>
    </row>
    <row r="14" spans="1:3">
      <c r="A14" s="3" t="s">
        <v>111</v>
      </c>
    </row>
    <row r="15" spans="1:3">
      <c r="A15" s="4" t="s">
        <v>521</v>
      </c>
      <c r="C15" s="5" t="n">
        <v>1932</v>
      </c>
    </row>
    <row r="16" spans="1:3">
      <c r="A16" s="4" t="s">
        <v>525</v>
      </c>
    </row>
    <row r="17" spans="1:3">
      <c r="A17" s="3" t="s">
        <v>111</v>
      </c>
    </row>
    <row r="18" spans="1:3">
      <c r="A18" s="4" t="s">
        <v>521</v>
      </c>
      <c r="B18" s="5" t="n">
        <v>-15830</v>
      </c>
      <c r="C18" s="5" t="n">
        <v>-14859</v>
      </c>
    </row>
    <row r="19" spans="1:3">
      <c r="A19" s="4" t="s">
        <v>111</v>
      </c>
    </row>
    <row r="20" spans="1:3">
      <c r="A20" s="3" t="s">
        <v>111</v>
      </c>
    </row>
    <row r="21" spans="1:3">
      <c r="A21" s="4" t="s">
        <v>521</v>
      </c>
      <c r="B21" s="6" t="n">
        <v>-68907</v>
      </c>
      <c r="C21" s="6" t="n">
        <v>-539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6</v>
      </c>
      <c r="C1" s="2" t="s">
        <v>67</v>
      </c>
      <c r="E1" s="2" t="s">
        <v>1</v>
      </c>
    </row>
    <row r="2" spans="1:6">
      <c r="C2" s="2" t="s">
        <v>2</v>
      </c>
      <c r="D2" s="2" t="s">
        <v>68</v>
      </c>
      <c r="E2" s="2" t="s">
        <v>2</v>
      </c>
      <c r="F2" s="2" t="s">
        <v>68</v>
      </c>
    </row>
    <row r="3" spans="1:6">
      <c r="A3" s="3" t="s">
        <v>111</v>
      </c>
    </row>
    <row r="4" spans="1:6">
      <c r="A4" s="4" t="s">
        <v>70</v>
      </c>
      <c r="C4" s="6" t="n">
        <v>1097311</v>
      </c>
      <c r="D4" s="6" t="n">
        <v>1021294</v>
      </c>
      <c r="E4" s="6" t="n">
        <v>3310469</v>
      </c>
      <c r="F4" s="6" t="n">
        <v>2966697</v>
      </c>
    </row>
    <row r="5" spans="1:6">
      <c r="A5" s="4" t="s">
        <v>72</v>
      </c>
      <c r="C5" s="5" t="n">
        <v>486945</v>
      </c>
      <c r="D5" s="5" t="n">
        <v>368356</v>
      </c>
      <c r="E5" s="5" t="n">
        <v>1276592</v>
      </c>
      <c r="F5" s="5" t="n">
        <v>1068475</v>
      </c>
    </row>
    <row r="6" spans="1:6">
      <c r="A6" s="4" t="s">
        <v>75</v>
      </c>
      <c r="C6" s="5" t="n">
        <v>31187</v>
      </c>
      <c r="D6" s="5" t="n">
        <v>28119</v>
      </c>
      <c r="E6" s="5" t="n">
        <v>84087</v>
      </c>
      <c r="F6" s="5" t="n">
        <v>86067</v>
      </c>
    </row>
    <row r="7" spans="1:6">
      <c r="A7" s="4" t="s">
        <v>76</v>
      </c>
      <c r="C7" s="5" t="n">
        <v>-9282</v>
      </c>
      <c r="D7" s="5" t="n">
        <v>-7640</v>
      </c>
      <c r="E7" s="5" t="n">
        <v>-28535</v>
      </c>
      <c r="F7" s="5" t="n">
        <v>-19847</v>
      </c>
    </row>
    <row r="8" spans="1:6">
      <c r="A8" s="4" t="s">
        <v>81</v>
      </c>
      <c r="C8" s="5" t="n">
        <v>192728</v>
      </c>
      <c r="D8" s="5" t="n">
        <v>306881</v>
      </c>
      <c r="E8" s="5" t="n">
        <v>957772</v>
      </c>
      <c r="F8" s="5" t="n">
        <v>453498</v>
      </c>
    </row>
    <row r="9" spans="1:6">
      <c r="A9" s="4" t="s">
        <v>525</v>
      </c>
    </row>
    <row r="10" spans="1:6">
      <c r="A10" s="3" t="s">
        <v>111</v>
      </c>
    </row>
    <row r="11" spans="1:6">
      <c r="A11" s="4" t="s">
        <v>527</v>
      </c>
      <c r="C11" s="5" t="n">
        <v>200</v>
      </c>
      <c r="D11" s="5" t="n">
        <v>400</v>
      </c>
      <c r="E11" s="5" t="n">
        <v>600</v>
      </c>
      <c r="F11" s="5" t="n">
        <v>1200</v>
      </c>
    </row>
    <row r="12" spans="1:6">
      <c r="A12" s="4" t="s">
        <v>528</v>
      </c>
    </row>
    <row r="13" spans="1:6">
      <c r="A13" s="3" t="s">
        <v>111</v>
      </c>
    </row>
    <row r="14" spans="1:6">
      <c r="A14" s="4" t="s">
        <v>70</v>
      </c>
      <c r="B14" s="4" t="s">
        <v>443</v>
      </c>
      <c r="C14" s="5" t="n">
        <v>655</v>
      </c>
      <c r="D14" s="5" t="n">
        <v>-65</v>
      </c>
      <c r="E14" s="5" t="n">
        <v>3343</v>
      </c>
      <c r="F14" s="5" t="n">
        <v>1300</v>
      </c>
    </row>
    <row r="15" spans="1:6">
      <c r="A15" s="4" t="s">
        <v>72</v>
      </c>
      <c r="C15" s="5" t="n">
        <v>-17</v>
      </c>
      <c r="D15" s="5" t="n">
        <v>570</v>
      </c>
      <c r="E15" s="5" t="n">
        <v>-309</v>
      </c>
      <c r="F15" s="5" t="n">
        <v>1908</v>
      </c>
    </row>
    <row r="16" spans="1:6">
      <c r="A16" s="4" t="s">
        <v>75</v>
      </c>
      <c r="C16" s="5" t="n">
        <v>150</v>
      </c>
      <c r="D16" s="5" t="n">
        <v>189</v>
      </c>
      <c r="E16" s="5" t="n">
        <v>527</v>
      </c>
      <c r="F16" s="5" t="n">
        <v>567</v>
      </c>
    </row>
    <row r="17" spans="1:6">
      <c r="A17" s="4" t="s">
        <v>76</v>
      </c>
      <c r="C17" s="5" t="n">
        <v>158</v>
      </c>
      <c r="D17" s="5" t="n">
        <v>0</v>
      </c>
      <c r="E17" s="5" t="n">
        <v>158</v>
      </c>
      <c r="F17" s="5" t="n">
        <v>0</v>
      </c>
    </row>
    <row r="18" spans="1:6">
      <c r="A18" s="4" t="s">
        <v>81</v>
      </c>
      <c r="C18" s="5" t="n">
        <v>946</v>
      </c>
      <c r="D18" s="5" t="n">
        <v>694</v>
      </c>
      <c r="E18" s="5" t="n">
        <v>3719</v>
      </c>
      <c r="F18" s="5" t="n">
        <v>3775</v>
      </c>
    </row>
    <row r="19" spans="1:6">
      <c r="A19" s="4" t="s">
        <v>529</v>
      </c>
    </row>
    <row r="20" spans="1:6">
      <c r="A20" s="3" t="s">
        <v>111</v>
      </c>
    </row>
    <row r="21" spans="1:6">
      <c r="A21" s="4" t="s">
        <v>76</v>
      </c>
      <c r="C21" s="6" t="n">
        <v>-313</v>
      </c>
      <c r="D21" s="6" t="n">
        <v>2</v>
      </c>
      <c r="E21" s="6" t="n">
        <v>-1263</v>
      </c>
      <c r="F21" s="6" t="n">
        <v>-61</v>
      </c>
    </row>
    <row r="22" spans="1:6"/>
    <row r="23" spans="1:6">
      <c r="A23" s="4" t="s">
        <v>443</v>
      </c>
      <c r="B23" s="4" t="s">
        <v>530</v>
      </c>
    </row>
  </sheetData>
  <mergeCells count="5">
    <mergeCell ref="A1:B2"/>
    <mergeCell ref="C1:D1"/>
    <mergeCell ref="E1:F1"/>
    <mergeCell ref="A22:E22"/>
    <mergeCell ref="B23:E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531</v>
      </c>
      <c r="C1" s="2" t="s">
        <v>2</v>
      </c>
      <c r="D1" s="2" t="s">
        <v>29</v>
      </c>
    </row>
    <row r="2" spans="1:4">
      <c r="A2" s="3" t="s">
        <v>532</v>
      </c>
    </row>
    <row r="3" spans="1:4">
      <c r="A3" s="4" t="s">
        <v>533</v>
      </c>
      <c r="C3" s="6" t="n">
        <v>1399607</v>
      </c>
      <c r="D3" s="6" t="n">
        <v>2366008</v>
      </c>
    </row>
    <row r="4" spans="1:4">
      <c r="A4" s="4" t="s">
        <v>534</v>
      </c>
      <c r="C4" s="5" t="n">
        <v>44</v>
      </c>
      <c r="D4" s="5" t="n">
        <v>167</v>
      </c>
    </row>
    <row r="5" spans="1:4">
      <c r="A5" s="4" t="s">
        <v>535</v>
      </c>
      <c r="C5" s="5" t="n">
        <v>-4101</v>
      </c>
      <c r="D5" s="5" t="n">
        <v>-14168</v>
      </c>
    </row>
    <row r="6" spans="1:4">
      <c r="A6" s="4" t="s">
        <v>536</v>
      </c>
      <c r="C6" s="5" t="n">
        <v>1395550</v>
      </c>
      <c r="D6" s="5" t="n">
        <v>2352007</v>
      </c>
    </row>
    <row r="7" spans="1:4">
      <c r="A7" s="4" t="s">
        <v>537</v>
      </c>
      <c r="B7" s="4" t="s">
        <v>443</v>
      </c>
      <c r="C7" s="5" t="n">
        <v>54986</v>
      </c>
      <c r="D7" s="5" t="n">
        <v>54537</v>
      </c>
    </row>
    <row r="8" spans="1:4">
      <c r="A8" s="4" t="s">
        <v>538</v>
      </c>
      <c r="C8" s="5" t="n">
        <v>809162</v>
      </c>
      <c r="D8" s="5" t="n">
        <v>1489937</v>
      </c>
    </row>
    <row r="9" spans="1:4">
      <c r="A9" s="4" t="s">
        <v>539</v>
      </c>
      <c r="C9" s="5" t="n">
        <v>44</v>
      </c>
      <c r="D9" s="5" t="n">
        <v>167</v>
      </c>
    </row>
    <row r="10" spans="1:4">
      <c r="A10" s="4" t="s">
        <v>540</v>
      </c>
      <c r="C10" s="5" t="n">
        <v>-4101</v>
      </c>
      <c r="D10" s="5" t="n">
        <v>-14168</v>
      </c>
    </row>
    <row r="11" spans="1:4">
      <c r="A11" s="4" t="s">
        <v>541</v>
      </c>
      <c r="C11" s="5" t="n">
        <v>805105</v>
      </c>
      <c r="D11" s="5" t="n">
        <v>1475936</v>
      </c>
    </row>
    <row r="12" spans="1:4">
      <c r="A12" s="4" t="s">
        <v>542</v>
      </c>
    </row>
    <row r="13" spans="1:4">
      <c r="A13" s="3" t="s">
        <v>532</v>
      </c>
    </row>
    <row r="14" spans="1:4">
      <c r="A14" s="4" t="s">
        <v>533</v>
      </c>
      <c r="C14" s="5" t="n">
        <v>645431</v>
      </c>
      <c r="D14" s="5" t="n">
        <v>930608</v>
      </c>
    </row>
    <row r="15" spans="1:4">
      <c r="A15" s="4" t="s">
        <v>534</v>
      </c>
      <c r="C15" s="5" t="n">
        <v>0</v>
      </c>
      <c r="D15" s="5" t="n">
        <v>0</v>
      </c>
    </row>
    <row r="16" spans="1:4">
      <c r="A16" s="4" t="s">
        <v>535</v>
      </c>
      <c r="C16" s="5" t="n">
        <v>0</v>
      </c>
      <c r="D16" s="5" t="n">
        <v>0</v>
      </c>
    </row>
    <row r="17" spans="1:4">
      <c r="A17" s="4" t="s">
        <v>536</v>
      </c>
      <c r="C17" s="5" t="n">
        <v>645431</v>
      </c>
      <c r="D17" s="5" t="n">
        <v>930608</v>
      </c>
    </row>
    <row r="18" spans="1:4">
      <c r="A18" s="4" t="s">
        <v>543</v>
      </c>
    </row>
    <row r="19" spans="1:4">
      <c r="A19" s="3" t="s">
        <v>532</v>
      </c>
    </row>
    <row r="20" spans="1:4">
      <c r="A20" s="4" t="s">
        <v>533</v>
      </c>
      <c r="C20" s="5" t="n">
        <v>441279</v>
      </c>
      <c r="D20" s="5" t="n">
        <v>747763</v>
      </c>
    </row>
    <row r="21" spans="1:4">
      <c r="A21" s="4" t="s">
        <v>534</v>
      </c>
      <c r="C21" s="5" t="n">
        <v>43</v>
      </c>
      <c r="D21" s="5" t="n">
        <v>148</v>
      </c>
    </row>
    <row r="22" spans="1:4">
      <c r="A22" s="4" t="s">
        <v>535</v>
      </c>
      <c r="C22" s="5" t="n">
        <v>-2076</v>
      </c>
      <c r="D22" s="5" t="n">
        <v>-7508</v>
      </c>
    </row>
    <row r="23" spans="1:4">
      <c r="A23" s="4" t="s">
        <v>536</v>
      </c>
      <c r="C23" s="5" t="n">
        <v>439246</v>
      </c>
      <c r="D23" s="5" t="n">
        <v>740403</v>
      </c>
    </row>
    <row r="24" spans="1:4">
      <c r="A24" s="4" t="s">
        <v>544</v>
      </c>
    </row>
    <row r="25" spans="1:4">
      <c r="A25" s="3" t="s">
        <v>532</v>
      </c>
    </row>
    <row r="26" spans="1:4">
      <c r="A26" s="4" t="s">
        <v>533</v>
      </c>
      <c r="C26" s="5" t="n">
        <v>592141</v>
      </c>
      <c r="D26" s="5" t="n">
        <v>863115</v>
      </c>
    </row>
    <row r="27" spans="1:4">
      <c r="A27" s="4" t="s">
        <v>534</v>
      </c>
      <c r="C27" s="5" t="n">
        <v>0</v>
      </c>
      <c r="D27" s="5" t="n">
        <v>0</v>
      </c>
    </row>
    <row r="28" spans="1:4">
      <c r="A28" s="4" t="s">
        <v>535</v>
      </c>
      <c r="C28" s="5" t="n">
        <v>0</v>
      </c>
      <c r="D28" s="5" t="n">
        <v>0</v>
      </c>
    </row>
    <row r="29" spans="1:4">
      <c r="A29" s="4" t="s">
        <v>536</v>
      </c>
      <c r="C29" s="5" t="n">
        <v>592141</v>
      </c>
      <c r="D29" s="5" t="n">
        <v>863115</v>
      </c>
    </row>
    <row r="30" spans="1:4">
      <c r="A30" s="4" t="s">
        <v>545</v>
      </c>
    </row>
    <row r="31" spans="1:4">
      <c r="A31" s="3" t="s">
        <v>532</v>
      </c>
    </row>
    <row r="32" spans="1:4">
      <c r="A32" s="4" t="s">
        <v>533</v>
      </c>
      <c r="C32" s="5" t="n">
        <v>11037</v>
      </c>
      <c r="D32" s="5" t="n">
        <v>17293</v>
      </c>
    </row>
    <row r="33" spans="1:4">
      <c r="A33" s="4" t="s">
        <v>534</v>
      </c>
      <c r="C33" s="5" t="n">
        <v>0</v>
      </c>
      <c r="D33" s="5" t="n">
        <v>0</v>
      </c>
    </row>
    <row r="34" spans="1:4">
      <c r="A34" s="4" t="s">
        <v>535</v>
      </c>
      <c r="C34" s="5" t="n">
        <v>-46</v>
      </c>
      <c r="D34" s="5" t="n">
        <v>-151</v>
      </c>
    </row>
    <row r="35" spans="1:4">
      <c r="A35" s="4" t="s">
        <v>536</v>
      </c>
      <c r="C35" s="5" t="n">
        <v>10991</v>
      </c>
      <c r="D35" s="5" t="n">
        <v>17142</v>
      </c>
    </row>
    <row r="36" spans="1:4">
      <c r="A36" s="4" t="s">
        <v>546</v>
      </c>
    </row>
    <row r="37" spans="1:4">
      <c r="A37" s="3" t="s">
        <v>532</v>
      </c>
    </row>
    <row r="38" spans="1:4">
      <c r="A38" s="4" t="s">
        <v>533</v>
      </c>
      <c r="C38" s="5" t="n">
        <v>166867</v>
      </c>
      <c r="D38" s="5" t="n">
        <v>326508</v>
      </c>
    </row>
    <row r="39" spans="1:4">
      <c r="A39" s="4" t="s">
        <v>534</v>
      </c>
      <c r="C39" s="5" t="n">
        <v>1</v>
      </c>
      <c r="D39" s="5" t="n">
        <v>16</v>
      </c>
    </row>
    <row r="40" spans="1:4">
      <c r="A40" s="4" t="s">
        <v>535</v>
      </c>
      <c r="C40" s="5" t="n">
        <v>-776</v>
      </c>
      <c r="D40" s="5" t="n">
        <v>-2827</v>
      </c>
    </row>
    <row r="41" spans="1:4">
      <c r="A41" s="4" t="s">
        <v>536</v>
      </c>
      <c r="C41" s="5" t="n">
        <v>166092</v>
      </c>
      <c r="D41" s="5" t="n">
        <v>323697</v>
      </c>
    </row>
    <row r="42" spans="1:4">
      <c r="A42" s="4" t="s">
        <v>547</v>
      </c>
    </row>
    <row r="43" spans="1:4">
      <c r="A43" s="3" t="s">
        <v>532</v>
      </c>
    </row>
    <row r="44" spans="1:4">
      <c r="A44" s="4" t="s">
        <v>533</v>
      </c>
      <c r="C44" s="5" t="n">
        <v>188283</v>
      </c>
      <c r="D44" s="5" t="n">
        <v>411329</v>
      </c>
    </row>
    <row r="45" spans="1:4">
      <c r="A45" s="4" t="s">
        <v>534</v>
      </c>
      <c r="C45" s="5" t="n">
        <v>0</v>
      </c>
      <c r="D45" s="5" t="n">
        <v>3</v>
      </c>
    </row>
    <row r="46" spans="1:4">
      <c r="A46" s="4" t="s">
        <v>535</v>
      </c>
      <c r="C46" s="5" t="n">
        <v>-1203</v>
      </c>
      <c r="D46" s="5" t="n">
        <v>-3682</v>
      </c>
    </row>
    <row r="47" spans="1:4">
      <c r="A47" s="4" t="s">
        <v>536</v>
      </c>
      <c r="C47" s="6" t="n">
        <v>187080</v>
      </c>
      <c r="D47" s="6" t="n">
        <v>407650</v>
      </c>
    </row>
    <row r="48" spans="1:4">
      <c r="A48" s="4" t="s">
        <v>548</v>
      </c>
    </row>
    <row r="49" spans="1:4">
      <c r="A49" s="3" t="s">
        <v>532</v>
      </c>
    </row>
    <row r="50" spans="1:4">
      <c r="A50" s="4" t="s">
        <v>549</v>
      </c>
      <c r="C50" s="4" t="s">
        <v>550</v>
      </c>
    </row>
    <row r="51" spans="1:4"/>
    <row r="52" spans="1:4">
      <c r="A52" s="4" t="s">
        <v>443</v>
      </c>
      <c r="B52" s="4" t="s">
        <v>480</v>
      </c>
    </row>
  </sheetData>
  <mergeCells count="3">
    <mergeCell ref="A1:B1"/>
    <mergeCell ref="A51:C51"/>
    <mergeCell ref="B52:C5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51</v>
      </c>
      <c r="B1" s="2" t="s">
        <v>428</v>
      </c>
    </row>
    <row r="2" spans="1:3">
      <c r="A2" s="3" t="s">
        <v>532</v>
      </c>
    </row>
    <row r="3" spans="1:3">
      <c r="A3" s="4" t="s">
        <v>536</v>
      </c>
      <c r="B3" s="6" t="n">
        <v>758525</v>
      </c>
    </row>
    <row r="4" spans="1:3">
      <c r="A4" s="4" t="s">
        <v>552</v>
      </c>
      <c r="B4" s="5" t="n">
        <v>-4101</v>
      </c>
      <c r="C4" s="4" t="s">
        <v>443</v>
      </c>
    </row>
    <row r="5" spans="1:3">
      <c r="A5" s="4" t="s">
        <v>553</v>
      </c>
      <c r="B5" s="5" t="n">
        <v>4100</v>
      </c>
    </row>
    <row r="6" spans="1:3">
      <c r="A6" s="4" t="s">
        <v>554</v>
      </c>
    </row>
    <row r="7" spans="1:3">
      <c r="A7" s="3" t="s">
        <v>532</v>
      </c>
    </row>
    <row r="8" spans="1:3">
      <c r="A8" s="4" t="s">
        <v>536</v>
      </c>
      <c r="B8" s="5" t="n">
        <v>397009</v>
      </c>
    </row>
    <row r="9" spans="1:3">
      <c r="A9" s="4" t="s">
        <v>552</v>
      </c>
      <c r="B9" s="5" t="n">
        <v>-2076</v>
      </c>
      <c r="C9" s="4" t="s">
        <v>443</v>
      </c>
    </row>
    <row r="10" spans="1:3">
      <c r="A10" s="4" t="s">
        <v>547</v>
      </c>
    </row>
    <row r="11" spans="1:3">
      <c r="A11" s="3" t="s">
        <v>532</v>
      </c>
    </row>
    <row r="12" spans="1:3">
      <c r="A12" s="4" t="s">
        <v>536</v>
      </c>
      <c r="B12" s="5" t="n">
        <v>187080</v>
      </c>
    </row>
    <row r="13" spans="1:3">
      <c r="A13" s="4" t="s">
        <v>552</v>
      </c>
      <c r="B13" s="5" t="n">
        <v>-1203</v>
      </c>
      <c r="C13" s="4" t="s">
        <v>443</v>
      </c>
    </row>
    <row r="14" spans="1:3">
      <c r="A14" s="4" t="s">
        <v>546</v>
      </c>
    </row>
    <row r="15" spans="1:3">
      <c r="A15" s="3" t="s">
        <v>532</v>
      </c>
    </row>
    <row r="16" spans="1:3">
      <c r="A16" s="4" t="s">
        <v>536</v>
      </c>
      <c r="B16" s="5" t="n">
        <v>163445</v>
      </c>
    </row>
    <row r="17" spans="1:3">
      <c r="A17" s="4" t="s">
        <v>552</v>
      </c>
      <c r="B17" s="5" t="n">
        <v>-776</v>
      </c>
      <c r="C17" s="4" t="s">
        <v>443</v>
      </c>
    </row>
    <row r="18" spans="1:3">
      <c r="A18" s="4" t="s">
        <v>545</v>
      </c>
    </row>
    <row r="19" spans="1:3">
      <c r="A19" s="3" t="s">
        <v>532</v>
      </c>
    </row>
    <row r="20" spans="1:3">
      <c r="A20" s="4" t="s">
        <v>536</v>
      </c>
      <c r="B20" s="5" t="n">
        <v>10991</v>
      </c>
    </row>
    <row r="21" spans="1:3">
      <c r="A21" s="4" t="s">
        <v>552</v>
      </c>
      <c r="B21" s="6" t="n">
        <v>-46</v>
      </c>
      <c r="C21" s="4" t="s">
        <v>443</v>
      </c>
    </row>
    <row r="22" spans="1:3"/>
    <row r="23" spans="1:3">
      <c r="A23" s="4" t="s">
        <v>443</v>
      </c>
      <c r="B23" s="4" t="s">
        <v>555</v>
      </c>
    </row>
  </sheetData>
  <mergeCells count="3">
    <mergeCell ref="B1:C1"/>
    <mergeCell ref="A22:C22"/>
    <mergeCell ref="B23:C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9</v>
      </c>
    </row>
    <row r="2" spans="1:3">
      <c r="A2" s="3" t="s">
        <v>533</v>
      </c>
    </row>
    <row r="3" spans="1:3">
      <c r="A3" s="4" t="s">
        <v>557</v>
      </c>
      <c r="B3" s="6" t="n">
        <v>606043</v>
      </c>
    </row>
    <row r="4" spans="1:3">
      <c r="A4" s="4" t="s">
        <v>558</v>
      </c>
      <c r="B4" s="5" t="n">
        <v>203119</v>
      </c>
    </row>
    <row r="5" spans="1:3">
      <c r="A5" s="4" t="s">
        <v>538</v>
      </c>
      <c r="B5" s="5" t="n">
        <v>809162</v>
      </c>
      <c r="C5" s="6" t="n">
        <v>1489937</v>
      </c>
    </row>
    <row r="6" spans="1:3">
      <c r="A6" s="3" t="s">
        <v>536</v>
      </c>
    </row>
    <row r="7" spans="1:3">
      <c r="A7" s="4" t="s">
        <v>557</v>
      </c>
      <c r="B7" s="5" t="n">
        <v>603536</v>
      </c>
    </row>
    <row r="8" spans="1:3">
      <c r="A8" s="4" t="s">
        <v>558</v>
      </c>
      <c r="B8" s="5" t="n">
        <v>201569</v>
      </c>
    </row>
    <row r="9" spans="1:3">
      <c r="A9" s="4" t="s">
        <v>541</v>
      </c>
      <c r="B9" s="6" t="n">
        <v>805105</v>
      </c>
      <c r="C9" s="6" t="n">
        <v>14759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59</v>
      </c>
      <c r="C1" s="2" t="s">
        <v>560</v>
      </c>
      <c r="D1" s="2" t="s">
        <v>2</v>
      </c>
      <c r="E1" s="2" t="s">
        <v>2</v>
      </c>
    </row>
    <row r="2" spans="1:5">
      <c r="A2" s="3" t="s">
        <v>372</v>
      </c>
    </row>
    <row r="3" spans="1:5">
      <c r="A3" s="4" t="s">
        <v>561</v>
      </c>
      <c r="C3" s="4" t="s">
        <v>562</v>
      </c>
    </row>
    <row r="4" spans="1:5">
      <c r="A4" s="4" t="s">
        <v>563</v>
      </c>
      <c r="C4" s="6" t="n">
        <v>3255558000</v>
      </c>
    </row>
    <row r="5" spans="1:5">
      <c r="A5" s="4" t="s">
        <v>564</v>
      </c>
      <c r="B5" s="4" t="s">
        <v>443</v>
      </c>
      <c r="C5" s="5" t="n">
        <v>1901948000</v>
      </c>
    </row>
    <row r="6" spans="1:5">
      <c r="A6" s="4" t="s">
        <v>565</v>
      </c>
      <c r="B6" s="4" t="s">
        <v>447</v>
      </c>
      <c r="C6" s="5" t="n">
        <v>1324657000</v>
      </c>
    </row>
    <row r="7" spans="1:5">
      <c r="A7" s="4" t="s">
        <v>566</v>
      </c>
      <c r="C7" s="6" t="n">
        <v>0</v>
      </c>
    </row>
    <row r="8" spans="1:5">
      <c r="A8" s="4" t="s">
        <v>567</v>
      </c>
      <c r="D8" s="6" t="n">
        <v>161300000</v>
      </c>
      <c r="E8" s="6" t="n">
        <v>161300000</v>
      </c>
    </row>
    <row r="9" spans="1:5">
      <c r="A9" s="4" t="s">
        <v>568</v>
      </c>
      <c r="D9" s="6" t="n">
        <v>28700000</v>
      </c>
      <c r="E9" s="6" t="n">
        <v>28700000</v>
      </c>
    </row>
    <row r="10" spans="1:5"/>
    <row r="11" spans="1:5">
      <c r="A11" s="4" t="s">
        <v>443</v>
      </c>
      <c r="B11" s="4" t="s">
        <v>569</v>
      </c>
    </row>
    <row r="12" spans="1:5">
      <c r="A12" s="4" t="s">
        <v>447</v>
      </c>
      <c r="B12" s="4" t="s">
        <v>570</v>
      </c>
    </row>
  </sheetData>
  <mergeCells count="4">
    <mergeCell ref="A1:B1"/>
    <mergeCell ref="A10:D10"/>
    <mergeCell ref="B11:D11"/>
    <mergeCell ref="B12:D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1</v>
      </c>
      <c r="C1" s="2" t="s">
        <v>560</v>
      </c>
      <c r="D1" s="2" t="s">
        <v>572</v>
      </c>
      <c r="E1" s="2" t="s">
        <v>2</v>
      </c>
      <c r="F1" s="2" t="s">
        <v>29</v>
      </c>
    </row>
    <row r="2" spans="1:6">
      <c r="A2" s="3" t="s">
        <v>573</v>
      </c>
    </row>
    <row r="3" spans="1:6">
      <c r="A3" s="4" t="s">
        <v>38</v>
      </c>
      <c r="E3" s="6" t="n">
        <v>2172902000</v>
      </c>
      <c r="F3" s="6" t="n">
        <v>354698000</v>
      </c>
    </row>
    <row r="4" spans="1:6">
      <c r="A4" s="4" t="s">
        <v>574</v>
      </c>
      <c r="C4" s="5" t="n">
        <v>56614</v>
      </c>
    </row>
    <row r="5" spans="1:6">
      <c r="A5" s="4" t="s">
        <v>575</v>
      </c>
    </row>
    <row r="6" spans="1:6">
      <c r="A6" s="3" t="s">
        <v>573</v>
      </c>
    </row>
    <row r="7" spans="1:6">
      <c r="A7" s="4" t="s">
        <v>576</v>
      </c>
      <c r="C7" s="7" t="n">
        <v>108.26</v>
      </c>
    </row>
    <row r="8" spans="1:6">
      <c r="A8" s="4" t="s">
        <v>577</v>
      </c>
    </row>
    <row r="9" spans="1:6">
      <c r="A9" s="3" t="s">
        <v>372</v>
      </c>
    </row>
    <row r="10" spans="1:6">
      <c r="A10" s="4" t="s">
        <v>564</v>
      </c>
      <c r="B10" s="4" t="s">
        <v>443</v>
      </c>
      <c r="C10" s="6" t="n">
        <v>1901948000</v>
      </c>
    </row>
    <row r="11" spans="1:6">
      <c r="A11" s="4" t="s">
        <v>565</v>
      </c>
      <c r="B11" s="4" t="s">
        <v>447</v>
      </c>
      <c r="C11" s="5" t="n">
        <v>1324657000</v>
      </c>
    </row>
    <row r="12" spans="1:6">
      <c r="A12" s="4" t="s">
        <v>578</v>
      </c>
      <c r="B12" s="4" t="s">
        <v>448</v>
      </c>
      <c r="C12" s="5" t="n">
        <v>9543000</v>
      </c>
    </row>
    <row r="13" spans="1:6">
      <c r="A13" s="4" t="s">
        <v>579</v>
      </c>
      <c r="B13" s="4" t="s">
        <v>580</v>
      </c>
      <c r="C13" s="5" t="n">
        <v>6129000</v>
      </c>
    </row>
    <row r="14" spans="1:6">
      <c r="A14" s="4" t="s">
        <v>581</v>
      </c>
      <c r="B14" s="4" t="s">
        <v>582</v>
      </c>
      <c r="C14" s="5" t="n">
        <v>13281000</v>
      </c>
    </row>
    <row r="15" spans="1:6">
      <c r="A15" s="4" t="s">
        <v>563</v>
      </c>
      <c r="C15" s="5" t="n">
        <v>3255558000</v>
      </c>
    </row>
    <row r="16" spans="1:6">
      <c r="A16" s="4" t="s">
        <v>583</v>
      </c>
      <c r="C16" s="5" t="n">
        <v>-215640000</v>
      </c>
    </row>
    <row r="17" spans="1:6">
      <c r="A17" s="4" t="s">
        <v>584</v>
      </c>
      <c r="C17" s="5" t="n">
        <v>3039918000</v>
      </c>
    </row>
    <row r="18" spans="1:6">
      <c r="A18" s="3" t="s">
        <v>573</v>
      </c>
    </row>
    <row r="19" spans="1:6">
      <c r="A19" s="4" t="s">
        <v>36</v>
      </c>
      <c r="C19" s="5" t="n">
        <v>694143000</v>
      </c>
    </row>
    <row r="20" spans="1:6">
      <c r="A20" s="4" t="s">
        <v>585</v>
      </c>
      <c r="C20" s="5" t="n">
        <v>94290000</v>
      </c>
    </row>
    <row r="21" spans="1:6">
      <c r="A21" s="4" t="s">
        <v>38</v>
      </c>
      <c r="C21" s="5" t="n">
        <v>1773544000</v>
      </c>
      <c r="E21" s="6" t="n">
        <v>1774861000</v>
      </c>
      <c r="F21" s="6" t="n">
        <v>0</v>
      </c>
    </row>
    <row r="22" spans="1:6">
      <c r="A22" s="4" t="s">
        <v>586</v>
      </c>
      <c r="C22" s="5" t="n">
        <v>1629070000</v>
      </c>
    </row>
    <row r="23" spans="1:6">
      <c r="A23" s="4" t="s">
        <v>41</v>
      </c>
      <c r="C23" s="5" t="n">
        <v>77780000</v>
      </c>
    </row>
    <row r="24" spans="1:6">
      <c r="A24" s="4" t="s">
        <v>50</v>
      </c>
      <c r="B24" s="4" t="s">
        <v>587</v>
      </c>
      <c r="C24" s="5" t="n">
        <v>-301090000</v>
      </c>
    </row>
    <row r="25" spans="1:6">
      <c r="A25" s="4" t="s">
        <v>53</v>
      </c>
      <c r="C25" s="5" t="n">
        <v>-825341000</v>
      </c>
    </row>
    <row r="26" spans="1:6">
      <c r="A26" s="4" t="s">
        <v>588</v>
      </c>
      <c r="B26" s="4" t="s">
        <v>587</v>
      </c>
      <c r="C26" s="5" t="n">
        <v>-65896000</v>
      </c>
    </row>
    <row r="27" spans="1:6">
      <c r="A27" s="4" t="s">
        <v>113</v>
      </c>
      <c r="C27" s="5" t="n">
        <v>-36582000</v>
      </c>
    </row>
    <row r="28" spans="1:6">
      <c r="A28" s="4" t="s">
        <v>563</v>
      </c>
      <c r="C28" s="6" t="n">
        <v>3039918000</v>
      </c>
    </row>
    <row r="29" spans="1:6">
      <c r="A29" s="4" t="s">
        <v>576</v>
      </c>
      <c r="C29" s="7" t="n">
        <v>38.86</v>
      </c>
    </row>
    <row r="30" spans="1:6">
      <c r="A30" s="4" t="s">
        <v>589</v>
      </c>
      <c r="C30" s="5" t="n">
        <v>12200000</v>
      </c>
    </row>
    <row r="31" spans="1:6">
      <c r="A31" s="4" t="s">
        <v>590</v>
      </c>
      <c r="C31" s="8" t="n">
        <v>0.25</v>
      </c>
    </row>
    <row r="32" spans="1:6">
      <c r="A32" s="4" t="s">
        <v>561</v>
      </c>
      <c r="C32" s="4" t="s">
        <v>562</v>
      </c>
    </row>
    <row r="33" spans="1:6">
      <c r="A33" s="4" t="s">
        <v>564</v>
      </c>
      <c r="B33" s="4" t="s">
        <v>443</v>
      </c>
      <c r="C33" s="6" t="n">
        <v>1901948000</v>
      </c>
    </row>
    <row r="34" spans="1:6">
      <c r="A34" s="4" t="s">
        <v>591</v>
      </c>
      <c r="C34" s="4" t="s">
        <v>592</v>
      </c>
    </row>
    <row r="35" spans="1:6">
      <c r="A35" s="4" t="s">
        <v>593</v>
      </c>
      <c r="C35" s="6" t="n">
        <v>8800000</v>
      </c>
    </row>
    <row r="36" spans="1:6">
      <c r="A36" s="4" t="s">
        <v>594</v>
      </c>
      <c r="C36" s="5" t="n">
        <v>7100000</v>
      </c>
    </row>
    <row r="37" spans="1:6">
      <c r="A37" s="4" t="s">
        <v>595</v>
      </c>
      <c r="C37" s="5" t="n">
        <v>4300000</v>
      </c>
    </row>
    <row r="38" spans="1:6">
      <c r="A38" s="4" t="s">
        <v>596</v>
      </c>
      <c r="C38" s="6" t="n">
        <v>11600000</v>
      </c>
    </row>
    <row r="39" spans="1:6">
      <c r="A39" s="4" t="s">
        <v>577</v>
      </c>
    </row>
    <row r="40" spans="1:6">
      <c r="A40" s="3" t="s">
        <v>573</v>
      </c>
    </row>
    <row r="41" spans="1:6">
      <c r="A41" s="4" t="s">
        <v>597</v>
      </c>
      <c r="C41" s="5" t="n">
        <v>48900000</v>
      </c>
    </row>
    <row r="42" spans="1:6">
      <c r="A42" s="4" t="s">
        <v>598</v>
      </c>
    </row>
    <row r="43" spans="1:6">
      <c r="A43" s="3" t="s">
        <v>372</v>
      </c>
    </row>
    <row r="44" spans="1:6">
      <c r="A44" s="4" t="s">
        <v>564</v>
      </c>
      <c r="D44" s="6" t="n">
        <v>85000000</v>
      </c>
    </row>
    <row r="45" spans="1:6">
      <c r="A45" s="3" t="s">
        <v>573</v>
      </c>
    </row>
    <row r="46" spans="1:6">
      <c r="A46" s="4" t="s">
        <v>561</v>
      </c>
      <c r="D46" s="4" t="s">
        <v>599</v>
      </c>
    </row>
    <row r="47" spans="1:6">
      <c r="A47" s="4" t="s">
        <v>564</v>
      </c>
      <c r="D47" s="6" t="n">
        <v>85000000</v>
      </c>
    </row>
    <row r="48" spans="1:6">
      <c r="A48" s="4" t="s">
        <v>600</v>
      </c>
      <c r="D48" s="6" t="n">
        <v>10000000</v>
      </c>
    </row>
    <row r="49" spans="1:6">
      <c r="A49" s="4" t="s">
        <v>591</v>
      </c>
      <c r="D49" s="4" t="s">
        <v>592</v>
      </c>
    </row>
    <row r="50" spans="1:6">
      <c r="A50" s="4" t="s">
        <v>601</v>
      </c>
      <c r="D50" s="6" t="n">
        <v>5000000</v>
      </c>
    </row>
    <row r="51" spans="1:6">
      <c r="A51" s="4" t="s">
        <v>602</v>
      </c>
      <c r="D51" s="6" t="n">
        <v>20000000</v>
      </c>
    </row>
    <row r="52" spans="1:6"/>
    <row r="53" spans="1:6">
      <c r="A53" s="4" t="s">
        <v>443</v>
      </c>
      <c r="B53" s="4" t="s">
        <v>569</v>
      </c>
    </row>
    <row r="54" spans="1:6">
      <c r="A54" s="4" t="s">
        <v>447</v>
      </c>
      <c r="B54" s="4" t="s">
        <v>570</v>
      </c>
    </row>
    <row r="55" spans="1:6">
      <c r="A55" s="4" t="s">
        <v>448</v>
      </c>
      <c r="B55" s="4" t="s">
        <v>603</v>
      </c>
    </row>
    <row r="56" spans="1:6">
      <c r="A56" s="4" t="s">
        <v>580</v>
      </c>
      <c r="B56" s="4" t="s">
        <v>604</v>
      </c>
    </row>
    <row r="57" spans="1:6">
      <c r="A57" s="4" t="s">
        <v>582</v>
      </c>
      <c r="B57" s="4" t="s">
        <v>605</v>
      </c>
    </row>
    <row r="58" spans="1:6">
      <c r="A58" s="4" t="s">
        <v>587</v>
      </c>
      <c r="B58" s="4" t="s">
        <v>606</v>
      </c>
    </row>
  </sheetData>
  <mergeCells count="8">
    <mergeCell ref="A1:B1"/>
    <mergeCell ref="A52:E52"/>
    <mergeCell ref="B53:E53"/>
    <mergeCell ref="B54:E54"/>
    <mergeCell ref="B55:E55"/>
    <mergeCell ref="B56:E56"/>
    <mergeCell ref="B57:E57"/>
    <mergeCell ref="B58:E5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7</v>
      </c>
      <c r="B1" s="2" t="s">
        <v>608</v>
      </c>
    </row>
    <row r="2" spans="1:3">
      <c r="A2" s="3" t="s">
        <v>609</v>
      </c>
    </row>
    <row r="3" spans="1:3">
      <c r="A3" s="4" t="s">
        <v>610</v>
      </c>
      <c r="B3" s="6" t="n">
        <v>1445570</v>
      </c>
    </row>
    <row r="4" spans="1:3">
      <c r="A4" s="4" t="s">
        <v>611</v>
      </c>
      <c r="B4" s="5" t="n">
        <v>1629070</v>
      </c>
    </row>
    <row r="5" spans="1:3">
      <c r="A5" s="4" t="s">
        <v>612</v>
      </c>
    </row>
    <row r="6" spans="1:3">
      <c r="A6" s="3" t="s">
        <v>609</v>
      </c>
    </row>
    <row r="7" spans="1:3">
      <c r="A7" s="4" t="s">
        <v>612</v>
      </c>
      <c r="B7" s="5" t="n">
        <v>183500</v>
      </c>
      <c r="C7" s="4" t="s">
        <v>443</v>
      </c>
    </row>
    <row r="8" spans="1:3">
      <c r="A8" s="4" t="s">
        <v>613</v>
      </c>
    </row>
    <row r="9" spans="1:3">
      <c r="A9" s="3" t="s">
        <v>609</v>
      </c>
    </row>
    <row r="10" spans="1:3">
      <c r="A10" s="4" t="s">
        <v>610</v>
      </c>
      <c r="B10" s="6" t="n">
        <v>1023000</v>
      </c>
      <c r="C10" s="4" t="s">
        <v>447</v>
      </c>
    </row>
    <row r="11" spans="1:3">
      <c r="A11" s="4" t="s">
        <v>614</v>
      </c>
      <c r="B11" s="4" t="s">
        <v>615</v>
      </c>
      <c r="C11" s="4" t="s">
        <v>447</v>
      </c>
    </row>
    <row r="12" spans="1:3">
      <c r="A12" s="4" t="s">
        <v>616</v>
      </c>
    </row>
    <row r="13" spans="1:3">
      <c r="A13" s="3" t="s">
        <v>609</v>
      </c>
    </row>
    <row r="14" spans="1:3">
      <c r="A14" s="4" t="s">
        <v>610</v>
      </c>
      <c r="B14" s="6" t="n">
        <v>299000</v>
      </c>
      <c r="C14" s="4" t="s">
        <v>448</v>
      </c>
    </row>
    <row r="15" spans="1:3">
      <c r="A15" s="4" t="s">
        <v>614</v>
      </c>
      <c r="B15" s="4" t="s">
        <v>615</v>
      </c>
      <c r="C15" s="4" t="s">
        <v>448</v>
      </c>
    </row>
    <row r="16" spans="1:3">
      <c r="A16" s="4" t="s">
        <v>617</v>
      </c>
    </row>
    <row r="17" spans="1:3">
      <c r="A17" s="3" t="s">
        <v>609</v>
      </c>
    </row>
    <row r="18" spans="1:3">
      <c r="A18" s="4" t="s">
        <v>610</v>
      </c>
      <c r="B18" s="6" t="n">
        <v>29000</v>
      </c>
      <c r="C18" s="4" t="s">
        <v>580</v>
      </c>
    </row>
    <row r="19" spans="1:3">
      <c r="A19" s="4" t="s">
        <v>614</v>
      </c>
      <c r="B19" s="4" t="s">
        <v>618</v>
      </c>
    </row>
    <row r="20" spans="1:3">
      <c r="A20" s="4" t="s">
        <v>619</v>
      </c>
    </row>
    <row r="21" spans="1:3">
      <c r="A21" s="3" t="s">
        <v>609</v>
      </c>
    </row>
    <row r="22" spans="1:3">
      <c r="A22" s="4" t="s">
        <v>610</v>
      </c>
      <c r="B22" s="6" t="n">
        <v>92500</v>
      </c>
      <c r="C22" s="4" t="s">
        <v>582</v>
      </c>
    </row>
    <row r="23" spans="1:3">
      <c r="A23" s="4" t="s">
        <v>614</v>
      </c>
      <c r="B23" s="4" t="s">
        <v>620</v>
      </c>
      <c r="C23" s="4" t="s">
        <v>582</v>
      </c>
    </row>
    <row r="24" spans="1:3">
      <c r="A24" s="4" t="s">
        <v>621</v>
      </c>
    </row>
    <row r="25" spans="1:3">
      <c r="A25" s="3" t="s">
        <v>609</v>
      </c>
    </row>
    <row r="26" spans="1:3">
      <c r="A26" s="4" t="s">
        <v>610</v>
      </c>
      <c r="B26" s="6" t="n">
        <v>2070</v>
      </c>
      <c r="C26" s="4" t="s">
        <v>582</v>
      </c>
    </row>
    <row r="27" spans="1:3">
      <c r="A27" s="4" t="s">
        <v>614</v>
      </c>
      <c r="B27" s="4" t="s">
        <v>620</v>
      </c>
    </row>
    <row r="28" spans="1:3"/>
    <row r="29" spans="1:3">
      <c r="A29" s="4" t="s">
        <v>443</v>
      </c>
      <c r="B29" s="4" t="s">
        <v>622</v>
      </c>
    </row>
    <row r="30" spans="1:3">
      <c r="A30" s="4" t="s">
        <v>447</v>
      </c>
      <c r="B30" s="4" t="s">
        <v>623</v>
      </c>
    </row>
    <row r="31" spans="1:3">
      <c r="A31" s="4" t="s">
        <v>448</v>
      </c>
      <c r="B31" s="4" t="s">
        <v>624</v>
      </c>
    </row>
    <row r="32" spans="1:3">
      <c r="A32" s="4" t="s">
        <v>580</v>
      </c>
      <c r="B32" s="4" t="s">
        <v>625</v>
      </c>
    </row>
    <row r="33" spans="1:3">
      <c r="A33" s="4" t="s">
        <v>582</v>
      </c>
      <c r="B33" s="4" t="s">
        <v>626</v>
      </c>
    </row>
  </sheetData>
  <mergeCells count="7">
    <mergeCell ref="B1:C1"/>
    <mergeCell ref="A28:C28"/>
    <mergeCell ref="B29:C29"/>
    <mergeCell ref="B30:C30"/>
    <mergeCell ref="B31:C31"/>
    <mergeCell ref="B32:C32"/>
    <mergeCell ref="B33:C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44</v>
      </c>
      <c r="B1" s="2" t="s">
        <v>67</v>
      </c>
    </row>
    <row r="2" spans="1:7">
      <c r="B2" s="2" t="s">
        <v>2</v>
      </c>
      <c r="C2" s="2" t="s">
        <v>145</v>
      </c>
      <c r="D2" s="2" t="s">
        <v>146</v>
      </c>
      <c r="E2" s="2" t="s">
        <v>68</v>
      </c>
      <c r="F2" s="2" t="s">
        <v>147</v>
      </c>
      <c r="G2" s="2" t="s">
        <v>148</v>
      </c>
    </row>
    <row r="3" spans="1:7">
      <c r="A3" s="3" t="s">
        <v>149</v>
      </c>
    </row>
    <row r="4" spans="1:7">
      <c r="A4" s="4" t="s">
        <v>150</v>
      </c>
      <c r="B4" s="7" t="n">
        <v>0.75</v>
      </c>
      <c r="C4" s="7" t="n">
        <v>0.75</v>
      </c>
      <c r="D4" s="7" t="n">
        <v>0.75</v>
      </c>
      <c r="E4" s="7" t="n">
        <v>0.59</v>
      </c>
      <c r="F4" s="7" t="n">
        <v>0.59</v>
      </c>
      <c r="G4" s="7" t="n">
        <v>0.59</v>
      </c>
    </row>
  </sheetData>
  <mergeCells count="2">
    <mergeCell ref="A1:A2"/>
    <mergeCell ref="B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627</v>
      </c>
      <c r="B1" s="2" t="s">
        <v>67</v>
      </c>
      <c r="D1" s="2" t="s">
        <v>1</v>
      </c>
      <c r="E1" s="2" t="s">
        <v>628</v>
      </c>
    </row>
    <row r="2" spans="1:5">
      <c r="B2" s="2" t="s">
        <v>629</v>
      </c>
      <c r="C2" s="2" t="s">
        <v>630</v>
      </c>
      <c r="D2" s="2" t="s">
        <v>428</v>
      </c>
      <c r="E2" s="2" t="s">
        <v>631</v>
      </c>
    </row>
    <row r="3" spans="1:5">
      <c r="A3" s="3" t="s">
        <v>372</v>
      </c>
    </row>
    <row r="4" spans="1:5">
      <c r="A4" s="4" t="s">
        <v>38</v>
      </c>
      <c r="B4" s="6" t="n">
        <v>2172902000</v>
      </c>
      <c r="D4" s="6" t="n">
        <v>2172902000</v>
      </c>
      <c r="E4" s="6" t="n">
        <v>354698000</v>
      </c>
    </row>
    <row r="5" spans="1:5">
      <c r="A5" s="4" t="s">
        <v>632</v>
      </c>
    </row>
    <row r="6" spans="1:5">
      <c r="A6" s="3" t="s">
        <v>372</v>
      </c>
    </row>
    <row r="7" spans="1:5">
      <c r="A7" s="4" t="s">
        <v>633</v>
      </c>
      <c r="B7" s="5" t="n">
        <v>3</v>
      </c>
    </row>
    <row r="8" spans="1:5">
      <c r="A8" s="4" t="s">
        <v>563</v>
      </c>
      <c r="B8" s="6" t="n">
        <v>118000000</v>
      </c>
    </row>
    <row r="9" spans="1:5">
      <c r="A9" s="4" t="s">
        <v>634</v>
      </c>
      <c r="B9" s="5" t="n">
        <v>13000000</v>
      </c>
      <c r="D9" s="5" t="n">
        <v>13000000</v>
      </c>
    </row>
    <row r="10" spans="1:5">
      <c r="A10" s="4" t="s">
        <v>635</v>
      </c>
      <c r="B10" s="5" t="n">
        <v>4800000</v>
      </c>
      <c r="D10" s="5" t="n">
        <v>4800000</v>
      </c>
    </row>
    <row r="11" spans="1:5">
      <c r="A11" s="4" t="s">
        <v>636</v>
      </c>
    </row>
    <row r="12" spans="1:5">
      <c r="A12" s="3" t="s">
        <v>372</v>
      </c>
    </row>
    <row r="13" spans="1:5">
      <c r="A13" s="4" t="s">
        <v>633</v>
      </c>
      <c r="C13" s="5" t="n">
        <v>2</v>
      </c>
    </row>
    <row r="14" spans="1:5">
      <c r="A14" s="4" t="s">
        <v>563</v>
      </c>
      <c r="C14" s="6" t="n">
        <v>15400000</v>
      </c>
    </row>
    <row r="15" spans="1:5">
      <c r="A15" s="4" t="s">
        <v>634</v>
      </c>
      <c r="C15" s="6" t="n">
        <v>6000000</v>
      </c>
    </row>
    <row r="16" spans="1:5">
      <c r="A16" s="4" t="s">
        <v>635</v>
      </c>
      <c r="B16" s="5" t="n">
        <v>1900000</v>
      </c>
      <c r="D16" s="5" t="n">
        <v>1900000</v>
      </c>
    </row>
    <row r="17" spans="1:5">
      <c r="A17" s="4" t="s">
        <v>637</v>
      </c>
    </row>
    <row r="18" spans="1:5">
      <c r="A18" s="3" t="s">
        <v>372</v>
      </c>
    </row>
    <row r="19" spans="1:5">
      <c r="A19" s="4" t="s">
        <v>567</v>
      </c>
      <c r="B19" s="5" t="n">
        <v>2300000</v>
      </c>
      <c r="D19" s="5" t="n">
        <v>3100000</v>
      </c>
    </row>
    <row r="20" spans="1:5">
      <c r="A20" s="4" t="s">
        <v>638</v>
      </c>
      <c r="B20" s="5" t="n">
        <v>2800000</v>
      </c>
      <c r="D20" s="5" t="n">
        <v>3500000</v>
      </c>
    </row>
    <row r="21" spans="1:5">
      <c r="A21" s="4" t="s">
        <v>639</v>
      </c>
      <c r="D21" s="5" t="n">
        <v>37200000</v>
      </c>
    </row>
    <row r="22" spans="1:5">
      <c r="A22" s="4" t="s">
        <v>38</v>
      </c>
      <c r="B22" s="6" t="n">
        <v>43357000</v>
      </c>
      <c r="D22" s="6" t="n">
        <v>43357000</v>
      </c>
    </row>
    <row r="23" spans="1:5">
      <c r="A23" s="4" t="s">
        <v>640</v>
      </c>
    </row>
    <row r="24" spans="1:5">
      <c r="A24" s="3" t="s">
        <v>372</v>
      </c>
    </row>
    <row r="25" spans="1:5">
      <c r="A25" s="4" t="s">
        <v>563</v>
      </c>
      <c r="E25" s="5" t="n">
        <v>12100000</v>
      </c>
    </row>
    <row r="26" spans="1:5">
      <c r="A26" s="4" t="s">
        <v>38</v>
      </c>
      <c r="E26" s="6" t="n">
        <v>52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9</v>
      </c>
    </row>
    <row r="2" spans="1:3">
      <c r="A2" s="3" t="s">
        <v>372</v>
      </c>
    </row>
    <row r="3" spans="1:3">
      <c r="A3" s="4" t="s">
        <v>38</v>
      </c>
      <c r="B3" s="6" t="n">
        <v>2172902</v>
      </c>
      <c r="C3" s="6" t="n">
        <v>354698</v>
      </c>
    </row>
    <row r="4" spans="1:3">
      <c r="A4" s="4" t="s">
        <v>637</v>
      </c>
    </row>
    <row r="5" spans="1:3">
      <c r="A5" s="3" t="s">
        <v>372</v>
      </c>
    </row>
    <row r="6" spans="1:3">
      <c r="A6" s="4" t="s">
        <v>642</v>
      </c>
      <c r="B6" s="5" t="n">
        <v>13468</v>
      </c>
    </row>
    <row r="7" spans="1:3">
      <c r="A7" s="4" t="s">
        <v>31</v>
      </c>
      <c r="B7" s="5" t="n">
        <v>2600</v>
      </c>
    </row>
    <row r="8" spans="1:3">
      <c r="A8" s="4" t="s">
        <v>586</v>
      </c>
      <c r="B8" s="5" t="n">
        <v>76630</v>
      </c>
    </row>
    <row r="9" spans="1:3">
      <c r="A9" s="4" t="s">
        <v>38</v>
      </c>
      <c r="B9" s="5" t="n">
        <v>43357</v>
      </c>
    </row>
    <row r="10" spans="1:3">
      <c r="A10" s="4" t="s">
        <v>563</v>
      </c>
      <c r="B10" s="6" t="n">
        <v>1334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43</v>
      </c>
      <c r="B1" s="2" t="s">
        <v>67</v>
      </c>
      <c r="H1" s="2" t="s">
        <v>1</v>
      </c>
    </row>
    <row r="2" spans="1:9">
      <c r="B2" s="2" t="s">
        <v>2</v>
      </c>
      <c r="C2" s="2" t="s">
        <v>145</v>
      </c>
      <c r="D2" s="2" t="s">
        <v>146</v>
      </c>
      <c r="E2" s="2" t="s">
        <v>68</v>
      </c>
      <c r="F2" s="2" t="s">
        <v>147</v>
      </c>
      <c r="G2" s="2" t="s">
        <v>148</v>
      </c>
      <c r="H2" s="2" t="s">
        <v>2</v>
      </c>
      <c r="I2" s="2" t="s">
        <v>68</v>
      </c>
    </row>
    <row r="3" spans="1:9">
      <c r="A3" s="3" t="s">
        <v>372</v>
      </c>
    </row>
    <row r="4" spans="1:9">
      <c r="A4" s="4" t="s">
        <v>644</v>
      </c>
      <c r="B4" s="6" t="n">
        <v>-192645</v>
      </c>
      <c r="C4" s="6" t="n">
        <v>-369100</v>
      </c>
      <c r="D4" s="6" t="n">
        <v>-395944</v>
      </c>
      <c r="E4" s="6" t="n">
        <v>-306881</v>
      </c>
      <c r="F4" s="6" t="n">
        <v>134319</v>
      </c>
      <c r="G4" s="6" t="n">
        <v>-280936</v>
      </c>
      <c r="H4" s="6" t="n">
        <v>-957689</v>
      </c>
      <c r="I4" s="6" t="n">
        <v>-453498</v>
      </c>
    </row>
    <row r="5" spans="1:9">
      <c r="A5" s="4" t="s">
        <v>645</v>
      </c>
    </row>
    <row r="6" spans="1:9">
      <c r="A6" s="3" t="s">
        <v>372</v>
      </c>
    </row>
    <row r="7" spans="1:9">
      <c r="A7" s="4" t="s">
        <v>646</v>
      </c>
      <c r="B7" s="5" t="n">
        <v>0</v>
      </c>
      <c r="E7" s="5" t="n">
        <v>-536</v>
      </c>
      <c r="H7" s="5" t="n">
        <v>0</v>
      </c>
      <c r="I7" s="5" t="n">
        <v>5625</v>
      </c>
    </row>
    <row r="8" spans="1:9">
      <c r="A8" s="4" t="s">
        <v>647</v>
      </c>
    </row>
    <row r="9" spans="1:9">
      <c r="A9" s="3" t="s">
        <v>372</v>
      </c>
    </row>
    <row r="10" spans="1:9">
      <c r="A10" s="4" t="s">
        <v>644</v>
      </c>
      <c r="B10" s="5" t="n">
        <v>78</v>
      </c>
      <c r="E10" s="5" t="n">
        <v>468</v>
      </c>
      <c r="H10" s="5" t="n">
        <v>1029</v>
      </c>
      <c r="I10" s="5" t="n">
        <v>85904</v>
      </c>
    </row>
    <row r="11" spans="1:9">
      <c r="A11" s="4" t="s">
        <v>648</v>
      </c>
    </row>
    <row r="12" spans="1:9">
      <c r="A12" s="3" t="s">
        <v>372</v>
      </c>
    </row>
    <row r="13" spans="1:9">
      <c r="A13" s="4" t="s">
        <v>644</v>
      </c>
      <c r="B13" s="5" t="n">
        <v>-53342</v>
      </c>
      <c r="E13" s="5" t="n">
        <v>-8615</v>
      </c>
      <c r="H13" s="5" t="n">
        <v>-61378</v>
      </c>
      <c r="I13" s="5" t="n">
        <v>65535</v>
      </c>
    </row>
    <row r="14" spans="1:9">
      <c r="A14" s="4" t="s">
        <v>649</v>
      </c>
    </row>
    <row r="15" spans="1:9">
      <c r="A15" s="3" t="s">
        <v>372</v>
      </c>
    </row>
    <row r="16" spans="1:9">
      <c r="A16" s="4" t="s">
        <v>644</v>
      </c>
      <c r="B16" s="6" t="n">
        <v>1724</v>
      </c>
      <c r="E16" s="6" t="n">
        <v>3009</v>
      </c>
      <c r="H16" s="6" t="n">
        <v>7918</v>
      </c>
      <c r="I16" s="6" t="n">
        <v>39820</v>
      </c>
    </row>
  </sheetData>
  <mergeCells count="3">
    <mergeCell ref="A1:A2"/>
    <mergeCell ref="B1:G1"/>
    <mergeCell ref="H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67</v>
      </c>
      <c r="D1" s="2" t="s">
        <v>1</v>
      </c>
    </row>
    <row r="2" spans="1:5">
      <c r="B2" s="2" t="s">
        <v>2</v>
      </c>
      <c r="C2" s="2" t="s">
        <v>68</v>
      </c>
      <c r="D2" s="2" t="s">
        <v>2</v>
      </c>
      <c r="E2" s="2" t="s">
        <v>68</v>
      </c>
    </row>
    <row r="3" spans="1:5">
      <c r="A3" s="3" t="s">
        <v>372</v>
      </c>
    </row>
    <row r="4" spans="1:5">
      <c r="A4" s="4" t="s">
        <v>70</v>
      </c>
      <c r="B4" s="6" t="n">
        <v>1160678</v>
      </c>
      <c r="C4" s="6" t="n">
        <v>1271326</v>
      </c>
      <c r="D4" s="6" t="n">
        <v>4165268</v>
      </c>
      <c r="E4" s="6" t="n">
        <v>3730272</v>
      </c>
    </row>
    <row r="5" spans="1:5">
      <c r="A5" s="4" t="s">
        <v>81</v>
      </c>
      <c r="B5" s="6" t="n">
        <v>192577</v>
      </c>
      <c r="C5" s="6" t="n">
        <v>293593</v>
      </c>
      <c r="D5" s="6" t="n">
        <v>1033653</v>
      </c>
      <c r="E5" s="6" t="n">
        <v>2605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5"/>
  </cols>
  <sheetData>
    <row r="1" spans="1:2">
      <c r="A1" s="1" t="s">
        <v>651</v>
      </c>
      <c r="B1" s="2" t="s">
        <v>1</v>
      </c>
    </row>
    <row r="2" spans="1:2">
      <c r="B2" s="2" t="s">
        <v>652</v>
      </c>
    </row>
    <row r="3" spans="1:2">
      <c r="A3" s="3" t="s">
        <v>38</v>
      </c>
    </row>
    <row r="4" spans="1:2">
      <c r="A4" s="4" t="s">
        <v>653</v>
      </c>
      <c r="B4" s="5" t="n">
        <v>4</v>
      </c>
    </row>
    <row r="5" spans="1:2">
      <c r="A5" s="3" t="s">
        <v>38</v>
      </c>
    </row>
    <row r="6" spans="1:2">
      <c r="A6" s="4" t="s">
        <v>654</v>
      </c>
      <c r="B6" s="6" t="n">
        <v>354698</v>
      </c>
    </row>
    <row r="7" spans="1:2">
      <c r="A7" s="4" t="s">
        <v>655</v>
      </c>
      <c r="B7" s="5" t="n">
        <v>1816901</v>
      </c>
    </row>
    <row r="8" spans="1:2">
      <c r="A8" s="4" t="s">
        <v>656</v>
      </c>
      <c r="B8" s="5" t="n">
        <v>1303</v>
      </c>
    </row>
    <row r="9" spans="1:2">
      <c r="A9" s="4" t="s">
        <v>657</v>
      </c>
      <c r="B9" s="5" t="n">
        <v>2172902</v>
      </c>
    </row>
    <row r="10" spans="1:2">
      <c r="A10" s="4" t="s">
        <v>655</v>
      </c>
      <c r="B10" s="5" t="n">
        <v>1816901</v>
      </c>
    </row>
    <row r="11" spans="1:2">
      <c r="A11" s="4" t="s">
        <v>577</v>
      </c>
    </row>
    <row r="12" spans="1:2">
      <c r="A12" s="3" t="s">
        <v>38</v>
      </c>
    </row>
    <row r="13" spans="1:2">
      <c r="A13" s="4" t="s">
        <v>654</v>
      </c>
      <c r="B13" s="5" t="n">
        <v>0</v>
      </c>
    </row>
    <row r="14" spans="1:2">
      <c r="A14" s="4" t="s">
        <v>655</v>
      </c>
      <c r="B14" s="5" t="n">
        <v>1773544</v>
      </c>
    </row>
    <row r="15" spans="1:2">
      <c r="A15" s="4" t="s">
        <v>656</v>
      </c>
      <c r="B15" s="5" t="n">
        <v>1317</v>
      </c>
    </row>
    <row r="16" spans="1:2">
      <c r="A16" s="4" t="s">
        <v>657</v>
      </c>
      <c r="B16" s="5" t="n">
        <v>1774861</v>
      </c>
    </row>
    <row r="17" spans="1:2">
      <c r="A17" s="4" t="s">
        <v>655</v>
      </c>
      <c r="B17" s="5" t="n">
        <v>1773544</v>
      </c>
    </row>
    <row r="18" spans="1:2">
      <c r="A18" s="4" t="s">
        <v>637</v>
      </c>
    </row>
    <row r="19" spans="1:2">
      <c r="A19" s="3" t="s">
        <v>38</v>
      </c>
    </row>
    <row r="20" spans="1:2">
      <c r="A20" s="4" t="s">
        <v>655</v>
      </c>
      <c r="B20" s="5" t="n">
        <v>43400</v>
      </c>
    </row>
    <row r="21" spans="1:2">
      <c r="A21" s="4" t="s">
        <v>657</v>
      </c>
      <c r="B21" s="5" t="n">
        <v>43357</v>
      </c>
    </row>
    <row r="22" spans="1:2">
      <c r="A22" s="4" t="s">
        <v>655</v>
      </c>
      <c r="B22" s="5" t="n">
        <v>43400</v>
      </c>
    </row>
    <row r="23" spans="1:2">
      <c r="A23" s="4" t="s">
        <v>658</v>
      </c>
    </row>
    <row r="24" spans="1:2">
      <c r="A24" s="3" t="s">
        <v>38</v>
      </c>
    </row>
    <row r="25" spans="1:2">
      <c r="A25" s="4" t="s">
        <v>654</v>
      </c>
      <c r="B25" s="5" t="n">
        <v>281005</v>
      </c>
    </row>
    <row r="26" spans="1:2">
      <c r="A26" s="4" t="s">
        <v>655</v>
      </c>
      <c r="B26" s="5" t="n">
        <v>0</v>
      </c>
    </row>
    <row r="27" spans="1:2">
      <c r="A27" s="4" t="s">
        <v>656</v>
      </c>
      <c r="B27" s="5" t="n">
        <v>-14</v>
      </c>
    </row>
    <row r="28" spans="1:2">
      <c r="A28" s="4" t="s">
        <v>657</v>
      </c>
      <c r="B28" s="5" t="n">
        <v>280991</v>
      </c>
    </row>
    <row r="29" spans="1:2">
      <c r="A29" s="4" t="s">
        <v>655</v>
      </c>
      <c r="B29" s="5" t="n">
        <v>0</v>
      </c>
    </row>
    <row r="30" spans="1:2">
      <c r="A30" s="4" t="s">
        <v>659</v>
      </c>
    </row>
    <row r="31" spans="1:2">
      <c r="A31" s="3" t="s">
        <v>38</v>
      </c>
    </row>
    <row r="32" spans="1:2">
      <c r="A32" s="4" t="s">
        <v>654</v>
      </c>
      <c r="B32" s="5" t="n">
        <v>53255</v>
      </c>
    </row>
    <row r="33" spans="1:2">
      <c r="A33" s="4" t="s">
        <v>655</v>
      </c>
      <c r="B33" s="5" t="n">
        <v>24863</v>
      </c>
    </row>
    <row r="34" spans="1:2">
      <c r="A34" s="4" t="s">
        <v>656</v>
      </c>
      <c r="B34" s="5" t="n">
        <v>0</v>
      </c>
    </row>
    <row r="35" spans="1:2">
      <c r="A35" s="4" t="s">
        <v>657</v>
      </c>
      <c r="B35" s="5" t="n">
        <v>78118</v>
      </c>
    </row>
    <row r="36" spans="1:2">
      <c r="A36" s="4" t="s">
        <v>655</v>
      </c>
      <c r="B36" s="5" t="n">
        <v>24863</v>
      </c>
    </row>
    <row r="37" spans="1:2">
      <c r="A37" s="4" t="s">
        <v>660</v>
      </c>
    </row>
    <row r="38" spans="1:2">
      <c r="A38" s="3" t="s">
        <v>38</v>
      </c>
    </row>
    <row r="39" spans="1:2">
      <c r="A39" s="4" t="s">
        <v>654</v>
      </c>
      <c r="B39" s="5" t="n">
        <v>8039</v>
      </c>
    </row>
    <row r="40" spans="1:2">
      <c r="A40" s="4" t="s">
        <v>655</v>
      </c>
      <c r="B40" s="5" t="n">
        <v>17318</v>
      </c>
    </row>
    <row r="41" spans="1:2">
      <c r="A41" s="4" t="s">
        <v>656</v>
      </c>
      <c r="B41" s="5" t="n">
        <v>0</v>
      </c>
    </row>
    <row r="42" spans="1:2">
      <c r="A42" s="4" t="s">
        <v>657</v>
      </c>
      <c r="B42" s="5" t="n">
        <v>25357</v>
      </c>
    </row>
    <row r="43" spans="1:2">
      <c r="A43" s="4" t="s">
        <v>655</v>
      </c>
      <c r="B43" s="5" t="n">
        <v>17318</v>
      </c>
    </row>
    <row r="44" spans="1:2">
      <c r="A44" s="4" t="s">
        <v>661</v>
      </c>
    </row>
    <row r="45" spans="1:2">
      <c r="A45" s="3" t="s">
        <v>38</v>
      </c>
    </row>
    <row r="46" spans="1:2">
      <c r="A46" s="4" t="s">
        <v>654</v>
      </c>
      <c r="B46" s="5" t="n">
        <v>12399</v>
      </c>
    </row>
    <row r="47" spans="1:2">
      <c r="A47" s="4" t="s">
        <v>655</v>
      </c>
      <c r="B47" s="5" t="n">
        <v>1176</v>
      </c>
    </row>
    <row r="48" spans="1:2">
      <c r="A48" s="4" t="s">
        <v>656</v>
      </c>
      <c r="B48" s="5" t="n">
        <v>0</v>
      </c>
    </row>
    <row r="49" spans="1:2">
      <c r="A49" s="4" t="s">
        <v>657</v>
      </c>
      <c r="B49" s="5" t="n">
        <v>13575</v>
      </c>
    </row>
    <row r="50" spans="1:2">
      <c r="A50" s="4" t="s">
        <v>655</v>
      </c>
      <c r="B50" s="6" t="n">
        <v>11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62</v>
      </c>
      <c r="B1" s="2" t="s">
        <v>1</v>
      </c>
    </row>
    <row r="2" spans="1:3">
      <c r="B2" s="2" t="s">
        <v>2</v>
      </c>
      <c r="C2" s="2" t="s">
        <v>29</v>
      </c>
    </row>
    <row r="3" spans="1:3">
      <c r="A3" s="3" t="s">
        <v>663</v>
      </c>
    </row>
    <row r="4" spans="1:3">
      <c r="A4" s="4" t="s">
        <v>664</v>
      </c>
      <c r="B4" s="6" t="n">
        <v>1759712</v>
      </c>
      <c r="C4" s="6" t="n">
        <v>239192</v>
      </c>
    </row>
    <row r="5" spans="1:3">
      <c r="A5" s="4" t="s">
        <v>665</v>
      </c>
      <c r="B5" s="5" t="n">
        <v>248472</v>
      </c>
      <c r="C5" s="5" t="n">
        <v>219859</v>
      </c>
    </row>
    <row r="6" spans="1:3">
      <c r="A6" s="4" t="s">
        <v>107</v>
      </c>
      <c r="B6" s="5" t="n">
        <v>1511240</v>
      </c>
      <c r="C6" s="5" t="n">
        <v>19333</v>
      </c>
    </row>
    <row r="7" spans="1:3">
      <c r="A7" s="3" t="s">
        <v>666</v>
      </c>
    </row>
    <row r="8" spans="1:3">
      <c r="A8" s="4" t="s">
        <v>667</v>
      </c>
      <c r="B8" s="5" t="n">
        <v>1943212</v>
      </c>
      <c r="C8" s="5" t="n">
        <v>239192</v>
      </c>
    </row>
    <row r="9" spans="1:3">
      <c r="A9" s="4" t="s">
        <v>668</v>
      </c>
      <c r="B9" s="5" t="n">
        <v>248899</v>
      </c>
    </row>
    <row r="10" spans="1:3">
      <c r="A10" s="4" t="s">
        <v>669</v>
      </c>
      <c r="B10" s="5" t="n">
        <v>1694313</v>
      </c>
      <c r="C10" s="5" t="n">
        <v>19333</v>
      </c>
    </row>
    <row r="11" spans="1:3">
      <c r="A11" s="4" t="s">
        <v>613</v>
      </c>
    </row>
    <row r="12" spans="1:3">
      <c r="A12" s="3" t="s">
        <v>663</v>
      </c>
    </row>
    <row r="13" spans="1:3">
      <c r="A13" s="4" t="s">
        <v>664</v>
      </c>
      <c r="B13" s="5" t="n">
        <v>1238037</v>
      </c>
      <c r="C13" s="5" t="n">
        <v>160859</v>
      </c>
    </row>
    <row r="14" spans="1:3">
      <c r="A14" s="4" t="s">
        <v>665</v>
      </c>
      <c r="B14" s="5" t="n">
        <v>161827</v>
      </c>
      <c r="C14" s="5" t="n">
        <v>144202</v>
      </c>
    </row>
    <row r="15" spans="1:3">
      <c r="A15" s="4" t="s">
        <v>107</v>
      </c>
      <c r="B15" s="5" t="n">
        <v>1076210</v>
      </c>
      <c r="C15" s="5" t="n">
        <v>16657</v>
      </c>
    </row>
    <row r="16" spans="1:3">
      <c r="A16" s="4" t="s">
        <v>670</v>
      </c>
    </row>
    <row r="17" spans="1:3">
      <c r="A17" s="3" t="s">
        <v>663</v>
      </c>
    </row>
    <row r="18" spans="1:3">
      <c r="A18" s="4" t="s">
        <v>664</v>
      </c>
      <c r="B18" s="5" t="n">
        <v>115573</v>
      </c>
      <c r="C18" s="5" t="n">
        <v>20993</v>
      </c>
    </row>
    <row r="19" spans="1:3">
      <c r="A19" s="4" t="s">
        <v>665</v>
      </c>
      <c r="B19" s="5" t="n">
        <v>21638</v>
      </c>
      <c r="C19" s="5" t="n">
        <v>20060</v>
      </c>
    </row>
    <row r="20" spans="1:3">
      <c r="A20" s="4" t="s">
        <v>107</v>
      </c>
      <c r="B20" s="5" t="n">
        <v>93935</v>
      </c>
      <c r="C20" s="5" t="n">
        <v>933</v>
      </c>
    </row>
    <row r="21" spans="1:3">
      <c r="A21" s="4" t="s">
        <v>671</v>
      </c>
    </row>
    <row r="22" spans="1:3">
      <c r="A22" s="3" t="s">
        <v>663</v>
      </c>
    </row>
    <row r="23" spans="1:3">
      <c r="A23" s="4" t="s">
        <v>664</v>
      </c>
      <c r="B23" s="5" t="n">
        <v>370665</v>
      </c>
      <c r="C23" s="5" t="n">
        <v>56680</v>
      </c>
    </row>
    <row r="24" spans="1:3">
      <c r="A24" s="4" t="s">
        <v>665</v>
      </c>
      <c r="B24" s="5" t="n">
        <v>59740</v>
      </c>
      <c r="C24" s="5" t="n">
        <v>55136</v>
      </c>
    </row>
    <row r="25" spans="1:3">
      <c r="A25" s="4" t="s">
        <v>107</v>
      </c>
      <c r="B25" s="5" t="n">
        <v>310925</v>
      </c>
      <c r="C25" s="5" t="n">
        <v>1544</v>
      </c>
    </row>
    <row r="26" spans="1:3">
      <c r="A26" s="4" t="s">
        <v>672</v>
      </c>
    </row>
    <row r="27" spans="1:3">
      <c r="A27" s="3" t="s">
        <v>663</v>
      </c>
    </row>
    <row r="28" spans="1:3">
      <c r="A28" s="4" t="s">
        <v>664</v>
      </c>
      <c r="B28" s="5" t="n">
        <v>35437</v>
      </c>
      <c r="C28" s="5" t="n">
        <v>660</v>
      </c>
    </row>
    <row r="29" spans="1:3">
      <c r="A29" s="4" t="s">
        <v>665</v>
      </c>
      <c r="B29" s="5" t="n">
        <v>5267</v>
      </c>
      <c r="C29" s="5" t="n">
        <v>461</v>
      </c>
    </row>
    <row r="30" spans="1:3">
      <c r="A30" s="4" t="s">
        <v>107</v>
      </c>
      <c r="B30" s="6" t="n">
        <v>30170</v>
      </c>
      <c r="C30" s="5" t="n">
        <v>199</v>
      </c>
    </row>
    <row r="31" spans="1:3">
      <c r="A31" s="4" t="s">
        <v>673</v>
      </c>
    </row>
    <row r="32" spans="1:3">
      <c r="A32" s="3" t="s">
        <v>663</v>
      </c>
    </row>
    <row r="33" spans="1:3">
      <c r="A33" s="4" t="s">
        <v>674</v>
      </c>
      <c r="B33" s="4" t="s">
        <v>592</v>
      </c>
    </row>
    <row r="34" spans="1:3">
      <c r="A34" s="4" t="s">
        <v>675</v>
      </c>
    </row>
    <row r="35" spans="1:3">
      <c r="A35" s="3" t="s">
        <v>663</v>
      </c>
    </row>
    <row r="36" spans="1:3">
      <c r="A36" s="4" t="s">
        <v>674</v>
      </c>
      <c r="B36" s="4" t="s">
        <v>676</v>
      </c>
    </row>
    <row r="37" spans="1:3">
      <c r="A37" s="4" t="s">
        <v>677</v>
      </c>
    </row>
    <row r="38" spans="1:3">
      <c r="A38" s="3" t="s">
        <v>663</v>
      </c>
    </row>
    <row r="39" spans="1:3">
      <c r="A39" s="4" t="s">
        <v>674</v>
      </c>
      <c r="B39" s="4" t="s">
        <v>592</v>
      </c>
    </row>
    <row r="40" spans="1:3">
      <c r="A40" s="4" t="s">
        <v>678</v>
      </c>
    </row>
    <row r="41" spans="1:3">
      <c r="A41" s="3" t="s">
        <v>663</v>
      </c>
    </row>
    <row r="42" spans="1:3">
      <c r="A42" s="4" t="s">
        <v>674</v>
      </c>
      <c r="B42" s="4" t="s">
        <v>618</v>
      </c>
    </row>
    <row r="43" spans="1:3">
      <c r="A43" s="4" t="s">
        <v>679</v>
      </c>
    </row>
    <row r="44" spans="1:3">
      <c r="A44" s="3" t="s">
        <v>663</v>
      </c>
    </row>
    <row r="45" spans="1:3">
      <c r="A45" s="4" t="s">
        <v>674</v>
      </c>
      <c r="B45" s="4" t="s">
        <v>615</v>
      </c>
    </row>
    <row r="46" spans="1:3">
      <c r="A46" s="4" t="s">
        <v>680</v>
      </c>
    </row>
    <row r="47" spans="1:3">
      <c r="A47" s="3" t="s">
        <v>663</v>
      </c>
    </row>
    <row r="48" spans="1:3">
      <c r="A48" s="4" t="s">
        <v>674</v>
      </c>
      <c r="B48" s="4" t="s">
        <v>620</v>
      </c>
    </row>
    <row r="49" spans="1:3">
      <c r="A49" s="4" t="s">
        <v>681</v>
      </c>
    </row>
    <row r="50" spans="1:3">
      <c r="A50" s="3" t="s">
        <v>663</v>
      </c>
    </row>
    <row r="51" spans="1:3">
      <c r="A51" s="4" t="s">
        <v>674</v>
      </c>
      <c r="B51" s="4" t="s">
        <v>682</v>
      </c>
    </row>
    <row r="52" spans="1:3">
      <c r="A52" s="4" t="s">
        <v>683</v>
      </c>
    </row>
    <row r="53" spans="1:3">
      <c r="A53" s="3" t="s">
        <v>663</v>
      </c>
    </row>
    <row r="54" spans="1:3">
      <c r="A54" s="4" t="s">
        <v>674</v>
      </c>
      <c r="B54" s="4" t="s">
        <v>684</v>
      </c>
    </row>
    <row r="55" spans="1:3">
      <c r="A55" s="4" t="s">
        <v>612</v>
      </c>
    </row>
    <row r="56" spans="1:3">
      <c r="A56" s="3" t="s">
        <v>666</v>
      </c>
    </row>
    <row r="57" spans="1:3">
      <c r="A57" s="4" t="s">
        <v>685</v>
      </c>
      <c r="B57" s="6" t="n">
        <v>183500</v>
      </c>
      <c r="C57" s="6" t="n">
        <v>0</v>
      </c>
    </row>
    <row r="58" spans="1:3">
      <c r="A58" s="4" t="s">
        <v>686</v>
      </c>
      <c r="B58" s="5" t="n">
        <v>427</v>
      </c>
    </row>
    <row r="59" spans="1:3">
      <c r="A59" s="4" t="s">
        <v>687</v>
      </c>
      <c r="B59" s="6" t="n">
        <v>1830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67</v>
      </c>
      <c r="D1" s="2" t="s">
        <v>1</v>
      </c>
    </row>
    <row r="2" spans="1:5">
      <c r="B2" s="2" t="s">
        <v>2</v>
      </c>
      <c r="C2" s="2" t="s">
        <v>68</v>
      </c>
      <c r="D2" s="2" t="s">
        <v>2</v>
      </c>
      <c r="E2" s="2" t="s">
        <v>68</v>
      </c>
    </row>
    <row r="3" spans="1:5">
      <c r="A3" s="3" t="s">
        <v>663</v>
      </c>
    </row>
    <row r="4" spans="1:5">
      <c r="A4" s="4" t="s">
        <v>689</v>
      </c>
      <c r="B4" s="6" t="n">
        <v>25868</v>
      </c>
      <c r="C4" s="6" t="n">
        <v>1187</v>
      </c>
      <c r="D4" s="6" t="n">
        <v>28613</v>
      </c>
      <c r="E4" s="6" t="n">
        <v>3586</v>
      </c>
    </row>
    <row r="5" spans="1:5">
      <c r="A5" s="4" t="s">
        <v>72</v>
      </c>
    </row>
    <row r="6" spans="1:5">
      <c r="A6" s="3" t="s">
        <v>663</v>
      </c>
    </row>
    <row r="7" spans="1:5">
      <c r="A7" s="4" t="s">
        <v>689</v>
      </c>
      <c r="B7" s="5" t="n">
        <v>15770</v>
      </c>
      <c r="C7" s="5" t="n">
        <v>1122</v>
      </c>
      <c r="D7" s="5" t="n">
        <v>17628</v>
      </c>
      <c r="E7" s="5" t="n">
        <v>3366</v>
      </c>
    </row>
    <row r="8" spans="1:5">
      <c r="A8" s="4" t="s">
        <v>74</v>
      </c>
    </row>
    <row r="9" spans="1:5">
      <c r="A9" s="3" t="s">
        <v>663</v>
      </c>
    </row>
    <row r="10" spans="1:5">
      <c r="A10" s="4" t="s">
        <v>689</v>
      </c>
      <c r="B10" s="5" t="n">
        <v>10086</v>
      </c>
      <c r="C10" s="5" t="n">
        <v>65</v>
      </c>
      <c r="D10" s="5" t="n">
        <v>10973</v>
      </c>
      <c r="E10" s="5" t="n">
        <v>220</v>
      </c>
    </row>
    <row r="11" spans="1:5">
      <c r="A11" s="4" t="s">
        <v>73</v>
      </c>
    </row>
    <row r="12" spans="1:5">
      <c r="A12" s="3" t="s">
        <v>663</v>
      </c>
    </row>
    <row r="13" spans="1:5">
      <c r="A13" s="4" t="s">
        <v>689</v>
      </c>
      <c r="B13" s="6" t="n">
        <v>12</v>
      </c>
      <c r="C13" s="6" t="n">
        <v>0</v>
      </c>
      <c r="D13" s="6" t="n">
        <v>12</v>
      </c>
      <c r="E13"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29</v>
      </c>
    </row>
    <row r="2" spans="1:3">
      <c r="A2" s="3" t="s">
        <v>691</v>
      </c>
    </row>
    <row r="3" spans="1:3">
      <c r="A3" s="4" t="s">
        <v>692</v>
      </c>
      <c r="B3" s="6" t="n">
        <v>59114</v>
      </c>
    </row>
    <row r="4" spans="1:3">
      <c r="A4" s="4" t="s">
        <v>693</v>
      </c>
      <c r="B4" s="5" t="n">
        <v>216956</v>
      </c>
    </row>
    <row r="5" spans="1:3">
      <c r="A5" s="4" t="s">
        <v>694</v>
      </c>
      <c r="B5" s="5" t="n">
        <v>196915</v>
      </c>
    </row>
    <row r="6" spans="1:3">
      <c r="A6" s="4" t="s">
        <v>695</v>
      </c>
      <c r="B6" s="5" t="n">
        <v>196915</v>
      </c>
    </row>
    <row r="7" spans="1:3">
      <c r="A7" s="4" t="s">
        <v>696</v>
      </c>
      <c r="B7" s="5" t="n">
        <v>195691</v>
      </c>
    </row>
    <row r="8" spans="1:3">
      <c r="A8" s="4" t="s">
        <v>697</v>
      </c>
      <c r="B8" s="5" t="n">
        <v>645649</v>
      </c>
    </row>
    <row r="9" spans="1:3">
      <c r="A9" s="4" t="s">
        <v>107</v>
      </c>
      <c r="B9" s="6" t="n">
        <v>1511240</v>
      </c>
      <c r="C9" s="6" t="n">
        <v>193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98</v>
      </c>
      <c r="B1" s="2" t="s">
        <v>2</v>
      </c>
      <c r="C1" s="2" t="s">
        <v>29</v>
      </c>
      <c r="D1" s="2" t="s">
        <v>699</v>
      </c>
    </row>
    <row r="2" spans="1:4">
      <c r="A2" s="3" t="s">
        <v>700</v>
      </c>
    </row>
    <row r="3" spans="1:4">
      <c r="A3" s="4" t="s">
        <v>701</v>
      </c>
      <c r="B3" s="6" t="n">
        <v>3450000</v>
      </c>
      <c r="C3" s="6" t="n">
        <v>2250000</v>
      </c>
    </row>
    <row r="4" spans="1:4">
      <c r="A4" s="4" t="s">
        <v>702</v>
      </c>
      <c r="B4" s="5" t="n">
        <v>-8948</v>
      </c>
      <c r="C4" s="5" t="n">
        <v>-2523</v>
      </c>
    </row>
    <row r="5" spans="1:4">
      <c r="A5" s="4" t="s">
        <v>703</v>
      </c>
      <c r="B5" s="5" t="n">
        <v>-18406</v>
      </c>
      <c r="C5" s="5" t="n">
        <v>-10075</v>
      </c>
    </row>
    <row r="6" spans="1:4">
      <c r="A6" s="4" t="s">
        <v>704</v>
      </c>
      <c r="B6" s="5" t="n">
        <v>3422646</v>
      </c>
      <c r="C6" s="5" t="n">
        <v>2237402</v>
      </c>
    </row>
    <row r="7" spans="1:4">
      <c r="A7" s="4" t="s">
        <v>48</v>
      </c>
      <c r="B7" s="5" t="n">
        <v>249997</v>
      </c>
      <c r="C7" s="5" t="n">
        <v>0</v>
      </c>
    </row>
    <row r="8" spans="1:4">
      <c r="A8" s="4" t="s">
        <v>52</v>
      </c>
      <c r="B8" s="5" t="n">
        <v>3172649</v>
      </c>
      <c r="C8" s="5" t="n">
        <v>2237402</v>
      </c>
    </row>
    <row r="9" spans="1:4">
      <c r="A9" s="4" t="s">
        <v>705</v>
      </c>
    </row>
    <row r="10" spans="1:4">
      <c r="A10" s="3" t="s">
        <v>700</v>
      </c>
    </row>
    <row r="11" spans="1:4">
      <c r="A11" s="4" t="s">
        <v>702</v>
      </c>
      <c r="B11" s="6" t="n">
        <v>-6700</v>
      </c>
      <c r="D11" s="6" t="n">
        <v>-4000</v>
      </c>
    </row>
    <row r="12" spans="1:4">
      <c r="A12" s="4" t="s">
        <v>706</v>
      </c>
    </row>
    <row r="13" spans="1:4">
      <c r="A13" s="3" t="s">
        <v>700</v>
      </c>
    </row>
    <row r="14" spans="1:4">
      <c r="A14" s="4" t="s">
        <v>707</v>
      </c>
      <c r="B14" s="4" t="s">
        <v>708</v>
      </c>
    </row>
    <row r="15" spans="1:4">
      <c r="A15" s="4" t="s">
        <v>701</v>
      </c>
      <c r="B15" s="6" t="n">
        <v>250000</v>
      </c>
      <c r="C15" s="6" t="n">
        <v>250000</v>
      </c>
    </row>
    <row r="16" spans="1:4">
      <c r="A16" s="4" t="s">
        <v>709</v>
      </c>
      <c r="B16" s="4" t="s">
        <v>710</v>
      </c>
      <c r="C16" s="4" t="s">
        <v>710</v>
      </c>
    </row>
    <row r="17" spans="1:4">
      <c r="A17" s="4" t="s">
        <v>711</v>
      </c>
    </row>
    <row r="18" spans="1:4">
      <c r="A18" s="3" t="s">
        <v>700</v>
      </c>
    </row>
    <row r="19" spans="1:4">
      <c r="A19" s="4" t="s">
        <v>707</v>
      </c>
      <c r="B19" s="4" t="s">
        <v>712</v>
      </c>
    </row>
    <row r="20" spans="1:4">
      <c r="A20" s="4" t="s">
        <v>701</v>
      </c>
      <c r="B20" s="6" t="n">
        <v>500000</v>
      </c>
      <c r="C20" s="6" t="n">
        <v>500000</v>
      </c>
    </row>
    <row r="21" spans="1:4">
      <c r="A21" s="4" t="s">
        <v>709</v>
      </c>
      <c r="B21" s="4" t="s">
        <v>713</v>
      </c>
      <c r="C21" s="4" t="s">
        <v>713</v>
      </c>
    </row>
    <row r="22" spans="1:4">
      <c r="A22" s="4" t="s">
        <v>714</v>
      </c>
    </row>
    <row r="23" spans="1:4">
      <c r="A23" s="3" t="s">
        <v>700</v>
      </c>
    </row>
    <row r="24" spans="1:4">
      <c r="A24" s="4" t="s">
        <v>707</v>
      </c>
      <c r="B24" s="4" t="s">
        <v>715</v>
      </c>
    </row>
    <row r="25" spans="1:4">
      <c r="A25" s="4" t="s">
        <v>701</v>
      </c>
      <c r="B25" s="6" t="n">
        <v>1250000</v>
      </c>
      <c r="C25" s="6" t="n">
        <v>1250000</v>
      </c>
    </row>
    <row r="26" spans="1:4">
      <c r="A26" s="4" t="s">
        <v>709</v>
      </c>
      <c r="B26" s="4" t="s">
        <v>716</v>
      </c>
      <c r="C26" s="4" t="s">
        <v>716</v>
      </c>
    </row>
    <row r="27" spans="1:4">
      <c r="A27" s="4" t="s">
        <v>717</v>
      </c>
    </row>
    <row r="28" spans="1:4">
      <c r="A28" s="3" t="s">
        <v>700</v>
      </c>
    </row>
    <row r="29" spans="1:4">
      <c r="A29" s="4" t="s">
        <v>707</v>
      </c>
      <c r="B29" s="4" t="s">
        <v>718</v>
      </c>
    </row>
    <row r="30" spans="1:4">
      <c r="A30" s="4" t="s">
        <v>701</v>
      </c>
      <c r="B30" s="6" t="n">
        <v>250000</v>
      </c>
      <c r="C30" s="6" t="n">
        <v>250000</v>
      </c>
    </row>
    <row r="31" spans="1:4">
      <c r="A31" s="4" t="s">
        <v>709</v>
      </c>
      <c r="B31" s="4" t="s">
        <v>719</v>
      </c>
      <c r="C31" s="4" t="s">
        <v>719</v>
      </c>
    </row>
    <row r="32" spans="1:4">
      <c r="A32" s="4" t="s">
        <v>720</v>
      </c>
    </row>
    <row r="33" spans="1:4">
      <c r="A33" s="3" t="s">
        <v>700</v>
      </c>
    </row>
    <row r="34" spans="1:4">
      <c r="A34" s="4" t="s">
        <v>707</v>
      </c>
      <c r="B34" s="4" t="s">
        <v>721</v>
      </c>
    </row>
    <row r="35" spans="1:4">
      <c r="A35" s="4" t="s">
        <v>701</v>
      </c>
      <c r="B35" s="6" t="n">
        <v>800000</v>
      </c>
      <c r="C35" s="6" t="n">
        <v>0</v>
      </c>
    </row>
    <row r="36" spans="1:4">
      <c r="A36" s="4" t="s">
        <v>709</v>
      </c>
      <c r="B36" s="4" t="s">
        <v>722</v>
      </c>
      <c r="C36" s="4" t="s">
        <v>723</v>
      </c>
    </row>
    <row r="37" spans="1:4">
      <c r="A37" s="4" t="s">
        <v>724</v>
      </c>
    </row>
    <row r="38" spans="1:4">
      <c r="A38" s="3" t="s">
        <v>700</v>
      </c>
    </row>
    <row r="39" spans="1:4">
      <c r="A39" s="4" t="s">
        <v>707</v>
      </c>
      <c r="B39" s="4" t="s">
        <v>433</v>
      </c>
    </row>
    <row r="40" spans="1:4">
      <c r="A40" s="4" t="s">
        <v>701</v>
      </c>
      <c r="B40" s="6" t="n">
        <v>400000</v>
      </c>
      <c r="C40" s="6" t="n">
        <v>0</v>
      </c>
    </row>
    <row r="41" spans="1:4">
      <c r="A41" s="4" t="s">
        <v>709</v>
      </c>
      <c r="B41" s="4" t="s">
        <v>725</v>
      </c>
      <c r="C41" s="4" t="s">
        <v>7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726</v>
      </c>
      <c r="B1" s="2" t="s">
        <v>428</v>
      </c>
    </row>
    <row r="2" spans="1:2">
      <c r="A2" s="3" t="s">
        <v>223</v>
      </c>
    </row>
    <row r="3" spans="1:2">
      <c r="A3" s="4" t="s">
        <v>727</v>
      </c>
      <c r="B3" s="6" t="n">
        <v>250</v>
      </c>
    </row>
    <row r="4" spans="1:2">
      <c r="A4" s="4" t="s">
        <v>728</v>
      </c>
      <c r="B4" s="5" t="n">
        <v>500</v>
      </c>
    </row>
    <row r="5" spans="1:2">
      <c r="A5" s="4" t="s">
        <v>729</v>
      </c>
      <c r="B5" s="6" t="n">
        <v>2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51</v>
      </c>
      <c r="B1" s="2" t="s">
        <v>67</v>
      </c>
      <c r="F1" s="2" t="s">
        <v>1</v>
      </c>
    </row>
    <row r="2" spans="1:8">
      <c r="B2" s="2" t="s">
        <v>2</v>
      </c>
      <c r="C2" s="2" t="s">
        <v>146</v>
      </c>
      <c r="D2" s="2" t="s">
        <v>68</v>
      </c>
      <c r="E2" s="2" t="s">
        <v>148</v>
      </c>
      <c r="F2" s="2" t="s">
        <v>2</v>
      </c>
      <c r="G2" s="2" t="s">
        <v>2</v>
      </c>
      <c r="H2" s="2" t="s">
        <v>68</v>
      </c>
    </row>
    <row r="3" spans="1:8">
      <c r="A3" s="3" t="s">
        <v>152</v>
      </c>
    </row>
    <row r="4" spans="1:8">
      <c r="A4" s="4" t="s">
        <v>79</v>
      </c>
      <c r="B4" s="6" t="n">
        <v>192645</v>
      </c>
      <c r="C4" s="6" t="n">
        <v>395944</v>
      </c>
      <c r="D4" s="6" t="n">
        <v>306881</v>
      </c>
      <c r="E4" s="6" t="n">
        <v>280936</v>
      </c>
      <c r="G4" s="6" t="n">
        <v>957689</v>
      </c>
      <c r="H4" s="6" t="n">
        <v>453498</v>
      </c>
    </row>
    <row r="5" spans="1:8">
      <c r="A5" s="3" t="s">
        <v>153</v>
      </c>
    </row>
    <row r="6" spans="1:8">
      <c r="A6" s="4" t="s">
        <v>154</v>
      </c>
      <c r="G6" s="5" t="n">
        <v>105338</v>
      </c>
      <c r="H6" s="5" t="n">
        <v>47695</v>
      </c>
    </row>
    <row r="7" spans="1:8">
      <c r="A7" s="4" t="s">
        <v>155</v>
      </c>
      <c r="G7" s="5" t="n">
        <v>4863</v>
      </c>
      <c r="H7" s="5" t="n">
        <v>-1221</v>
      </c>
    </row>
    <row r="8" spans="1:8">
      <c r="A8" s="4" t="s">
        <v>123</v>
      </c>
      <c r="G8" s="5" t="n">
        <v>66026</v>
      </c>
      <c r="H8" s="5" t="n">
        <v>43980</v>
      </c>
    </row>
    <row r="9" spans="1:8">
      <c r="A9" s="3" t="s">
        <v>156</v>
      </c>
    </row>
    <row r="10" spans="1:8">
      <c r="A10" s="4" t="s">
        <v>157</v>
      </c>
      <c r="F10" s="6" t="n">
        <v>-322143</v>
      </c>
      <c r="G10" s="5" t="n">
        <v>-92586</v>
      </c>
      <c r="H10" s="5" t="n">
        <v>-78128</v>
      </c>
    </row>
    <row r="11" spans="1:8">
      <c r="A11" s="4" t="s">
        <v>34</v>
      </c>
      <c r="G11" s="5" t="n">
        <v>-72740</v>
      </c>
      <c r="H11" s="5" t="n">
        <v>-104921</v>
      </c>
    </row>
    <row r="12" spans="1:8">
      <c r="A12" s="4" t="s">
        <v>158</v>
      </c>
      <c r="G12" s="5" t="n">
        <v>15057</v>
      </c>
      <c r="H12" s="5" t="n">
        <v>16276</v>
      </c>
    </row>
    <row r="13" spans="1:8">
      <c r="A13" s="4" t="s">
        <v>44</v>
      </c>
      <c r="G13" s="5" t="n">
        <v>-17795</v>
      </c>
      <c r="H13" s="5" t="n">
        <v>21375</v>
      </c>
    </row>
    <row r="14" spans="1:8">
      <c r="A14" s="4" t="s">
        <v>45</v>
      </c>
      <c r="G14" s="5" t="n">
        <v>-67428</v>
      </c>
      <c r="H14" s="5" t="n">
        <v>0</v>
      </c>
    </row>
    <row r="15" spans="1:8">
      <c r="A15" s="4" t="s">
        <v>46</v>
      </c>
      <c r="G15" s="5" t="n">
        <v>-16485</v>
      </c>
      <c r="H15" s="5" t="n">
        <v>0</v>
      </c>
    </row>
    <row r="16" spans="1:8">
      <c r="A16" s="4" t="s">
        <v>47</v>
      </c>
      <c r="G16" s="5" t="n">
        <v>0</v>
      </c>
      <c r="H16" s="5" t="n">
        <v>79147</v>
      </c>
    </row>
    <row r="17" spans="1:8">
      <c r="A17" s="4" t="s">
        <v>159</v>
      </c>
      <c r="G17" s="5" t="n">
        <v>-54768</v>
      </c>
      <c r="H17" s="5" t="n">
        <v>377906</v>
      </c>
    </row>
    <row r="18" spans="1:8">
      <c r="A18" s="4" t="s">
        <v>160</v>
      </c>
      <c r="G18" s="5" t="n">
        <v>827171</v>
      </c>
      <c r="H18" s="5" t="n">
        <v>855607</v>
      </c>
    </row>
    <row r="19" spans="1:8">
      <c r="A19" s="3" t="s">
        <v>161</v>
      </c>
    </row>
    <row r="20" spans="1:8">
      <c r="A20" s="4" t="s">
        <v>162</v>
      </c>
      <c r="G20" s="5" t="n">
        <v>-630</v>
      </c>
      <c r="H20" s="5" t="n">
        <v>-3377</v>
      </c>
    </row>
    <row r="21" spans="1:8">
      <c r="A21" s="4" t="s">
        <v>163</v>
      </c>
      <c r="G21" s="5" t="n">
        <v>-1818283</v>
      </c>
      <c r="H21" s="5" t="n">
        <v>-5490</v>
      </c>
    </row>
    <row r="22" spans="1:8">
      <c r="A22" s="4" t="s">
        <v>164</v>
      </c>
      <c r="G22" s="5" t="n">
        <v>-74652</v>
      </c>
      <c r="H22" s="5" t="n">
        <v>-44119</v>
      </c>
    </row>
    <row r="23" spans="1:8">
      <c r="A23" s="4" t="s">
        <v>165</v>
      </c>
      <c r="G23" s="5" t="n">
        <v>-2686</v>
      </c>
      <c r="H23" s="5" t="n">
        <v>-438673</v>
      </c>
    </row>
    <row r="24" spans="1:8">
      <c r="A24" s="4" t="s">
        <v>166</v>
      </c>
      <c r="G24" s="5" t="n">
        <v>239528</v>
      </c>
      <c r="H24" s="5" t="n">
        <v>165030</v>
      </c>
    </row>
    <row r="25" spans="1:8">
      <c r="A25" s="4" t="s">
        <v>167</v>
      </c>
      <c r="G25" s="5" t="n">
        <v>443107</v>
      </c>
      <c r="H25" s="5" t="n">
        <v>489569</v>
      </c>
    </row>
    <row r="26" spans="1:8">
      <c r="A26" s="4" t="s">
        <v>168</v>
      </c>
      <c r="G26" s="5" t="n">
        <v>-62428</v>
      </c>
      <c r="H26" s="5" t="n">
        <v>-65160</v>
      </c>
    </row>
    <row r="27" spans="1:8">
      <c r="A27" s="4" t="s">
        <v>169</v>
      </c>
      <c r="G27" s="5" t="n">
        <v>64623</v>
      </c>
      <c r="H27" s="5" t="n">
        <v>67063</v>
      </c>
    </row>
    <row r="28" spans="1:8">
      <c r="A28" s="4" t="s">
        <v>170</v>
      </c>
      <c r="G28" s="5" t="n">
        <v>-1211421</v>
      </c>
      <c r="H28" s="5" t="n">
        <v>164843</v>
      </c>
    </row>
    <row r="29" spans="1:8">
      <c r="A29" s="3" t="s">
        <v>171</v>
      </c>
    </row>
    <row r="30" spans="1:8">
      <c r="A30" s="4" t="s">
        <v>172</v>
      </c>
      <c r="G30" s="5" t="n">
        <v>1186263</v>
      </c>
      <c r="H30" s="5" t="n">
        <v>0</v>
      </c>
    </row>
    <row r="31" spans="1:8">
      <c r="A31" s="4" t="s">
        <v>173</v>
      </c>
      <c r="G31" s="5" t="n">
        <v>900000</v>
      </c>
      <c r="H31" s="5" t="n">
        <v>248693</v>
      </c>
    </row>
    <row r="32" spans="1:8">
      <c r="A32" s="4" t="s">
        <v>174</v>
      </c>
      <c r="G32" s="5" t="n">
        <v>-902474</v>
      </c>
      <c r="H32" s="5" t="n">
        <v>-721250</v>
      </c>
    </row>
    <row r="33" spans="1:8">
      <c r="A33" s="4" t="s">
        <v>175</v>
      </c>
      <c r="G33" s="5" t="n">
        <v>-750216</v>
      </c>
      <c r="H33" s="5" t="n">
        <v>-165078</v>
      </c>
    </row>
    <row r="34" spans="1:8">
      <c r="A34" s="4" t="s">
        <v>176</v>
      </c>
      <c r="G34" s="5" t="n">
        <v>-350900</v>
      </c>
      <c r="H34" s="5" t="n">
        <v>-285030</v>
      </c>
    </row>
    <row r="35" spans="1:8">
      <c r="A35" s="4" t="s">
        <v>177</v>
      </c>
      <c r="G35" s="5" t="n">
        <v>20556</v>
      </c>
      <c r="H35" s="5" t="n">
        <v>20571</v>
      </c>
    </row>
    <row r="36" spans="1:8">
      <c r="A36" s="4" t="s">
        <v>178</v>
      </c>
      <c r="G36" s="5" t="n">
        <v>-30575</v>
      </c>
      <c r="H36" s="5" t="n">
        <v>-26623</v>
      </c>
    </row>
    <row r="37" spans="1:8">
      <c r="A37" s="4" t="s">
        <v>179</v>
      </c>
      <c r="G37" s="5" t="n">
        <v>-513</v>
      </c>
      <c r="H37" s="5" t="n">
        <v>0</v>
      </c>
    </row>
    <row r="38" spans="1:8">
      <c r="A38" s="4" t="s">
        <v>180</v>
      </c>
      <c r="G38" s="5" t="n">
        <v>72141</v>
      </c>
      <c r="H38" s="5" t="n">
        <v>-928717</v>
      </c>
    </row>
    <row r="39" spans="1:8">
      <c r="A39" s="4" t="s">
        <v>181</v>
      </c>
      <c r="G39" s="5" t="n">
        <v>-110</v>
      </c>
      <c r="H39" s="5" t="n">
        <v>10898</v>
      </c>
    </row>
    <row r="40" spans="1:8">
      <c r="A40" s="4" t="s">
        <v>182</v>
      </c>
      <c r="G40" s="5" t="n">
        <v>-312219</v>
      </c>
      <c r="H40" s="5" t="n">
        <v>102631</v>
      </c>
    </row>
    <row r="41" spans="1:8">
      <c r="A41" s="4" t="s">
        <v>183</v>
      </c>
      <c r="C41" s="6" t="n">
        <v>1404382</v>
      </c>
      <c r="E41" s="6" t="n">
        <v>1153051</v>
      </c>
      <c r="G41" s="5" t="n">
        <v>1404382</v>
      </c>
      <c r="H41" s="5" t="n">
        <v>1153051</v>
      </c>
    </row>
    <row r="42" spans="1:8">
      <c r="A42" s="4" t="s">
        <v>184</v>
      </c>
      <c r="B42" s="5" t="n">
        <v>1092163</v>
      </c>
      <c r="D42" s="5" t="n">
        <v>1255682</v>
      </c>
      <c r="F42" s="5" t="n">
        <v>1092163</v>
      </c>
      <c r="G42" s="5" t="n">
        <v>1092163</v>
      </c>
      <c r="H42" s="5" t="n">
        <v>1255682</v>
      </c>
    </row>
    <row r="43" spans="1:8">
      <c r="A43" s="3" t="s">
        <v>185</v>
      </c>
    </row>
    <row r="44" spans="1:8">
      <c r="A44" s="4" t="s">
        <v>186</v>
      </c>
      <c r="G44" s="5" t="n">
        <v>164701</v>
      </c>
      <c r="H44" s="5" t="n">
        <v>221797</v>
      </c>
    </row>
    <row r="45" spans="1:8">
      <c r="A45" s="4" t="s">
        <v>187</v>
      </c>
      <c r="G45" s="5" t="n">
        <v>55529</v>
      </c>
      <c r="H45" s="5" t="n">
        <v>61028</v>
      </c>
    </row>
    <row r="46" spans="1:8">
      <c r="A46" s="3" t="s">
        <v>188</v>
      </c>
    </row>
    <row r="47" spans="1:8">
      <c r="A47" s="4" t="s">
        <v>189</v>
      </c>
      <c r="G47" s="5" t="n">
        <v>1330786</v>
      </c>
      <c r="H47" s="5" t="n">
        <v>0</v>
      </c>
    </row>
    <row r="48" spans="1:8">
      <c r="A48" s="4" t="s">
        <v>190</v>
      </c>
      <c r="G48" s="5" t="n">
        <v>6740</v>
      </c>
      <c r="H48" s="5" t="n">
        <v>0</v>
      </c>
    </row>
    <row r="49" spans="1:8">
      <c r="A49" s="4" t="s">
        <v>191</v>
      </c>
      <c r="B49" s="6" t="n">
        <v>6494</v>
      </c>
      <c r="D49" s="6" t="n">
        <v>8408</v>
      </c>
      <c r="F49" s="6" t="n">
        <v>6494</v>
      </c>
      <c r="G49" s="5" t="n">
        <v>6494</v>
      </c>
      <c r="H49" s="5" t="n">
        <v>8408</v>
      </c>
    </row>
    <row r="50" spans="1:8">
      <c r="A50" s="4" t="s">
        <v>192</v>
      </c>
      <c r="G50" s="5" t="n">
        <v>5988</v>
      </c>
      <c r="H50" s="5" t="n">
        <v>0</v>
      </c>
    </row>
    <row r="51" spans="1:8">
      <c r="A51" s="4" t="s">
        <v>193</v>
      </c>
      <c r="G51" s="5" t="n">
        <v>2530</v>
      </c>
      <c r="H51" s="5" t="n">
        <v>0</v>
      </c>
    </row>
    <row r="52" spans="1:8">
      <c r="A52" s="4" t="s">
        <v>194</v>
      </c>
      <c r="G52" s="6" t="n">
        <v>6370</v>
      </c>
      <c r="H52" s="6" t="n">
        <v>9728</v>
      </c>
    </row>
  </sheetData>
  <mergeCells count="3">
    <mergeCell ref="A1:A2"/>
    <mergeCell ref="B1:E1"/>
    <mergeCell ref="F1:H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8"/>
  </cols>
  <sheetData>
    <row r="1" spans="1:5">
      <c r="A1" s="1" t="s">
        <v>730</v>
      </c>
      <c r="B1" s="2" t="s">
        <v>1</v>
      </c>
    </row>
    <row r="2" spans="1:5">
      <c r="B2" s="2" t="s">
        <v>2</v>
      </c>
      <c r="C2" s="2" t="s">
        <v>29</v>
      </c>
      <c r="D2" s="2" t="s">
        <v>699</v>
      </c>
      <c r="E2" s="2" t="s">
        <v>731</v>
      </c>
    </row>
    <row r="3" spans="1:5">
      <c r="A3" s="3" t="s">
        <v>700</v>
      </c>
    </row>
    <row r="4" spans="1:5">
      <c r="A4" s="4" t="s">
        <v>702</v>
      </c>
      <c r="B4" s="6" t="n">
        <v>8948000</v>
      </c>
      <c r="C4" s="6" t="n">
        <v>2523000</v>
      </c>
    </row>
    <row r="5" spans="1:5">
      <c r="A5" s="4" t="s">
        <v>732</v>
      </c>
    </row>
    <row r="6" spans="1:5">
      <c r="A6" s="3" t="s">
        <v>700</v>
      </c>
    </row>
    <row r="7" spans="1:5">
      <c r="A7" s="4" t="s">
        <v>733</v>
      </c>
      <c r="C7" s="5" t="n">
        <v>500000000</v>
      </c>
    </row>
    <row r="8" spans="1:5">
      <c r="A8" s="4" t="s">
        <v>734</v>
      </c>
    </row>
    <row r="9" spans="1:5">
      <c r="A9" s="3" t="s">
        <v>700</v>
      </c>
    </row>
    <row r="10" spans="1:5">
      <c r="A10" s="4" t="s">
        <v>733</v>
      </c>
      <c r="E10" s="6" t="n">
        <v>1000000000</v>
      </c>
    </row>
    <row r="11" spans="1:5">
      <c r="A11" s="4" t="s">
        <v>705</v>
      </c>
    </row>
    <row r="12" spans="1:5">
      <c r="A12" s="3" t="s">
        <v>700</v>
      </c>
    </row>
    <row r="13" spans="1:5">
      <c r="A13" s="4" t="s">
        <v>735</v>
      </c>
      <c r="B13" s="5" t="n">
        <v>1200000000</v>
      </c>
      <c r="D13" s="6" t="n">
        <v>2500000000</v>
      </c>
    </row>
    <row r="14" spans="1:5">
      <c r="A14" s="4" t="s">
        <v>702</v>
      </c>
      <c r="B14" s="6" t="n">
        <v>6700000</v>
      </c>
      <c r="D14" s="6" t="n">
        <v>4000000</v>
      </c>
    </row>
    <row r="15" spans="1:5">
      <c r="A15" s="4" t="s">
        <v>736</v>
      </c>
      <c r="B15" s="4" t="s">
        <v>737</v>
      </c>
    </row>
    <row r="16" spans="1:5">
      <c r="A16" s="4" t="s">
        <v>738</v>
      </c>
      <c r="B16" s="6" t="n">
        <v>3610000000</v>
      </c>
      <c r="C16" s="6" t="n">
        <v>2330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739</v>
      </c>
      <c r="B1" s="2" t="s">
        <v>740</v>
      </c>
      <c r="C1" s="2" t="s">
        <v>67</v>
      </c>
      <c r="D1" s="2" t="s">
        <v>1</v>
      </c>
    </row>
    <row r="2" spans="1:6">
      <c r="B2" s="2" t="s">
        <v>741</v>
      </c>
      <c r="C2" s="2" t="s">
        <v>428</v>
      </c>
      <c r="D2" s="2" t="s">
        <v>742</v>
      </c>
      <c r="E2" s="2" t="s">
        <v>743</v>
      </c>
      <c r="F2" s="2" t="s">
        <v>744</v>
      </c>
    </row>
    <row r="3" spans="1:6">
      <c r="A3" s="3" t="s">
        <v>700</v>
      </c>
    </row>
    <row r="4" spans="1:6">
      <c r="A4" s="4" t="s">
        <v>745</v>
      </c>
      <c r="D4" s="6" t="n">
        <v>900000000</v>
      </c>
      <c r="E4" s="6" t="n">
        <v>248693000</v>
      </c>
    </row>
    <row r="5" spans="1:6">
      <c r="A5" s="4" t="s">
        <v>746</v>
      </c>
    </row>
    <row r="6" spans="1:6">
      <c r="A6" s="3" t="s">
        <v>700</v>
      </c>
    </row>
    <row r="7" spans="1:6">
      <c r="A7" s="4" t="s">
        <v>747</v>
      </c>
      <c r="B7" s="6" t="n">
        <v>750000000</v>
      </c>
      <c r="F7" s="6" t="n">
        <v>1000000000</v>
      </c>
    </row>
    <row r="8" spans="1:6">
      <c r="A8" s="4" t="s">
        <v>748</v>
      </c>
      <c r="B8" s="4" t="s">
        <v>676</v>
      </c>
    </row>
    <row r="9" spans="1:6">
      <c r="A9" s="4" t="s">
        <v>749</v>
      </c>
      <c r="F9" s="6" t="n">
        <v>250000000</v>
      </c>
    </row>
    <row r="10" spans="1:6">
      <c r="A10" s="4" t="s">
        <v>750</v>
      </c>
      <c r="B10" s="6" t="n">
        <v>250000000</v>
      </c>
    </row>
    <row r="11" spans="1:6">
      <c r="A11" s="4" t="s">
        <v>745</v>
      </c>
      <c r="C11" s="6" t="n">
        <v>900000000</v>
      </c>
    </row>
    <row r="12" spans="1:6">
      <c r="A12" s="4" t="s">
        <v>751</v>
      </c>
      <c r="C12" s="5" t="n">
        <v>900000000</v>
      </c>
    </row>
    <row r="13" spans="1:6">
      <c r="A13" s="4" t="s">
        <v>752</v>
      </c>
      <c r="C13" s="6" t="n">
        <v>0</v>
      </c>
      <c r="D13" s="6" t="n">
        <v>0</v>
      </c>
    </row>
    <row r="14" spans="1:6">
      <c r="A14" s="4" t="s">
        <v>753</v>
      </c>
      <c r="D14" s="4" t="s">
        <v>754</v>
      </c>
    </row>
    <row r="15" spans="1:6">
      <c r="A15" s="4" t="s">
        <v>755</v>
      </c>
      <c r="D15" s="5" t="n">
        <v>4</v>
      </c>
    </row>
    <row r="16" spans="1:6">
      <c r="A16" s="4" t="s">
        <v>756</v>
      </c>
      <c r="D16" s="8" t="n">
        <v>3.5</v>
      </c>
    </row>
    <row r="17" spans="1:6">
      <c r="A17" s="4" t="s">
        <v>757</v>
      </c>
      <c r="C17" s="5" t="n">
        <v>3</v>
      </c>
      <c r="D17" s="5" t="n">
        <v>3</v>
      </c>
    </row>
    <row r="18" spans="1:6">
      <c r="A18" s="4" t="s">
        <v>758</v>
      </c>
      <c r="C18" s="5" t="n">
        <v>4</v>
      </c>
      <c r="D18" s="5" t="n">
        <v>4</v>
      </c>
    </row>
    <row r="19" spans="1:6">
      <c r="A19" s="4" t="s">
        <v>759</v>
      </c>
    </row>
    <row r="20" spans="1:6">
      <c r="A20" s="3" t="s">
        <v>700</v>
      </c>
    </row>
    <row r="21" spans="1:6">
      <c r="A21" s="4" t="s">
        <v>753</v>
      </c>
      <c r="D21" s="4" t="s">
        <v>760</v>
      </c>
    </row>
    <row r="22" spans="1:6">
      <c r="A22" s="4" t="s">
        <v>761</v>
      </c>
    </row>
    <row r="23" spans="1:6">
      <c r="A23" s="3" t="s">
        <v>700</v>
      </c>
    </row>
    <row r="24" spans="1:6">
      <c r="A24" s="4" t="s">
        <v>753</v>
      </c>
      <c r="D24" s="4" t="s">
        <v>762</v>
      </c>
    </row>
    <row r="25" spans="1:6">
      <c r="A25" s="4" t="s">
        <v>763</v>
      </c>
    </row>
    <row r="26" spans="1:6">
      <c r="A26" s="3" t="s">
        <v>700</v>
      </c>
    </row>
    <row r="27" spans="1:6">
      <c r="A27" s="4" t="s">
        <v>764</v>
      </c>
      <c r="D27" s="4" t="s">
        <v>723</v>
      </c>
    </row>
    <row r="28" spans="1:6">
      <c r="A28" s="4" t="s">
        <v>765</v>
      </c>
    </row>
    <row r="29" spans="1:6">
      <c r="A29" s="3" t="s">
        <v>700</v>
      </c>
    </row>
    <row r="30" spans="1:6">
      <c r="A30" s="4" t="s">
        <v>764</v>
      </c>
      <c r="D30" s="4" t="s">
        <v>766</v>
      </c>
    </row>
    <row r="31" spans="1:6">
      <c r="A31" s="4" t="s">
        <v>767</v>
      </c>
    </row>
    <row r="32" spans="1:6">
      <c r="A32" s="3" t="s">
        <v>700</v>
      </c>
    </row>
    <row r="33" spans="1:6">
      <c r="A33" s="4" t="s">
        <v>764</v>
      </c>
      <c r="D33" s="4" t="s">
        <v>768</v>
      </c>
    </row>
    <row r="34" spans="1:6">
      <c r="A34" s="4" t="s">
        <v>769</v>
      </c>
    </row>
    <row r="35" spans="1:6">
      <c r="A35" s="3" t="s">
        <v>700</v>
      </c>
    </row>
    <row r="36" spans="1:6">
      <c r="A36" s="4" t="s">
        <v>764</v>
      </c>
      <c r="D36" s="4" t="s">
        <v>770</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24"/>
    <col customWidth="1" max="7" min="7" width="14"/>
    <col customWidth="1" max="8" min="8" width="14"/>
    <col customWidth="1" max="9" min="9" width="4"/>
  </cols>
  <sheetData>
    <row r="1" spans="1:9">
      <c r="A1" s="1" t="s">
        <v>771</v>
      </c>
      <c r="C1" s="2" t="s">
        <v>560</v>
      </c>
      <c r="D1" s="2" t="s">
        <v>2</v>
      </c>
      <c r="E1" s="2" t="s">
        <v>68</v>
      </c>
      <c r="F1" s="2" t="s">
        <v>2</v>
      </c>
      <c r="G1" s="2" t="s">
        <v>68</v>
      </c>
      <c r="H1" s="2" t="s">
        <v>29</v>
      </c>
    </row>
    <row r="2" spans="1:9">
      <c r="A2" s="3" t="s">
        <v>772</v>
      </c>
    </row>
    <row r="3" spans="1:9">
      <c r="A3" s="4" t="s">
        <v>38</v>
      </c>
      <c r="D3" s="6" t="n">
        <v>2172902</v>
      </c>
      <c r="F3" s="6" t="n">
        <v>2172902</v>
      </c>
      <c r="H3" s="6" t="n">
        <v>354698</v>
      </c>
    </row>
    <row r="4" spans="1:9">
      <c r="A4" s="4" t="s">
        <v>773</v>
      </c>
      <c r="B4" s="4" t="s">
        <v>443</v>
      </c>
      <c r="D4" s="5" t="n">
        <v>11836000</v>
      </c>
      <c r="F4" s="5" t="n">
        <v>11836000</v>
      </c>
      <c r="H4" s="5" t="n">
        <v>3680000</v>
      </c>
      <c r="I4" s="4" t="s">
        <v>447</v>
      </c>
    </row>
    <row r="5" spans="1:9">
      <c r="A5" s="4" t="s">
        <v>774</v>
      </c>
    </row>
    <row r="6" spans="1:9">
      <c r="A6" s="3" t="s">
        <v>772</v>
      </c>
    </row>
    <row r="7" spans="1:9">
      <c r="A7" s="4" t="s">
        <v>775</v>
      </c>
      <c r="D7" s="7" t="n">
        <v>104.49</v>
      </c>
      <c r="E7" s="6" t="n">
        <v>0</v>
      </c>
      <c r="F7" s="7" t="n">
        <v>104.49</v>
      </c>
      <c r="G7" s="6" t="n">
        <v>0</v>
      </c>
    </row>
    <row r="8" spans="1:9">
      <c r="A8" s="4" t="s">
        <v>776</v>
      </c>
      <c r="F8" s="4" t="s">
        <v>777</v>
      </c>
    </row>
    <row r="9" spans="1:9">
      <c r="A9" s="4" t="s">
        <v>778</v>
      </c>
      <c r="F9" s="4" t="s">
        <v>779</v>
      </c>
    </row>
    <row r="10" spans="1:9">
      <c r="A10" s="4" t="s">
        <v>780</v>
      </c>
      <c r="F10" s="4" t="s">
        <v>781</v>
      </c>
    </row>
    <row r="11" spans="1:9">
      <c r="A11" s="4" t="s">
        <v>782</v>
      </c>
    </row>
    <row r="12" spans="1:9">
      <c r="A12" s="3" t="s">
        <v>772</v>
      </c>
    </row>
    <row r="13" spans="1:9">
      <c r="A13" s="4" t="s">
        <v>783</v>
      </c>
      <c r="F13" s="4" t="s">
        <v>550</v>
      </c>
    </row>
    <row r="14" spans="1:9">
      <c r="A14" s="4" t="s">
        <v>784</v>
      </c>
    </row>
    <row r="15" spans="1:9">
      <c r="A15" s="3" t="s">
        <v>772</v>
      </c>
    </row>
    <row r="16" spans="1:9">
      <c r="A16" s="4" t="s">
        <v>783</v>
      </c>
      <c r="F16" s="4" t="s">
        <v>592</v>
      </c>
    </row>
    <row r="17" spans="1:9">
      <c r="A17" s="4" t="s">
        <v>785</v>
      </c>
    </row>
    <row r="18" spans="1:9">
      <c r="A18" s="3" t="s">
        <v>772</v>
      </c>
    </row>
    <row r="19" spans="1:9">
      <c r="A19" s="4" t="s">
        <v>783</v>
      </c>
      <c r="F19" s="4" t="s">
        <v>676</v>
      </c>
    </row>
    <row r="20" spans="1:9">
      <c r="A20" s="4" t="s">
        <v>786</v>
      </c>
    </row>
    <row r="21" spans="1:9">
      <c r="A21" s="3" t="s">
        <v>772</v>
      </c>
    </row>
    <row r="22" spans="1:9">
      <c r="A22" s="4" t="s">
        <v>787</v>
      </c>
      <c r="D22" s="5" t="n">
        <v>11800000</v>
      </c>
      <c r="F22" s="5" t="n">
        <v>11800000</v>
      </c>
    </row>
    <row r="23" spans="1:9">
      <c r="A23" s="4" t="s">
        <v>788</v>
      </c>
    </row>
    <row r="24" spans="1:9">
      <c r="A24" s="3" t="s">
        <v>772</v>
      </c>
    </row>
    <row r="25" spans="1:9">
      <c r="A25" s="4" t="s">
        <v>789</v>
      </c>
      <c r="C25" s="7" t="n">
        <v>53.27</v>
      </c>
      <c r="D25" s="6" t="n">
        <v>54</v>
      </c>
      <c r="F25" s="6" t="n">
        <v>54</v>
      </c>
    </row>
    <row r="26" spans="1:9">
      <c r="A26" s="4" t="s">
        <v>790</v>
      </c>
      <c r="F26" s="4" t="s">
        <v>791</v>
      </c>
    </row>
    <row r="27" spans="1:9">
      <c r="A27" s="4" t="s">
        <v>792</v>
      </c>
      <c r="D27" s="6" t="n">
        <v>1000</v>
      </c>
      <c r="F27" s="6" t="n">
        <v>1000</v>
      </c>
    </row>
    <row r="28" spans="1:9">
      <c r="A28" s="4" t="s">
        <v>793</v>
      </c>
    </row>
    <row r="29" spans="1:9">
      <c r="A29" s="3" t="s">
        <v>772</v>
      </c>
    </row>
    <row r="30" spans="1:9">
      <c r="A30" s="4" t="s">
        <v>794</v>
      </c>
      <c r="C30" s="6" t="n">
        <v>55000</v>
      </c>
    </row>
    <row r="31" spans="1:9">
      <c r="A31" s="4" t="s">
        <v>795</v>
      </c>
      <c r="C31" s="6" t="n">
        <v>41700</v>
      </c>
    </row>
    <row r="32" spans="1:9">
      <c r="A32" s="4" t="s">
        <v>796</v>
      </c>
    </row>
    <row r="33" spans="1:9">
      <c r="A33" s="3" t="s">
        <v>772</v>
      </c>
    </row>
    <row r="34" spans="1:9">
      <c r="A34" s="4" t="s">
        <v>773</v>
      </c>
      <c r="C34" s="5" t="n">
        <v>518971</v>
      </c>
      <c r="D34" s="5" t="n">
        <v>482317</v>
      </c>
      <c r="F34" s="5" t="n">
        <v>482317</v>
      </c>
    </row>
    <row r="35" spans="1:9">
      <c r="A35" s="4" t="s">
        <v>775</v>
      </c>
      <c r="C35" s="7" t="n">
        <v>104.49</v>
      </c>
    </row>
    <row r="36" spans="1:9">
      <c r="A36" s="4" t="s">
        <v>797</v>
      </c>
    </row>
    <row r="37" spans="1:9">
      <c r="A37" s="3" t="s">
        <v>772</v>
      </c>
    </row>
    <row r="38" spans="1:9">
      <c r="A38" s="4" t="s">
        <v>773</v>
      </c>
      <c r="C38" s="5" t="n">
        <v>14558</v>
      </c>
      <c r="D38" s="5" t="n">
        <v>14558</v>
      </c>
      <c r="F38" s="5" t="n">
        <v>14558</v>
      </c>
    </row>
    <row r="39" spans="1:9">
      <c r="A39" s="4" t="s">
        <v>577</v>
      </c>
    </row>
    <row r="40" spans="1:9">
      <c r="A40" s="3" t="s">
        <v>772</v>
      </c>
    </row>
    <row r="41" spans="1:9">
      <c r="A41" s="4" t="s">
        <v>38</v>
      </c>
      <c r="C41" s="6" t="n">
        <v>1773544</v>
      </c>
      <c r="D41" s="6" t="n">
        <v>1774861</v>
      </c>
      <c r="F41" s="6" t="n">
        <v>1774861</v>
      </c>
      <c r="H41" s="6" t="n">
        <v>0</v>
      </c>
    </row>
    <row r="42" spans="1:9">
      <c r="A42" s="4" t="s">
        <v>798</v>
      </c>
    </row>
    <row r="43" spans="1:9">
      <c r="A43" s="3" t="s">
        <v>772</v>
      </c>
    </row>
    <row r="44" spans="1:9">
      <c r="A44" s="4" t="s">
        <v>38</v>
      </c>
      <c r="C44" s="6" t="n">
        <v>13300</v>
      </c>
    </row>
    <row r="45" spans="1:9"/>
    <row r="46" spans="1:9">
      <c r="A46" s="4" t="s">
        <v>443</v>
      </c>
      <c r="B46" s="4" t="s">
        <v>799</v>
      </c>
    </row>
    <row r="47" spans="1:9">
      <c r="A47" s="4" t="s">
        <v>447</v>
      </c>
      <c r="B47" s="4" t="s">
        <v>800</v>
      </c>
    </row>
  </sheetData>
  <mergeCells count="5">
    <mergeCell ref="A1:B1"/>
    <mergeCell ref="H1:I1"/>
    <mergeCell ref="A45:H45"/>
    <mergeCell ref="B46:H46"/>
    <mergeCell ref="B47:H4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0"/>
    <col customWidth="1" max="5" min="5" width="4"/>
    <col customWidth="1" max="6" min="6" width="20"/>
    <col customWidth="1" max="7" min="7" width="20"/>
  </cols>
  <sheetData>
    <row r="1" spans="1:7">
      <c r="A1" s="1" t="s">
        <v>801</v>
      </c>
      <c r="C1" s="2" t="s">
        <v>67</v>
      </c>
      <c r="D1" s="2" t="s">
        <v>1</v>
      </c>
    </row>
    <row r="2" spans="1:7">
      <c r="C2" s="2" t="s">
        <v>802</v>
      </c>
      <c r="D2" s="2" t="s">
        <v>803</v>
      </c>
      <c r="F2" s="2" t="s">
        <v>804</v>
      </c>
      <c r="G2" s="2" t="s">
        <v>803</v>
      </c>
    </row>
    <row r="3" spans="1:7">
      <c r="A3" s="3" t="s">
        <v>805</v>
      </c>
    </row>
    <row r="4" spans="1:7">
      <c r="A4" s="4" t="s">
        <v>806</v>
      </c>
      <c r="B4" s="4" t="s">
        <v>807</v>
      </c>
      <c r="D4" s="5" t="n">
        <v>3680</v>
      </c>
    </row>
    <row r="5" spans="1:7">
      <c r="A5" s="4" t="s">
        <v>808</v>
      </c>
      <c r="B5" s="4" t="s">
        <v>807</v>
      </c>
      <c r="F5" s="5" t="n">
        <v>12000</v>
      </c>
    </row>
    <row r="6" spans="1:7">
      <c r="A6" s="4" t="s">
        <v>809</v>
      </c>
      <c r="D6" s="5" t="n">
        <v>-1660</v>
      </c>
    </row>
    <row r="7" spans="1:7">
      <c r="A7" s="4" t="s">
        <v>810</v>
      </c>
      <c r="B7" s="4" t="s">
        <v>447</v>
      </c>
      <c r="C7" s="5" t="n">
        <v>11836</v>
      </c>
      <c r="D7" s="5" t="n">
        <v>11836</v>
      </c>
    </row>
    <row r="8" spans="1:7">
      <c r="A8" s="4" t="s">
        <v>773</v>
      </c>
      <c r="B8" s="4" t="s">
        <v>447</v>
      </c>
      <c r="C8" s="5" t="n">
        <v>11836</v>
      </c>
      <c r="D8" s="5" t="n">
        <v>3680</v>
      </c>
      <c r="E8" s="4" t="s">
        <v>443</v>
      </c>
      <c r="G8" s="5" t="n">
        <v>11836</v>
      </c>
    </row>
    <row r="9" spans="1:7">
      <c r="A9" s="4" t="s">
        <v>811</v>
      </c>
    </row>
    <row r="10" spans="1:7">
      <c r="A10" s="3" t="s">
        <v>805</v>
      </c>
    </row>
    <row r="11" spans="1:7">
      <c r="A11" s="4" t="s">
        <v>812</v>
      </c>
      <c r="C11" s="7" t="n">
        <v>116.39</v>
      </c>
    </row>
    <row r="12" spans="1:7">
      <c r="A12" s="4" t="s">
        <v>783</v>
      </c>
      <c r="C12" s="4" t="s">
        <v>676</v>
      </c>
    </row>
    <row r="13" spans="1:7">
      <c r="A13" s="4" t="s">
        <v>813</v>
      </c>
    </row>
    <row r="14" spans="1:7">
      <c r="A14" s="3" t="s">
        <v>805</v>
      </c>
    </row>
    <row r="15" spans="1:7">
      <c r="A15" s="4" t="s">
        <v>814</v>
      </c>
      <c r="C15" s="4" t="s">
        <v>815</v>
      </c>
    </row>
    <row r="16" spans="1:7">
      <c r="A16" s="4" t="s">
        <v>816</v>
      </c>
      <c r="D16" s="4" t="s">
        <v>817</v>
      </c>
    </row>
    <row r="17" spans="1:7">
      <c r="A17" s="4" t="s">
        <v>818</v>
      </c>
    </row>
    <row r="18" spans="1:7">
      <c r="A18" s="3" t="s">
        <v>805</v>
      </c>
    </row>
    <row r="19" spans="1:7">
      <c r="A19" s="4" t="s">
        <v>814</v>
      </c>
      <c r="C19" s="4" t="s">
        <v>819</v>
      </c>
    </row>
    <row r="20" spans="1:7">
      <c r="A20" s="4" t="s">
        <v>816</v>
      </c>
      <c r="D20" s="4" t="s">
        <v>817</v>
      </c>
    </row>
    <row r="21" spans="1:7">
      <c r="A21" s="4" t="s">
        <v>820</v>
      </c>
    </row>
    <row r="22" spans="1:7">
      <c r="A22" s="3" t="s">
        <v>805</v>
      </c>
    </row>
    <row r="23" spans="1:7">
      <c r="A23" s="4" t="s">
        <v>814</v>
      </c>
      <c r="C23" s="4" t="s">
        <v>821</v>
      </c>
    </row>
    <row r="24" spans="1:7">
      <c r="A24" s="4" t="s">
        <v>816</v>
      </c>
      <c r="D24" s="4" t="s">
        <v>817</v>
      </c>
    </row>
    <row r="25" spans="1:7">
      <c r="A25" s="4" t="s">
        <v>774</v>
      </c>
    </row>
    <row r="26" spans="1:7">
      <c r="A26" s="3" t="s">
        <v>805</v>
      </c>
    </row>
    <row r="27" spans="1:7">
      <c r="A27" s="4" t="s">
        <v>822</v>
      </c>
      <c r="B27" s="4" t="s">
        <v>823</v>
      </c>
      <c r="D27" s="5" t="n">
        <v>-2209</v>
      </c>
    </row>
    <row r="28" spans="1:7">
      <c r="A28" s="4" t="s">
        <v>824</v>
      </c>
      <c r="B28" s="4" t="s">
        <v>825</v>
      </c>
      <c r="D28" s="5" t="n">
        <v>5</v>
      </c>
    </row>
    <row r="29" spans="1:7">
      <c r="A29" s="4" t="s">
        <v>826</v>
      </c>
      <c r="B29" s="4" t="s">
        <v>447</v>
      </c>
      <c r="D29" s="5" t="n">
        <v>20</v>
      </c>
    </row>
    <row r="30" spans="1:7">
      <c r="A30" s="4" t="s">
        <v>827</v>
      </c>
    </row>
    <row r="31" spans="1:7">
      <c r="A31" s="3" t="s">
        <v>805</v>
      </c>
    </row>
    <row r="32" spans="1:7">
      <c r="A32" s="4" t="s">
        <v>810</v>
      </c>
      <c r="C32" s="5" t="n">
        <v>700</v>
      </c>
      <c r="D32" s="5" t="n">
        <v>700</v>
      </c>
    </row>
    <row r="33" spans="1:7">
      <c r="A33" s="4" t="s">
        <v>773</v>
      </c>
      <c r="C33" s="5" t="n">
        <v>700</v>
      </c>
      <c r="D33" s="5" t="n">
        <v>700</v>
      </c>
      <c r="G33" s="5" t="n">
        <v>700</v>
      </c>
    </row>
    <row r="34" spans="1:7">
      <c r="A34" s="4" t="s">
        <v>828</v>
      </c>
    </row>
    <row r="35" spans="1:7">
      <c r="A35" s="3" t="s">
        <v>805</v>
      </c>
    </row>
    <row r="36" spans="1:7">
      <c r="A36" s="4" t="s">
        <v>810</v>
      </c>
      <c r="C36" s="5" t="n">
        <v>500</v>
      </c>
      <c r="D36" s="5" t="n">
        <v>500</v>
      </c>
    </row>
    <row r="37" spans="1:7">
      <c r="A37" s="4" t="s">
        <v>773</v>
      </c>
      <c r="C37" s="5" t="n">
        <v>500</v>
      </c>
      <c r="D37" s="5" t="n">
        <v>500</v>
      </c>
      <c r="G37" s="5" t="n">
        <v>500</v>
      </c>
    </row>
    <row r="38" spans="1:7">
      <c r="A38" s="4" t="s">
        <v>829</v>
      </c>
    </row>
    <row r="39" spans="1:7">
      <c r="A39" s="3" t="s">
        <v>805</v>
      </c>
    </row>
    <row r="40" spans="1:7">
      <c r="A40" s="4" t="s">
        <v>830</v>
      </c>
      <c r="G40" s="10" t="n">
        <v>1.8</v>
      </c>
    </row>
    <row r="41" spans="1:7">
      <c r="A41" s="4" t="s">
        <v>831</v>
      </c>
    </row>
    <row r="42" spans="1:7">
      <c r="A42" s="3" t="s">
        <v>805</v>
      </c>
    </row>
    <row r="43" spans="1:7">
      <c r="A43" s="4" t="s">
        <v>830</v>
      </c>
      <c r="G43" s="5" t="n">
        <v>2</v>
      </c>
    </row>
    <row r="44" spans="1:7"/>
    <row r="45" spans="1:7">
      <c r="A45" s="4" t="s">
        <v>443</v>
      </c>
      <c r="B45" s="4" t="s">
        <v>800</v>
      </c>
    </row>
    <row r="46" spans="1:7">
      <c r="A46" s="4" t="s">
        <v>447</v>
      </c>
      <c r="B46" s="4" t="s">
        <v>799</v>
      </c>
    </row>
    <row r="47" spans="1:7">
      <c r="A47" s="4" t="s">
        <v>448</v>
      </c>
      <c r="B47" s="4" t="s">
        <v>832</v>
      </c>
    </row>
    <row r="48" spans="1:7">
      <c r="A48" s="4" t="s">
        <v>580</v>
      </c>
      <c r="B48" s="4" t="s">
        <v>833</v>
      </c>
    </row>
    <row r="49" spans="1:7">
      <c r="A49" s="4" t="s">
        <v>582</v>
      </c>
      <c r="B49" s="4" t="s">
        <v>834</v>
      </c>
    </row>
  </sheetData>
  <mergeCells count="9">
    <mergeCell ref="A1:B2"/>
    <mergeCell ref="D1:F1"/>
    <mergeCell ref="D2:E2"/>
    <mergeCell ref="A44:F44"/>
    <mergeCell ref="B45:F45"/>
    <mergeCell ref="B46:F46"/>
    <mergeCell ref="B47:F47"/>
    <mergeCell ref="B48:F48"/>
    <mergeCell ref="B49:F4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5"/>
    <col customWidth="1" max="6" min="6" width="14"/>
    <col customWidth="1" max="7" min="7" width="14"/>
  </cols>
  <sheetData>
    <row r="1" spans="1:7">
      <c r="A1" s="1" t="s">
        <v>835</v>
      </c>
      <c r="B1" s="2" t="s">
        <v>67</v>
      </c>
      <c r="E1" s="2" t="s">
        <v>1</v>
      </c>
    </row>
    <row r="2" spans="1:7">
      <c r="B2" s="2" t="s">
        <v>2</v>
      </c>
      <c r="D2" s="2" t="s">
        <v>68</v>
      </c>
      <c r="E2" s="2" t="s">
        <v>2</v>
      </c>
      <c r="F2" s="2" t="s">
        <v>68</v>
      </c>
      <c r="G2" s="2" t="s">
        <v>29</v>
      </c>
    </row>
    <row r="3" spans="1:7">
      <c r="A3" s="3" t="s">
        <v>123</v>
      </c>
    </row>
    <row r="4" spans="1:7">
      <c r="A4" s="4" t="s">
        <v>123</v>
      </c>
      <c r="B4" s="6" t="n">
        <v>34193</v>
      </c>
      <c r="C4" s="4" t="s">
        <v>443</v>
      </c>
      <c r="D4" s="6" t="n">
        <v>16210</v>
      </c>
      <c r="E4" s="6" t="n">
        <v>66026</v>
      </c>
      <c r="F4" s="6" t="n">
        <v>43980</v>
      </c>
    </row>
    <row r="5" spans="1:7">
      <c r="A5" s="4" t="s">
        <v>836</v>
      </c>
      <c r="B5" s="5" t="n">
        <v>10900</v>
      </c>
    </row>
    <row r="6" spans="1:7">
      <c r="A6" s="4" t="s">
        <v>837</v>
      </c>
      <c r="B6" s="5" t="n">
        <v>4943</v>
      </c>
      <c r="E6" s="5" t="n">
        <v>4943</v>
      </c>
      <c r="G6" s="6" t="n">
        <v>4580</v>
      </c>
    </row>
    <row r="7" spans="1:7">
      <c r="A7" s="4" t="s">
        <v>72</v>
      </c>
    </row>
    <row r="8" spans="1:7">
      <c r="A8" s="3" t="s">
        <v>123</v>
      </c>
    </row>
    <row r="9" spans="1:7">
      <c r="A9" s="4" t="s">
        <v>123</v>
      </c>
      <c r="B9" s="5" t="n">
        <v>3105</v>
      </c>
      <c r="C9" s="4" t="s">
        <v>443</v>
      </c>
      <c r="D9" s="5" t="n">
        <v>2386</v>
      </c>
      <c r="E9" s="5" t="n">
        <v>6759</v>
      </c>
      <c r="F9" s="5" t="n">
        <v>5458</v>
      </c>
    </row>
    <row r="10" spans="1:7">
      <c r="A10" s="4" t="s">
        <v>73</v>
      </c>
    </row>
    <row r="11" spans="1:7">
      <c r="A11" s="3" t="s">
        <v>123</v>
      </c>
    </row>
    <row r="12" spans="1:7">
      <c r="A12" s="4" t="s">
        <v>123</v>
      </c>
      <c r="B12" s="5" t="n">
        <v>4986</v>
      </c>
      <c r="C12" s="4" t="s">
        <v>443</v>
      </c>
      <c r="D12" s="5" t="n">
        <v>3185</v>
      </c>
      <c r="E12" s="5" t="n">
        <v>9988</v>
      </c>
      <c r="F12" s="5" t="n">
        <v>7631</v>
      </c>
    </row>
    <row r="13" spans="1:7">
      <c r="A13" s="4" t="s">
        <v>74</v>
      </c>
    </row>
    <row r="14" spans="1:7">
      <c r="A14" s="3" t="s">
        <v>123</v>
      </c>
    </row>
    <row r="15" spans="1:7">
      <c r="A15" s="4" t="s">
        <v>123</v>
      </c>
      <c r="B15" s="6" t="n">
        <v>26102</v>
      </c>
      <c r="C15" s="4" t="s">
        <v>443</v>
      </c>
      <c r="D15" s="6" t="n">
        <v>10639</v>
      </c>
      <c r="E15" s="6" t="n">
        <v>49279</v>
      </c>
      <c r="F15" s="6" t="n">
        <v>30891</v>
      </c>
    </row>
    <row r="16" spans="1:7"/>
    <row r="17" spans="1:7">
      <c r="A17" s="4" t="s">
        <v>443</v>
      </c>
      <c r="B17" s="4" t="s">
        <v>838</v>
      </c>
    </row>
  </sheetData>
  <mergeCells count="6">
    <mergeCell ref="A1:A2"/>
    <mergeCell ref="B1:D1"/>
    <mergeCell ref="E1:F1"/>
    <mergeCell ref="B2:C2"/>
    <mergeCell ref="A16:G16"/>
    <mergeCell ref="B17:G1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4"/>
    <col customWidth="1" max="5" min="5" width="48"/>
    <col customWidth="1" max="6" min="6" width="24"/>
    <col customWidth="1" max="7" min="7" width="20"/>
    <col customWidth="1" max="8" min="8" width="4"/>
    <col customWidth="1" max="9" min="9" width="20"/>
  </cols>
  <sheetData>
    <row r="1" spans="1:9">
      <c r="A1" s="1" t="s">
        <v>839</v>
      </c>
      <c r="C1" s="2" t="s">
        <v>67</v>
      </c>
      <c r="E1" s="2" t="s">
        <v>1</v>
      </c>
    </row>
    <row r="2" spans="1:9">
      <c r="C2" s="2" t="s">
        <v>840</v>
      </c>
      <c r="D2" s="2" t="s">
        <v>841</v>
      </c>
      <c r="E2" s="2" t="s">
        <v>842</v>
      </c>
      <c r="F2" s="2" t="s">
        <v>841</v>
      </c>
      <c r="G2" s="2" t="s">
        <v>843</v>
      </c>
      <c r="I2" s="2" t="s">
        <v>844</v>
      </c>
    </row>
    <row r="3" spans="1:9">
      <c r="A3" s="3" t="s">
        <v>845</v>
      </c>
    </row>
    <row r="4" spans="1:9">
      <c r="A4" s="4" t="s">
        <v>773</v>
      </c>
      <c r="B4" s="4" t="s">
        <v>443</v>
      </c>
      <c r="C4" s="5" t="n">
        <v>11836</v>
      </c>
      <c r="E4" s="5" t="n">
        <v>11836</v>
      </c>
      <c r="G4" s="5" t="n">
        <v>3680</v>
      </c>
      <c r="H4" s="4" t="s">
        <v>447</v>
      </c>
    </row>
    <row r="5" spans="1:9">
      <c r="A5" s="4" t="s">
        <v>774</v>
      </c>
    </row>
    <row r="6" spans="1:9">
      <c r="A6" s="3" t="s">
        <v>846</v>
      </c>
    </row>
    <row r="7" spans="1:9">
      <c r="A7" s="4" t="s">
        <v>847</v>
      </c>
      <c r="B7" s="4" t="s">
        <v>823</v>
      </c>
      <c r="E7" s="5" t="n">
        <v>2209</v>
      </c>
    </row>
    <row r="8" spans="1:9">
      <c r="A8" s="4" t="s">
        <v>848</v>
      </c>
      <c r="B8" s="4" t="s">
        <v>849</v>
      </c>
      <c r="E8" s="5" t="n">
        <v>-5</v>
      </c>
    </row>
    <row r="9" spans="1:9">
      <c r="A9" s="4" t="s">
        <v>850</v>
      </c>
      <c r="B9" s="4" t="s">
        <v>443</v>
      </c>
      <c r="E9" s="5" t="n">
        <v>-20</v>
      </c>
    </row>
    <row r="10" spans="1:9">
      <c r="A10" s="3" t="s">
        <v>845</v>
      </c>
    </row>
    <row r="11" spans="1:9">
      <c r="A11" s="4" t="s">
        <v>851</v>
      </c>
      <c r="C11" s="7" t="n">
        <v>97.59999999999999</v>
      </c>
      <c r="D11" s="7" t="n">
        <v>109.8</v>
      </c>
      <c r="E11" s="7" t="n">
        <v>103.59</v>
      </c>
      <c r="F11" s="7" t="n">
        <v>91.84</v>
      </c>
    </row>
    <row r="12" spans="1:9">
      <c r="A12" s="4" t="s">
        <v>852</v>
      </c>
      <c r="C12" s="9" t="n">
        <v>171.5</v>
      </c>
      <c r="E12" s="9" t="n">
        <v>171.5</v>
      </c>
    </row>
    <row r="13" spans="1:9">
      <c r="A13" s="4" t="s">
        <v>853</v>
      </c>
      <c r="E13" s="4" t="s">
        <v>854</v>
      </c>
    </row>
    <row r="14" spans="1:9">
      <c r="A14" s="4" t="s">
        <v>855</v>
      </c>
      <c r="C14" s="6" t="n">
        <v>350</v>
      </c>
      <c r="E14" s="6" t="n">
        <v>350</v>
      </c>
    </row>
    <row r="15" spans="1:9">
      <c r="A15" s="4" t="s">
        <v>856</v>
      </c>
    </row>
    <row r="16" spans="1:9">
      <c r="A16" s="3" t="s">
        <v>845</v>
      </c>
    </row>
    <row r="17" spans="1:9">
      <c r="A17" s="4" t="s">
        <v>857</v>
      </c>
      <c r="E17" s="5" t="n">
        <v>2</v>
      </c>
    </row>
    <row r="18" spans="1:9">
      <c r="A18" s="4" t="s">
        <v>858</v>
      </c>
    </row>
    <row r="19" spans="1:9">
      <c r="A19" s="3" t="s">
        <v>845</v>
      </c>
    </row>
    <row r="20" spans="1:9">
      <c r="A20" s="4" t="s">
        <v>857</v>
      </c>
      <c r="E20" s="5" t="n">
        <v>4</v>
      </c>
    </row>
    <row r="21" spans="1:9">
      <c r="A21" s="4" t="s">
        <v>811</v>
      </c>
    </row>
    <row r="22" spans="1:9">
      <c r="A22" s="3" t="s">
        <v>845</v>
      </c>
    </row>
    <row r="23" spans="1:9">
      <c r="A23" s="4" t="s">
        <v>857</v>
      </c>
      <c r="E23" s="5" t="n">
        <v>2</v>
      </c>
    </row>
    <row r="24" spans="1:9">
      <c r="A24" s="4" t="s">
        <v>859</v>
      </c>
    </row>
    <row r="25" spans="1:9">
      <c r="A25" s="3" t="s">
        <v>845</v>
      </c>
    </row>
    <row r="26" spans="1:9">
      <c r="A26" s="4" t="s">
        <v>816</v>
      </c>
      <c r="E26" s="4" t="s">
        <v>817</v>
      </c>
    </row>
    <row r="27" spans="1:9">
      <c r="A27" s="4" t="s">
        <v>860</v>
      </c>
    </row>
    <row r="28" spans="1:9">
      <c r="A28" s="3" t="s">
        <v>845</v>
      </c>
    </row>
    <row r="29" spans="1:9">
      <c r="A29" s="4" t="s">
        <v>816</v>
      </c>
      <c r="E29" s="4" t="s">
        <v>861</v>
      </c>
    </row>
    <row r="30" spans="1:9">
      <c r="A30" s="4" t="s">
        <v>862</v>
      </c>
    </row>
    <row r="31" spans="1:9">
      <c r="A31" s="3" t="s">
        <v>845</v>
      </c>
    </row>
    <row r="32" spans="1:9">
      <c r="A32" s="4" t="s">
        <v>816</v>
      </c>
      <c r="E32" s="4" t="s">
        <v>817</v>
      </c>
    </row>
    <row r="33" spans="1:9">
      <c r="A33" s="4" t="s">
        <v>863</v>
      </c>
    </row>
    <row r="34" spans="1:9">
      <c r="A34" s="3" t="s">
        <v>845</v>
      </c>
    </row>
    <row r="35" spans="1:9">
      <c r="A35" s="4" t="s">
        <v>816</v>
      </c>
      <c r="E35" s="4" t="s">
        <v>861</v>
      </c>
    </row>
    <row r="36" spans="1:9">
      <c r="A36" s="4" t="s">
        <v>864</v>
      </c>
    </row>
    <row r="37" spans="1:9">
      <c r="A37" s="3" t="s">
        <v>845</v>
      </c>
    </row>
    <row r="38" spans="1:9">
      <c r="A38" s="4" t="s">
        <v>816</v>
      </c>
      <c r="E38" s="4" t="s">
        <v>817</v>
      </c>
    </row>
    <row r="39" spans="1:9">
      <c r="A39" s="4" t="s">
        <v>865</v>
      </c>
    </row>
    <row r="40" spans="1:9">
      <c r="A40" s="3" t="s">
        <v>845</v>
      </c>
    </row>
    <row r="41" spans="1:9">
      <c r="A41" s="4" t="s">
        <v>816</v>
      </c>
      <c r="E41" s="4" t="s">
        <v>861</v>
      </c>
    </row>
    <row r="42" spans="1:9">
      <c r="A42" s="4" t="s">
        <v>866</v>
      </c>
    </row>
    <row r="43" spans="1:9">
      <c r="A43" s="3" t="s">
        <v>845</v>
      </c>
    </row>
    <row r="44" spans="1:9">
      <c r="A44" s="4" t="s">
        <v>816</v>
      </c>
      <c r="E44" s="4" t="s">
        <v>599</v>
      </c>
    </row>
    <row r="45" spans="1:9">
      <c r="A45" s="4" t="s">
        <v>867</v>
      </c>
    </row>
    <row r="46" spans="1:9">
      <c r="A46" s="3" t="s">
        <v>845</v>
      </c>
    </row>
    <row r="47" spans="1:9">
      <c r="A47" s="4" t="s">
        <v>816</v>
      </c>
      <c r="E47" s="4" t="s">
        <v>861</v>
      </c>
    </row>
    <row r="48" spans="1:9">
      <c r="A48" s="4" t="s">
        <v>868</v>
      </c>
    </row>
    <row r="49" spans="1:9">
      <c r="A49" s="3" t="s">
        <v>845</v>
      </c>
    </row>
    <row r="50" spans="1:9">
      <c r="A50" s="4" t="s">
        <v>816</v>
      </c>
      <c r="E50" s="4" t="s">
        <v>599</v>
      </c>
    </row>
    <row r="51" spans="1:9">
      <c r="A51" s="4" t="s">
        <v>869</v>
      </c>
    </row>
    <row r="52" spans="1:9">
      <c r="A52" s="3" t="s">
        <v>846</v>
      </c>
    </row>
    <row r="53" spans="1:9">
      <c r="A53" s="4" t="s">
        <v>870</v>
      </c>
      <c r="B53" s="4" t="s">
        <v>871</v>
      </c>
      <c r="E53" s="5" t="n">
        <v>2014</v>
      </c>
    </row>
    <row r="54" spans="1:9">
      <c r="A54" s="4" t="s">
        <v>847</v>
      </c>
      <c r="B54" s="4" t="s">
        <v>871</v>
      </c>
      <c r="E54" s="5" t="n">
        <v>1104</v>
      </c>
    </row>
    <row r="55" spans="1:9">
      <c r="A55" s="4" t="s">
        <v>848</v>
      </c>
      <c r="B55" s="4" t="s">
        <v>872</v>
      </c>
      <c r="E55" s="5" t="n">
        <v>-2</v>
      </c>
    </row>
    <row r="56" spans="1:9">
      <c r="A56" s="4" t="s">
        <v>873</v>
      </c>
      <c r="B56" s="4" t="s">
        <v>874</v>
      </c>
      <c r="E56" s="5" t="n">
        <v>519</v>
      </c>
    </row>
    <row r="57" spans="1:9">
      <c r="A57" s="4" t="s">
        <v>875</v>
      </c>
      <c r="B57" s="4" t="s">
        <v>876</v>
      </c>
      <c r="E57" s="5" t="n">
        <v>-409</v>
      </c>
    </row>
    <row r="58" spans="1:9">
      <c r="A58" s="4" t="s">
        <v>877</v>
      </c>
      <c r="B58" s="4" t="s">
        <v>876</v>
      </c>
      <c r="E58" s="5" t="n">
        <v>-285</v>
      </c>
    </row>
    <row r="59" spans="1:9">
      <c r="A59" s="4" t="s">
        <v>850</v>
      </c>
      <c r="B59" s="4" t="s">
        <v>876</v>
      </c>
      <c r="E59" s="5" t="n">
        <v>-10</v>
      </c>
    </row>
    <row r="60" spans="1:9">
      <c r="A60" s="4" t="s">
        <v>878</v>
      </c>
      <c r="B60" s="4" t="s">
        <v>871</v>
      </c>
      <c r="C60" s="5" t="n">
        <v>2931</v>
      </c>
      <c r="E60" s="5" t="n">
        <v>2931</v>
      </c>
    </row>
    <row r="61" spans="1:9">
      <c r="A61" s="3" t="s">
        <v>845</v>
      </c>
    </row>
    <row r="62" spans="1:9">
      <c r="A62" s="4" t="s">
        <v>879</v>
      </c>
      <c r="B62" s="4" t="s">
        <v>587</v>
      </c>
      <c r="E62" s="7" t="n">
        <v>76.5</v>
      </c>
    </row>
    <row r="63" spans="1:9">
      <c r="A63" s="4" t="s">
        <v>851</v>
      </c>
      <c r="B63" s="4" t="s">
        <v>587</v>
      </c>
      <c r="E63" s="8" t="n">
        <v>103.59</v>
      </c>
    </row>
    <row r="64" spans="1:9">
      <c r="A64" s="4" t="s">
        <v>880</v>
      </c>
      <c r="B64" s="4" t="s">
        <v>881</v>
      </c>
      <c r="E64" s="8" t="n">
        <v>50.88</v>
      </c>
    </row>
    <row r="65" spans="1:9">
      <c r="A65" s="4" t="s">
        <v>882</v>
      </c>
      <c r="B65" s="4" t="s">
        <v>874</v>
      </c>
      <c r="E65" s="8" t="n">
        <v>104.49</v>
      </c>
    </row>
    <row r="66" spans="1:9">
      <c r="A66" s="4" t="s">
        <v>883</v>
      </c>
      <c r="E66" s="8" t="n">
        <v>68.73</v>
      </c>
    </row>
    <row r="67" spans="1:9">
      <c r="A67" s="4" t="s">
        <v>884</v>
      </c>
      <c r="E67" s="8" t="n">
        <v>68.73</v>
      </c>
    </row>
    <row r="68" spans="1:9">
      <c r="A68" s="4" t="s">
        <v>885</v>
      </c>
      <c r="E68" s="8" t="n">
        <v>81.55</v>
      </c>
    </row>
    <row r="69" spans="1:9">
      <c r="A69" s="4" t="s">
        <v>886</v>
      </c>
      <c r="B69" s="4" t="s">
        <v>587</v>
      </c>
      <c r="C69" s="7" t="n">
        <v>93.45999999999999</v>
      </c>
      <c r="E69" s="7" t="n">
        <v>93.45999999999999</v>
      </c>
    </row>
    <row r="70" spans="1:9">
      <c r="A70" s="4" t="s">
        <v>887</v>
      </c>
    </row>
    <row r="71" spans="1:9">
      <c r="A71" s="3" t="s">
        <v>845</v>
      </c>
    </row>
    <row r="72" spans="1:9">
      <c r="A72" s="4" t="s">
        <v>773</v>
      </c>
      <c r="C72" s="5" t="n">
        <v>600</v>
      </c>
      <c r="E72" s="5" t="n">
        <v>600</v>
      </c>
      <c r="G72" s="5" t="n">
        <v>200</v>
      </c>
      <c r="I72" s="5" t="n">
        <v>42</v>
      </c>
    </row>
    <row r="73" spans="1:9">
      <c r="A73" s="4" t="s">
        <v>829</v>
      </c>
    </row>
    <row r="74" spans="1:9">
      <c r="A74" s="3" t="s">
        <v>845</v>
      </c>
    </row>
    <row r="75" spans="1:9">
      <c r="A75" s="4" t="s">
        <v>830</v>
      </c>
      <c r="C75" s="10" t="n">
        <v>1.8</v>
      </c>
      <c r="E75" s="10" t="n">
        <v>1.8</v>
      </c>
    </row>
    <row r="76" spans="1:9">
      <c r="A76" s="4" t="s">
        <v>888</v>
      </c>
    </row>
    <row r="77" spans="1:9">
      <c r="A77" s="3" t="s">
        <v>845</v>
      </c>
    </row>
    <row r="78" spans="1:9">
      <c r="A78" s="4" t="s">
        <v>830</v>
      </c>
      <c r="C78" s="10" t="n">
        <v>1.8</v>
      </c>
      <c r="E78" s="10" t="n">
        <v>1.8</v>
      </c>
    </row>
    <row r="79" spans="1:9">
      <c r="A79" s="4" t="s">
        <v>831</v>
      </c>
    </row>
    <row r="80" spans="1:9">
      <c r="A80" s="3" t="s">
        <v>845</v>
      </c>
    </row>
    <row r="81" spans="1:9">
      <c r="A81" s="4" t="s">
        <v>830</v>
      </c>
      <c r="C81" s="5" t="n">
        <v>2</v>
      </c>
      <c r="E81" s="5" t="n">
        <v>2</v>
      </c>
    </row>
    <row r="82" spans="1:9">
      <c r="A82" s="4" t="s">
        <v>889</v>
      </c>
    </row>
    <row r="83" spans="1:9">
      <c r="A83" s="3" t="s">
        <v>845</v>
      </c>
    </row>
    <row r="84" spans="1:9">
      <c r="A84" s="4" t="s">
        <v>830</v>
      </c>
      <c r="C84" s="5" t="n">
        <v>2</v>
      </c>
      <c r="E84" s="5" t="n">
        <v>2</v>
      </c>
    </row>
    <row r="85" spans="1:9"/>
    <row r="86" spans="1:9">
      <c r="A86" s="4" t="s">
        <v>443</v>
      </c>
      <c r="B86" s="4" t="s">
        <v>799</v>
      </c>
    </row>
    <row r="87" spans="1:9">
      <c r="A87" s="4" t="s">
        <v>447</v>
      </c>
      <c r="B87" s="4" t="s">
        <v>800</v>
      </c>
    </row>
    <row r="88" spans="1:9">
      <c r="A88" s="4" t="s">
        <v>448</v>
      </c>
      <c r="B88" s="4" t="s">
        <v>832</v>
      </c>
    </row>
    <row r="89" spans="1:9">
      <c r="A89" s="4" t="s">
        <v>580</v>
      </c>
      <c r="B89" s="4" t="s">
        <v>833</v>
      </c>
    </row>
    <row r="90" spans="1:9">
      <c r="A90" s="4" t="s">
        <v>582</v>
      </c>
      <c r="B90" s="4" t="s">
        <v>834</v>
      </c>
    </row>
    <row r="91" spans="1:9">
      <c r="A91" s="4" t="s">
        <v>587</v>
      </c>
      <c r="B91" s="4" t="s">
        <v>890</v>
      </c>
    </row>
    <row r="92" spans="1:9">
      <c r="A92" s="4" t="s">
        <v>876</v>
      </c>
      <c r="B92" s="4" t="s">
        <v>891</v>
      </c>
    </row>
    <row r="93" spans="1:9">
      <c r="A93" s="4" t="s">
        <v>881</v>
      </c>
      <c r="B93" s="4" t="s">
        <v>892</v>
      </c>
    </row>
    <row r="94" spans="1:9">
      <c r="A94" s="4" t="s">
        <v>874</v>
      </c>
      <c r="B94" s="4" t="s">
        <v>893</v>
      </c>
    </row>
  </sheetData>
  <mergeCells count="15">
    <mergeCell ref="A1:B2"/>
    <mergeCell ref="C1:D1"/>
    <mergeCell ref="E1:F1"/>
    <mergeCell ref="G1:H1"/>
    <mergeCell ref="G2:H2"/>
    <mergeCell ref="A85:H85"/>
    <mergeCell ref="B86:H86"/>
    <mergeCell ref="B87:H87"/>
    <mergeCell ref="B88:H88"/>
    <mergeCell ref="B89:H89"/>
    <mergeCell ref="B90:H90"/>
    <mergeCell ref="B91:H91"/>
    <mergeCell ref="B92:H92"/>
    <mergeCell ref="B93:H93"/>
    <mergeCell ref="B94:H9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4</v>
      </c>
      <c r="B1" s="2" t="s">
        <v>67</v>
      </c>
      <c r="D1" s="2" t="s">
        <v>1</v>
      </c>
    </row>
    <row r="2" spans="1:5">
      <c r="B2" s="2" t="s">
        <v>2</v>
      </c>
      <c r="C2" s="2" t="s">
        <v>68</v>
      </c>
      <c r="D2" s="2" t="s">
        <v>2</v>
      </c>
      <c r="E2" s="2" t="s">
        <v>68</v>
      </c>
    </row>
    <row r="3" spans="1:5">
      <c r="A3" s="3" t="s">
        <v>772</v>
      </c>
    </row>
    <row r="4" spans="1:5">
      <c r="A4" s="4" t="s">
        <v>895</v>
      </c>
      <c r="B4" s="7" t="n">
        <v>97.59999999999999</v>
      </c>
      <c r="C4" s="7" t="n">
        <v>109.8</v>
      </c>
      <c r="D4" s="7" t="n">
        <v>103.59</v>
      </c>
      <c r="E4" s="7" t="n">
        <v>91.84</v>
      </c>
    </row>
    <row r="5" spans="1:5">
      <c r="A5" s="4" t="s">
        <v>896</v>
      </c>
      <c r="B5" s="7" t="n">
        <v>104.49</v>
      </c>
      <c r="C5" s="6" t="n">
        <v>0</v>
      </c>
      <c r="D5" s="7" t="n">
        <v>104.49</v>
      </c>
      <c r="E5" s="6" t="n">
        <v>0</v>
      </c>
    </row>
    <row r="6" spans="1:5">
      <c r="A6" s="4" t="s">
        <v>897</v>
      </c>
      <c r="B6" s="6" t="n">
        <v>4740</v>
      </c>
      <c r="C6" s="6" t="n">
        <v>745</v>
      </c>
      <c r="D6" s="6" t="n">
        <v>47674</v>
      </c>
      <c r="E6" s="6" t="n">
        <v>42601</v>
      </c>
    </row>
    <row r="7" spans="1:5">
      <c r="A7" s="4" t="s">
        <v>898</v>
      </c>
      <c r="B7" s="6" t="n">
        <v>170</v>
      </c>
      <c r="C7" s="6" t="n">
        <v>249</v>
      </c>
      <c r="D7" s="6" t="n">
        <v>10900</v>
      </c>
      <c r="E7" s="6" t="n">
        <v>1673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9</v>
      </c>
      <c r="B1" s="2" t="s">
        <v>67</v>
      </c>
      <c r="D1" s="2" t="s">
        <v>1</v>
      </c>
    </row>
    <row r="2" spans="1:5">
      <c r="B2" s="2" t="s">
        <v>2</v>
      </c>
      <c r="C2" s="2" t="s">
        <v>68</v>
      </c>
      <c r="D2" s="2" t="s">
        <v>2</v>
      </c>
      <c r="E2" s="2" t="s">
        <v>68</v>
      </c>
    </row>
    <row r="3" spans="1:5">
      <c r="A3" s="3" t="s">
        <v>900</v>
      </c>
    </row>
    <row r="4" spans="1:5">
      <c r="A4" s="4" t="s">
        <v>901</v>
      </c>
      <c r="D4" s="9" t="n">
        <v>7.9</v>
      </c>
      <c r="E4" s="9" t="n">
        <v>5.9</v>
      </c>
    </row>
    <row r="5" spans="1:5">
      <c r="A5" s="4" t="s">
        <v>902</v>
      </c>
      <c r="B5" s="9" t="n">
        <v>12.2</v>
      </c>
      <c r="C5" s="9" t="n">
        <v>11.6</v>
      </c>
      <c r="D5" s="10" t="n">
        <v>39.4</v>
      </c>
      <c r="E5" s="9" t="n">
        <v>37.9</v>
      </c>
    </row>
    <row r="6" spans="1:5">
      <c r="A6" s="4" t="s">
        <v>903</v>
      </c>
      <c r="B6" s="9" t="n">
        <v>93.7</v>
      </c>
      <c r="D6" s="9" t="n">
        <v>93.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4</v>
      </c>
      <c r="B1" s="2" t="s">
        <v>67</v>
      </c>
      <c r="D1" s="2" t="s">
        <v>1</v>
      </c>
    </row>
    <row r="2" spans="1:5">
      <c r="B2" s="2" t="s">
        <v>2</v>
      </c>
      <c r="C2" s="2" t="s">
        <v>68</v>
      </c>
      <c r="D2" s="2" t="s">
        <v>2</v>
      </c>
      <c r="E2" s="2" t="s">
        <v>68</v>
      </c>
    </row>
    <row r="3" spans="1:5">
      <c r="A3" s="3" t="s">
        <v>772</v>
      </c>
    </row>
    <row r="4" spans="1:5">
      <c r="A4" s="4" t="s">
        <v>905</v>
      </c>
      <c r="B4" s="4" t="s">
        <v>435</v>
      </c>
      <c r="D4" s="4" t="s">
        <v>435</v>
      </c>
    </row>
    <row r="5" spans="1:5">
      <c r="A5" s="4" t="s">
        <v>906</v>
      </c>
      <c r="D5" s="4" t="s">
        <v>387</v>
      </c>
    </row>
    <row r="6" spans="1:5">
      <c r="A6" s="4" t="s">
        <v>907</v>
      </c>
      <c r="D6" s="4" t="s">
        <v>908</v>
      </c>
    </row>
    <row r="7" spans="1:5">
      <c r="A7" s="3" t="s">
        <v>909</v>
      </c>
    </row>
    <row r="8" spans="1:5">
      <c r="A8" s="4" t="s">
        <v>910</v>
      </c>
      <c r="B8" s="6" t="n">
        <v>0</v>
      </c>
      <c r="C8" s="6" t="n">
        <v>0</v>
      </c>
      <c r="D8" s="6" t="n">
        <v>20556</v>
      </c>
      <c r="E8" s="6" t="n">
        <v>20579</v>
      </c>
    </row>
    <row r="9" spans="1:5">
      <c r="A9" s="4" t="s">
        <v>911</v>
      </c>
      <c r="B9" s="5" t="n">
        <v>0</v>
      </c>
      <c r="C9" s="5" t="n">
        <v>0</v>
      </c>
      <c r="D9" s="5" t="n">
        <v>270</v>
      </c>
      <c r="E9" s="5" t="n">
        <v>264</v>
      </c>
    </row>
    <row r="10" spans="1:5">
      <c r="A10" s="4" t="s">
        <v>912</v>
      </c>
      <c r="B10" s="6" t="n">
        <v>444</v>
      </c>
      <c r="C10" s="6" t="n">
        <v>787</v>
      </c>
      <c r="D10" s="6" t="n">
        <v>1047</v>
      </c>
      <c r="E10" s="6" t="n">
        <v>1681</v>
      </c>
    </row>
    <row r="11" spans="1:5">
      <c r="A11" s="4" t="s">
        <v>913</v>
      </c>
      <c r="B11" s="7" t="n">
        <v>21.25</v>
      </c>
      <c r="C11" s="7" t="n">
        <v>23.61</v>
      </c>
      <c r="D11" s="7" t="n">
        <v>21.67</v>
      </c>
      <c r="E11" s="7" t="n">
        <v>21.89</v>
      </c>
    </row>
    <row r="12" spans="1:5">
      <c r="A12" s="4" t="s">
        <v>914</v>
      </c>
      <c r="B12" s="5" t="n">
        <v>2000</v>
      </c>
      <c r="D12" s="5" t="n">
        <v>2000</v>
      </c>
    </row>
    <row r="13" spans="1:5">
      <c r="A13" s="4" t="s">
        <v>915</v>
      </c>
      <c r="B13" s="5" t="n">
        <v>2400</v>
      </c>
      <c r="D13" s="5" t="n">
        <v>2400</v>
      </c>
    </row>
    <row r="14" spans="1:5">
      <c r="A14" s="4" t="s">
        <v>916</v>
      </c>
    </row>
    <row r="15" spans="1:5">
      <c r="A15" s="3" t="s">
        <v>917</v>
      </c>
    </row>
    <row r="16" spans="1:5">
      <c r="A16" s="4" t="s">
        <v>776</v>
      </c>
      <c r="B16" s="4" t="s">
        <v>918</v>
      </c>
      <c r="C16" s="4" t="s">
        <v>919</v>
      </c>
      <c r="D16" s="4" t="s">
        <v>920</v>
      </c>
      <c r="E16" s="4" t="s">
        <v>921</v>
      </c>
    </row>
    <row r="17" spans="1:5">
      <c r="A17" s="4" t="s">
        <v>780</v>
      </c>
      <c r="B17" s="4" t="s">
        <v>922</v>
      </c>
      <c r="C17" s="4" t="s">
        <v>923</v>
      </c>
      <c r="D17" s="4" t="s">
        <v>924</v>
      </c>
      <c r="E17" s="4" t="s">
        <v>925</v>
      </c>
    </row>
    <row r="18" spans="1:5">
      <c r="A18" s="4" t="s">
        <v>778</v>
      </c>
      <c r="B18" s="4" t="s">
        <v>926</v>
      </c>
      <c r="C18" s="4" t="s">
        <v>922</v>
      </c>
      <c r="D18" s="4" t="s">
        <v>927</v>
      </c>
      <c r="E18" s="4" t="s">
        <v>928</v>
      </c>
    </row>
    <row r="19" spans="1:5">
      <c r="A19" s="4" t="s">
        <v>929</v>
      </c>
      <c r="B19" s="4" t="s">
        <v>387</v>
      </c>
      <c r="C19" s="4" t="s">
        <v>387</v>
      </c>
      <c r="D19" s="4" t="s">
        <v>387</v>
      </c>
      <c r="E19" s="4" t="s">
        <v>387</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30</v>
      </c>
      <c r="B1" s="2" t="s">
        <v>931</v>
      </c>
      <c r="C1" s="2" t="s">
        <v>932</v>
      </c>
      <c r="D1" s="2" t="s">
        <v>933</v>
      </c>
      <c r="E1" s="2" t="s">
        <v>2</v>
      </c>
      <c r="F1" s="2" t="s">
        <v>145</v>
      </c>
      <c r="G1" s="2" t="s">
        <v>146</v>
      </c>
      <c r="H1" s="2" t="s">
        <v>68</v>
      </c>
      <c r="I1" s="2" t="s">
        <v>147</v>
      </c>
      <c r="J1" s="2" t="s">
        <v>148</v>
      </c>
      <c r="K1" s="2" t="s">
        <v>934</v>
      </c>
      <c r="L1" s="2" t="s">
        <v>2</v>
      </c>
      <c r="M1" s="2" t="s">
        <v>68</v>
      </c>
      <c r="N1" s="2" t="s">
        <v>29</v>
      </c>
    </row>
    <row r="2" spans="1:14">
      <c r="A2" s="3" t="s">
        <v>935</v>
      </c>
    </row>
    <row r="3" spans="1:14">
      <c r="A3" s="4" t="s">
        <v>150</v>
      </c>
      <c r="E3" s="7" t="n">
        <v>0.75</v>
      </c>
      <c r="F3" s="7" t="n">
        <v>0.75</v>
      </c>
      <c r="G3" s="7" t="n">
        <v>0.75</v>
      </c>
      <c r="H3" s="7" t="n">
        <v>0.59</v>
      </c>
      <c r="I3" s="7" t="n">
        <v>0.59</v>
      </c>
      <c r="J3" s="7" t="n">
        <v>0.59</v>
      </c>
    </row>
    <row r="4" spans="1:14">
      <c r="A4" s="4" t="s">
        <v>936</v>
      </c>
      <c r="L4" s="6" t="n">
        <v>350900</v>
      </c>
      <c r="M4" s="6" t="n">
        <v>285030</v>
      </c>
    </row>
    <row r="5" spans="1:14">
      <c r="A5" s="4" t="s">
        <v>937</v>
      </c>
      <c r="E5" s="6" t="n">
        <v>6494</v>
      </c>
      <c r="H5" s="6" t="n">
        <v>8408</v>
      </c>
      <c r="L5" s="5" t="n">
        <v>6494</v>
      </c>
      <c r="M5" s="5" t="n">
        <v>8408</v>
      </c>
    </row>
    <row r="6" spans="1:14">
      <c r="A6" s="4" t="s">
        <v>938</v>
      </c>
      <c r="E6" s="5" t="n">
        <v>114669</v>
      </c>
      <c r="F6" s="6" t="n">
        <v>115184</v>
      </c>
      <c r="G6" s="6" t="n">
        <v>117947</v>
      </c>
    </row>
    <row r="7" spans="1:14">
      <c r="A7" s="4" t="s">
        <v>939</v>
      </c>
    </row>
    <row r="8" spans="1:14">
      <c r="A8" s="3" t="s">
        <v>935</v>
      </c>
    </row>
    <row r="9" spans="1:14">
      <c r="A9" s="4" t="s">
        <v>150</v>
      </c>
      <c r="C9" s="7" t="n">
        <v>0.75</v>
      </c>
    </row>
    <row r="10" spans="1:14">
      <c r="A10" s="4" t="s">
        <v>940</v>
      </c>
      <c r="B10" s="7" t="n">
        <v>0.75</v>
      </c>
    </row>
    <row r="11" spans="1:14">
      <c r="A11" s="4" t="s">
        <v>941</v>
      </c>
    </row>
    <row r="12" spans="1:14">
      <c r="A12" s="3" t="s">
        <v>935</v>
      </c>
    </row>
    <row r="13" spans="1:14">
      <c r="A13" s="4" t="s">
        <v>937</v>
      </c>
      <c r="E13" s="5" t="n">
        <v>6500</v>
      </c>
      <c r="L13" s="5" t="n">
        <v>6500</v>
      </c>
      <c r="N13" s="6" t="n">
        <v>6700</v>
      </c>
    </row>
    <row r="14" spans="1:14">
      <c r="A14" s="4" t="s">
        <v>942</v>
      </c>
    </row>
    <row r="15" spans="1:14">
      <c r="A15" s="3" t="s">
        <v>935</v>
      </c>
    </row>
    <row r="16" spans="1:14">
      <c r="A16" s="4" t="s">
        <v>936</v>
      </c>
      <c r="E16" s="6" t="n">
        <v>113600</v>
      </c>
      <c r="H16" s="6" t="n">
        <v>92100</v>
      </c>
      <c r="L16" s="5" t="n">
        <v>348000</v>
      </c>
      <c r="M16" s="5" t="n">
        <v>278800</v>
      </c>
    </row>
    <row r="17" spans="1:14">
      <c r="A17" s="4" t="s">
        <v>943</v>
      </c>
    </row>
    <row r="18" spans="1:14">
      <c r="A18" s="3" t="s">
        <v>935</v>
      </c>
    </row>
    <row r="19" spans="1:14">
      <c r="A19" s="4" t="s">
        <v>150</v>
      </c>
      <c r="D19" s="7" t="n">
        <v>16.5</v>
      </c>
    </row>
    <row r="20" spans="1:14">
      <c r="A20" s="4" t="s">
        <v>940</v>
      </c>
      <c r="K20" s="7" t="n">
        <v>16.5</v>
      </c>
    </row>
    <row r="21" spans="1:14">
      <c r="A21" s="4" t="s">
        <v>944</v>
      </c>
    </row>
    <row r="22" spans="1:14">
      <c r="A22" s="3" t="s">
        <v>935</v>
      </c>
    </row>
    <row r="23" spans="1:14">
      <c r="A23" s="4" t="s">
        <v>937</v>
      </c>
      <c r="K23" s="6" t="n">
        <v>43000</v>
      </c>
    </row>
    <row r="24" spans="1:14">
      <c r="A24" s="4" t="s">
        <v>938</v>
      </c>
      <c r="L24" s="6" t="n">
        <v>2900</v>
      </c>
      <c r="M24" s="6" t="n">
        <v>6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945</v>
      </c>
      <c r="B1" s="2" t="s">
        <v>2</v>
      </c>
    </row>
    <row r="2" spans="1:2">
      <c r="A2" s="4" t="s">
        <v>946</v>
      </c>
    </row>
    <row r="3" spans="1:2">
      <c r="A3" s="3" t="s">
        <v>947</v>
      </c>
    </row>
    <row r="4" spans="1:2">
      <c r="A4" s="4" t="s">
        <v>948</v>
      </c>
      <c r="B4" s="4" t="s">
        <v>949</v>
      </c>
    </row>
    <row r="5" spans="1:2">
      <c r="A5" s="4" t="s">
        <v>950</v>
      </c>
    </row>
    <row r="6" spans="1:2">
      <c r="A6" s="3" t="s">
        <v>947</v>
      </c>
    </row>
    <row r="7" spans="1:2">
      <c r="A7" s="4" t="s">
        <v>948</v>
      </c>
      <c r="B7" s="4" t="s">
        <v>951</v>
      </c>
    </row>
    <row r="8" spans="1:2">
      <c r="A8" s="4" t="s">
        <v>952</v>
      </c>
    </row>
    <row r="9" spans="1:2">
      <c r="A9" s="3" t="s">
        <v>947</v>
      </c>
    </row>
    <row r="10" spans="1:2">
      <c r="A10" s="4" t="s">
        <v>948</v>
      </c>
      <c r="B10" s="4" t="s">
        <v>9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8"/>
  </cols>
  <sheetData>
    <row r="1" spans="1:11">
      <c r="A1" s="1" t="s">
        <v>954</v>
      </c>
      <c r="B1" s="2" t="s">
        <v>67</v>
      </c>
      <c r="H1" s="2" t="s">
        <v>1</v>
      </c>
    </row>
    <row r="2" spans="1:11">
      <c r="B2" s="2" t="s">
        <v>2</v>
      </c>
      <c r="C2" s="2" t="s">
        <v>145</v>
      </c>
      <c r="D2" s="2" t="s">
        <v>146</v>
      </c>
      <c r="E2" s="2" t="s">
        <v>68</v>
      </c>
      <c r="F2" s="2" t="s">
        <v>147</v>
      </c>
      <c r="G2" s="2" t="s">
        <v>148</v>
      </c>
      <c r="H2" s="2" t="s">
        <v>2</v>
      </c>
      <c r="I2" s="2" t="s">
        <v>68</v>
      </c>
      <c r="J2" s="2" t="s">
        <v>560</v>
      </c>
      <c r="K2" s="2" t="s">
        <v>955</v>
      </c>
    </row>
    <row r="3" spans="1:11">
      <c r="A3" s="3" t="s">
        <v>956</v>
      </c>
    </row>
    <row r="4" spans="1:11">
      <c r="A4" s="4" t="s">
        <v>957</v>
      </c>
      <c r="B4" s="6" t="n">
        <v>206017000</v>
      </c>
      <c r="C4" s="6" t="n">
        <v>242401000</v>
      </c>
      <c r="D4" s="6" t="n">
        <v>307787000</v>
      </c>
      <c r="E4" s="6" t="n">
        <v>83435000</v>
      </c>
      <c r="H4" s="6" t="n">
        <v>756204000</v>
      </c>
      <c r="I4" s="6" t="n">
        <v>165078000</v>
      </c>
    </row>
    <row r="5" spans="1:11">
      <c r="A5" s="4" t="s">
        <v>49</v>
      </c>
    </row>
    <row r="6" spans="1:11">
      <c r="A6" s="3" t="s">
        <v>956</v>
      </c>
    </row>
    <row r="7" spans="1:11">
      <c r="A7" s="4" t="s">
        <v>957</v>
      </c>
      <c r="H7" s="6" t="n">
        <v>6000000</v>
      </c>
    </row>
    <row r="8" spans="1:11">
      <c r="A8" s="4" t="s">
        <v>108</v>
      </c>
    </row>
    <row r="9" spans="1:11">
      <c r="A9" s="3" t="s">
        <v>956</v>
      </c>
    </row>
    <row r="10" spans="1:11">
      <c r="A10" s="4" t="s">
        <v>958</v>
      </c>
      <c r="B10" s="5" t="n">
        <v>1770</v>
      </c>
      <c r="C10" s="5" t="n">
        <v>2556</v>
      </c>
      <c r="D10" s="5" t="n">
        <v>2781</v>
      </c>
      <c r="E10" s="5" t="n">
        <v>796</v>
      </c>
      <c r="F10" s="5" t="n">
        <v>388</v>
      </c>
      <c r="G10" s="5" t="n">
        <v>433</v>
      </c>
      <c r="H10" s="5" t="n">
        <v>7107</v>
      </c>
      <c r="I10" s="5" t="n">
        <v>1618</v>
      </c>
    </row>
    <row r="11" spans="1:11">
      <c r="A11" s="4" t="s">
        <v>959</v>
      </c>
    </row>
    <row r="12" spans="1:11">
      <c r="A12" s="3" t="s">
        <v>956</v>
      </c>
    </row>
    <row r="13" spans="1:11">
      <c r="A13" s="4" t="s">
        <v>958</v>
      </c>
      <c r="H13" s="5" t="n">
        <v>100</v>
      </c>
    </row>
    <row r="14" spans="1:11">
      <c r="A14" s="4" t="s">
        <v>960</v>
      </c>
    </row>
    <row r="15" spans="1:11">
      <c r="A15" s="3" t="s">
        <v>956</v>
      </c>
    </row>
    <row r="16" spans="1:11">
      <c r="A16" s="4" t="s">
        <v>961</v>
      </c>
      <c r="J16" s="6" t="n">
        <v>2000000000</v>
      </c>
      <c r="K16" s="6" t="n">
        <v>1000000000</v>
      </c>
    </row>
    <row r="17" spans="1:11">
      <c r="A17" s="4" t="s">
        <v>962</v>
      </c>
      <c r="B17" s="6" t="n">
        <v>1210000000</v>
      </c>
      <c r="H17" s="6" t="n">
        <v>1210000000</v>
      </c>
    </row>
  </sheetData>
  <mergeCells count="3">
    <mergeCell ref="A1:A2"/>
    <mergeCell ref="B1:G1"/>
    <mergeCell ref="H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3</v>
      </c>
      <c r="B1" s="2" t="s">
        <v>67</v>
      </c>
      <c r="D1" s="2" t="s">
        <v>1</v>
      </c>
    </row>
    <row r="2" spans="1:5">
      <c r="B2" s="2" t="s">
        <v>2</v>
      </c>
      <c r="C2" s="2" t="s">
        <v>68</v>
      </c>
      <c r="D2" s="2" t="s">
        <v>2</v>
      </c>
      <c r="E2" s="2" t="s">
        <v>68</v>
      </c>
    </row>
    <row r="3" spans="1:5">
      <c r="A3" s="3" t="s">
        <v>964</v>
      </c>
    </row>
    <row r="4" spans="1:5">
      <c r="A4" s="4" t="s">
        <v>81</v>
      </c>
      <c r="B4" s="6" t="n">
        <v>192728</v>
      </c>
      <c r="C4" s="6" t="n">
        <v>306881</v>
      </c>
      <c r="D4" s="6" t="n">
        <v>957772</v>
      </c>
      <c r="E4" s="6" t="n">
        <v>453498</v>
      </c>
    </row>
    <row r="5" spans="1:5">
      <c r="A5" s="3" t="s">
        <v>965</v>
      </c>
    </row>
    <row r="6" spans="1:5">
      <c r="A6" s="4" t="s">
        <v>966</v>
      </c>
      <c r="B6" s="5" t="n">
        <v>156349</v>
      </c>
      <c r="C6" s="5" t="n">
        <v>156221</v>
      </c>
      <c r="D6" s="5" t="n">
        <v>154561</v>
      </c>
      <c r="E6" s="5" t="n">
        <v>156547</v>
      </c>
    </row>
    <row r="7" spans="1:5">
      <c r="A7" s="4" t="s">
        <v>967</v>
      </c>
      <c r="B7" s="5" t="n">
        <v>833</v>
      </c>
      <c r="C7" s="5" t="n">
        <v>980</v>
      </c>
      <c r="D7" s="5" t="n">
        <v>749</v>
      </c>
      <c r="E7" s="5" t="n">
        <v>992</v>
      </c>
    </row>
    <row r="8" spans="1:5">
      <c r="A8" s="4" t="s">
        <v>968</v>
      </c>
      <c r="B8" s="5" t="n">
        <v>157182</v>
      </c>
      <c r="C8" s="5" t="n">
        <v>157201</v>
      </c>
      <c r="D8" s="5" t="n">
        <v>155310</v>
      </c>
      <c r="E8" s="5" t="n">
        <v>157539</v>
      </c>
    </row>
    <row r="9" spans="1:5">
      <c r="A9" s="4" t="s">
        <v>969</v>
      </c>
      <c r="B9" s="7" t="n">
        <v>1.23</v>
      </c>
      <c r="C9" s="7" t="n">
        <v>1.96</v>
      </c>
      <c r="D9" s="7" t="n">
        <v>6.2</v>
      </c>
      <c r="E9" s="7" t="n">
        <v>2.9</v>
      </c>
    </row>
    <row r="10" spans="1:5">
      <c r="A10" s="4" t="s">
        <v>970</v>
      </c>
      <c r="B10" s="7" t="n">
        <v>1.23</v>
      </c>
      <c r="C10" s="7" t="n">
        <v>1.95</v>
      </c>
      <c r="D10" s="7" t="n">
        <v>6.17</v>
      </c>
      <c r="E10" s="7" t="n">
        <v>2.88</v>
      </c>
    </row>
    <row r="11" spans="1:5">
      <c r="A11" s="4" t="s">
        <v>971</v>
      </c>
      <c r="B11" s="5" t="n">
        <v>100</v>
      </c>
      <c r="C11" s="5" t="n">
        <v>0</v>
      </c>
      <c r="D11" s="5" t="n">
        <v>313</v>
      </c>
      <c r="E11" s="5" t="n">
        <v>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72</v>
      </c>
      <c r="B1" s="2" t="s">
        <v>67</v>
      </c>
      <c r="D1" s="2" t="s">
        <v>1</v>
      </c>
    </row>
    <row r="2" spans="1:5">
      <c r="B2" s="2" t="s">
        <v>2</v>
      </c>
      <c r="C2" s="2" t="s">
        <v>68</v>
      </c>
      <c r="D2" s="2" t="s">
        <v>2</v>
      </c>
      <c r="E2" s="2" t="s">
        <v>68</v>
      </c>
    </row>
    <row r="3" spans="1:5">
      <c r="A3" s="3" t="s">
        <v>238</v>
      </c>
    </row>
    <row r="4" spans="1:5">
      <c r="A4" s="4" t="s">
        <v>77</v>
      </c>
      <c r="B4" s="6" t="n">
        <v>221390</v>
      </c>
      <c r="C4" s="6" t="n">
        <v>365983</v>
      </c>
      <c r="D4" s="6" t="n">
        <v>1064921</v>
      </c>
      <c r="E4" s="6" t="n">
        <v>1049442</v>
      </c>
    </row>
    <row r="5" spans="1:5">
      <c r="A5" s="4" t="s">
        <v>78</v>
      </c>
      <c r="B5" s="6" t="n">
        <v>28745</v>
      </c>
      <c r="C5" s="6" t="n">
        <v>59102</v>
      </c>
      <c r="D5" s="6" t="n">
        <v>107232</v>
      </c>
      <c r="E5" s="6" t="n">
        <v>595944</v>
      </c>
    </row>
    <row r="6" spans="1:5">
      <c r="A6" s="4" t="s">
        <v>973</v>
      </c>
      <c r="B6" s="4" t="s">
        <v>974</v>
      </c>
      <c r="C6" s="4" t="s">
        <v>975</v>
      </c>
      <c r="D6" s="4" t="s">
        <v>976</v>
      </c>
      <c r="E6" s="4" t="s">
        <v>97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978</v>
      </c>
      <c r="B1" s="2" t="s">
        <v>979</v>
      </c>
      <c r="C1" s="2" t="s">
        <v>980</v>
      </c>
    </row>
    <row r="2" spans="1:3">
      <c r="A2" s="3" t="s">
        <v>238</v>
      </c>
    </row>
    <row r="3" spans="1:3">
      <c r="A3" s="4" t="s">
        <v>981</v>
      </c>
      <c r="B3" s="9" t="n">
        <v>819.8</v>
      </c>
    </row>
    <row r="4" spans="1:3">
      <c r="A4" s="3" t="s">
        <v>982</v>
      </c>
    </row>
    <row r="5" spans="1:3">
      <c r="A5" s="4" t="s">
        <v>983</v>
      </c>
      <c r="B5" s="10" t="n">
        <v>41.5</v>
      </c>
    </row>
    <row r="6" spans="1:3">
      <c r="A6" s="4" t="s">
        <v>984</v>
      </c>
    </row>
    <row r="7" spans="1:3">
      <c r="A7" s="3" t="s">
        <v>982</v>
      </c>
    </row>
    <row r="8" spans="1:3">
      <c r="A8" s="4" t="s">
        <v>985</v>
      </c>
      <c r="B8" s="6" t="n">
        <v>65</v>
      </c>
      <c r="C8" s="11" t="n">
        <v>2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67</v>
      </c>
    </row>
    <row r="2" spans="1:2">
      <c r="B2" s="2" t="s">
        <v>428</v>
      </c>
    </row>
    <row r="3" spans="1:2">
      <c r="A3" s="3" t="s">
        <v>238</v>
      </c>
    </row>
    <row r="4" spans="1:2">
      <c r="A4" s="4" t="s">
        <v>987</v>
      </c>
      <c r="B4" s="6" t="n">
        <v>69779</v>
      </c>
    </row>
    <row r="5" spans="1:2">
      <c r="A5" s="4" t="s">
        <v>988</v>
      </c>
      <c r="B5" s="5" t="n">
        <v>61483</v>
      </c>
    </row>
    <row r="6" spans="1:2">
      <c r="A6" s="4" t="s">
        <v>989</v>
      </c>
      <c r="B6" s="5" t="n">
        <v>10935</v>
      </c>
    </row>
    <row r="7" spans="1:2">
      <c r="A7" s="4" t="s">
        <v>990</v>
      </c>
      <c r="B7" s="5" t="n">
        <v>1273</v>
      </c>
    </row>
    <row r="8" spans="1:2">
      <c r="A8" s="4" t="s">
        <v>991</v>
      </c>
      <c r="B8" s="5" t="n">
        <v>-10144</v>
      </c>
    </row>
    <row r="9" spans="1:2">
      <c r="A9" s="4" t="s">
        <v>992</v>
      </c>
      <c r="B9" s="6" t="n">
        <v>1333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s>
  <sheetData>
    <row r="1" spans="1:5">
      <c r="A1" s="1" t="s">
        <v>993</v>
      </c>
      <c r="B1" s="2" t="s">
        <v>67</v>
      </c>
      <c r="D1" s="2" t="s">
        <v>1</v>
      </c>
    </row>
    <row r="2" spans="1:5">
      <c r="B2" s="2" t="s">
        <v>428</v>
      </c>
      <c r="C2" s="2" t="s">
        <v>743</v>
      </c>
      <c r="D2" s="2" t="s">
        <v>994</v>
      </c>
      <c r="E2" s="2" t="s">
        <v>743</v>
      </c>
    </row>
    <row r="3" spans="1:5">
      <c r="A3" s="3" t="s">
        <v>346</v>
      </c>
    </row>
    <row r="4" spans="1:5">
      <c r="A4" s="4" t="s">
        <v>995</v>
      </c>
      <c r="B4" s="6" t="n">
        <v>48243</v>
      </c>
      <c r="C4" s="6" t="n">
        <v>69390</v>
      </c>
      <c r="D4" s="6" t="n">
        <v>149597</v>
      </c>
      <c r="E4" s="6" t="n">
        <v>148523</v>
      </c>
    </row>
    <row r="5" spans="1:5">
      <c r="A5" s="4" t="s">
        <v>996</v>
      </c>
      <c r="B5" s="5" t="n">
        <v>40303</v>
      </c>
      <c r="C5" s="5" t="n">
        <v>0</v>
      </c>
      <c r="D5" s="5" t="n">
        <v>59534</v>
      </c>
      <c r="E5" s="5" t="n">
        <v>5571</v>
      </c>
    </row>
    <row r="6" spans="1:5">
      <c r="A6" s="4" t="s">
        <v>997</v>
      </c>
      <c r="B6" s="5" t="n">
        <v>3100</v>
      </c>
      <c r="C6" s="6" t="n">
        <v>2700</v>
      </c>
      <c r="D6" s="5" t="n">
        <v>7800</v>
      </c>
      <c r="E6" s="6" t="n">
        <v>7700</v>
      </c>
    </row>
    <row r="7" spans="1:5">
      <c r="A7" s="3" t="s">
        <v>998</v>
      </c>
    </row>
    <row r="8" spans="1:5">
      <c r="A8" s="4" t="s">
        <v>692</v>
      </c>
      <c r="B8" s="5" t="n">
        <v>7360</v>
      </c>
      <c r="D8" s="5" t="n">
        <v>7360</v>
      </c>
    </row>
    <row r="9" spans="1:5">
      <c r="A9" s="4" t="s">
        <v>693</v>
      </c>
      <c r="B9" s="5" t="n">
        <v>26427</v>
      </c>
      <c r="D9" s="5" t="n">
        <v>26427</v>
      </c>
    </row>
    <row r="10" spans="1:5">
      <c r="A10" s="4" t="s">
        <v>694</v>
      </c>
      <c r="B10" s="5" t="n">
        <v>18394</v>
      </c>
      <c r="D10" s="5" t="n">
        <v>18394</v>
      </c>
    </row>
    <row r="11" spans="1:5">
      <c r="A11" s="4" t="s">
        <v>695</v>
      </c>
      <c r="B11" s="5" t="n">
        <v>12845</v>
      </c>
      <c r="D11" s="5" t="n">
        <v>12845</v>
      </c>
    </row>
    <row r="12" spans="1:5">
      <c r="A12" s="4" t="s">
        <v>696</v>
      </c>
      <c r="B12" s="5" t="n">
        <v>7668</v>
      </c>
      <c r="D12" s="5" t="n">
        <v>7668</v>
      </c>
    </row>
    <row r="13" spans="1:5">
      <c r="A13" s="4" t="s">
        <v>999</v>
      </c>
      <c r="B13" s="5" t="n">
        <v>14574</v>
      </c>
      <c r="D13" s="5" t="n">
        <v>14574</v>
      </c>
    </row>
    <row r="14" spans="1:5">
      <c r="A14" s="4" t="s">
        <v>1000</v>
      </c>
      <c r="B14" s="5" t="n">
        <v>87268</v>
      </c>
      <c r="D14" s="5" t="n">
        <v>87268</v>
      </c>
    </row>
    <row r="15" spans="1:5">
      <c r="A15" s="3" t="s">
        <v>245</v>
      </c>
    </row>
    <row r="16" spans="1:5">
      <c r="A16" s="4" t="s">
        <v>1001</v>
      </c>
      <c r="B16" s="5" t="n">
        <v>603300</v>
      </c>
      <c r="D16" s="6" t="n">
        <v>603300</v>
      </c>
    </row>
    <row r="17" spans="1:5">
      <c r="A17" s="4" t="s">
        <v>1002</v>
      </c>
      <c r="D17" s="4" t="s">
        <v>385</v>
      </c>
    </row>
    <row r="18" spans="1:5">
      <c r="A18" s="4" t="s">
        <v>1003</v>
      </c>
      <c r="B18" s="6" t="n">
        <v>130100</v>
      </c>
      <c r="D18" s="6" t="n">
        <v>130100</v>
      </c>
    </row>
    <row r="19" spans="1:5">
      <c r="A19" s="4" t="s">
        <v>1004</v>
      </c>
      <c r="D19" s="5" t="n">
        <v>45100</v>
      </c>
    </row>
    <row r="20" spans="1:5">
      <c r="A20" s="4" t="s">
        <v>1005</v>
      </c>
      <c r="D20" s="6" t="n">
        <v>38700</v>
      </c>
    </row>
    <row r="21" spans="1:5">
      <c r="A21" s="4" t="s">
        <v>1006</v>
      </c>
    </row>
    <row r="22" spans="1:5">
      <c r="A22" s="3" t="s">
        <v>245</v>
      </c>
    </row>
    <row r="23" spans="1:5">
      <c r="A23" s="4" t="s">
        <v>1007</v>
      </c>
      <c r="D23" s="5" t="n">
        <v>3</v>
      </c>
    </row>
    <row r="24" spans="1:5">
      <c r="A24" s="4" t="s">
        <v>1008</v>
      </c>
      <c r="D24" s="4" t="s">
        <v>817</v>
      </c>
    </row>
    <row r="25" spans="1:5">
      <c r="A25" s="4" t="s">
        <v>1009</v>
      </c>
      <c r="D25" s="4" t="s">
        <v>550</v>
      </c>
    </row>
    <row r="26" spans="1:5">
      <c r="A26" s="4" t="s">
        <v>1010</v>
      </c>
    </row>
    <row r="27" spans="1:5">
      <c r="A27" s="3" t="s">
        <v>245</v>
      </c>
    </row>
    <row r="28" spans="1:5">
      <c r="A28" s="4" t="s">
        <v>1007</v>
      </c>
      <c r="D28" s="5" t="n">
        <v>4</v>
      </c>
    </row>
    <row r="29" spans="1:5">
      <c r="A29" s="4" t="s">
        <v>1008</v>
      </c>
      <c r="D29" s="4" t="s">
        <v>861</v>
      </c>
    </row>
    <row r="30" spans="1:5">
      <c r="A30" s="4" t="s">
        <v>1009</v>
      </c>
      <c r="D30" s="4" t="s">
        <v>59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8"/>
  </cols>
  <sheetData>
    <row r="1" spans="1:6">
      <c r="A1" s="1" t="s">
        <v>1011</v>
      </c>
      <c r="B1" s="2" t="s">
        <v>67</v>
      </c>
      <c r="C1" s="2" t="s">
        <v>1</v>
      </c>
    </row>
    <row r="2" spans="1:6">
      <c r="B2" s="2" t="s">
        <v>2</v>
      </c>
      <c r="C2" s="2" t="s">
        <v>2</v>
      </c>
      <c r="D2" s="2" t="s">
        <v>29</v>
      </c>
      <c r="E2" s="2" t="s">
        <v>934</v>
      </c>
      <c r="F2" s="2" t="s">
        <v>731</v>
      </c>
    </row>
    <row r="3" spans="1:6">
      <c r="A3" s="3" t="s">
        <v>1012</v>
      </c>
    </row>
    <row r="4" spans="1:6">
      <c r="A4" s="4" t="s">
        <v>1013</v>
      </c>
      <c r="B4" s="6" t="n">
        <v>4200000</v>
      </c>
      <c r="C4" s="6" t="n">
        <v>4200000</v>
      </c>
    </row>
    <row r="5" spans="1:6">
      <c r="A5" s="4" t="s">
        <v>1014</v>
      </c>
      <c r="B5" s="5" t="n">
        <v>1379000</v>
      </c>
      <c r="C5" s="5" t="n">
        <v>6567000</v>
      </c>
    </row>
    <row r="6" spans="1:6">
      <c r="A6" s="4" t="s">
        <v>1015</v>
      </c>
    </row>
    <row r="7" spans="1:6">
      <c r="A7" s="3" t="s">
        <v>1012</v>
      </c>
    </row>
    <row r="8" spans="1:6">
      <c r="A8" s="4" t="s">
        <v>1013</v>
      </c>
      <c r="B8" s="5" t="n">
        <v>13500000</v>
      </c>
      <c r="C8" s="6" t="n">
        <v>13500000</v>
      </c>
    </row>
    <row r="9" spans="1:6">
      <c r="A9" s="4" t="s">
        <v>1016</v>
      </c>
    </row>
    <row r="10" spans="1:6">
      <c r="A10" s="3" t="s">
        <v>1012</v>
      </c>
    </row>
    <row r="11" spans="1:6">
      <c r="A11" s="4" t="s">
        <v>1014</v>
      </c>
      <c r="B11" s="6" t="n">
        <v>-13600000</v>
      </c>
    </row>
    <row r="12" spans="1:6">
      <c r="A12" s="4" t="s">
        <v>1017</v>
      </c>
    </row>
    <row r="13" spans="1:6">
      <c r="A13" s="3" t="s">
        <v>1012</v>
      </c>
    </row>
    <row r="14" spans="1:6">
      <c r="A14" s="4" t="s">
        <v>1018</v>
      </c>
      <c r="E14" s="6" t="n">
        <v>7500000</v>
      </c>
    </row>
    <row r="15" spans="1:6">
      <c r="A15" s="4" t="s">
        <v>1019</v>
      </c>
      <c r="F15" s="6" t="n">
        <v>1000000000</v>
      </c>
    </row>
    <row r="16" spans="1:6">
      <c r="A16" s="4" t="s">
        <v>1020</v>
      </c>
    </row>
    <row r="17" spans="1:6">
      <c r="A17" s="3" t="s">
        <v>1012</v>
      </c>
    </row>
    <row r="18" spans="1:6">
      <c r="A18" s="4" t="s">
        <v>1019</v>
      </c>
      <c r="D18" s="6" t="n">
        <v>5000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1</v>
      </c>
      <c r="B1" s="2" t="s">
        <v>67</v>
      </c>
      <c r="D1" s="2" t="s">
        <v>1</v>
      </c>
    </row>
    <row r="2" spans="1:5">
      <c r="B2" s="2" t="s">
        <v>2</v>
      </c>
      <c r="C2" s="2" t="s">
        <v>68</v>
      </c>
      <c r="D2" s="2" t="s">
        <v>2</v>
      </c>
      <c r="E2" s="2" t="s">
        <v>68</v>
      </c>
    </row>
    <row r="3" spans="1:5">
      <c r="A3" s="3" t="s">
        <v>1012</v>
      </c>
    </row>
    <row r="4" spans="1:5">
      <c r="A4" s="4" t="s">
        <v>1022</v>
      </c>
      <c r="B4" s="6" t="n">
        <v>-1379</v>
      </c>
      <c r="D4" s="6" t="n">
        <v>-6567</v>
      </c>
    </row>
    <row r="5" spans="1:5">
      <c r="A5" s="4" t="s">
        <v>1022</v>
      </c>
      <c r="C5" s="6" t="n">
        <v>-581</v>
      </c>
      <c r="E5" s="6" t="n">
        <v>560</v>
      </c>
    </row>
    <row r="6" spans="1:5">
      <c r="A6" s="4" t="s">
        <v>1023</v>
      </c>
    </row>
    <row r="7" spans="1:5">
      <c r="A7" s="3" t="s">
        <v>1012</v>
      </c>
    </row>
    <row r="8" spans="1:5">
      <c r="A8" s="4" t="s">
        <v>1022</v>
      </c>
      <c r="B8" s="5" t="n">
        <v>-3252</v>
      </c>
      <c r="D8" s="5" t="n">
        <v>-8649</v>
      </c>
    </row>
    <row r="9" spans="1:5">
      <c r="A9" s="4" t="s">
        <v>1022</v>
      </c>
      <c r="C9" s="5" t="n">
        <v>0</v>
      </c>
      <c r="E9" s="5" t="n">
        <v>0</v>
      </c>
    </row>
    <row r="10" spans="1:5">
      <c r="A10" s="4" t="s">
        <v>1024</v>
      </c>
    </row>
    <row r="11" spans="1:5">
      <c r="A11" s="3" t="s">
        <v>1012</v>
      </c>
    </row>
    <row r="12" spans="1:5">
      <c r="A12" s="4" t="s">
        <v>1022</v>
      </c>
      <c r="B12" s="5" t="n">
        <v>1925</v>
      </c>
      <c r="D12" s="5" t="n">
        <v>2163</v>
      </c>
    </row>
    <row r="13" spans="1:5">
      <c r="A13" s="4" t="s">
        <v>1022</v>
      </c>
      <c r="C13" s="5" t="n">
        <v>-581</v>
      </c>
      <c r="E13" s="5" t="n">
        <v>560</v>
      </c>
    </row>
    <row r="14" spans="1:5">
      <c r="A14" s="4" t="s">
        <v>1025</v>
      </c>
      <c r="B14" s="6" t="n">
        <v>-53</v>
      </c>
      <c r="D14" s="6" t="n">
        <v>-82</v>
      </c>
    </row>
    <row r="15" spans="1:5">
      <c r="A15" s="4" t="s">
        <v>1025</v>
      </c>
      <c r="C15" s="6" t="n">
        <v>0</v>
      </c>
      <c r="E15" s="6"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6</v>
      </c>
      <c r="B1" s="2" t="s">
        <v>67</v>
      </c>
      <c r="D1" s="2" t="s">
        <v>1</v>
      </c>
    </row>
    <row r="2" spans="1:5">
      <c r="B2" s="2" t="s">
        <v>2</v>
      </c>
      <c r="C2" s="2" t="s">
        <v>68</v>
      </c>
      <c r="D2" s="2" t="s">
        <v>2</v>
      </c>
      <c r="E2" s="2" t="s">
        <v>68</v>
      </c>
    </row>
    <row r="3" spans="1:5">
      <c r="A3" s="3" t="s">
        <v>1027</v>
      </c>
    </row>
    <row r="4" spans="1:5">
      <c r="A4" s="4" t="s">
        <v>70</v>
      </c>
      <c r="B4" s="6" t="n">
        <v>1097311</v>
      </c>
      <c r="C4" s="6" t="n">
        <v>1021294</v>
      </c>
      <c r="D4" s="6" t="n">
        <v>3310469</v>
      </c>
      <c r="E4" s="6" t="n">
        <v>2966697</v>
      </c>
    </row>
    <row r="5" spans="1:5">
      <c r="A5" s="4" t="s">
        <v>72</v>
      </c>
      <c r="B5" s="5" t="n">
        <v>486945</v>
      </c>
      <c r="C5" s="5" t="n">
        <v>368356</v>
      </c>
      <c r="D5" s="5" t="n">
        <v>1276592</v>
      </c>
      <c r="E5" s="5" t="n">
        <v>1068475</v>
      </c>
    </row>
    <row r="6" spans="1:5">
      <c r="A6" s="4" t="s">
        <v>75</v>
      </c>
      <c r="B6" s="5" t="n">
        <v>31187</v>
      </c>
      <c r="C6" s="5" t="n">
        <v>28119</v>
      </c>
      <c r="D6" s="5" t="n">
        <v>84087</v>
      </c>
      <c r="E6" s="5" t="n">
        <v>86067</v>
      </c>
    </row>
    <row r="7" spans="1:5">
      <c r="A7" s="4" t="s">
        <v>76</v>
      </c>
      <c r="B7" s="5" t="n">
        <v>-9282</v>
      </c>
      <c r="C7" s="5" t="n">
        <v>-7640</v>
      </c>
      <c r="D7" s="5" t="n">
        <v>-28535</v>
      </c>
      <c r="E7" s="5" t="n">
        <v>-19847</v>
      </c>
    </row>
    <row r="8" spans="1:5">
      <c r="A8" s="4" t="s">
        <v>1028</v>
      </c>
      <c r="B8" s="5" t="n">
        <v>946</v>
      </c>
      <c r="D8" s="5" t="n">
        <v>3719</v>
      </c>
    </row>
    <row r="9" spans="1:5">
      <c r="A9" s="4" t="s">
        <v>1028</v>
      </c>
      <c r="C9" s="5" t="n">
        <v>694</v>
      </c>
      <c r="E9" s="5" t="n">
        <v>3775</v>
      </c>
    </row>
    <row r="10" spans="1:5">
      <c r="A10" s="4" t="s">
        <v>70</v>
      </c>
    </row>
    <row r="11" spans="1:5">
      <c r="A11" s="3" t="s">
        <v>1027</v>
      </c>
    </row>
    <row r="12" spans="1:5">
      <c r="A12" s="4" t="s">
        <v>1029</v>
      </c>
      <c r="C12" s="5" t="n">
        <v>0</v>
      </c>
      <c r="E12" s="5" t="n">
        <v>0</v>
      </c>
    </row>
    <row r="13" spans="1:5">
      <c r="A13" s="4" t="s">
        <v>72</v>
      </c>
    </row>
    <row r="14" spans="1:5">
      <c r="A14" s="3" t="s">
        <v>1027</v>
      </c>
    </row>
    <row r="15" spans="1:5">
      <c r="A15" s="4" t="s">
        <v>1029</v>
      </c>
      <c r="C15" s="5" t="n">
        <v>0</v>
      </c>
      <c r="E15" s="5" t="n">
        <v>0</v>
      </c>
    </row>
    <row r="16" spans="1:5">
      <c r="A16" s="4" t="s">
        <v>75</v>
      </c>
    </row>
    <row r="17" spans="1:5">
      <c r="A17" s="3" t="s">
        <v>1027</v>
      </c>
    </row>
    <row r="18" spans="1:5">
      <c r="A18" s="4" t="s">
        <v>1029</v>
      </c>
      <c r="C18" s="5" t="n">
        <v>0</v>
      </c>
      <c r="E18" s="5" t="n">
        <v>0</v>
      </c>
    </row>
    <row r="19" spans="1:5">
      <c r="A19" s="4" t="s">
        <v>76</v>
      </c>
    </row>
    <row r="20" spans="1:5">
      <c r="A20" s="3" t="s">
        <v>1027</v>
      </c>
    </row>
    <row r="21" spans="1:5">
      <c r="A21" s="4" t="s">
        <v>1029</v>
      </c>
      <c r="C21" s="5" t="n">
        <v>0</v>
      </c>
      <c r="E21" s="5" t="n">
        <v>0</v>
      </c>
    </row>
    <row r="22" spans="1:5">
      <c r="A22" s="4" t="s">
        <v>1030</v>
      </c>
    </row>
    <row r="23" spans="1:5">
      <c r="A23" s="3" t="s">
        <v>1027</v>
      </c>
    </row>
    <row r="24" spans="1:5">
      <c r="A24" s="4" t="s">
        <v>1028</v>
      </c>
      <c r="B24" s="5" t="n">
        <v>0</v>
      </c>
      <c r="D24" s="5" t="n">
        <v>0</v>
      </c>
    </row>
    <row r="25" spans="1:5">
      <c r="A25" s="4" t="s">
        <v>1029</v>
      </c>
      <c r="B25" s="5" t="n">
        <v>0</v>
      </c>
      <c r="D25" s="5" t="n">
        <v>0</v>
      </c>
    </row>
    <row r="26" spans="1:5">
      <c r="A26" s="4" t="s">
        <v>1031</v>
      </c>
    </row>
    <row r="27" spans="1:5">
      <c r="A27" s="3" t="s">
        <v>1027</v>
      </c>
    </row>
    <row r="28" spans="1:5">
      <c r="A28" s="4" t="s">
        <v>1028</v>
      </c>
      <c r="B28" s="5" t="n">
        <v>0</v>
      </c>
      <c r="D28" s="5" t="n">
        <v>0</v>
      </c>
    </row>
    <row r="29" spans="1:5">
      <c r="A29" s="4" t="s">
        <v>1029</v>
      </c>
      <c r="B29" s="5" t="n">
        <v>0</v>
      </c>
      <c r="D29" s="5" t="n">
        <v>0</v>
      </c>
    </row>
    <row r="30" spans="1:5">
      <c r="A30" s="4" t="s">
        <v>1032</v>
      </c>
    </row>
    <row r="31" spans="1:5">
      <c r="A31" s="3" t="s">
        <v>1027</v>
      </c>
    </row>
    <row r="32" spans="1:5">
      <c r="A32" s="4" t="s">
        <v>1028</v>
      </c>
      <c r="B32" s="5" t="n">
        <v>150</v>
      </c>
      <c r="D32" s="5" t="n">
        <v>527</v>
      </c>
    </row>
    <row r="33" spans="1:5">
      <c r="A33" s="4" t="s">
        <v>1029</v>
      </c>
      <c r="B33" s="5" t="n">
        <v>0</v>
      </c>
      <c r="D33" s="5" t="n">
        <v>0</v>
      </c>
    </row>
    <row r="34" spans="1:5">
      <c r="A34" s="4" t="s">
        <v>1033</v>
      </c>
    </row>
    <row r="35" spans="1:5">
      <c r="A35" s="3" t="s">
        <v>1027</v>
      </c>
    </row>
    <row r="36" spans="1:5">
      <c r="A36" s="4" t="s">
        <v>1028</v>
      </c>
      <c r="B36" s="5" t="n">
        <v>0</v>
      </c>
      <c r="D36" s="5" t="n">
        <v>0</v>
      </c>
    </row>
    <row r="37" spans="1:5">
      <c r="A37" s="4" t="s">
        <v>1029</v>
      </c>
      <c r="B37" s="5" t="n">
        <v>0</v>
      </c>
      <c r="D37" s="5" t="n">
        <v>0</v>
      </c>
    </row>
    <row r="38" spans="1:5">
      <c r="A38" s="4" t="s">
        <v>1034</v>
      </c>
    </row>
    <row r="39" spans="1:5">
      <c r="A39" s="3" t="s">
        <v>1027</v>
      </c>
    </row>
    <row r="40" spans="1:5">
      <c r="A40" s="4" t="s">
        <v>1028</v>
      </c>
      <c r="B40" s="5" t="n">
        <v>655</v>
      </c>
      <c r="D40" s="5" t="n">
        <v>3343</v>
      </c>
    </row>
    <row r="41" spans="1:5">
      <c r="A41" s="4" t="s">
        <v>1028</v>
      </c>
      <c r="C41" s="5" t="n">
        <v>-65</v>
      </c>
      <c r="E41" s="5" t="n">
        <v>1300</v>
      </c>
    </row>
    <row r="42" spans="1:5">
      <c r="A42" s="4" t="s">
        <v>1035</v>
      </c>
      <c r="B42" s="5" t="n">
        <v>0</v>
      </c>
      <c r="D42" s="5" t="n">
        <v>80</v>
      </c>
    </row>
    <row r="43" spans="1:5">
      <c r="A43" s="4" t="s">
        <v>1035</v>
      </c>
      <c r="C43" s="5" t="n">
        <v>0</v>
      </c>
      <c r="E43" s="5" t="n">
        <v>0</v>
      </c>
    </row>
    <row r="44" spans="1:5">
      <c r="A44" s="4" t="s">
        <v>1036</v>
      </c>
      <c r="B44" s="5" t="n">
        <v>0</v>
      </c>
      <c r="C44" s="5" t="n">
        <v>0</v>
      </c>
      <c r="D44" s="5" t="n">
        <v>0</v>
      </c>
      <c r="E44" s="5" t="n">
        <v>0</v>
      </c>
    </row>
    <row r="45" spans="1:5">
      <c r="A45" s="4" t="s">
        <v>1037</v>
      </c>
      <c r="B45" s="5" t="n">
        <v>0</v>
      </c>
      <c r="D45" s="5" t="n">
        <v>0</v>
      </c>
    </row>
    <row r="46" spans="1:5">
      <c r="A46" s="4" t="s">
        <v>1038</v>
      </c>
    </row>
    <row r="47" spans="1:5">
      <c r="A47" s="3" t="s">
        <v>1027</v>
      </c>
    </row>
    <row r="48" spans="1:5">
      <c r="A48" s="4" t="s">
        <v>1028</v>
      </c>
      <c r="B48" s="5" t="n">
        <v>-17</v>
      </c>
      <c r="D48" s="5" t="n">
        <v>-309</v>
      </c>
    </row>
    <row r="49" spans="1:5">
      <c r="A49" s="4" t="s">
        <v>1028</v>
      </c>
      <c r="C49" s="5" t="n">
        <v>570</v>
      </c>
      <c r="E49" s="5" t="n">
        <v>1908</v>
      </c>
    </row>
    <row r="50" spans="1:5">
      <c r="A50" s="4" t="s">
        <v>1035</v>
      </c>
      <c r="B50" s="5" t="n">
        <v>0</v>
      </c>
      <c r="D50" s="5" t="n">
        <v>-8</v>
      </c>
    </row>
    <row r="51" spans="1:5">
      <c r="A51" s="4" t="s">
        <v>1035</v>
      </c>
      <c r="C51" s="5" t="n">
        <v>0</v>
      </c>
      <c r="E51" s="5" t="n">
        <v>0</v>
      </c>
    </row>
    <row r="52" spans="1:5">
      <c r="A52" s="4" t="s">
        <v>1036</v>
      </c>
      <c r="B52" s="5" t="n">
        <v>0</v>
      </c>
      <c r="C52" s="5" t="n">
        <v>0</v>
      </c>
      <c r="D52" s="5" t="n">
        <v>0</v>
      </c>
      <c r="E52" s="5" t="n">
        <v>0</v>
      </c>
    </row>
    <row r="53" spans="1:5">
      <c r="A53" s="4" t="s">
        <v>1037</v>
      </c>
      <c r="B53" s="5" t="n">
        <v>0</v>
      </c>
      <c r="D53" s="5" t="n">
        <v>0</v>
      </c>
    </row>
    <row r="54" spans="1:5">
      <c r="A54" s="4" t="s">
        <v>1039</v>
      </c>
    </row>
    <row r="55" spans="1:5">
      <c r="A55" s="3" t="s">
        <v>1027</v>
      </c>
    </row>
    <row r="56" spans="1:5">
      <c r="A56" s="4" t="s">
        <v>1028</v>
      </c>
      <c r="B56" s="5" t="n">
        <v>0</v>
      </c>
      <c r="D56" s="5" t="n">
        <v>0</v>
      </c>
    </row>
    <row r="57" spans="1:5">
      <c r="A57" s="4" t="s">
        <v>1028</v>
      </c>
      <c r="C57" s="5" t="n">
        <v>189</v>
      </c>
      <c r="E57" s="5" t="n">
        <v>567</v>
      </c>
    </row>
    <row r="58" spans="1:5">
      <c r="A58" s="4" t="s">
        <v>1035</v>
      </c>
      <c r="B58" s="5" t="n">
        <v>0</v>
      </c>
      <c r="D58" s="5" t="n">
        <v>0</v>
      </c>
    </row>
    <row r="59" spans="1:5">
      <c r="A59" s="4" t="s">
        <v>1035</v>
      </c>
      <c r="C59" s="5" t="n">
        <v>0</v>
      </c>
      <c r="E59" s="5" t="n">
        <v>0</v>
      </c>
    </row>
    <row r="60" spans="1:5">
      <c r="A60" s="4" t="s">
        <v>1036</v>
      </c>
      <c r="B60" s="5" t="n">
        <v>0</v>
      </c>
      <c r="C60" s="5" t="n">
        <v>0</v>
      </c>
      <c r="D60" s="5" t="n">
        <v>0</v>
      </c>
      <c r="E60" s="5" t="n">
        <v>0</v>
      </c>
    </row>
    <row r="61" spans="1:5">
      <c r="A61" s="4" t="s">
        <v>1037</v>
      </c>
      <c r="B61" s="5" t="n">
        <v>0</v>
      </c>
      <c r="D61" s="5" t="n">
        <v>0</v>
      </c>
    </row>
    <row r="62" spans="1:5">
      <c r="A62" s="4" t="s">
        <v>1040</v>
      </c>
    </row>
    <row r="63" spans="1:5">
      <c r="A63" s="3" t="s">
        <v>1027</v>
      </c>
    </row>
    <row r="64" spans="1:5">
      <c r="A64" s="4" t="s">
        <v>1028</v>
      </c>
      <c r="B64" s="5" t="n">
        <v>158</v>
      </c>
      <c r="D64" s="5" t="n">
        <v>158</v>
      </c>
    </row>
    <row r="65" spans="1:5">
      <c r="A65" s="4" t="s">
        <v>1028</v>
      </c>
      <c r="C65" s="5" t="n">
        <v>0</v>
      </c>
      <c r="E65" s="5" t="n">
        <v>0</v>
      </c>
    </row>
    <row r="66" spans="1:5">
      <c r="A66" s="4" t="s">
        <v>1035</v>
      </c>
      <c r="B66" s="5" t="n">
        <v>0</v>
      </c>
      <c r="D66" s="5" t="n">
        <v>0</v>
      </c>
    </row>
    <row r="67" spans="1:5">
      <c r="A67" s="4" t="s">
        <v>1035</v>
      </c>
      <c r="C67" s="5" t="n">
        <v>0</v>
      </c>
      <c r="E67" s="5" t="n">
        <v>0</v>
      </c>
    </row>
    <row r="68" spans="1:5">
      <c r="A68" s="4" t="s">
        <v>1036</v>
      </c>
      <c r="B68" s="5" t="n">
        <v>-121</v>
      </c>
      <c r="C68" s="5" t="n">
        <v>-374</v>
      </c>
      <c r="D68" s="5" t="n">
        <v>-208</v>
      </c>
      <c r="E68" s="5" t="n">
        <v>-603</v>
      </c>
    </row>
    <row r="69" spans="1:5">
      <c r="A69" s="4" t="s">
        <v>1037</v>
      </c>
      <c r="B69" s="6" t="n">
        <v>513</v>
      </c>
      <c r="D69" s="6" t="n">
        <v>576</v>
      </c>
    </row>
    <row r="70" spans="1:5">
      <c r="A70" s="4" t="s">
        <v>1041</v>
      </c>
    </row>
    <row r="71" spans="1:5">
      <c r="A71" s="3" t="s">
        <v>1027</v>
      </c>
    </row>
    <row r="72" spans="1:5">
      <c r="A72" s="4" t="s">
        <v>1028</v>
      </c>
      <c r="C72" s="5" t="n">
        <v>0</v>
      </c>
      <c r="E72" s="5" t="n">
        <v>0</v>
      </c>
    </row>
    <row r="73" spans="1:5">
      <c r="A73" s="4" t="s">
        <v>1042</v>
      </c>
    </row>
    <row r="74" spans="1:5">
      <c r="A74" s="3" t="s">
        <v>1027</v>
      </c>
    </row>
    <row r="75" spans="1:5">
      <c r="A75" s="4" t="s">
        <v>1028</v>
      </c>
      <c r="C75" s="5" t="n">
        <v>0</v>
      </c>
      <c r="E75" s="5" t="n">
        <v>0</v>
      </c>
    </row>
    <row r="76" spans="1:5">
      <c r="A76" s="4" t="s">
        <v>1043</v>
      </c>
    </row>
    <row r="77" spans="1:5">
      <c r="A77" s="3" t="s">
        <v>1027</v>
      </c>
    </row>
    <row r="78" spans="1:5">
      <c r="A78" s="4" t="s">
        <v>1028</v>
      </c>
      <c r="C78" s="5" t="n">
        <v>0</v>
      </c>
      <c r="E78" s="5" t="n">
        <v>0</v>
      </c>
    </row>
    <row r="79" spans="1:5">
      <c r="A79" s="4" t="s">
        <v>1044</v>
      </c>
    </row>
    <row r="80" spans="1:5">
      <c r="A80" s="3" t="s">
        <v>1027</v>
      </c>
    </row>
    <row r="81" spans="1:5">
      <c r="A81" s="4" t="s">
        <v>1028</v>
      </c>
      <c r="C81" s="5" t="n">
        <v>0</v>
      </c>
      <c r="E81" s="5" t="n">
        <v>0</v>
      </c>
    </row>
    <row r="82" spans="1:5">
      <c r="A82" s="4" t="s">
        <v>1045</v>
      </c>
    </row>
    <row r="83" spans="1:5">
      <c r="A83" s="3" t="s">
        <v>1027</v>
      </c>
    </row>
    <row r="84" spans="1:5">
      <c r="A84" s="4" t="s">
        <v>1037</v>
      </c>
      <c r="C84" s="5" t="n">
        <v>0</v>
      </c>
      <c r="E84" s="5" t="n">
        <v>0</v>
      </c>
    </row>
    <row r="85" spans="1:5">
      <c r="A85" s="4" t="s">
        <v>1046</v>
      </c>
    </row>
    <row r="86" spans="1:5">
      <c r="A86" s="3" t="s">
        <v>1027</v>
      </c>
    </row>
    <row r="87" spans="1:5">
      <c r="A87" s="4" t="s">
        <v>1037</v>
      </c>
      <c r="C87" s="5" t="n">
        <v>0</v>
      </c>
      <c r="E87" s="5" t="n">
        <v>0</v>
      </c>
    </row>
    <row r="88" spans="1:5">
      <c r="A88" s="4" t="s">
        <v>1047</v>
      </c>
    </row>
    <row r="89" spans="1:5">
      <c r="A89" s="3" t="s">
        <v>1027</v>
      </c>
    </row>
    <row r="90" spans="1:5">
      <c r="A90" s="4" t="s">
        <v>1037</v>
      </c>
      <c r="C90" s="5" t="n">
        <v>0</v>
      </c>
      <c r="E90" s="5" t="n">
        <v>0</v>
      </c>
    </row>
    <row r="91" spans="1:5">
      <c r="A91" s="4" t="s">
        <v>1048</v>
      </c>
    </row>
    <row r="92" spans="1:5">
      <c r="A92" s="3" t="s">
        <v>1027</v>
      </c>
    </row>
    <row r="93" spans="1:5">
      <c r="A93" s="4" t="s">
        <v>1037</v>
      </c>
      <c r="C93" s="6" t="n">
        <v>-7484</v>
      </c>
      <c r="E93" s="6" t="n">
        <v>-380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9</v>
      </c>
      <c r="B1" s="2" t="s">
        <v>1</v>
      </c>
      <c r="C1" s="2" t="s">
        <v>628</v>
      </c>
    </row>
    <row r="2" spans="1:3">
      <c r="B2" s="2" t="s">
        <v>2</v>
      </c>
      <c r="C2" s="2" t="s">
        <v>29</v>
      </c>
    </row>
    <row r="3" spans="1:3">
      <c r="A3" s="4" t="s">
        <v>1050</v>
      </c>
    </row>
    <row r="4" spans="1:3">
      <c r="A4" s="3" t="s">
        <v>1012</v>
      </c>
    </row>
    <row r="5" spans="1:3">
      <c r="A5" s="4" t="s">
        <v>1019</v>
      </c>
      <c r="B5" s="6" t="n">
        <v>231765</v>
      </c>
      <c r="C5" s="6" t="n">
        <v>130442</v>
      </c>
    </row>
    <row r="6" spans="1:3">
      <c r="A6" s="4" t="s">
        <v>1051</v>
      </c>
    </row>
    <row r="7" spans="1:3">
      <c r="A7" s="3" t="s">
        <v>1012</v>
      </c>
    </row>
    <row r="8" spans="1:3">
      <c r="A8" s="4" t="s">
        <v>1019</v>
      </c>
      <c r="B8" s="5" t="n">
        <v>66713</v>
      </c>
      <c r="C8" s="5" t="n">
        <v>8116</v>
      </c>
    </row>
    <row r="9" spans="1:3">
      <c r="A9" s="4" t="s">
        <v>1052</v>
      </c>
    </row>
    <row r="10" spans="1:3">
      <c r="A10" s="3" t="s">
        <v>1012</v>
      </c>
    </row>
    <row r="11" spans="1:3">
      <c r="A11" s="4" t="s">
        <v>1019</v>
      </c>
      <c r="B11" s="5" t="n">
        <v>289502</v>
      </c>
      <c r="C11" s="5" t="n">
        <v>154442</v>
      </c>
    </row>
    <row r="12" spans="1:3">
      <c r="A12" s="4" t="s">
        <v>1053</v>
      </c>
    </row>
    <row r="13" spans="1:3">
      <c r="A13" s="3" t="s">
        <v>1012</v>
      </c>
    </row>
    <row r="14" spans="1:3">
      <c r="A14" s="4" t="s">
        <v>1019</v>
      </c>
      <c r="B14" s="6" t="n">
        <v>164955</v>
      </c>
      <c r="C14" s="6" t="n">
        <v>115032</v>
      </c>
    </row>
    <row r="15" spans="1:3">
      <c r="A15" s="4" t="s">
        <v>388</v>
      </c>
    </row>
    <row r="16" spans="1:3">
      <c r="A16" s="3" t="s">
        <v>1012</v>
      </c>
    </row>
    <row r="17" spans="1:3">
      <c r="A17" s="4" t="s">
        <v>1054</v>
      </c>
      <c r="B17" s="4" t="s">
        <v>1055</v>
      </c>
      <c r="C17" s="4" t="s">
        <v>105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29</v>
      </c>
    </row>
    <row r="2" spans="1:3">
      <c r="A2" s="3" t="s">
        <v>1057</v>
      </c>
    </row>
    <row r="3" spans="1:3">
      <c r="A3" s="4" t="s">
        <v>1058</v>
      </c>
      <c r="B3" s="6" t="n">
        <v>4246</v>
      </c>
      <c r="C3" s="6" t="n">
        <v>5385</v>
      </c>
    </row>
    <row r="4" spans="1:3">
      <c r="A4" s="4" t="s">
        <v>1059</v>
      </c>
      <c r="B4" s="5" t="n">
        <v>1816</v>
      </c>
      <c r="C4" s="5" t="n">
        <v>6828</v>
      </c>
    </row>
    <row r="5" spans="1:3">
      <c r="A5" s="4" t="s">
        <v>35</v>
      </c>
    </row>
    <row r="6" spans="1:3">
      <c r="A6" s="3" t="s">
        <v>1057</v>
      </c>
    </row>
    <row r="7" spans="1:3">
      <c r="A7" s="4" t="s">
        <v>1058</v>
      </c>
      <c r="B7" s="5" t="n">
        <v>4246</v>
      </c>
      <c r="C7" s="5" t="n">
        <v>5385</v>
      </c>
    </row>
    <row r="8" spans="1:3">
      <c r="A8" s="4" t="s">
        <v>49</v>
      </c>
    </row>
    <row r="9" spans="1:3">
      <c r="A9" s="3" t="s">
        <v>1057</v>
      </c>
    </row>
    <row r="10" spans="1:3">
      <c r="A10" s="4" t="s">
        <v>1059</v>
      </c>
      <c r="B10" s="5" t="n">
        <v>1816</v>
      </c>
      <c r="C10" s="5" t="n">
        <v>6828</v>
      </c>
    </row>
    <row r="11" spans="1:3">
      <c r="A11" s="4" t="s">
        <v>1060</v>
      </c>
    </row>
    <row r="12" spans="1:3">
      <c r="A12" s="3" t="s">
        <v>1057</v>
      </c>
    </row>
    <row r="13" spans="1:3">
      <c r="A13" s="4" t="s">
        <v>1058</v>
      </c>
      <c r="B13" s="5" t="n">
        <v>1957</v>
      </c>
      <c r="C13" s="5" t="n">
        <v>3478</v>
      </c>
    </row>
    <row r="14" spans="1:3">
      <c r="A14" s="4" t="s">
        <v>1061</v>
      </c>
    </row>
    <row r="15" spans="1:3">
      <c r="A15" s="3" t="s">
        <v>1057</v>
      </c>
    </row>
    <row r="16" spans="1:3">
      <c r="A16" s="4" t="s">
        <v>1059</v>
      </c>
      <c r="B16" s="5" t="n">
        <v>254</v>
      </c>
      <c r="C16" s="5" t="n">
        <v>5470</v>
      </c>
    </row>
    <row r="17" spans="1:3">
      <c r="A17" s="4" t="s">
        <v>1062</v>
      </c>
    </row>
    <row r="18" spans="1:3">
      <c r="A18" s="3" t="s">
        <v>1057</v>
      </c>
    </row>
    <row r="19" spans="1:3">
      <c r="A19" s="4" t="s">
        <v>1058</v>
      </c>
      <c r="B19" s="5" t="n">
        <v>2289</v>
      </c>
      <c r="C19" s="5" t="n">
        <v>1907</v>
      </c>
    </row>
    <row r="20" spans="1:3">
      <c r="A20" s="4" t="s">
        <v>1063</v>
      </c>
    </row>
    <row r="21" spans="1:3">
      <c r="A21" s="3" t="s">
        <v>1057</v>
      </c>
    </row>
    <row r="22" spans="1:3">
      <c r="A22" s="4" t="s">
        <v>1059</v>
      </c>
      <c r="B22" s="5" t="n">
        <v>1562</v>
      </c>
      <c r="C22" s="5" t="n">
        <v>1358</v>
      </c>
    </row>
    <row r="23" spans="1:3">
      <c r="A23" s="4" t="s">
        <v>1064</v>
      </c>
    </row>
    <row r="24" spans="1:3">
      <c r="A24" s="3" t="s">
        <v>1057</v>
      </c>
    </row>
    <row r="25" spans="1:3">
      <c r="A25" s="4" t="s">
        <v>1065</v>
      </c>
      <c r="B25" s="5" t="n">
        <v>0</v>
      </c>
      <c r="C25" s="5" t="n">
        <v>219</v>
      </c>
    </row>
    <row r="26" spans="1:3">
      <c r="A26" s="4" t="s">
        <v>1066</v>
      </c>
    </row>
    <row r="27" spans="1:3">
      <c r="A27" s="3" t="s">
        <v>1057</v>
      </c>
    </row>
    <row r="28" spans="1:3">
      <c r="A28" s="4" t="s">
        <v>1067</v>
      </c>
      <c r="B28" s="5" t="n">
        <v>0</v>
      </c>
      <c r="C28" s="5" t="n">
        <v>5158</v>
      </c>
    </row>
    <row r="29" spans="1:3">
      <c r="A29" s="4" t="s">
        <v>1068</v>
      </c>
    </row>
    <row r="30" spans="1:3">
      <c r="A30" s="3" t="s">
        <v>1057</v>
      </c>
    </row>
    <row r="31" spans="1:3">
      <c r="A31" s="4" t="s">
        <v>1065</v>
      </c>
      <c r="B31" s="5" t="n">
        <v>1957</v>
      </c>
      <c r="C31" s="5" t="n">
        <v>3259</v>
      </c>
    </row>
    <row r="32" spans="1:3">
      <c r="A32" s="4" t="s">
        <v>1069</v>
      </c>
    </row>
    <row r="33" spans="1:3">
      <c r="A33" s="3" t="s">
        <v>1057</v>
      </c>
    </row>
    <row r="34" spans="1:3">
      <c r="A34" s="4" t="s">
        <v>1067</v>
      </c>
      <c r="B34" s="5" t="n">
        <v>254</v>
      </c>
      <c r="C34" s="5" t="n">
        <v>312</v>
      </c>
    </row>
    <row r="35" spans="1:3">
      <c r="A35" s="4" t="s">
        <v>1070</v>
      </c>
    </row>
    <row r="36" spans="1:3">
      <c r="A36" s="3" t="s">
        <v>1057</v>
      </c>
    </row>
    <row r="37" spans="1:3">
      <c r="A37" s="4" t="s">
        <v>1065</v>
      </c>
      <c r="B37" s="5" t="n">
        <v>2289</v>
      </c>
      <c r="C37" s="5" t="n">
        <v>1907</v>
      </c>
    </row>
    <row r="38" spans="1:3">
      <c r="A38" s="4" t="s">
        <v>1071</v>
      </c>
    </row>
    <row r="39" spans="1:3">
      <c r="A39" s="3" t="s">
        <v>1057</v>
      </c>
    </row>
    <row r="40" spans="1:3">
      <c r="A40" s="4" t="s">
        <v>1067</v>
      </c>
      <c r="B40" s="6" t="n">
        <v>1562</v>
      </c>
      <c r="C40" s="6" t="n">
        <v>135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2</v>
      </c>
      <c r="B1" s="2" t="s">
        <v>67</v>
      </c>
      <c r="D1" s="2" t="s">
        <v>1</v>
      </c>
    </row>
    <row r="2" spans="1:5">
      <c r="B2" s="2" t="s">
        <v>2</v>
      </c>
      <c r="C2" s="2" t="s">
        <v>68</v>
      </c>
      <c r="D2" s="2" t="s">
        <v>2</v>
      </c>
      <c r="E2" s="2" t="s">
        <v>68</v>
      </c>
    </row>
    <row r="3" spans="1:5">
      <c r="A3" s="3" t="s">
        <v>1073</v>
      </c>
    </row>
    <row r="4" spans="1:5">
      <c r="A4" s="4" t="s">
        <v>1074</v>
      </c>
      <c r="B4" s="6" t="n">
        <v>-5615</v>
      </c>
      <c r="D4" s="6" t="n">
        <v>2346</v>
      </c>
    </row>
    <row r="5" spans="1:5">
      <c r="A5" s="4" t="s">
        <v>1074</v>
      </c>
      <c r="C5" s="6" t="n">
        <v>6186</v>
      </c>
      <c r="E5" s="6" t="n">
        <v>8126</v>
      </c>
    </row>
    <row r="6" spans="1:5">
      <c r="A6" s="4" t="s">
        <v>1075</v>
      </c>
      <c r="B6" s="5" t="n">
        <v>-946</v>
      </c>
      <c r="D6" s="5" t="n">
        <v>-3719</v>
      </c>
    </row>
    <row r="7" spans="1:5">
      <c r="A7" s="4" t="s">
        <v>1075</v>
      </c>
      <c r="C7" s="5" t="n">
        <v>-694</v>
      </c>
      <c r="E7" s="5" t="n">
        <v>-3775</v>
      </c>
    </row>
    <row r="8" spans="1:5">
      <c r="A8" s="4" t="s">
        <v>1076</v>
      </c>
      <c r="B8" s="5" t="n">
        <v>-1379</v>
      </c>
      <c r="D8" s="5" t="n">
        <v>-6567</v>
      </c>
    </row>
    <row r="9" spans="1:5">
      <c r="A9" s="4" t="s">
        <v>1076</v>
      </c>
      <c r="C9" s="5" t="n">
        <v>-581</v>
      </c>
      <c r="E9" s="5" t="n">
        <v>560</v>
      </c>
    </row>
    <row r="10" spans="1:5">
      <c r="A10" s="4" t="s">
        <v>1077</v>
      </c>
      <c r="B10" s="6" t="n">
        <v>-7940</v>
      </c>
      <c r="D10" s="6" t="n">
        <v>-7940</v>
      </c>
    </row>
    <row r="11" spans="1:5">
      <c r="A11" s="4" t="s">
        <v>1077</v>
      </c>
      <c r="C11" s="6" t="n">
        <v>4911</v>
      </c>
      <c r="E11" s="6" t="n">
        <v>491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29</v>
      </c>
    </row>
    <row r="2" spans="1:3">
      <c r="A2" s="3" t="s">
        <v>1079</v>
      </c>
    </row>
    <row r="3" spans="1:3">
      <c r="A3" s="4" t="s">
        <v>1080</v>
      </c>
      <c r="B3" s="6" t="n">
        <v>4246</v>
      </c>
      <c r="C3" s="6" t="n">
        <v>5385</v>
      </c>
    </row>
    <row r="4" spans="1:3">
      <c r="A4" s="4" t="s">
        <v>1081</v>
      </c>
      <c r="B4" s="5" t="n">
        <v>0</v>
      </c>
      <c r="C4" s="5" t="n">
        <v>0</v>
      </c>
    </row>
    <row r="5" spans="1:3">
      <c r="A5" s="4" t="s">
        <v>1082</v>
      </c>
      <c r="B5" s="5" t="n">
        <v>4246</v>
      </c>
      <c r="C5" s="5" t="n">
        <v>5385</v>
      </c>
    </row>
    <row r="6" spans="1:3">
      <c r="A6" s="4" t="s">
        <v>1083</v>
      </c>
      <c r="B6" s="5" t="n">
        <v>-1209</v>
      </c>
      <c r="C6" s="5" t="n">
        <v>-1888</v>
      </c>
    </row>
    <row r="7" spans="1:3">
      <c r="A7" s="4" t="s">
        <v>1084</v>
      </c>
      <c r="B7" s="5" t="n">
        <v>0</v>
      </c>
      <c r="C7" s="5" t="n">
        <v>0</v>
      </c>
    </row>
    <row r="8" spans="1:3">
      <c r="A8" s="4" t="s">
        <v>1085</v>
      </c>
      <c r="B8" s="5" t="n">
        <v>3037</v>
      </c>
      <c r="C8" s="5" t="n">
        <v>3497</v>
      </c>
    </row>
    <row r="9" spans="1:3">
      <c r="A9" s="3" t="s">
        <v>1086</v>
      </c>
    </row>
    <row r="10" spans="1:3">
      <c r="A10" s="4" t="s">
        <v>1087</v>
      </c>
      <c r="B10" s="5" t="n">
        <v>-1816</v>
      </c>
      <c r="C10" s="5" t="n">
        <v>-6828</v>
      </c>
    </row>
    <row r="11" spans="1:3">
      <c r="A11" s="4" t="s">
        <v>1088</v>
      </c>
      <c r="B11" s="5" t="n">
        <v>0</v>
      </c>
      <c r="C11" s="5" t="n">
        <v>0</v>
      </c>
    </row>
    <row r="12" spans="1:3">
      <c r="A12" s="4" t="s">
        <v>1089</v>
      </c>
      <c r="B12" s="5" t="n">
        <v>-1816</v>
      </c>
      <c r="C12" s="5" t="n">
        <v>-6828</v>
      </c>
    </row>
    <row r="13" spans="1:3">
      <c r="A13" s="4" t="s">
        <v>1090</v>
      </c>
      <c r="B13" s="5" t="n">
        <v>1209</v>
      </c>
      <c r="C13" s="5" t="n">
        <v>1888</v>
      </c>
    </row>
    <row r="14" spans="1:3">
      <c r="A14" s="4" t="s">
        <v>1091</v>
      </c>
      <c r="B14" s="5" t="n">
        <v>0</v>
      </c>
      <c r="C14" s="5" t="n">
        <v>0</v>
      </c>
    </row>
    <row r="15" spans="1:3">
      <c r="A15" s="4" t="s">
        <v>1092</v>
      </c>
      <c r="B15" s="6" t="n">
        <v>-607</v>
      </c>
      <c r="C15" s="6" t="n">
        <v>-494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s>
  <sheetData>
    <row r="1" spans="1:6">
      <c r="A1" s="1" t="s">
        <v>1093</v>
      </c>
      <c r="C1" s="2" t="s">
        <v>67</v>
      </c>
      <c r="E1" s="2" t="s">
        <v>1</v>
      </c>
    </row>
    <row r="2" spans="1:6">
      <c r="C2" s="2" t="s">
        <v>2</v>
      </c>
      <c r="D2" s="2" t="s">
        <v>68</v>
      </c>
      <c r="E2" s="2" t="s">
        <v>2</v>
      </c>
      <c r="F2" s="2" t="s">
        <v>68</v>
      </c>
    </row>
    <row r="3" spans="1:6">
      <c r="A3" s="3" t="s">
        <v>253</v>
      </c>
    </row>
    <row r="4" spans="1:6">
      <c r="A4" s="4" t="s">
        <v>1094</v>
      </c>
      <c r="C4" s="6" t="n">
        <v>1972</v>
      </c>
      <c r="D4" s="6" t="n">
        <v>6</v>
      </c>
      <c r="E4" s="6" t="n">
        <v>1985</v>
      </c>
      <c r="F4" s="6" t="n">
        <v>463</v>
      </c>
    </row>
    <row r="5" spans="1:6">
      <c r="A5" s="4" t="s">
        <v>1095</v>
      </c>
      <c r="B5" s="4" t="s">
        <v>443</v>
      </c>
      <c r="C5" s="6" t="n">
        <v>354</v>
      </c>
      <c r="D5" s="6" t="n">
        <v>594</v>
      </c>
      <c r="E5" s="6" t="n">
        <v>2560</v>
      </c>
      <c r="F5" s="6" t="n">
        <v>1840</v>
      </c>
    </row>
    <row r="6" spans="1:6"/>
    <row r="7" spans="1:6">
      <c r="A7" s="4" t="s">
        <v>443</v>
      </c>
      <c r="B7" s="4" t="s">
        <v>1096</v>
      </c>
    </row>
  </sheetData>
  <mergeCells count="5">
    <mergeCell ref="A1:B2"/>
    <mergeCell ref="C1:D1"/>
    <mergeCell ref="E1:F1"/>
    <mergeCell ref="A6:E6"/>
    <mergeCell ref="B7:E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1097</v>
      </c>
      <c r="B1" s="2" t="s">
        <v>428</v>
      </c>
    </row>
    <row r="2" spans="1:2">
      <c r="A2" s="3" t="s">
        <v>253</v>
      </c>
    </row>
    <row r="3" spans="1:2">
      <c r="A3" s="4" t="s">
        <v>1098</v>
      </c>
      <c r="B3" s="9" t="n">
        <v>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9"/>
    <col customWidth="1" max="5" min="5" width="22"/>
    <col customWidth="1" max="6" min="6" width="22"/>
  </cols>
  <sheetData>
    <row r="1" spans="1:6">
      <c r="A1" s="1" t="s">
        <v>1099</v>
      </c>
      <c r="B1" s="2" t="s">
        <v>67</v>
      </c>
      <c r="D1" s="2" t="s">
        <v>1</v>
      </c>
    </row>
    <row r="2" spans="1:6">
      <c r="B2" s="2" t="s">
        <v>1100</v>
      </c>
      <c r="C2" s="2" t="s">
        <v>1101</v>
      </c>
      <c r="D2" s="2" t="s">
        <v>1102</v>
      </c>
      <c r="E2" s="2" t="s">
        <v>1101</v>
      </c>
      <c r="F2" s="2" t="s">
        <v>1103</v>
      </c>
    </row>
    <row r="3" spans="1:6">
      <c r="A3" s="3" t="s">
        <v>1104</v>
      </c>
    </row>
    <row r="4" spans="1:6">
      <c r="A4" s="4" t="s">
        <v>1105</v>
      </c>
      <c r="D4" s="5" t="n">
        <v>1</v>
      </c>
    </row>
    <row r="5" spans="1:6">
      <c r="A5" s="4" t="s">
        <v>1106</v>
      </c>
      <c r="B5" s="5" t="n">
        <v>1</v>
      </c>
      <c r="C5" s="5" t="n">
        <v>2</v>
      </c>
      <c r="D5" s="5" t="n">
        <v>2</v>
      </c>
      <c r="E5" s="5" t="n">
        <v>1</v>
      </c>
    </row>
    <row r="6" spans="1:6">
      <c r="A6" s="4" t="s">
        <v>1107</v>
      </c>
      <c r="B6" s="4" t="s">
        <v>562</v>
      </c>
      <c r="C6" s="4" t="s">
        <v>562</v>
      </c>
      <c r="D6" s="4" t="s">
        <v>562</v>
      </c>
      <c r="E6" s="4" t="s">
        <v>562</v>
      </c>
    </row>
    <row r="7" spans="1:6">
      <c r="A7" s="4" t="s">
        <v>1108</v>
      </c>
      <c r="B7" s="5" t="n">
        <v>1</v>
      </c>
      <c r="D7" s="5" t="n">
        <v>1</v>
      </c>
      <c r="F7" s="5" t="n">
        <v>3</v>
      </c>
    </row>
    <row r="8" spans="1:6">
      <c r="A8" s="4" t="s">
        <v>1109</v>
      </c>
    </row>
    <row r="9" spans="1:6">
      <c r="A9" s="3" t="s">
        <v>1104</v>
      </c>
    </row>
    <row r="10" spans="1:6">
      <c r="A10" s="4" t="s">
        <v>1107</v>
      </c>
      <c r="B10" s="4" t="s">
        <v>1110</v>
      </c>
      <c r="C10" s="4" t="s">
        <v>1111</v>
      </c>
      <c r="D10" s="4" t="s">
        <v>435</v>
      </c>
      <c r="E10" s="4" t="s">
        <v>1111</v>
      </c>
    </row>
    <row r="11" spans="1:6">
      <c r="A11" s="4" t="s">
        <v>1112</v>
      </c>
    </row>
    <row r="12" spans="1:6">
      <c r="A12" s="3" t="s">
        <v>1104</v>
      </c>
    </row>
    <row r="13" spans="1:6">
      <c r="A13" s="4" t="s">
        <v>1107</v>
      </c>
      <c r="C13" s="4" t="s">
        <v>1113</v>
      </c>
      <c r="D13" s="4" t="s">
        <v>111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4</v>
      </c>
      <c r="B1" s="2" t="s">
        <v>67</v>
      </c>
      <c r="D1" s="2" t="s">
        <v>1</v>
      </c>
    </row>
    <row r="2" spans="1:5">
      <c r="B2" s="2" t="s">
        <v>2</v>
      </c>
      <c r="C2" s="2" t="s">
        <v>68</v>
      </c>
      <c r="D2" s="2" t="s">
        <v>2</v>
      </c>
      <c r="E2" s="2" t="s">
        <v>68</v>
      </c>
    </row>
    <row r="3" spans="1:5">
      <c r="A3" s="3" t="s">
        <v>1104</v>
      </c>
    </row>
    <row r="4" spans="1:5">
      <c r="A4" s="4" t="s">
        <v>70</v>
      </c>
      <c r="B4" s="6" t="n">
        <v>1097311</v>
      </c>
      <c r="C4" s="6" t="n">
        <v>1021294</v>
      </c>
      <c r="D4" s="6" t="n">
        <v>3310469</v>
      </c>
      <c r="E4" s="6" t="n">
        <v>2966697</v>
      </c>
    </row>
    <row r="5" spans="1:5">
      <c r="A5" s="4" t="s">
        <v>1107</v>
      </c>
      <c r="B5" s="4" t="s">
        <v>562</v>
      </c>
      <c r="C5" s="4" t="s">
        <v>562</v>
      </c>
      <c r="D5" s="4" t="s">
        <v>562</v>
      </c>
      <c r="E5" s="4" t="s">
        <v>562</v>
      </c>
    </row>
    <row r="6" spans="1:5">
      <c r="A6" s="4" t="s">
        <v>1115</v>
      </c>
    </row>
    <row r="7" spans="1:5">
      <c r="A7" s="3" t="s">
        <v>1104</v>
      </c>
    </row>
    <row r="8" spans="1:5">
      <c r="A8" s="4" t="s">
        <v>70</v>
      </c>
      <c r="B8" s="6" t="n">
        <v>275507</v>
      </c>
      <c r="C8" s="6" t="n">
        <v>156428</v>
      </c>
      <c r="D8" s="6" t="n">
        <v>796478</v>
      </c>
      <c r="E8" s="6" t="n">
        <v>511778</v>
      </c>
    </row>
    <row r="9" spans="1:5">
      <c r="A9" s="4" t="s">
        <v>1107</v>
      </c>
      <c r="B9" s="4" t="s">
        <v>861</v>
      </c>
      <c r="C9" s="4" t="s">
        <v>435</v>
      </c>
      <c r="D9" s="4" t="s">
        <v>1116</v>
      </c>
      <c r="E9" s="4" t="s">
        <v>1117</v>
      </c>
    </row>
    <row r="10" spans="1:5">
      <c r="A10" s="4" t="s">
        <v>1118</v>
      </c>
    </row>
    <row r="11" spans="1:5">
      <c r="A11" s="3" t="s">
        <v>1104</v>
      </c>
    </row>
    <row r="12" spans="1:5">
      <c r="A12" s="4" t="s">
        <v>70</v>
      </c>
      <c r="B12" s="6" t="n">
        <v>206164</v>
      </c>
      <c r="C12" s="6" t="n">
        <v>143761</v>
      </c>
      <c r="D12" s="6" t="n">
        <v>816176</v>
      </c>
      <c r="E12" s="6" t="n">
        <v>378560</v>
      </c>
    </row>
    <row r="13" spans="1:5">
      <c r="A13" s="4" t="s">
        <v>1107</v>
      </c>
      <c r="B13" s="4" t="s">
        <v>1110</v>
      </c>
      <c r="C13" s="4" t="s">
        <v>1119</v>
      </c>
      <c r="D13" s="4" t="s">
        <v>861</v>
      </c>
      <c r="E13" s="4" t="s">
        <v>974</v>
      </c>
    </row>
    <row r="14" spans="1:5">
      <c r="A14" s="4" t="s">
        <v>1120</v>
      </c>
    </row>
    <row r="15" spans="1:5">
      <c r="A15" s="3" t="s">
        <v>1104</v>
      </c>
    </row>
    <row r="16" spans="1:5">
      <c r="A16" s="4" t="s">
        <v>70</v>
      </c>
      <c r="B16" s="6" t="n">
        <v>196490</v>
      </c>
      <c r="C16" s="6" t="n">
        <v>314062</v>
      </c>
      <c r="D16" s="6" t="n">
        <v>476959</v>
      </c>
      <c r="E16" s="6" t="n">
        <v>858924</v>
      </c>
    </row>
    <row r="17" spans="1:5">
      <c r="A17" s="4" t="s">
        <v>1107</v>
      </c>
      <c r="B17" s="4" t="s">
        <v>1121</v>
      </c>
      <c r="C17" s="4" t="s">
        <v>1122</v>
      </c>
      <c r="D17" s="4" t="s">
        <v>1119</v>
      </c>
      <c r="E17" s="4" t="s">
        <v>1123</v>
      </c>
    </row>
    <row r="18" spans="1:5">
      <c r="A18" s="4" t="s">
        <v>1124</v>
      </c>
    </row>
    <row r="19" spans="1:5">
      <c r="A19" s="3" t="s">
        <v>1104</v>
      </c>
    </row>
    <row r="20" spans="1:5">
      <c r="A20" s="4" t="s">
        <v>70</v>
      </c>
      <c r="B20" s="6" t="n">
        <v>156824</v>
      </c>
      <c r="C20" s="6" t="n">
        <v>113477</v>
      </c>
      <c r="D20" s="6" t="n">
        <v>409066</v>
      </c>
      <c r="E20" s="6" t="n">
        <v>391769</v>
      </c>
    </row>
    <row r="21" spans="1:5">
      <c r="A21" s="4" t="s">
        <v>1107</v>
      </c>
      <c r="B21" s="4" t="s">
        <v>1119</v>
      </c>
      <c r="C21" s="4" t="s">
        <v>1113</v>
      </c>
      <c r="D21" s="4" t="s">
        <v>1125</v>
      </c>
      <c r="E21" s="4" t="s">
        <v>974</v>
      </c>
    </row>
    <row r="22" spans="1:5">
      <c r="A22" s="4" t="s">
        <v>1126</v>
      </c>
    </row>
    <row r="23" spans="1:5">
      <c r="A23" s="3" t="s">
        <v>1104</v>
      </c>
    </row>
    <row r="24" spans="1:5">
      <c r="A24" s="4" t="s">
        <v>70</v>
      </c>
      <c r="B24" s="6" t="n">
        <v>146069</v>
      </c>
      <c r="C24" s="6" t="n">
        <v>199066</v>
      </c>
      <c r="D24" s="6" t="n">
        <v>461930</v>
      </c>
      <c r="E24" s="6" t="n">
        <v>500263</v>
      </c>
    </row>
    <row r="25" spans="1:5">
      <c r="A25" s="4" t="s">
        <v>1107</v>
      </c>
      <c r="B25" s="4" t="s">
        <v>974</v>
      </c>
      <c r="C25" s="4" t="s">
        <v>1110</v>
      </c>
      <c r="D25" s="4" t="s">
        <v>1119</v>
      </c>
      <c r="E25" s="4" t="s">
        <v>1117</v>
      </c>
    </row>
    <row r="26" spans="1:5">
      <c r="A26" s="4" t="s">
        <v>1127</v>
      </c>
    </row>
    <row r="27" spans="1:5">
      <c r="A27" s="3" t="s">
        <v>1104</v>
      </c>
    </row>
    <row r="28" spans="1:5">
      <c r="A28" s="4" t="s">
        <v>70</v>
      </c>
      <c r="B28" s="6" t="n">
        <v>76054</v>
      </c>
      <c r="C28" s="6" t="n">
        <v>53043</v>
      </c>
      <c r="D28" s="6" t="n">
        <v>228341</v>
      </c>
      <c r="E28" s="6" t="n">
        <v>218706</v>
      </c>
    </row>
    <row r="29" spans="1:5">
      <c r="A29" s="4" t="s">
        <v>1107</v>
      </c>
      <c r="B29" s="4" t="s">
        <v>1128</v>
      </c>
      <c r="C29" s="4" t="s">
        <v>1129</v>
      </c>
      <c r="D29" s="4" t="s">
        <v>1128</v>
      </c>
      <c r="E29" s="4" t="s">
        <v>1128</v>
      </c>
    </row>
    <row r="30" spans="1:5">
      <c r="A30" s="4" t="s">
        <v>1130</v>
      </c>
    </row>
    <row r="31" spans="1:5">
      <c r="A31" s="3" t="s">
        <v>1104</v>
      </c>
    </row>
    <row r="32" spans="1:5">
      <c r="A32" s="4" t="s">
        <v>70</v>
      </c>
      <c r="B32" s="6" t="n">
        <v>40203</v>
      </c>
      <c r="C32" s="6" t="n">
        <v>41457</v>
      </c>
      <c r="D32" s="6" t="n">
        <v>121519</v>
      </c>
      <c r="E32" s="6" t="n">
        <v>106697</v>
      </c>
    </row>
    <row r="33" spans="1:5">
      <c r="A33" s="4" t="s">
        <v>1107</v>
      </c>
      <c r="B33" s="4" t="s">
        <v>1131</v>
      </c>
      <c r="C33" s="4" t="s">
        <v>1131</v>
      </c>
      <c r="D33" s="4" t="s">
        <v>1131</v>
      </c>
      <c r="E33" s="4" t="s">
        <v>1131</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32</v>
      </c>
      <c r="C1" s="2" t="s">
        <v>67</v>
      </c>
      <c r="E1" s="2" t="s">
        <v>1</v>
      </c>
    </row>
    <row r="2" spans="1:6">
      <c r="C2" s="2" t="s">
        <v>2</v>
      </c>
      <c r="D2" s="2" t="s">
        <v>68</v>
      </c>
      <c r="E2" s="2" t="s">
        <v>2</v>
      </c>
      <c r="F2" s="2" t="s">
        <v>68</v>
      </c>
    </row>
    <row r="3" spans="1:6">
      <c r="A3" s="3" t="s">
        <v>1133</v>
      </c>
    </row>
    <row r="4" spans="1:6">
      <c r="A4" s="4" t="s">
        <v>70</v>
      </c>
      <c r="C4" s="6" t="n">
        <v>1097311</v>
      </c>
      <c r="D4" s="6" t="n">
        <v>1021294</v>
      </c>
      <c r="E4" s="6" t="n">
        <v>3310469</v>
      </c>
      <c r="F4" s="6" t="n">
        <v>2966697</v>
      </c>
    </row>
    <row r="5" spans="1:6">
      <c r="A5" s="4" t="s">
        <v>1107</v>
      </c>
      <c r="C5" s="4" t="s">
        <v>562</v>
      </c>
      <c r="D5" s="4" t="s">
        <v>562</v>
      </c>
      <c r="E5" s="4" t="s">
        <v>562</v>
      </c>
      <c r="F5" s="4" t="s">
        <v>562</v>
      </c>
    </row>
    <row r="6" spans="1:6">
      <c r="A6" s="4" t="s">
        <v>658</v>
      </c>
    </row>
    <row r="7" spans="1:6">
      <c r="A7" s="3" t="s">
        <v>1133</v>
      </c>
    </row>
    <row r="8" spans="1:6">
      <c r="A8" s="4" t="s">
        <v>70</v>
      </c>
      <c r="C8" s="6" t="n">
        <v>334070</v>
      </c>
      <c r="D8" s="6" t="n">
        <v>486662</v>
      </c>
      <c r="E8" s="6" t="n">
        <v>1312261</v>
      </c>
      <c r="F8" s="6" t="n">
        <v>1276666</v>
      </c>
    </row>
    <row r="9" spans="1:6">
      <c r="A9" s="4" t="s">
        <v>1107</v>
      </c>
      <c r="C9" s="4" t="s">
        <v>1134</v>
      </c>
      <c r="D9" s="4" t="s">
        <v>1135</v>
      </c>
      <c r="E9" s="4" t="s">
        <v>1136</v>
      </c>
      <c r="F9" s="4" t="s">
        <v>1137</v>
      </c>
    </row>
    <row r="10" spans="1:6">
      <c r="A10" s="4" t="s">
        <v>659</v>
      </c>
    </row>
    <row r="11" spans="1:6">
      <c r="A11" s="3" t="s">
        <v>1133</v>
      </c>
    </row>
    <row r="12" spans="1:6">
      <c r="A12" s="4" t="s">
        <v>70</v>
      </c>
      <c r="C12" s="6" t="n">
        <v>285815</v>
      </c>
      <c r="D12" s="6" t="n">
        <v>251253</v>
      </c>
      <c r="E12" s="6" t="n">
        <v>884021</v>
      </c>
      <c r="F12" s="6" t="n">
        <v>820471</v>
      </c>
    </row>
    <row r="13" spans="1:6">
      <c r="A13" s="4" t="s">
        <v>1107</v>
      </c>
      <c r="C13" s="4" t="s">
        <v>1138</v>
      </c>
      <c r="D13" s="4" t="s">
        <v>861</v>
      </c>
      <c r="E13" s="4" t="s">
        <v>1139</v>
      </c>
      <c r="F13" s="4" t="s">
        <v>1140</v>
      </c>
    </row>
    <row r="14" spans="1:6">
      <c r="A14" s="4" t="s">
        <v>1141</v>
      </c>
    </row>
    <row r="15" spans="1:6">
      <c r="A15" s="3" t="s">
        <v>1133</v>
      </c>
    </row>
    <row r="16" spans="1:6">
      <c r="A16" s="4" t="s">
        <v>70</v>
      </c>
      <c r="B16" s="4" t="s">
        <v>443</v>
      </c>
      <c r="C16" s="6" t="n">
        <v>287116</v>
      </c>
      <c r="D16" s="6" t="n">
        <v>262389</v>
      </c>
      <c r="E16" s="6" t="n">
        <v>855309</v>
      </c>
      <c r="F16" s="6" t="n">
        <v>796692</v>
      </c>
    </row>
    <row r="17" spans="1:6">
      <c r="A17" s="4" t="s">
        <v>1107</v>
      </c>
      <c r="B17" s="4" t="s">
        <v>443</v>
      </c>
      <c r="C17" s="4" t="s">
        <v>1138</v>
      </c>
      <c r="D17" s="4" t="s">
        <v>1138</v>
      </c>
      <c r="E17" s="4" t="s">
        <v>1138</v>
      </c>
      <c r="F17" s="4" t="s">
        <v>1139</v>
      </c>
    </row>
    <row r="18" spans="1:6">
      <c r="A18" s="4" t="s">
        <v>577</v>
      </c>
    </row>
    <row r="19" spans="1:6">
      <c r="A19" s="3" t="s">
        <v>1133</v>
      </c>
    </row>
    <row r="20" spans="1:6">
      <c r="A20" s="4" t="s">
        <v>70</v>
      </c>
      <c r="B20" s="4" t="s">
        <v>443</v>
      </c>
      <c r="C20" s="6" t="n">
        <v>161344</v>
      </c>
      <c r="D20" s="6" t="n">
        <v>0</v>
      </c>
      <c r="E20" s="6" t="n">
        <v>161344</v>
      </c>
      <c r="F20" s="6" t="n">
        <v>0</v>
      </c>
    </row>
    <row r="21" spans="1:6">
      <c r="A21" s="4" t="s">
        <v>1107</v>
      </c>
      <c r="B21" s="4" t="s">
        <v>443</v>
      </c>
      <c r="C21" s="4" t="s">
        <v>435</v>
      </c>
      <c r="D21" s="4" t="s">
        <v>723</v>
      </c>
      <c r="E21" s="4" t="s">
        <v>433</v>
      </c>
      <c r="F21" s="4" t="s">
        <v>723</v>
      </c>
    </row>
    <row r="22" spans="1:6">
      <c r="A22" s="4" t="s">
        <v>1142</v>
      </c>
    </row>
    <row r="23" spans="1:6">
      <c r="A23" s="3" t="s">
        <v>1133</v>
      </c>
    </row>
    <row r="24" spans="1:6">
      <c r="A24" s="4" t="s">
        <v>70</v>
      </c>
      <c r="C24" s="6" t="n">
        <v>28966</v>
      </c>
      <c r="D24" s="6" t="n">
        <v>20990</v>
      </c>
      <c r="E24" s="6" t="n">
        <v>97534</v>
      </c>
      <c r="F24" s="6" t="n">
        <v>72868</v>
      </c>
    </row>
    <row r="25" spans="1:6">
      <c r="A25" s="4" t="s">
        <v>1107</v>
      </c>
      <c r="C25" s="4" t="s">
        <v>1143</v>
      </c>
      <c r="D25" s="4" t="s">
        <v>768</v>
      </c>
      <c r="E25" s="4" t="s">
        <v>1144</v>
      </c>
      <c r="F25" s="4" t="s">
        <v>1144</v>
      </c>
    </row>
    <row r="26" spans="1:6"/>
    <row r="27" spans="1:6">
      <c r="A27" s="4" t="s">
        <v>443</v>
      </c>
      <c r="B27" s="4" t="s">
        <v>1145</v>
      </c>
    </row>
  </sheetData>
  <mergeCells count="5">
    <mergeCell ref="A1:B2"/>
    <mergeCell ref="C1:D1"/>
    <mergeCell ref="E1:F1"/>
    <mergeCell ref="A26:E26"/>
    <mergeCell ref="B27:E2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6</v>
      </c>
      <c r="B1" s="2" t="s">
        <v>2</v>
      </c>
      <c r="C1" s="2" t="s">
        <v>29</v>
      </c>
    </row>
    <row r="2" spans="1:3">
      <c r="A2" s="3" t="s">
        <v>1147</v>
      </c>
    </row>
    <row r="3" spans="1:3">
      <c r="A3" s="4" t="s">
        <v>1148</v>
      </c>
      <c r="B3" s="6" t="n">
        <v>411852</v>
      </c>
      <c r="C3" s="6" t="n">
        <v>286306</v>
      </c>
    </row>
    <row r="4" spans="1:3">
      <c r="A4" s="4" t="s">
        <v>1149</v>
      </c>
    </row>
    <row r="5" spans="1:3">
      <c r="A5" s="3" t="s">
        <v>1147</v>
      </c>
    </row>
    <row r="6" spans="1:3">
      <c r="A6" s="4" t="s">
        <v>1148</v>
      </c>
      <c r="B6" s="5" t="n">
        <v>222444</v>
      </c>
      <c r="C6" s="5" t="n">
        <v>187352</v>
      </c>
    </row>
    <row r="7" spans="1:3">
      <c r="A7" s="4" t="s">
        <v>1150</v>
      </c>
    </row>
    <row r="8" spans="1:3">
      <c r="A8" s="3" t="s">
        <v>1147</v>
      </c>
    </row>
    <row r="9" spans="1:3">
      <c r="A9" s="4" t="s">
        <v>1148</v>
      </c>
      <c r="B9" s="5" t="n">
        <v>49764</v>
      </c>
      <c r="C9" s="5" t="n">
        <v>47009</v>
      </c>
    </row>
    <row r="10" spans="1:3">
      <c r="A10" s="4" t="s">
        <v>1151</v>
      </c>
    </row>
    <row r="11" spans="1:3">
      <c r="A11" s="3" t="s">
        <v>1147</v>
      </c>
    </row>
    <row r="12" spans="1:3">
      <c r="A12" s="4" t="s">
        <v>1148</v>
      </c>
      <c r="B12" s="5" t="n">
        <v>65113</v>
      </c>
      <c r="C12" s="5" t="n">
        <v>26980</v>
      </c>
    </row>
    <row r="13" spans="1:3">
      <c r="A13" s="4" t="s">
        <v>1152</v>
      </c>
    </row>
    <row r="14" spans="1:3">
      <c r="A14" s="3" t="s">
        <v>1147</v>
      </c>
    </row>
    <row r="15" spans="1:3">
      <c r="A15" s="4" t="s">
        <v>1148</v>
      </c>
      <c r="B15" s="5" t="n">
        <v>57096</v>
      </c>
      <c r="C15" s="5" t="n">
        <v>12924</v>
      </c>
    </row>
    <row r="16" spans="1:3">
      <c r="A16" s="4" t="s">
        <v>1130</v>
      </c>
    </row>
    <row r="17" spans="1:3">
      <c r="A17" s="3" t="s">
        <v>1147</v>
      </c>
    </row>
    <row r="18" spans="1:3">
      <c r="A18" s="4" t="s">
        <v>1148</v>
      </c>
      <c r="B18" s="6" t="n">
        <v>17435</v>
      </c>
      <c r="C18" s="6" t="n">
        <v>1204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8:47:00Z</dcterms:created>
  <dcterms:modified xmlns:dcterms="http://purl.org/dc/terms/" xmlns:xsi="http://www.w3.org/2001/XMLSchema-instance" xsi:type="dcterms:W3CDTF">2019-05-08T08:47:00Z</dcterms:modified>
</cp:coreProperties>
</file>